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L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Cash" sheetId="11" state="visible" r:id="rId11"/>
    <sheet xmlns:r="http://schemas.openxmlformats.org/officeDocument/2006/relationships" name="Accounts Receivable, Net" sheetId="12" state="visible" r:id="rId12"/>
    <sheet xmlns:r="http://schemas.openxmlformats.org/officeDocument/2006/relationships" name="Prepayments" sheetId="13" state="visible" r:id="rId13"/>
    <sheet xmlns:r="http://schemas.openxmlformats.org/officeDocument/2006/relationships" name="Other Receivables" sheetId="14" state="visible" r:id="rId14"/>
    <sheet xmlns:r="http://schemas.openxmlformats.org/officeDocument/2006/relationships" name="Loans Receivable" sheetId="15" state="visible" r:id="rId15"/>
    <sheet xmlns:r="http://schemas.openxmlformats.org/officeDocument/2006/relationships" name="Property and Equipment, Net" sheetId="16" state="visible" r:id="rId16"/>
    <sheet xmlns:r="http://schemas.openxmlformats.org/officeDocument/2006/relationships" name="Deposits" sheetId="17" state="visible" r:id="rId17"/>
    <sheet xmlns:r="http://schemas.openxmlformats.org/officeDocument/2006/relationships" name="Goodwill" sheetId="18" state="visible" r:id="rId18"/>
    <sheet xmlns:r="http://schemas.openxmlformats.org/officeDocument/2006/relationships" name="Acquisition" sheetId="19" state="visible" r:id="rId19"/>
    <sheet xmlns:r="http://schemas.openxmlformats.org/officeDocument/2006/relationships" name="Other Payables and Accrued Liab" sheetId="20" state="visible" r:id="rId20"/>
    <sheet xmlns:r="http://schemas.openxmlformats.org/officeDocument/2006/relationships" name="Credit Facilities" sheetId="21" state="visible" r:id="rId21"/>
    <sheet xmlns:r="http://schemas.openxmlformats.org/officeDocument/2006/relationships" name="Variable Interest Entity" sheetId="22" state="visible" r:id="rId22"/>
    <sheet xmlns:r="http://schemas.openxmlformats.org/officeDocument/2006/relationships" name="Leases" sheetId="23" state="visible" r:id="rId23"/>
    <sheet xmlns:r="http://schemas.openxmlformats.org/officeDocument/2006/relationships" name="Related Party Balances and Tran" sheetId="24" state="visible" r:id="rId24"/>
    <sheet xmlns:r="http://schemas.openxmlformats.org/officeDocument/2006/relationships" name="Loans from Other Institution" sheetId="25" state="visible" r:id="rId25"/>
    <sheet xmlns:r="http://schemas.openxmlformats.org/officeDocument/2006/relationships" name="Income Taxes" sheetId="26" state="visible" r:id="rId26"/>
    <sheet xmlns:r="http://schemas.openxmlformats.org/officeDocument/2006/relationships" name="Shareholders' Equity"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Condensed Financial Information" sheetId="31" state="visible" r:id="rId31"/>
    <sheet xmlns:r="http://schemas.openxmlformats.org/officeDocument/2006/relationships" name="Accounting Policies, by Policy " sheetId="32" state="visible" r:id="rId32"/>
    <sheet xmlns:r="http://schemas.openxmlformats.org/officeDocument/2006/relationships" name="Nature of Business and Organi_2" sheetId="33" state="visible" r:id="rId33"/>
    <sheet xmlns:r="http://schemas.openxmlformats.org/officeDocument/2006/relationships" name="Summary of Significant Accoun_2" sheetId="34" state="visible" r:id="rId34"/>
    <sheet xmlns:r="http://schemas.openxmlformats.org/officeDocument/2006/relationships" name="Discontinued Operations (Tables" sheetId="35" state="visible" r:id="rId35"/>
    <sheet xmlns:r="http://schemas.openxmlformats.org/officeDocument/2006/relationships" name="Cash (Tables)" sheetId="36" state="visible" r:id="rId36"/>
    <sheet xmlns:r="http://schemas.openxmlformats.org/officeDocument/2006/relationships" name="Accounts Receivable, Net (Table" sheetId="37" state="visible" r:id="rId37"/>
    <sheet xmlns:r="http://schemas.openxmlformats.org/officeDocument/2006/relationships" name="Prepayments (Tables)" sheetId="38" state="visible" r:id="rId38"/>
    <sheet xmlns:r="http://schemas.openxmlformats.org/officeDocument/2006/relationships" name="Property and Equipment, Net (Ta" sheetId="39" state="visible" r:id="rId39"/>
    <sheet xmlns:r="http://schemas.openxmlformats.org/officeDocument/2006/relationships" name="Goodwill (Tables)" sheetId="40" state="visible" r:id="rId40"/>
    <sheet xmlns:r="http://schemas.openxmlformats.org/officeDocument/2006/relationships" name="Acquisition (Tables)" sheetId="41" state="visible" r:id="rId41"/>
    <sheet xmlns:r="http://schemas.openxmlformats.org/officeDocument/2006/relationships" name="Other Payables and Accrued Li_2" sheetId="42" state="visible" r:id="rId42"/>
    <sheet xmlns:r="http://schemas.openxmlformats.org/officeDocument/2006/relationships" name="Credit Facilities (Tables)" sheetId="43" state="visible" r:id="rId43"/>
    <sheet xmlns:r="http://schemas.openxmlformats.org/officeDocument/2006/relationships" name="Variable Interest Entity (Table" sheetId="44" state="visible" r:id="rId44"/>
    <sheet xmlns:r="http://schemas.openxmlformats.org/officeDocument/2006/relationships" name="Leases (Tables)" sheetId="45" state="visible" r:id="rId45"/>
    <sheet xmlns:r="http://schemas.openxmlformats.org/officeDocument/2006/relationships" name="Related Party Balances and Tr_2" sheetId="46" state="visible" r:id="rId46"/>
    <sheet xmlns:r="http://schemas.openxmlformats.org/officeDocument/2006/relationships" name="Income Taxes (Tables)" sheetId="47" state="visible" r:id="rId47"/>
    <sheet xmlns:r="http://schemas.openxmlformats.org/officeDocument/2006/relationships" name="Segment Information (Tables)" sheetId="48" state="visible" r:id="rId48"/>
    <sheet xmlns:r="http://schemas.openxmlformats.org/officeDocument/2006/relationships" name="Condensed Financial Informati_2" sheetId="49" state="visible" r:id="rId49"/>
    <sheet xmlns:r="http://schemas.openxmlformats.org/officeDocument/2006/relationships" name="Nature of Business and Organi_3" sheetId="50" state="visible" r:id="rId50"/>
    <sheet xmlns:r="http://schemas.openxmlformats.org/officeDocument/2006/relationships" name="Nature of Business and Organi_4" sheetId="51" state="visible" r:id="rId51"/>
    <sheet xmlns:r="http://schemas.openxmlformats.org/officeDocument/2006/relationships" name="Nature of Business and Organi_5"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Discontinued Operations (Detail" sheetId="57" state="visible" r:id="rId57"/>
    <sheet xmlns:r="http://schemas.openxmlformats.org/officeDocument/2006/relationships" name="Discontinued Operations (Deta_2" sheetId="58" state="visible" r:id="rId58"/>
    <sheet xmlns:r="http://schemas.openxmlformats.org/officeDocument/2006/relationships" name="Discontinued Operations (Deta_3" sheetId="59" state="visible" r:id="rId59"/>
    <sheet xmlns:r="http://schemas.openxmlformats.org/officeDocument/2006/relationships" name="Discontinued Operations (Deta_4" sheetId="60" state="visible" r:id="rId60"/>
    <sheet xmlns:r="http://schemas.openxmlformats.org/officeDocument/2006/relationships" name="Cash (Details) - Schedule of Ca" sheetId="61" state="visible" r:id="rId61"/>
    <sheet xmlns:r="http://schemas.openxmlformats.org/officeDocument/2006/relationships" name="Cash (Details) - Schedule of _2" sheetId="62" state="visible" r:id="rId62"/>
    <sheet xmlns:r="http://schemas.openxmlformats.org/officeDocument/2006/relationships" name="Accounts Receivable, Net (Detai" sheetId="63" state="visible" r:id="rId63"/>
    <sheet xmlns:r="http://schemas.openxmlformats.org/officeDocument/2006/relationships" name="Accounts Receivable, Net (Det_2" sheetId="64" state="visible" r:id="rId64"/>
    <sheet xmlns:r="http://schemas.openxmlformats.org/officeDocument/2006/relationships" name="Prepayments (Details) - Schedul" sheetId="65" state="visible" r:id="rId65"/>
    <sheet xmlns:r="http://schemas.openxmlformats.org/officeDocument/2006/relationships" name="Other Receivables (Details)" sheetId="66" state="visible" r:id="rId66"/>
    <sheet xmlns:r="http://schemas.openxmlformats.org/officeDocument/2006/relationships" name="Loans Receivable (Details)" sheetId="67" state="visible" r:id="rId67"/>
    <sheet xmlns:r="http://schemas.openxmlformats.org/officeDocument/2006/relationships" name="Property and Equipment, Net (De" sheetId="68" state="visible" r:id="rId68"/>
    <sheet xmlns:r="http://schemas.openxmlformats.org/officeDocument/2006/relationships" name="Property and Equipment, Net (_2" sheetId="69" state="visible" r:id="rId69"/>
    <sheet xmlns:r="http://schemas.openxmlformats.org/officeDocument/2006/relationships" name="Deposits (Details)" sheetId="70" state="visible" r:id="rId70"/>
    <sheet xmlns:r="http://schemas.openxmlformats.org/officeDocument/2006/relationships" name="Goodwill (Details)" sheetId="71" state="visible" r:id="rId71"/>
    <sheet xmlns:r="http://schemas.openxmlformats.org/officeDocument/2006/relationships" name="Goodwill (Details) - Schedule o" sheetId="72" state="visible" r:id="rId72"/>
    <sheet xmlns:r="http://schemas.openxmlformats.org/officeDocument/2006/relationships" name="Acquisition (Details)" sheetId="73" state="visible" r:id="rId73"/>
    <sheet xmlns:r="http://schemas.openxmlformats.org/officeDocument/2006/relationships" name="Acquisition (Details) - Schedul" sheetId="74" state="visible" r:id="rId74"/>
    <sheet xmlns:r="http://schemas.openxmlformats.org/officeDocument/2006/relationships" name="Acquisition (Details) - Sched_2" sheetId="75" state="visible" r:id="rId75"/>
    <sheet xmlns:r="http://schemas.openxmlformats.org/officeDocument/2006/relationships" name="Acquisition (Details) - Sched_3" sheetId="76" state="visible" r:id="rId76"/>
    <sheet xmlns:r="http://schemas.openxmlformats.org/officeDocument/2006/relationships" name="Other Payables and Accrued Li_3" sheetId="77" state="visible" r:id="rId77"/>
    <sheet xmlns:r="http://schemas.openxmlformats.org/officeDocument/2006/relationships" name="Credit Facilities (Details)" sheetId="78" state="visible" r:id="rId78"/>
    <sheet xmlns:r="http://schemas.openxmlformats.org/officeDocument/2006/relationships" name="Credit Facilities (Details) - S" sheetId="79" state="visible" r:id="rId79"/>
    <sheet xmlns:r="http://schemas.openxmlformats.org/officeDocument/2006/relationships" name="Credit Facilities (Details) -_2" sheetId="80" state="visible" r:id="rId80"/>
    <sheet xmlns:r="http://schemas.openxmlformats.org/officeDocument/2006/relationships" name="Credit Facilities (Details) -_3" sheetId="81" state="visible" r:id="rId81"/>
    <sheet xmlns:r="http://schemas.openxmlformats.org/officeDocument/2006/relationships" name="Variable Interest Entity (Detai" sheetId="82" state="visible" r:id="rId82"/>
    <sheet xmlns:r="http://schemas.openxmlformats.org/officeDocument/2006/relationships" name="Variable Interest Entity (Det_2" sheetId="83" state="visible" r:id="rId83"/>
    <sheet xmlns:r="http://schemas.openxmlformats.org/officeDocument/2006/relationships" name="Leases (Details)" sheetId="84" state="visible" r:id="rId84"/>
    <sheet xmlns:r="http://schemas.openxmlformats.org/officeDocument/2006/relationships" name="Leases (Details) - Schedule of " sheetId="85" state="visible" r:id="rId85"/>
    <sheet xmlns:r="http://schemas.openxmlformats.org/officeDocument/2006/relationships" name="Leases (Details) - Schedule o_2" sheetId="86" state="visible" r:id="rId86"/>
    <sheet xmlns:r="http://schemas.openxmlformats.org/officeDocument/2006/relationships" name="Related Party Balances and Tr_3" sheetId="87" state="visible" r:id="rId87"/>
    <sheet xmlns:r="http://schemas.openxmlformats.org/officeDocument/2006/relationships" name="Related Party Balances and Tr_4" sheetId="88" state="visible" r:id="rId88"/>
    <sheet xmlns:r="http://schemas.openxmlformats.org/officeDocument/2006/relationships" name="Related Party Balances and Tr_5" sheetId="89" state="visible" r:id="rId89"/>
    <sheet xmlns:r="http://schemas.openxmlformats.org/officeDocument/2006/relationships" name="Loans from Other Institution (D" sheetId="90" state="visible" r:id="rId90"/>
    <sheet xmlns:r="http://schemas.openxmlformats.org/officeDocument/2006/relationships" name="Income Taxes (Details)" sheetId="91" state="visible" r:id="rId91"/>
    <sheet xmlns:r="http://schemas.openxmlformats.org/officeDocument/2006/relationships" name="Income Taxes (Details) - Schedu" sheetId="92" state="visible" r:id="rId92"/>
    <sheet xmlns:r="http://schemas.openxmlformats.org/officeDocument/2006/relationships" name="Income Taxes (Details) - Sche_2" sheetId="93" state="visible" r:id="rId93"/>
    <sheet xmlns:r="http://schemas.openxmlformats.org/officeDocument/2006/relationships" name="Income Taxes (Details) - Sche_3" sheetId="94" state="visible" r:id="rId94"/>
    <sheet xmlns:r="http://schemas.openxmlformats.org/officeDocument/2006/relationships" name="Income Taxes (Details) - Sche_4" sheetId="95" state="visible" r:id="rId95"/>
    <sheet xmlns:r="http://schemas.openxmlformats.org/officeDocument/2006/relationships" name="Shareholders' Equity (Details)" sheetId="96" state="visible" r:id="rId96"/>
    <sheet xmlns:r="http://schemas.openxmlformats.org/officeDocument/2006/relationships" name="Commitments and Contingencies (" sheetId="97" state="visible" r:id="rId97"/>
    <sheet xmlns:r="http://schemas.openxmlformats.org/officeDocument/2006/relationships" name="Segment Information (Details)" sheetId="98" state="visible" r:id="rId98"/>
    <sheet xmlns:r="http://schemas.openxmlformats.org/officeDocument/2006/relationships" name="Segment Information (Details) -" sheetId="99" state="visible" r:id="rId99"/>
    <sheet xmlns:r="http://schemas.openxmlformats.org/officeDocument/2006/relationships" name="Subsequent Events (Details)" sheetId="100" state="visible" r:id="rId100"/>
    <sheet xmlns:r="http://schemas.openxmlformats.org/officeDocument/2006/relationships" name="Condensed Financial Informati_3" sheetId="101" state="visible" r:id="rId101"/>
    <sheet xmlns:r="http://schemas.openxmlformats.org/officeDocument/2006/relationships" name="Condensed Financial Informati_4" sheetId="102" state="visible" r:id="rId102"/>
    <sheet xmlns:r="http://schemas.openxmlformats.org/officeDocument/2006/relationships" name="Condensed Financial Informati_5" sheetId="103" state="visible" r:id="rId103"/>
    <sheet xmlns:r="http://schemas.openxmlformats.org/officeDocument/2006/relationships" name="Condensed Financial Informati_6" sheetId="104" state="visible" r:id="rId10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00_);(#,##0.000)"/>
    <numFmt numFmtId="171" formatCode="#,##0.0000%_);(#,##0.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3" customWidth="1" min="1" max="1"/>
    <col width="46" customWidth="1" min="2" max="2"/>
    <col width="13" customWidth="1" min="3" max="3"/>
  </cols>
  <sheetData>
    <row r="1">
      <c r="A1" s="1" t="inlineStr">
        <is>
          <t>Document And Entity Information - shares</t>
        </is>
      </c>
      <c r="B1" s="2" t="inlineStr">
        <is>
          <t>12 Months Ended</t>
        </is>
      </c>
    </row>
    <row r="2">
      <c r="B2" s="2" t="inlineStr">
        <is>
          <t>Dec. 31, 2023</t>
        </is>
      </c>
      <c r="C2" s="2" t="inlineStr">
        <is>
          <t>May 15, 2024</t>
        </is>
      </c>
    </row>
    <row r="3">
      <c r="A3" s="3" t="inlineStr">
        <is>
          <t>Document Information Line Items</t>
        </is>
      </c>
      <c r="B3" s="4" t="inlineStr">
        <is>
          <t xml:space="preserve"> </t>
        </is>
      </c>
      <c r="C3" s="4" t="inlineStr">
        <is>
          <t xml:space="preserve"> </t>
        </is>
      </c>
    </row>
    <row r="4">
      <c r="A4" s="4" t="inlineStr">
        <is>
          <t>Entity Registrant Name</t>
        </is>
      </c>
      <c r="B4" s="4" t="inlineStr">
        <is>
          <t>MingZhu Logistics Holdings Limited</t>
        </is>
      </c>
      <c r="C4" s="4" t="inlineStr">
        <is>
          <t xml:space="preserve"> </t>
        </is>
      </c>
    </row>
    <row r="5">
      <c r="A5" s="4" t="inlineStr">
        <is>
          <t>Trading Symbol</t>
        </is>
      </c>
      <c r="B5" s="4" t="inlineStr">
        <is>
          <t>YGMZ</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7106322</v>
      </c>
    </row>
    <row r="9">
      <c r="A9" s="4" t="inlineStr">
        <is>
          <t>Amendment Flag</t>
        </is>
      </c>
      <c r="B9" s="4" t="inlineStr">
        <is>
          <t>false</t>
        </is>
      </c>
      <c r="C9" s="4" t="inlineStr">
        <is>
          <t xml:space="preserve"> </t>
        </is>
      </c>
    </row>
    <row r="10">
      <c r="A10" s="4" t="inlineStr">
        <is>
          <t>Entity Central Index Key</t>
        </is>
      </c>
      <c r="B10" s="4" t="inlineStr">
        <is>
          <t>0001782037</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Dec. 31,  2023</t>
        </is>
      </c>
      <c r="C15" s="4" t="inlineStr">
        <is>
          <t xml:space="preserve"> </t>
        </is>
      </c>
    </row>
    <row r="16">
      <c r="A16" s="4" t="inlineStr">
        <is>
          <t>Document Fiscal Year Focus</t>
        </is>
      </c>
      <c r="B16" s="4" t="inlineStr">
        <is>
          <t>2023</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false</t>
        </is>
      </c>
      <c r="C25" s="4" t="inlineStr">
        <is>
          <t xml:space="preserve"> </t>
        </is>
      </c>
    </row>
    <row r="26">
      <c r="A26" s="4" t="inlineStr">
        <is>
          <t>Entity File Number</t>
        </is>
      </c>
      <c r="B26" s="4" t="inlineStr">
        <is>
          <t>001-39564</t>
        </is>
      </c>
      <c r="C26" s="4" t="inlineStr">
        <is>
          <t xml:space="preserve"> </t>
        </is>
      </c>
    </row>
    <row r="27">
      <c r="A27" s="4" t="inlineStr">
        <is>
          <t>Entity Incorporation, State or Country Code</t>
        </is>
      </c>
      <c r="B27" s="4" t="inlineStr">
        <is>
          <t>E9</t>
        </is>
      </c>
      <c r="C27" s="4" t="inlineStr">
        <is>
          <t xml:space="preserve"> </t>
        </is>
      </c>
    </row>
    <row r="28">
      <c r="A28" s="4" t="inlineStr">
        <is>
          <t>Entity Address, Address Line One</t>
        </is>
      </c>
      <c r="B28" s="4" t="inlineStr">
        <is>
          <t>27F, Yantian Modern Industry Service Center</t>
        </is>
      </c>
      <c r="C28" s="4" t="inlineStr">
        <is>
          <t xml:space="preserve"> </t>
        </is>
      </c>
    </row>
    <row r="29">
      <c r="A29" s="4" t="inlineStr">
        <is>
          <t>Entity Address, Address Line Two</t>
        </is>
      </c>
      <c r="B29" s="4" t="inlineStr">
        <is>
          <t>No. 3018 Shayan Road</t>
        </is>
      </c>
      <c r="C29" s="4" t="inlineStr">
        <is>
          <t xml:space="preserve"> </t>
        </is>
      </c>
    </row>
    <row r="30">
      <c r="A30" s="4" t="inlineStr">
        <is>
          <t>Entity Address, Address Line Three</t>
        </is>
      </c>
      <c r="B30" s="4" t="inlineStr">
        <is>
          <t>Yantian District</t>
        </is>
      </c>
      <c r="C30" s="4" t="inlineStr">
        <is>
          <t xml:space="preserve"> </t>
        </is>
      </c>
    </row>
    <row r="31">
      <c r="A31" s="4" t="inlineStr">
        <is>
          <t>Entity Address, City or Town</t>
        </is>
      </c>
      <c r="B31" s="4" t="inlineStr">
        <is>
          <t>Shenzhen</t>
        </is>
      </c>
      <c r="C31" s="4" t="inlineStr">
        <is>
          <t xml:space="preserve"> </t>
        </is>
      </c>
    </row>
    <row r="32">
      <c r="A32" s="4" t="inlineStr">
        <is>
          <t>Entity Address, Country</t>
        </is>
      </c>
      <c r="B32" s="4" t="inlineStr">
        <is>
          <t>CN</t>
        </is>
      </c>
      <c r="C32" s="4" t="inlineStr">
        <is>
          <t xml:space="preserve"> </t>
        </is>
      </c>
    </row>
    <row r="33">
      <c r="A33" s="4" t="inlineStr">
        <is>
          <t>Entity Address, Postal Zip Code</t>
        </is>
      </c>
      <c r="B33" s="4" t="inlineStr">
        <is>
          <t>518081</t>
        </is>
      </c>
      <c r="C33" s="4" t="inlineStr">
        <is>
          <t xml:space="preserve"> </t>
        </is>
      </c>
    </row>
    <row r="34">
      <c r="A34" s="4" t="inlineStr">
        <is>
          <t>Title of 12(b) Security</t>
        </is>
      </c>
      <c r="B34" s="4" t="inlineStr">
        <is>
          <t>Ordinary shares, par value US$0.001 per share</t>
        </is>
      </c>
      <c r="C34" s="4" t="inlineStr">
        <is>
          <t xml:space="preserve"> </t>
        </is>
      </c>
    </row>
    <row r="35">
      <c r="A35" s="4" t="inlineStr">
        <is>
          <t>Security Exchange Name</t>
        </is>
      </c>
      <c r="B35" s="4" t="inlineStr">
        <is>
          <t>NASDAQ</t>
        </is>
      </c>
      <c r="C35" s="4" t="inlineStr">
        <is>
          <t xml:space="preserve"> </t>
        </is>
      </c>
    </row>
    <row r="36">
      <c r="A36" s="4" t="inlineStr">
        <is>
          <t>Entity Interactive Data Current</t>
        </is>
      </c>
      <c r="B36" s="4" t="inlineStr">
        <is>
          <t>Yes</t>
        </is>
      </c>
      <c r="C36" s="4" t="inlineStr">
        <is>
          <t xml:space="preserve"> </t>
        </is>
      </c>
    </row>
    <row r="37">
      <c r="A37" s="4" t="inlineStr">
        <is>
          <t>Document Financial Statement Error Correction [Flag]</t>
        </is>
      </c>
      <c r="B37" s="4" t="inlineStr">
        <is>
          <t>false</t>
        </is>
      </c>
      <c r="C37" s="4" t="inlineStr">
        <is>
          <t xml:space="preserve"> </t>
        </is>
      </c>
    </row>
    <row r="38">
      <c r="A38" s="4" t="inlineStr">
        <is>
          <t>Document Accounting Standard</t>
        </is>
      </c>
      <c r="B38" s="4" t="inlineStr">
        <is>
          <t>U.S. GAAP</t>
        </is>
      </c>
      <c r="C38" s="4" t="inlineStr">
        <is>
          <t xml:space="preserve"> </t>
        </is>
      </c>
    </row>
    <row r="39">
      <c r="A39" s="4" t="inlineStr">
        <is>
          <t>Auditor Name</t>
        </is>
      </c>
      <c r="B39" s="4" t="inlineStr">
        <is>
          <t>Audit Alliance LLP</t>
        </is>
      </c>
      <c r="C39" s="4" t="inlineStr">
        <is>
          <t xml:space="preserve"> </t>
        </is>
      </c>
    </row>
    <row r="40">
      <c r="A40" s="4" t="inlineStr">
        <is>
          <t>Auditor Location</t>
        </is>
      </c>
      <c r="B40" s="4" t="inlineStr">
        <is>
          <t>Singapore</t>
        </is>
      </c>
      <c r="C40" s="4" t="inlineStr">
        <is>
          <t xml:space="preserve"> </t>
        </is>
      </c>
    </row>
    <row r="41">
      <c r="A41" s="4" t="inlineStr">
        <is>
          <t>Auditor Firm ID</t>
        </is>
      </c>
      <c r="B41" s="4" t="inlineStr">
        <is>
          <t>3487</t>
        </is>
      </c>
      <c r="C41" s="4" t="inlineStr">
        <is>
          <t xml:space="preserve"> </t>
        </is>
      </c>
    </row>
    <row r="42">
      <c r="A42" s="4" t="inlineStr">
        <is>
          <t>Business Contact</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Address, Address Line One</t>
        </is>
      </c>
      <c r="B44" s="4" t="inlineStr">
        <is>
          <t>850 Library Avenue</t>
        </is>
      </c>
      <c r="C44" s="4" t="inlineStr">
        <is>
          <t xml:space="preserve"> </t>
        </is>
      </c>
    </row>
    <row r="45">
      <c r="A45" s="4" t="inlineStr">
        <is>
          <t>Entity Address, Address Line Two</t>
        </is>
      </c>
      <c r="B45" s="4" t="inlineStr">
        <is>
          <t>Suite 204</t>
        </is>
      </c>
      <c r="C45" s="4" t="inlineStr">
        <is>
          <t xml:space="preserve"> </t>
        </is>
      </c>
    </row>
    <row r="46">
      <c r="A46" s="4" t="inlineStr">
        <is>
          <t>Entity Address, City or Town</t>
        </is>
      </c>
      <c r="B46" s="4" t="inlineStr">
        <is>
          <t>Newark</t>
        </is>
      </c>
      <c r="C46" s="4" t="inlineStr">
        <is>
          <t xml:space="preserve"> </t>
        </is>
      </c>
    </row>
    <row r="47">
      <c r="A47" s="4" t="inlineStr">
        <is>
          <t>Entity Address, Postal Zip Code</t>
        </is>
      </c>
      <c r="B47" s="4" t="inlineStr">
        <is>
          <t>518081</t>
        </is>
      </c>
      <c r="C47" s="4" t="inlineStr">
        <is>
          <t xml:space="preserve"> </t>
        </is>
      </c>
    </row>
    <row r="48">
      <c r="A48" s="4" t="inlineStr">
        <is>
          <t>Contact Personnel Name</t>
        </is>
      </c>
      <c r="B48" s="4" t="inlineStr">
        <is>
          <t>Puglisi &amp; Associates</t>
        </is>
      </c>
      <c r="C48" s="4" t="inlineStr">
        <is>
          <t xml:space="preserve"> </t>
        </is>
      </c>
    </row>
    <row r="49">
      <c r="A49" s="4" t="inlineStr">
        <is>
          <t>Entity Address, State or Province</t>
        </is>
      </c>
      <c r="B49" s="4" t="inlineStr">
        <is>
          <t>DE</t>
        </is>
      </c>
      <c r="C49" s="4" t="inlineStr">
        <is>
          <t xml:space="preserve"> </t>
        </is>
      </c>
    </row>
    <row r="50">
      <c r="A50" s="4" t="inlineStr">
        <is>
          <t>City Area Code</t>
        </is>
      </c>
      <c r="B50" s="4" t="inlineStr">
        <is>
          <t>(302)</t>
        </is>
      </c>
      <c r="C50" s="4" t="inlineStr">
        <is>
          <t xml:space="preserve"> </t>
        </is>
      </c>
    </row>
    <row r="51">
      <c r="A51" s="4" t="inlineStr">
        <is>
          <t>Local Phone Number</t>
        </is>
      </c>
      <c r="B51" s="4" t="inlineStr">
        <is>
          <t>738-6680</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bstract]</t>
        </is>
      </c>
      <c r="B3" s="4" t="inlineStr">
        <is>
          <t xml:space="preserve"> </t>
        </is>
      </c>
    </row>
    <row r="4">
      <c r="A4" s="4" t="inlineStr">
        <is>
          <t>Discontinued operations</t>
        </is>
      </c>
      <c r="B4" s="4" t="inlineStr">
        <is>
          <t>Note 3 – Discontinued operations Historically, the Company had a strategy of developing
car-hailing and driver management services. In the third quarter of 2023, the Company determined
to dispose the car-hailing and driver management services business due to the declining performance. The disposal of the car-hailing and
driver management services business represented strategic shifts of the Company and had a major impact on the Company’s financial
results, and met the criteria for the discontinued operations. Therefore, the historical financial results of the car-hailing and driver
management services business were classified as discontinued operation and the related assets and liabilities associated with the discontinued
operations of the prior year were reclassified as assets/liabilities held for sale to provide comparable financial information. The following tables set forth the assets, liabilities,
results of operations and cash flows of the discontinued operations, which were included in the Company’s consolidated financial
statements.
Disposal As of December 31,
USD USD
Cash and cash equivalents $ 328,358 $ 1,833,843
Accounts receivable, net 1,888,383 3,026,618
Prepayments 238,566 306,192
Other receivables 945,753 2,735,617
Loans receivable 3,361,151 1,472,217
Amount due from related parties 4,306,134 877,598
Assets held for sale, current 11,068,345 10,252,085
Investment in sub 　
Property and equipment, net 6,320,716 7,613,938
Deferred tax assets 9 9
Deposits 1,700,347 1,734,692
Assets held for sale, non-current 8,021,071 9,348,639
Total assets held for sale $ 19,089,416 $ 19,600,724
Short-term bank borrowings $ 1,158,360 $ 666,937
Accounts and notes payable 2,891,018 3,202,323
Other payables and accrued liabilities 2,525,421 597,037
Amount due to related parties - -
Tax payable 2,771,059 2,904,176
Current maturities of long-term bank borrowings - -
Current portion of capital lease and financing obligations 686,900 704,504
Liabilities held for sale, current 10,032,758 8,074,978
Long-term bank borrowings 687,902 1,158,642
Liabilities held for sale, non-current 687,902 1,158,642
Total liabilities held for sale 10,720,659 9,233,620
For the years ended
2023 2022
USD USD
Revenues $ 12,784,074 $ 50,558,732
Costs of car rental services (13,020,751 ) (43,966,881 )
General and administrative expenses (869,482 ) (2,940,140 )
Sales and marketing expenses (403,754 ) (675,307 )
Loss from operations of discontinued operations (1,509,913 ) 2,976,405
Total other income (expenses), net (60,824 ) (718,017 )
(Loss) income from discontinued operations before income tax expense (1,570,737 ) 2,258,388
Income tax expense (5,357 ) (303,873 )
Net (loss) income from discontinued operations, net of tax $ (1,576,094 ) $ 1,954,515
For the years ended
2023 2022
USD USD
Net cash (used in)/provided by discontinued operating activities 2,271,892 2,708,874
Net cash (used in)/provided by discontinued investing activities (3,484,697 ) (2,092,305 ) The following table presents the loss on disposal
of discontinued operations related to the disposal of the car-hailing and driver management services business for the year ended December
31, 2023:
For the years ended December 31,
USD
Cash consideration received for sale of car-hailing and driver management services business $ -
Carrying value of net assets transferred 7,437,854
Gain on disposal of discontinued operations $ (7,437,85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bsequent Events (Details) - Forecast [Member] - USD ($)</t>
        </is>
      </c>
      <c r="B1" s="2" t="inlineStr">
        <is>
          <t>Apr. 16, 2024</t>
        </is>
      </c>
      <c r="C1" s="2" t="inlineStr">
        <is>
          <t>Mar. 30, 2024</t>
        </is>
      </c>
    </row>
    <row r="2">
      <c r="A2" s="3" t="inlineStr">
        <is>
          <t>Subsequent Event [Line Items]</t>
        </is>
      </c>
      <c r="B2" s="4" t="inlineStr">
        <is>
          <t xml:space="preserve"> </t>
        </is>
      </c>
      <c r="C2" s="4" t="inlineStr">
        <is>
          <t xml:space="preserve"> </t>
        </is>
      </c>
    </row>
    <row r="3">
      <c r="A3" s="4" t="inlineStr">
        <is>
          <t>Ordinary shares (in Shares)</t>
        </is>
      </c>
      <c r="B3" s="5" t="n">
        <v>5000000</v>
      </c>
      <c r="C3" s="5" t="n">
        <v>5000000</v>
      </c>
    </row>
    <row r="4">
      <c r="A4" s="4" t="inlineStr">
        <is>
          <t>Ordinary shares par value</t>
        </is>
      </c>
      <c r="B4" s="7" t="n">
        <v>0.001</v>
      </c>
      <c r="C4" s="4" t="inlineStr">
        <is>
          <t xml:space="preserve"> </t>
        </is>
      </c>
    </row>
    <row r="5">
      <c r="A5" s="4" t="inlineStr">
        <is>
          <t>Aggregate purchase price (in Dollars)</t>
        </is>
      </c>
      <c r="B5" s="6" t="n">
        <v>2000000</v>
      </c>
      <c r="C5" s="4" t="inlineStr">
        <is>
          <t xml:space="preserve"> </t>
        </is>
      </c>
    </row>
    <row r="6">
      <c r="A6" s="4" t="inlineStr">
        <is>
          <t>Purchase price of per share</t>
        </is>
      </c>
      <c r="B6" s="16" t="n">
        <v>0.4</v>
      </c>
      <c r="C6" s="7" t="n">
        <v>0.001</v>
      </c>
    </row>
    <row r="7">
      <c r="A7" s="4" t="inlineStr">
        <is>
          <t>Gross proceeds (in Dollars)</t>
        </is>
      </c>
      <c r="B7" s="6" t="n">
        <v>2000000</v>
      </c>
      <c r="C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Unaudited) (Details) - Schedule of Parent Company Balance Sheets - Parent Company [Member]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1047028</v>
      </c>
      <c r="C3" s="6" t="n">
        <v>1139015</v>
      </c>
    </row>
    <row r="4">
      <c r="A4" s="4" t="inlineStr">
        <is>
          <t>Prepayments</t>
        </is>
      </c>
      <c r="B4" s="5" t="n">
        <v>222556</v>
      </c>
      <c r="C4" s="5" t="n">
        <v>222556</v>
      </c>
    </row>
    <row r="5">
      <c r="A5" s="4" t="inlineStr">
        <is>
          <t>Amount due from related parties</t>
        </is>
      </c>
      <c r="B5" s="5" t="n">
        <v>14160256</v>
      </c>
      <c r="C5" s="5" t="n">
        <v>14080100</v>
      </c>
    </row>
    <row r="6">
      <c r="A6" s="4" t="inlineStr">
        <is>
          <t>Total current assets</t>
        </is>
      </c>
      <c r="B6" s="5" t="n">
        <v>15429840</v>
      </c>
      <c r="C6" s="5" t="n">
        <v>15441671</v>
      </c>
    </row>
    <row r="7">
      <c r="A7" s="3" t="inlineStr">
        <is>
          <t>NON-CURRENT ASSET</t>
        </is>
      </c>
      <c r="B7" s="4" t="inlineStr">
        <is>
          <t xml:space="preserve"> </t>
        </is>
      </c>
      <c r="C7" s="4" t="inlineStr">
        <is>
          <t xml:space="preserve"> </t>
        </is>
      </c>
    </row>
    <row r="8">
      <c r="A8" s="4" t="inlineStr">
        <is>
          <t>Investment in subsidiaries and VIEs</t>
        </is>
      </c>
      <c r="B8" s="5" t="n">
        <v>45909984</v>
      </c>
      <c r="C8" s="5" t="n">
        <v>43791004</v>
      </c>
    </row>
    <row r="9">
      <c r="A9" s="4" t="inlineStr">
        <is>
          <t>Net assets held for sale</t>
        </is>
      </c>
      <c r="B9" s="4" t="inlineStr">
        <is>
          <t xml:space="preserve"> </t>
        </is>
      </c>
      <c r="C9" s="5" t="n">
        <v>10367104</v>
      </c>
    </row>
    <row r="10">
      <c r="A10" s="4" t="inlineStr">
        <is>
          <t>Total assets</t>
        </is>
      </c>
      <c r="B10" s="5" t="n">
        <v>61339824</v>
      </c>
      <c r="C10" s="5" t="n">
        <v>69599779</v>
      </c>
    </row>
    <row r="11">
      <c r="A11" s="4" t="inlineStr">
        <is>
          <t>LIABILITIES</t>
        </is>
      </c>
      <c r="B11" s="5" t="n">
        <v>16782871</v>
      </c>
      <c r="C11" s="5" t="n">
        <v>21497787</v>
      </c>
    </row>
    <row r="12">
      <c r="A12" s="4" t="inlineStr">
        <is>
          <t>Ordinary shares: $0.001 par value, 50,000,000 shares authorized, 27,529,372 and 22,960,277 shares issued and outstanding as of December 31, 2023 and 2022, respectively</t>
        </is>
      </c>
      <c r="B12" s="5" t="n">
        <v>27529</v>
      </c>
      <c r="C12" s="5" t="n">
        <v>22960</v>
      </c>
    </row>
    <row r="13">
      <c r="A13" s="4" t="inlineStr">
        <is>
          <t>Share subscription receivables</t>
        </is>
      </c>
      <c r="B13" s="5" t="n">
        <v>-847086</v>
      </c>
      <c r="C13" s="5" t="n">
        <v>-847086</v>
      </c>
    </row>
    <row r="14">
      <c r="A14" s="4" t="inlineStr">
        <is>
          <t>Additional paid-in capital</t>
        </is>
      </c>
      <c r="B14" s="5" t="n">
        <v>41220949</v>
      </c>
      <c r="C14" s="5" t="n">
        <v>41734546</v>
      </c>
    </row>
    <row r="15">
      <c r="A15" s="4" t="inlineStr">
        <is>
          <t>Statutory reserves</t>
        </is>
      </c>
      <c r="B15" s="5" t="n">
        <v>890021</v>
      </c>
      <c r="C15" s="5" t="n">
        <v>1036841</v>
      </c>
    </row>
    <row r="16">
      <c r="A16" s="4" t="inlineStr">
        <is>
          <t>Retained earnings</t>
        </is>
      </c>
      <c r="B16" s="5" t="n">
        <v>4901797</v>
      </c>
      <c r="C16" s="5" t="n">
        <v>7704538</v>
      </c>
    </row>
    <row r="17">
      <c r="A17" s="4" t="inlineStr">
        <is>
          <t>Accumulated other comprehensive (loss) income</t>
        </is>
      </c>
      <c r="B17" s="5" t="n">
        <v>-1636257</v>
      </c>
      <c r="C17" s="5" t="n">
        <v>-1549807</v>
      </c>
    </row>
    <row r="18">
      <c r="A18" s="4" t="inlineStr">
        <is>
          <t>Total shareholders’ equity</t>
        </is>
      </c>
      <c r="B18" s="5" t="n">
        <v>44556953</v>
      </c>
      <c r="C18" s="5" t="n">
        <v>48101992</v>
      </c>
    </row>
    <row r="19">
      <c r="A19" s="4" t="inlineStr">
        <is>
          <t>Total liabilities and shareholders’ equity</t>
        </is>
      </c>
      <c r="B19" s="6" t="n">
        <v>61339824</v>
      </c>
      <c r="C19" s="6" t="n">
        <v>6959977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Unaudited) (Details) - Schedule of Parent Company Balance Sheets (Parentheticals) - Parent Company [Member] - $ / share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authorized</t>
        </is>
      </c>
      <c r="B4" s="5" t="n">
        <v>50000000</v>
      </c>
      <c r="C4" s="5" t="n">
        <v>50000000</v>
      </c>
    </row>
    <row r="5">
      <c r="A5" s="4" t="inlineStr">
        <is>
          <t>Ordinary shares issued</t>
        </is>
      </c>
      <c r="B5" s="5" t="n">
        <v>27529372</v>
      </c>
      <c r="C5" s="5" t="n">
        <v>22960277</v>
      </c>
    </row>
    <row r="6">
      <c r="A6" s="4" t="inlineStr">
        <is>
          <t>Ordinary shares outstanding</t>
        </is>
      </c>
      <c r="B6" s="5" t="n">
        <v>27529372</v>
      </c>
      <c r="C6" s="5" t="n">
        <v>2296027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Unaudited) (Details) - Schedule of Parent Company Statement of Income (Loss) and Comprehensive Income (Loss) - Parent Company [Member] - USD ($)</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INCOME (LOSS) OF SUBSIDIARIES</t>
        </is>
      </c>
      <c r="B4" s="6" t="n">
        <v>869028</v>
      </c>
      <c r="C4" s="6" t="n">
        <v>370919</v>
      </c>
      <c r="D4" s="6" t="n">
        <v>-490484</v>
      </c>
    </row>
    <row r="5">
      <c r="A5" s="3" t="inlineStr">
        <is>
          <t>COSTS AND EXPENSES</t>
        </is>
      </c>
      <c r="B5" s="4" t="inlineStr">
        <is>
          <t xml:space="preserve"> </t>
        </is>
      </c>
      <c r="C5" s="4" t="inlineStr">
        <is>
          <t xml:space="preserve"> </t>
        </is>
      </c>
      <c r="D5" s="4" t="inlineStr">
        <is>
          <t xml:space="preserve"> </t>
        </is>
      </c>
    </row>
    <row r="6">
      <c r="A6" s="4" t="inlineStr">
        <is>
          <t>General and Administrative expenses</t>
        </is>
      </c>
      <c r="B6" s="5" t="n">
        <v>503937</v>
      </c>
      <c r="C6" s="5" t="n">
        <v>429246</v>
      </c>
      <c r="D6" s="5" t="n">
        <v>447929</v>
      </c>
    </row>
    <row r="7">
      <c r="A7" s="4" t="inlineStr">
        <is>
          <t>Total costs and expenses</t>
        </is>
      </c>
      <c r="B7" s="5" t="n">
        <v>503937</v>
      </c>
      <c r="C7" s="5" t="n">
        <v>429246</v>
      </c>
      <c r="D7" s="5" t="n">
        <v>447929</v>
      </c>
    </row>
    <row r="8">
      <c r="A8" s="4" t="inlineStr">
        <is>
          <t>INCOME (LOSS) FROM OPERATION</t>
        </is>
      </c>
      <c r="B8" s="5" t="n">
        <v>365091</v>
      </c>
      <c r="C8" s="5" t="n">
        <v>-58327</v>
      </c>
      <c r="D8" s="5" t="n">
        <v>-938413</v>
      </c>
    </row>
    <row r="9">
      <c r="A9" s="4" t="inlineStr">
        <is>
          <t>INCOME (LOSS) BEFORE INCOME TAXES</t>
        </is>
      </c>
      <c r="B9" s="5" t="n">
        <v>365091</v>
      </c>
      <c r="C9" s="5" t="n">
        <v>-58327</v>
      </c>
      <c r="D9" s="5" t="n">
        <v>-938413</v>
      </c>
    </row>
    <row r="10">
      <c r="A10" s="4" t="inlineStr">
        <is>
          <t>PROVISION FOR INCOME TAXES</t>
        </is>
      </c>
      <c r="B10" s="4" t="inlineStr">
        <is>
          <t xml:space="preserve"> </t>
        </is>
      </c>
      <c r="C10" s="4" t="inlineStr">
        <is>
          <t xml:space="preserve"> </t>
        </is>
      </c>
      <c r="D10" s="4" t="inlineStr">
        <is>
          <t xml:space="preserve"> </t>
        </is>
      </c>
    </row>
    <row r="11">
      <c r="A11" s="4" t="inlineStr">
        <is>
          <t>NET INCOME (LOSS)</t>
        </is>
      </c>
      <c r="B11" s="5" t="n">
        <v>365091</v>
      </c>
      <c r="C11" s="5" t="n">
        <v>-58327</v>
      </c>
      <c r="D11" s="5" t="n">
        <v>-938413</v>
      </c>
    </row>
    <row r="12">
      <c r="A12" s="3" t="inlineStr">
        <is>
          <t>OTHER COMPREHENSIVE INCOME (LOSS)</t>
        </is>
      </c>
      <c r="B12" s="4" t="inlineStr">
        <is>
          <t xml:space="preserve"> </t>
        </is>
      </c>
      <c r="C12" s="4" t="inlineStr">
        <is>
          <t xml:space="preserve"> </t>
        </is>
      </c>
      <c r="D12" s="4" t="inlineStr">
        <is>
          <t xml:space="preserve"> </t>
        </is>
      </c>
    </row>
    <row r="13">
      <c r="A13" s="4" t="inlineStr">
        <is>
          <t>Foreign currency translation adjustment</t>
        </is>
      </c>
      <c r="B13" s="5" t="n">
        <v>-86450</v>
      </c>
      <c r="C13" s="5" t="n">
        <v>-1409431</v>
      </c>
      <c r="D13" s="5" t="n">
        <v>-640974</v>
      </c>
    </row>
    <row r="14">
      <c r="A14" s="4" t="inlineStr">
        <is>
          <t>COMPREHENSIVE INCOME (LOSS)</t>
        </is>
      </c>
      <c r="B14" s="6" t="n">
        <v>278641</v>
      </c>
      <c r="C14" s="6" t="n">
        <v>-1467758</v>
      </c>
      <c r="D14" s="6" t="n">
        <v>-157938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Unaudited) (Details) - Schedule of Parent Company Statement of Cash Flows - Parent Company [Member]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65091</v>
      </c>
      <c r="C4" s="6" t="n">
        <v>-58327</v>
      </c>
      <c r="D4" s="6" t="n">
        <v>-938413</v>
      </c>
    </row>
    <row r="5">
      <c r="A5" s="3" t="inlineStr">
        <is>
          <t>Adjustments to reconcile net income to cash used in operating activities:</t>
        </is>
      </c>
      <c r="B5" s="4" t="inlineStr">
        <is>
          <t xml:space="preserve"> </t>
        </is>
      </c>
      <c r="C5" s="4" t="inlineStr">
        <is>
          <t xml:space="preserve"> </t>
        </is>
      </c>
      <c r="D5" s="4" t="inlineStr">
        <is>
          <t xml:space="preserve"> </t>
        </is>
      </c>
    </row>
    <row r="6">
      <c r="A6" s="4" t="inlineStr">
        <is>
          <t>Equity income of subsidiaries</t>
        </is>
      </c>
      <c r="B6" s="5" t="n">
        <v>-869028</v>
      </c>
      <c r="C6" s="5" t="n">
        <v>-370919</v>
      </c>
      <c r="D6" s="5" t="n">
        <v>490484</v>
      </c>
    </row>
    <row r="7">
      <c r="A7" s="4" t="inlineStr">
        <is>
          <t>Prepayments</t>
        </is>
      </c>
      <c r="B7" s="4" t="inlineStr">
        <is>
          <t xml:space="preserve"> </t>
        </is>
      </c>
      <c r="C7" s="5" t="n">
        <v>-1940031</v>
      </c>
      <c r="D7" s="5" t="n">
        <v>-4400661</v>
      </c>
    </row>
    <row r="8">
      <c r="A8" s="4" t="inlineStr">
        <is>
          <t>Net cash provided by (used in) operating activities</t>
        </is>
      </c>
      <c r="B8" s="5" t="n">
        <v>-503937</v>
      </c>
      <c r="C8" s="5" t="n">
        <v>-2369277</v>
      </c>
      <c r="D8" s="5" t="n">
        <v>-4848590</v>
      </c>
    </row>
    <row r="9">
      <c r="A9" s="3" t="inlineStr">
        <is>
          <t>Cash flows from financing activities:</t>
        </is>
      </c>
      <c r="B9" s="4" t="inlineStr">
        <is>
          <t xml:space="preserve"> </t>
        </is>
      </c>
      <c r="C9" s="4" t="inlineStr">
        <is>
          <t xml:space="preserve"> </t>
        </is>
      </c>
      <c r="D9" s="4" t="inlineStr">
        <is>
          <t xml:space="preserve"> </t>
        </is>
      </c>
    </row>
    <row r="10">
      <c r="A10" s="4" t="inlineStr">
        <is>
          <t>Amounts advanced from (paid to) related parties</t>
        </is>
      </c>
      <c r="B10" s="5" t="n">
        <v>498401</v>
      </c>
      <c r="C10" s="5" t="n">
        <v>429245</v>
      </c>
      <c r="D10" s="5" t="n">
        <v>-10556693</v>
      </c>
    </row>
    <row r="11">
      <c r="A11" s="4" t="inlineStr">
        <is>
          <t>Proceeds from private placement</t>
        </is>
      </c>
      <c r="B11" s="4" t="inlineStr">
        <is>
          <t xml:space="preserve"> </t>
        </is>
      </c>
      <c r="C11" s="4" t="inlineStr">
        <is>
          <t xml:space="preserve"> </t>
        </is>
      </c>
      <c r="D11" s="5" t="n">
        <v>18465009</v>
      </c>
    </row>
    <row r="12">
      <c r="A12" s="4" t="inlineStr">
        <is>
          <t>Net cash provided by (used in) financing activities</t>
        </is>
      </c>
      <c r="B12" s="5" t="n">
        <v>498401</v>
      </c>
      <c r="C12" s="5" t="n">
        <v>429245</v>
      </c>
      <c r="D12" s="5" t="n">
        <v>7908316</v>
      </c>
    </row>
    <row r="13">
      <c r="A13" s="4" t="inlineStr">
        <is>
          <t>Effect of exchange rate change on cash</t>
        </is>
      </c>
      <c r="B13" s="5" t="n">
        <v>-86450</v>
      </c>
      <c r="C13" s="4" t="inlineStr">
        <is>
          <t xml:space="preserve"> </t>
        </is>
      </c>
      <c r="D13" s="5" t="n">
        <v>2444</v>
      </c>
    </row>
    <row r="14">
      <c r="A14" s="4" t="inlineStr">
        <is>
          <t>Net (decrease) increase in cash</t>
        </is>
      </c>
      <c r="B14" s="5" t="n">
        <v>-91986</v>
      </c>
      <c r="C14" s="5" t="n">
        <v>-1940032</v>
      </c>
      <c r="D14" s="5" t="n">
        <v>3062170</v>
      </c>
    </row>
    <row r="15">
      <c r="A15" s="4" t="inlineStr">
        <is>
          <t>Cash at beginning of the year</t>
        </is>
      </c>
      <c r="B15" s="5" t="n">
        <v>1139014</v>
      </c>
      <c r="C15" s="5" t="n">
        <v>3079046</v>
      </c>
      <c r="D15" s="5" t="n">
        <v>16876</v>
      </c>
    </row>
    <row r="16">
      <c r="A16" s="4" t="inlineStr">
        <is>
          <t>Cash at end of the year</t>
        </is>
      </c>
      <c r="B16" s="6" t="n">
        <v>1047028</v>
      </c>
      <c r="C16" s="6" t="n">
        <v>1139014</v>
      </c>
      <c r="D16" s="6" t="n">
        <v>307904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sh</t>
        </is>
      </c>
      <c r="B1" s="2" t="inlineStr">
        <is>
          <t>12 Months Ended</t>
        </is>
      </c>
    </row>
    <row r="2">
      <c r="B2" s="2" t="inlineStr">
        <is>
          <t>Dec. 31, 2023</t>
        </is>
      </c>
    </row>
    <row r="3">
      <c r="A3" s="3" t="inlineStr">
        <is>
          <t>Cash [Abstract]</t>
        </is>
      </c>
      <c r="B3" s="4" t="inlineStr">
        <is>
          <t xml:space="preserve"> </t>
        </is>
      </c>
    </row>
    <row r="4">
      <c r="A4" s="4" t="inlineStr">
        <is>
          <t>Cash</t>
        </is>
      </c>
      <c r="B4" s="4" t="inlineStr">
        <is>
          <t xml:space="preserve">Note 4 – Cash Cash consist of the following:
December 31, December 31,
Cash on hand $ 72,839 $ 62,616
Cash at bank 3,603,543 3,790,852
Cash $ 3,676,382 $ 3,853,468 The following summarizes the amounts of cash disaggregated
by currency denomination as of December 31, 2023 and 2022, separately in each jurisdiction in which our affiliated entities are domiciled.
Cash held as of December 31, 2023
USD HKD RMB Total in USD
Cayman $ 1,032,488 $ 14,540 $ - $ 1,047,028
BVI $ 203 $ 8,898 $ - $ 9,101
Hong Kong $ 61,610 $ 5,043 $ 47,794 $ 114,447
PRC - subsidiaries $ - $ - $ 59,941 $ 59,941
PRC - VIEs $ - $ - $ 2,445,865 $ 2,445,865
Total $ 1,094,301 $ 28,481 $ 2,553,600 $ 3,676,382
Cash held as of December 31, 2022
USD HKD RMB Total in USD
Cayman $ 1,123,511 $ 15,504 $ - $ 1,139,015
BVI $ 9,846 $ 284 $ - $ 10,130
Hong Kong $ 262,959 $ 3,958 $ 51,212 $ 318,129
PRC - subsidiaries $ - $ - $ 283,606 $ 283,606
PRC - VIEs $ - $ - $ 2,102,588 $ 2,102,588
Total $ 1,396,316 $ 19,746 $ 4,271,249 $ 3,853,4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 xml:space="preserve">Note 5 – Accounts receivable, net Accounts receivable, net consist of the following:
December 31, December 31,
Accounts receivable $ 31,931,892 $ 17,046,464
Allowance for doubtful accounts - (945,761 )
Allowance for credit loss (365,047 ) -
Total accounts receivable, net $ 31,566,845 $ 16,100,703 Movements of allowance for credit losses are as
follows:
December 31, December 31, December 31,
Beginning balance $ 945,761 $ 152,768 $ 217,676
Adoption ASU 2016-13 365,047 - -
Provision (927,055 ) 804,613 140,204
Write off - - (136,602 )
Exchange rate effect (18,706 ) (11,620 ) (68,510 )
Ending balance $ 365,047 $ 945,761 $ 152,7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3</t>
        </is>
      </c>
    </row>
    <row r="3">
      <c r="A3" s="3" t="inlineStr">
        <is>
          <t>Prepayments [Abstract]</t>
        </is>
      </c>
      <c r="B3" s="4" t="inlineStr">
        <is>
          <t xml:space="preserve"> </t>
        </is>
      </c>
    </row>
    <row r="4">
      <c r="A4" s="4" t="inlineStr">
        <is>
          <t>Prepayments</t>
        </is>
      </c>
      <c r="B4" s="4" t="inlineStr">
        <is>
          <t>Note 6 – Prepayments Prepayments consist of the following:
December 31, December 31,
Prepayments
Prepayments - subcontracting $ 4,890,716 $ 1,569,781
Prepayments - fuel 240,048 212,047
Prepayments - insurance 16,724 92,630
Prepayments - parts and others 71,309 54,543
Prepayments - car services 7,638,237 4,279,810
Prepayments - telecommunication services expenses 3,808,139 544,306
Prepayments - vehicles - 57,995
Prepayments - liquor 373,281 -
Prepayments - legal 222,556 222,556
Total prepayments $ 17,261,010 $ 7,033,669 In accordance with ASU 2016-13, prepayments, as
assets measured at amortized cost, are under monitoring and measurements regarding its net value. Credit risk, industrial environment,
and business relationship, considered to be the main indicators that reveals the potential loss on such assets, are integrate in the process
of measurement of prepayments. Based on the results of impairment test, no impairment loss for prepayments was recognized for the years
ended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3</t>
        </is>
      </c>
    </row>
    <row r="3">
      <c r="A3" s="3" t="inlineStr">
        <is>
          <t>Other Receivables [Abstract]</t>
        </is>
      </c>
      <c r="B3" s="4" t="inlineStr">
        <is>
          <t xml:space="preserve"> </t>
        </is>
      </c>
    </row>
    <row r="4">
      <c r="A4" s="4" t="inlineStr">
        <is>
          <t>Other receivables</t>
        </is>
      </c>
      <c r="B4" s="4" t="inlineStr">
        <is>
          <t>Note 7 – Other receivables Others primarily involve the employee’s
statutory social insurance. As of December 31, 2023 and 2022, the outstanding balance of such employee’s statutory social insurance
were $184,942 and $60,22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12 Months Ended</t>
        </is>
      </c>
    </row>
    <row r="2">
      <c r="B2" s="2" t="inlineStr">
        <is>
          <t>Dec. 31, 2023</t>
        </is>
      </c>
    </row>
    <row r="3">
      <c r="A3" s="3" t="inlineStr">
        <is>
          <t>Loans receivable [Abstract]</t>
        </is>
      </c>
      <c r="B3" s="4" t="inlineStr">
        <is>
          <t xml:space="preserve"> </t>
        </is>
      </c>
    </row>
    <row r="4">
      <c r="A4" s="4" t="inlineStr">
        <is>
          <t>Loans receivable</t>
        </is>
      </c>
      <c r="B4" s="4" t="inlineStr">
        <is>
          <t>Note 8 – Loans receivable Due to strategic business cooperation, the Company
made interest-free advances to third parties. As of December 31, 2023 and 2022, the outstanding balance of such interest-free advances
were $29,156,394 and $27,150,48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9 – Property and equipment, net Property and equipment, net consist of the following:
December 31, December 31,
Property and equipment
Buildings and improvements $ 1,065,953 $ 1,097,647
Computer and office equipment 1,250,616 117,390
Revenue equipment – trucking 7,966,706 9,833,295
Subtotal 10,283,275 11,048,332
Less: accumulated depreciation (8,820,480 ) (9,588,572 )
Property and equipment, net $ 1,462,795 $ 1,459,760 Depreciation expenses for the years ended December
31, 2023, 2022 and 2021 was $878,565, $2,193,898, and $1,438,310, respectively. For the year ended December 31, 2023, the Company disposed
revenue equipment with cost of $1,545,903 and accumulated depreciation of $1,545,903 for proceeds of $89,950 resulting in disposal gain
of $89,950. For the year ended December 31, 2022, the Company disposed revenue equipment with cost of $2,640,705 and accumulated
depreciation of $1,420,491 for proceeds of $540,579 resulting in disposal loss of $679,635. Revenue equipment under capital leases The Company leased its revenue equipment from
third parties with terms of approximately 24 to 36 months and account for as a capital lease. As of December 31, 2023, carrying value
and accumulated depreciation of the revenue equipment under capital leases recorded by the Company were $9,529 and $6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Note 10 – Deposits As of December 31, 2023, deposits primarily include
payments in total of $834,307 made in advance to landlord, suppliers and financial institutions. As of December 31, 2022, deposits primarily
include payments in total of $922,434 made in advance to landlord, suppliers and financial instit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Note 11 – Goodwill As of December 30, 2022, the balance of goodwill
represented an amount of $14,157,570 that arose from acquisition of Cheyi BVI in 2021, $5,364,709 that arose from acquisition
of Yinhua in March 2022 and $13,715,130 that arose from acquisition of Feipeng BVI in December 2022. On December 30, 2023, the Company disposed the entirety of its interest
in Cheyi Network by entering into a VIE Termination Agreement whereby the Cheyi WFOE and Cheyi terminated the Master Exclusive Service
Agreement, Business Cooperation Agreement, Proxy Agreement, Exclusive Option Agreement, Equity Interest Pledge Agreement and Letter of
Confirmation and Undertaking. Following the termination, the Company received no new income from Cheyi BVI and had no further involvement
or continuing influence over its operations. Prior to the termination, goodwill of $14,157,570 was derived from consolidating Cheyi BVI
effective December 29, 2021. In accordance with ASC 350, “Intangibles-Goodwill and Other,” goodwill and other intangible assets
with indefinite lives were no longer subject to amortization but were tested for impairment annually or whenever events or changes in
circumstances indicate that the asset might be impaired prior to the sale. Effective December 30, 2023, on the date of termination, we
met the criteria outlined in ASC Topic 205-20 “Discontinued Operations,” for our $14,157,570 goodwill to be reduced to $0
and the results of operations and assets and liabilities for our facilities operations segment were excluded from our continuing operations
and presented as a discontinued operation in our consolidated financial statements. A reconciliation of changes in the Company’s
goodwill by reportable segment were as follows:
Trucking Car-hailing and driver Car owner Liquor
Balance as at December 31, 2022 $ 13,715,130 $ 14,157,570 $ 5,364,709 -
Impairment - (14,157,570 ) - -
Arising from acquisition - - - 22,029,753
Effects of exchange rate changes - - - -
Balance as at December 31, 2023 $ 13,715,130 $ - $ 5,364,709 $ 22,029,753 In accordance with ASU 2017-04, goodwill is tested
for impairment at least on an annual basis and between annual tests if an event occurs or circumstances change that may indicate an impairment.
Prior to adoption of ASU 2017-04, goodwill is tested for impairment using a two-step test. First, the fair value and the carrying amount
of the reporting unit, including goodwill, are compared. If the fair value of the reporting unit is less than the carrying amount, goodwill
impairment is measured as the excess amount of the carrying amount of goodwill over its implied fair value. The implied fair value of
goodwill, which is calculated in the same manner that goodwill is determined in its related business combination, is the difference between
the fair value of the reporting unit and the fair value of the various assets and liabilities included in the reporting unit. After careful
valuation, no impairment loss for goodwill was recognized for the years ended December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3</t>
        </is>
      </c>
    </row>
    <row r="3">
      <c r="A3" s="3" t="inlineStr">
        <is>
          <t>Acquisition [Abstract]</t>
        </is>
      </c>
      <c r="B3" s="4" t="inlineStr">
        <is>
          <t xml:space="preserve"> </t>
        </is>
      </c>
    </row>
    <row r="4">
      <c r="A4" s="4" t="inlineStr">
        <is>
          <t>Acquisition</t>
        </is>
      </c>
      <c r="B4" s="4" t="inlineStr">
        <is>
          <t>Note 12 – Acquisition Acquisition of Cheyi BVI On December 29, 2021 (“Acquisition Date”),
the Company entered into a Share Purchase Agreement (the “SPA”) to acquire 100% of the equity interest of Cheyi (BVI)
Limited (the “Cheyi BVI”) which operates its business through its subsidiary Zhejiang Cheyi Network Technology Co., Ltd. (the
“Cheyi Network”), an integrated online car-hailing and driver management services company. Pursuant to the agreement, the
total consideration for the acquisition of 100% equity ownership of Cheyi BVI is an aggregate of U.S. $23,470,712, consisting of
the issuance by the Company to the shareholders of Cheyi BVI an aggregate of 3,189,000 fully paid Company’s ordinary shares
(being U.S. $6,760,680 of $2.12 per share) and payment of $2,000,000 at closing, and Year-2021 earnout payment of U.S.
$8,826,019 and Year-2022 earnout payment of U.S. $5,884,013 if the Cheyi BVI’s audited net income for its fiscal year
2021 and 2022 is no less than U.S. $3,000,000 respectively. The two earnout payments are due 13 months upon the delivery of Cheyi
BVI’s audited financial statements. The transaction was accounted for in accordance
with the provisions of ASC 805-10, Business Combinations. The values assigned in these financial statements represent management’s
best estimate of fair values as of the Acquisition Date. As required by ASC 805-20, Business Combinations
– 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According to ASC 820, the fair value hierarchy gives the highest priority to unadjusted quoted prices
in active markets as the most reliable fair value measurement, and the lowest priority to unobservable inputs. According to ASC 820-10-35-41,
the valuation of shares issued in the acquisitions and purchase consideration is recognized on the quoted trading price of the Company’s
ordinary shares on the date of acquisitions. The quoted closing prices for the Company’s ordinary shares on NASDAQ on the dates
of the acquisitions of Cheyi BVI was $2.12 per share. The following table summarizes the allocation
of estimated fair values of net assets acquired and liabilities assumed:
Recognized amounts of identifiable assets acquired and liabilities
Accounts receivable, net $ 216,572
Prepayments 575,913
Others receivable 4,761,164
Equipment, net 9,980,931
Deferred tax assets 10
Deposits 595,149
Short-term bank borrowings (1,647,679 )
Accounts and notes payable (803,784 )
Others payable and accrued liabilities (1,631,610 )
Tax payable (1,859,485 )
Capital lease and financing obligations (2,351,104 )
Total identifiable net assets 7,836,077
Add: Goodwill 14,157,570
Total purchase price for acquisition net of $1,477,065 of cash $ 21,993,647 The Company has included the operating results
of Cheyi BVI in its consolidated financial statements since the Acquisition Date. The following table summarizes the revenue and
net income generated by Cheyi BVI for the year ended December 31, 2022:
Revenue $ 50,558,732
Net income $ 1,954,515 Acquisition of Yinhua On March 14, 2022, the Company entered into a
Share Purchase Agreement with Yinhua which develops and operates a comprehensive auto related service platform to serve auto insurance
companies, and each of the shareholders of the Yinhua. Under terms of the share purchase agreement, we
shall pay $10,076,600 in exchange for 100% equity of Yinhua. Of the total consideration to be paid, $7,078,100 shall be
paid in form of 3,826,000 newly issued ordinary shares of the Company, representing $1.85 per ordinary share of the Company,
and $1,000,000 upon closing. In addition, a cash earnout of $1,998,500 shall be paid if Yinhua achieves a net income target
threshold of $1.3 million during the calendar year of 2022. Founded in 2018, Yinhua provides diversified,
differentiated and customized value-added auto related services to auto insurance companies, where the services include road security
services, car maintenance services, car inspection services and other services. Yinhua develops and operates a comprehensive auto related
service platform for auto insurance companies combining intelligent human-vehicle interaction functions with car owner programs. On March 18, 2022, the parties completed the transaction.
Upon the closing of the transaction, the Company acquired 100% shares outstanding of the Yinhua, and the Company issued 3,826,000 ordinary
shares and paid $1,000,000 to the sellers. As required by ASC 805-20, Business Combinations
– 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According to ASC 820, the fair value hierarchy gives the highest priority to unadjusted quoted prices
in active markets as the most reliable fair value measurement, and the lowest priority to unobservable inputs. According to ASC 820-10-35-41,
the valuation of shares issued in the acquisitions and purchase consideration is recognized on the quoted trading price of the Company’s
ordinary shares on the date of acquisitions. The quoted closing prices for the Company’s ordinary shares on NASDAQ on the dates
of the acquisitions of Yinhua was $1.85 per share. The following table summarizes the allocation
of estimated fair values of net assets acquired and liabilities assumed:
Recognized amounts of identifiable assets acquired and liabilities assumed
Accounts receivable, net $ 4,519,839
Prepayments 8,050,558
Equipment, net 3,504
Deferred tax assets 16,415
Short-term bank borrowings (193,339 )
Others payable and accrued liabilities (7,685,086 )
Tax payable (1,126,777 )
Total identifiable net assets 3,585,114
Goodwill 5,364,709
Total purchase price for acquisition net of $1,126,777 of cash $ 8,949,823 The Company has included the operating results
of Yinhua in its consolidated financial statements since the Acquisition Date. The following table summarizes the revenue and net
income generated by Yinhua for the year ended December 31, 2022:
Revenue $ 27,053,149
Net income $ 533,006 Acquisition of Feipeng BVI On December 21, 2022, the Company entered into
a Share Purchase Agreement with Feipeng BVI which provides regional trucking services, and each of the shareholders of the Feipeng BVI,
pursuant to which, among other things and subject to the terms and conditions contained therein, the Company acquired 100% of Feipeng
BVI for approximately $14,540,436, of which US $9,550,000 will be paid in cash upon closing in form of cash. Feipeng BVI shall receive
a certain number of shares valued at $4,990,436 if it achieves a targeted net income of US$2.4 million during the calendar year 2023. On December 21, 2022, the parties completed the
transaction. Upon the closing of the transaction, we acquired 100% of the outstanding shares of the Feipeng BVI, and we paid $9,550,000 in
cash to the sellers. The following table summarizes the allocation
of estimated fair values of net assets acquired and liabilities assumed:
Recognized amounts of identifiable assets acquired and liabilities assumed
Accounts receivable, net $ 3,746,298
Prepayments 550,944
Other receivables 246,748
Equipment, net 123,446
Deposits 610,393
Accounts payable (1,546,037 )
Short-term bank borrowings (1,884,823 )
Others payable and accrued liabilities (1,383,077 )
Amount due to related parties (1,552,719 )
Tax payable (21,589 )
Total identifiable net liabilities (1,110,416 )
Goodwill 13,715,130
Total purchase price for acquisition net of $1,935,722 of cash $ 12,604,714 The Company has included the operating results
of Feipeng BVI in its consolidated financial statements since the Acquisition Date. $nil in net sales and $nil in net income of Feipeng
BVI were included in the consolidated financial statements for the years ended December 31, 2022. Acquisition of Alliance BVI On May 26, 2023, the Company entered into a Share
Purchase Agreement with the Alliance BVI, which is engaged in liquor distribution via its VIE, and each of the shareholders of the Alliance
BVI. Under terms of the share purchase agreement, the Company shall pay $21,292,948 in exchange for 100% equity of Alliance BVI. Of the
total consideration to be paid, $5,208,768 shall be paid in form of 4,569,095 newly issued ordinary shares of the Company, representing
$1.14 per ordinary share of the Company upon closing. In addition, a cash earnout of $8,042,090 shall be paid if Alliance BVI achieves
a net income target threshold of $2.0 million during the calendar year of 2024 and 2025, respectively. The total consideration of $21,292,948
was supported by an independent certified valuation institution. The following table summarizes the allocation
of estimated fair values of net assets acquired and liabilities assumed:
Recognized amounts of identifiable assets acquired and liabilities assumed
Prepayments $ 1,587,580
Other receivables 106,839
Inventory 29,846
Property and equipment, net 868,434
Others payable and accrued liabilities (3,326,021 )
Tax payable (3,483 )
Total identifiable net liabilities (736,805 )
Goodwill 22,029,753
Total purchase price for acquisition net of $0 of cash $ 21,292,948 The Company has included the operating results
of Alliance BVI in its consolidated financial statements since the Acquisition Date. $1,154,091 in net sales and $427,171 in net income
of Alliance BVI were included in the consolidated financial statements for the years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76382</v>
      </c>
      <c r="C3" s="6" t="n">
        <v>3853468</v>
      </c>
    </row>
    <row r="4">
      <c r="A4" s="4" t="inlineStr">
        <is>
          <t>Accounts receivable, net of allowance for credit losses</t>
        </is>
      </c>
      <c r="B4" s="5" t="n">
        <v>31566845</v>
      </c>
      <c r="C4" s="5" t="n">
        <v>16100703</v>
      </c>
    </row>
    <row r="5">
      <c r="A5" s="4" t="inlineStr">
        <is>
          <t>Prepayments</t>
        </is>
      </c>
      <c r="B5" s="5" t="n">
        <v>17261010</v>
      </c>
      <c r="C5" s="5" t="n">
        <v>7033669</v>
      </c>
    </row>
    <row r="6">
      <c r="A6" s="4" t="inlineStr">
        <is>
          <t>Other receivables</t>
        </is>
      </c>
      <c r="B6" s="5" t="n">
        <v>184942</v>
      </c>
      <c r="C6" s="5" t="n">
        <v>60226</v>
      </c>
    </row>
    <row r="7">
      <c r="A7" s="4" t="inlineStr">
        <is>
          <t>Loans receivable</t>
        </is>
      </c>
      <c r="B7" s="5" t="n">
        <v>29156394</v>
      </c>
      <c r="C7" s="5" t="n">
        <v>27150487</v>
      </c>
    </row>
    <row r="8">
      <c r="A8" s="4" t="inlineStr">
        <is>
          <t>Assets held for sale, current</t>
        </is>
      </c>
      <c r="B8" s="4" t="inlineStr">
        <is>
          <t xml:space="preserve"> </t>
        </is>
      </c>
      <c r="C8" s="5" t="n">
        <v>10252085</v>
      </c>
    </row>
    <row r="9">
      <c r="A9" s="4" t="inlineStr">
        <is>
          <t>Total current assets</t>
        </is>
      </c>
      <c r="B9" s="5" t="n">
        <v>83841763</v>
      </c>
      <c r="C9" s="5" t="n">
        <v>66250385</v>
      </c>
    </row>
    <row r="10">
      <c r="A10" s="3" t="inlineStr">
        <is>
          <t>NON-CURRENT ASSET</t>
        </is>
      </c>
      <c r="B10" s="4" t="inlineStr">
        <is>
          <t xml:space="preserve"> </t>
        </is>
      </c>
      <c r="C10" s="4" t="inlineStr">
        <is>
          <t xml:space="preserve"> </t>
        </is>
      </c>
    </row>
    <row r="11">
      <c r="A11" s="4" t="inlineStr">
        <is>
          <t>Property and equipment, net</t>
        </is>
      </c>
      <c r="B11" s="5" t="n">
        <v>1462795</v>
      </c>
      <c r="C11" s="5" t="n">
        <v>1459760</v>
      </c>
    </row>
    <row r="12">
      <c r="A12" s="4" t="inlineStr">
        <is>
          <t>Deferred tax assets</t>
        </is>
      </c>
      <c r="B12" s="5" t="n">
        <v>105845</v>
      </c>
      <c r="C12" s="5" t="n">
        <v>238228</v>
      </c>
    </row>
    <row r="13">
      <c r="A13" s="4" t="inlineStr">
        <is>
          <t>Deposits</t>
        </is>
      </c>
      <c r="B13" s="5" t="n">
        <v>834307</v>
      </c>
      <c r="C13" s="5" t="n">
        <v>922434</v>
      </c>
    </row>
    <row r="14">
      <c r="A14" s="4" t="inlineStr">
        <is>
          <t>Goodwill</t>
        </is>
      </c>
      <c r="B14" s="5" t="n">
        <v>41109592</v>
      </c>
      <c r="C14" s="5" t="n">
        <v>19079839</v>
      </c>
    </row>
    <row r="15">
      <c r="A15" s="4" t="inlineStr">
        <is>
          <t>Assets held for sale, non-current</t>
        </is>
      </c>
      <c r="B15" s="4" t="inlineStr">
        <is>
          <t xml:space="preserve"> </t>
        </is>
      </c>
      <c r="C15" s="5" t="n">
        <v>9348639</v>
      </c>
    </row>
    <row r="16">
      <c r="A16" s="4" t="inlineStr">
        <is>
          <t>Total non-current asset</t>
        </is>
      </c>
      <c r="B16" s="5" t="n">
        <v>43512539</v>
      </c>
      <c r="C16" s="5" t="n">
        <v>31048900</v>
      </c>
    </row>
    <row r="17">
      <c r="A17" s="4" t="inlineStr">
        <is>
          <t>Total assets</t>
        </is>
      </c>
      <c r="B17" s="5" t="n">
        <v>127354302</v>
      </c>
      <c r="C17" s="5" t="n">
        <v>97299285</v>
      </c>
    </row>
    <row r="18">
      <c r="A18" s="3" t="inlineStr">
        <is>
          <t>CURRENT LIABILITIES:</t>
        </is>
      </c>
      <c r="B18" s="4" t="inlineStr">
        <is>
          <t xml:space="preserve"> </t>
        </is>
      </c>
      <c r="C18" s="4" t="inlineStr">
        <is>
          <t xml:space="preserve"> </t>
        </is>
      </c>
    </row>
    <row r="19">
      <c r="A19" s="4" t="inlineStr">
        <is>
          <t>Short-term bank borrowings</t>
        </is>
      </c>
      <c r="B19" s="5" t="n">
        <v>6809651</v>
      </c>
      <c r="C19" s="5" t="n">
        <v>9355398</v>
      </c>
    </row>
    <row r="20">
      <c r="A20" s="4" t="inlineStr">
        <is>
          <t>Accounts and notes payable</t>
        </is>
      </c>
      <c r="B20" s="5" t="n">
        <v>18431506</v>
      </c>
      <c r="C20" s="5" t="n">
        <v>6932212</v>
      </c>
    </row>
    <row r="21">
      <c r="A21" s="4" t="inlineStr">
        <is>
          <t>Other payables and accrued liabilities</t>
        </is>
      </c>
      <c r="B21" s="5" t="n">
        <v>33568108</v>
      </c>
      <c r="C21" s="5" t="n">
        <v>14300067</v>
      </c>
    </row>
    <row r="22">
      <c r="A22" s="4" t="inlineStr">
        <is>
          <t>Amount due to related parties</t>
        </is>
      </c>
      <c r="B22" s="5" t="n">
        <v>8211968</v>
      </c>
      <c r="C22" s="5" t="n">
        <v>6108866</v>
      </c>
    </row>
    <row r="23">
      <c r="A23" s="4" t="inlineStr">
        <is>
          <t>Tax payable</t>
        </is>
      </c>
      <c r="B23" s="5" t="n">
        <v>2199851</v>
      </c>
      <c r="C23" s="5" t="n">
        <v>2374260</v>
      </c>
    </row>
    <row r="24">
      <c r="A24" s="4" t="inlineStr">
        <is>
          <t>Current maturities of long-term bank borrowings</t>
        </is>
      </c>
      <c r="B24" s="5" t="n">
        <v>391178</v>
      </c>
      <c r="C24" s="5" t="n">
        <v>586935</v>
      </c>
    </row>
    <row r="25">
      <c r="A25" s="4" t="inlineStr">
        <is>
          <t>Current portion of financing obligations</t>
        </is>
      </c>
      <c r="B25" s="5" t="n">
        <v>9529</v>
      </c>
      <c r="C25" s="5" t="n">
        <v>52584</v>
      </c>
    </row>
    <row r="26">
      <c r="A26" s="4" t="inlineStr">
        <is>
          <t>Current maturities of loans from other financial institutions</t>
        </is>
      </c>
      <c r="B26" s="5" t="n">
        <v>13054470</v>
      </c>
      <c r="C26" s="4" t="inlineStr">
        <is>
          <t xml:space="preserve"> </t>
        </is>
      </c>
    </row>
    <row r="27">
      <c r="A27" s="4" t="inlineStr">
        <is>
          <t>Liabilities held for sale, current</t>
        </is>
      </c>
      <c r="B27" s="4" t="inlineStr">
        <is>
          <t xml:space="preserve"> </t>
        </is>
      </c>
      <c r="C27" s="5" t="n">
        <v>8074978</v>
      </c>
    </row>
    <row r="28">
      <c r="A28" s="4" t="inlineStr">
        <is>
          <t>Total current liabilities</t>
        </is>
      </c>
      <c r="B28" s="5" t="n">
        <v>82676261</v>
      </c>
      <c r="C28" s="5" t="n">
        <v>47785299</v>
      </c>
    </row>
    <row r="29">
      <c r="A29" s="3" t="inlineStr">
        <is>
          <t>NON-CURRENT LIABILITIES</t>
        </is>
      </c>
      <c r="B29" s="4" t="inlineStr">
        <is>
          <t xml:space="preserve"> </t>
        </is>
      </c>
      <c r="C29" s="4" t="inlineStr">
        <is>
          <t xml:space="preserve"> </t>
        </is>
      </c>
    </row>
    <row r="30">
      <c r="A30" s="4" t="inlineStr">
        <is>
          <t>Long-term bank borrowings</t>
        </is>
      </c>
      <c r="B30" s="5" t="n">
        <v>121088</v>
      </c>
      <c r="C30" s="5" t="n">
        <v>253352</v>
      </c>
    </row>
    <row r="31">
      <c r="A31" s="4" t="inlineStr">
        <is>
          <t>Liabilities held for sale, non-current</t>
        </is>
      </c>
      <c r="B31" s="4" t="inlineStr">
        <is>
          <t xml:space="preserve"> </t>
        </is>
      </c>
      <c r="C31" s="5" t="n">
        <v>1158642</v>
      </c>
    </row>
    <row r="32">
      <c r="A32" s="4" t="inlineStr">
        <is>
          <t>Total non-current liabilities</t>
        </is>
      </c>
      <c r="B32" s="5" t="n">
        <v>121088</v>
      </c>
      <c r="C32" s="5" t="n">
        <v>1411994</v>
      </c>
    </row>
    <row r="33">
      <c r="A33" s="4" t="inlineStr">
        <is>
          <t>Total liabilities</t>
        </is>
      </c>
      <c r="B33" s="5" t="n">
        <v>82797349</v>
      </c>
      <c r="C33" s="5" t="n">
        <v>49197293</v>
      </c>
    </row>
    <row r="34">
      <c r="A34" s="3" t="inlineStr">
        <is>
          <t>SHAREHOLDERS’ EQUITY</t>
        </is>
      </c>
      <c r="B34" s="4" t="inlineStr">
        <is>
          <t xml:space="preserve"> </t>
        </is>
      </c>
      <c r="C34" s="4" t="inlineStr">
        <is>
          <t xml:space="preserve"> </t>
        </is>
      </c>
    </row>
    <row r="35">
      <c r="A35" s="4" t="inlineStr">
        <is>
          <t>Ordinary shares: $0.001 par value, 50,000,000 shares authorized, 27,529,372 and 22,960,277 shares issued and outstanding as of December 31, 2023 and 2022, respectively</t>
        </is>
      </c>
      <c r="B35" s="5" t="n">
        <v>27529</v>
      </c>
      <c r="C35" s="5" t="n">
        <v>22960</v>
      </c>
    </row>
    <row r="36">
      <c r="A36" s="4" t="inlineStr">
        <is>
          <t>Share subscription receivables</t>
        </is>
      </c>
      <c r="B36" s="5" t="n">
        <v>-847086</v>
      </c>
      <c r="C36" s="5" t="n">
        <v>-847086</v>
      </c>
    </row>
    <row r="37">
      <c r="A37" s="4" t="inlineStr">
        <is>
          <t>Additional paid-in capital</t>
        </is>
      </c>
      <c r="B37" s="5" t="n">
        <v>41220949</v>
      </c>
      <c r="C37" s="5" t="n">
        <v>41734546</v>
      </c>
    </row>
    <row r="38">
      <c r="A38" s="4" t="inlineStr">
        <is>
          <t>Statutory reserves</t>
        </is>
      </c>
      <c r="B38" s="5" t="n">
        <v>890021</v>
      </c>
      <c r="C38" s="5" t="n">
        <v>1036841</v>
      </c>
    </row>
    <row r="39">
      <c r="A39" s="4" t="inlineStr">
        <is>
          <t>Retained earnings</t>
        </is>
      </c>
      <c r="B39" s="5" t="n">
        <v>4901797</v>
      </c>
      <c r="C39" s="5" t="n">
        <v>7704538</v>
      </c>
    </row>
    <row r="40">
      <c r="A40" s="4" t="inlineStr">
        <is>
          <t>Accumulated other comprehensive loss</t>
        </is>
      </c>
      <c r="B40" s="5" t="n">
        <v>-1636257</v>
      </c>
      <c r="C40" s="5" t="n">
        <v>-1549807</v>
      </c>
    </row>
    <row r="41">
      <c r="A41" s="4" t="inlineStr">
        <is>
          <t>Total shareholders’ equity</t>
        </is>
      </c>
      <c r="B41" s="5" t="n">
        <v>44556953</v>
      </c>
      <c r="C41" s="5" t="n">
        <v>48101992</v>
      </c>
    </row>
    <row r="42">
      <c r="A42" s="4" t="inlineStr">
        <is>
          <t>Total liabilities and shareholders’ equity</t>
        </is>
      </c>
      <c r="B42" s="5" t="n">
        <v>127354302</v>
      </c>
      <c r="C42" s="5" t="n">
        <v>97299285</v>
      </c>
    </row>
    <row r="43">
      <c r="A43" s="4" t="inlineStr">
        <is>
          <t>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Amount due from related parties</t>
        </is>
      </c>
      <c r="B45" s="5" t="n">
        <v>1996190</v>
      </c>
      <c r="C45" s="5" t="n">
        <v>1799747</v>
      </c>
    </row>
    <row r="46">
      <c r="A46" s="3" t="inlineStr">
        <is>
          <t>CURRENT LIABILITIES:</t>
        </is>
      </c>
      <c r="B46" s="4" t="inlineStr">
        <is>
          <t xml:space="preserve"> </t>
        </is>
      </c>
      <c r="C46" s="4" t="inlineStr">
        <is>
          <t xml:space="preserve"> </t>
        </is>
      </c>
    </row>
    <row r="47">
      <c r="A47" s="4" t="inlineStr">
        <is>
          <t>Amount due to related parties</t>
        </is>
      </c>
      <c r="B47" s="6" t="n">
        <v>8211968</v>
      </c>
      <c r="C47" s="6" t="n">
        <v>61088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12 Months Ended</t>
        </is>
      </c>
    </row>
    <row r="2">
      <c r="B2" s="2" t="inlineStr">
        <is>
          <t>Dec. 31, 2023</t>
        </is>
      </c>
    </row>
    <row r="3">
      <c r="A3" s="3" t="inlineStr">
        <is>
          <t>Other Payables and Accrued Liabilities [Abstract]</t>
        </is>
      </c>
      <c r="B3" s="4" t="inlineStr">
        <is>
          <t xml:space="preserve"> </t>
        </is>
      </c>
    </row>
    <row r="4">
      <c r="A4" s="4" t="inlineStr">
        <is>
          <t>Other payables and accrued liabilities</t>
        </is>
      </c>
      <c r="B4" s="4" t="inlineStr">
        <is>
          <t>Note 13 – Other payables and accrued
liabilities Other payables and accrued liabilities consist
of the following:
December 31, December 31,
Other payables and accrued liabilities
Rental deposits $ 1,100,301 $ 308,153
Salary payables 302,074 117,632
Others 20,362 107,856
Receipt in advance 6,817,197 2,758,120
Payable under acquisition 24,123,116 8,678,357
Advance for operational purpose 1,205,058 916,332
Lending with no interests - 1,413,617
Total other payables and accrued liabilities $ 33,568,108 $ 14,300,067 Others primarily involve the rental expenses incurred.
The payable under acquisition arose from the acquisition of Yinhua, Alliance BVI, and Feipeng BVI, more details referring to Note 12 –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Facilities</t>
        </is>
      </c>
      <c r="B1" s="2" t="inlineStr">
        <is>
          <t>12 Months Ended</t>
        </is>
      </c>
    </row>
    <row r="2">
      <c r="B2" s="2" t="inlineStr">
        <is>
          <t>Dec. 31, 2023</t>
        </is>
      </c>
    </row>
    <row r="3">
      <c r="A3" s="3" t="inlineStr">
        <is>
          <t>Credit Facilities [Abstract]</t>
        </is>
      </c>
      <c r="B3" s="4" t="inlineStr">
        <is>
          <t xml:space="preserve"> </t>
        </is>
      </c>
    </row>
    <row r="4">
      <c r="A4" s="4" t="inlineStr">
        <is>
          <t>Credit facilities</t>
        </is>
      </c>
      <c r="B4" s="4" t="inlineStr">
        <is>
          <t>Note 14 – Credit facilities Short-term bank borrowings Outstanding balances of short-term bank borrowings
as of December 31, 2023 and 2022 consisted of the following:
Bank name Term Interest
rate Collateral/
Guarantee Date
of December 31, December 31,
Bank
of China 　 From May 25, 2023 to May 25, 2024　 Weighted average rate of 4.5% 　 Guarantee by Mr. Jinlong Yang and MingZhu Logistics, pledge by several properties owned by Mr. Jinlong Yang and his familiy members - $ 2,636,677 $ -
Bank
of China 　 From May 24, 2023 to May 24, 2024　 Weighted average rate of 4.0% 　 Guarantee by Mr. Jinlong Yang and MingZhu Logistics, pledge by several properties owned by Mr. Jinlong Yang and his familiy members - 460,923 -
China
Everbright Bank 　 From November 13, 2023 to May 12, 2024 　 Weighted average rate of 5.0% 　 Guarantee by Mr. Jinlong Yang, Shenzhen Bangrui Aviation Service Co. Ltd. and Mr. Jinlong Yang’s family members, pledged by a property owned by Shenzhen Bangrui Aviation Service Co. Ltd. - 　1,135,411 　-
Guilin
Bank 　 From April 28, 2023 to April 28, 2024　 Weighted average rate of 8.0% 　 Guarantee by Mr. Jinlong Yang and MingZhu Logistics 28-Apr-24 408,320 -
The
Industrial Bank Co., Ltd. 　 From May 10, 2023 to May 10, 2024 　 Weighted average rate of 5.0% 　 Guarantee by Mr. Jinlong Yang and Shenzhen Mingzhu Freight Industrial Co., Ltd. - 　337,920 　-
Bank
of China 　 From October 20, 2023 to October 20, 2024　 Weighted average rate of 3.25% Guarantee by Mr. Lihui Wang - 1,126,400 -
China
Construction Bank From April 19, 2023 to April 19, 2024 Weighted average rate of 3.95% None 19-April-23 422,400 -
Bank
of China 　 From January 3, 2023 to January 3, 2024 Weighted average rate of 3.65% Guarantee by Mr. Lihui Wang 3-Jan-24 281,600 -
The
Industrial Bank Co., Ltd. 　 From May 9, 2022 to May 9, 2023 　 Weighted average rate of 5.0% 　 Guarantee by Mr. Jinlong Yang and MingZhu Logistics 9-May-23 　- 　347,967
Bank
of China 　 From May 16, 2022 to May 16, 2023 　 Weighted average rate of 4.5% 　 Guarantee by Mr. Jinlong Yang and MingZhu Logistics 16-May-23 - 3,340,486
China
Everbright Bank 　 From November 23, 2022 to November 22, 2023 　 Weighted average rate of 5.0% 　 Guarantee by Mr. Jinlong Yang and MingZhu Logistics, pledge by a property owned by Mr. Jinlong Yang and two properties owned by Mr. Jinlong Yang’s family members November 22, 2023 　- 　2,087,804
Guilin
Bank 　 From April 28, 2022 to April 28, 2023 　 Weighted average rate of 8.0% 　 Guarantee by Mr. Jinlong Yang and MingZhu Logistics 28-Apr-23 - 420,460
Zhejiang
Mintai Commercial Bank From June 30, 2022 to June 8, 2023 Weighted average rate of 5.5% Guarantee by Mr. Dongdong Wang and his Spouse June 8, 2023 　- 　289,973
Zhejiang
Tailong Commercial Bank Co., Ltd. 　 From November 18, 2022 to May 17, 2023 　 Weighted average rate of 6.8% 　 Guarantee by Mr. Dongdong Wang, Mr. Dongdong Wang’s Spouse and five employees 17-May-23 - 376,965
Haifa
Baocheng Leasing Co., Ltd. From September 2022 to September 2023 Weighted average rate of 8.0% Guarantee by Zhisheng’s accounts receivable September 21, 2023 　- 　1,273,857
Bank
of China From January 3, 2022 to January 3, 2023 Weighted average rate of 3.65% Guarantee by Mr. Lihui Wang 3-Jan-23 - 289,973
Bank
of China 　 From September 2022 to September 2023 　 Weighted average rate of 3.65% 　 Guarantee by Mr. Lihui Wang September 20, 2023 　- 　1,159,891
China
Construction Bank From June 4, 2022 to June 4, 2023 Weighted average rate of 3.8525% None June 4, 2023 　- 　434,959
　 　 　 　 　 　　　 $ 6,809,651 $ 10,022,335 Long-term bank borrowings Outstanding balances of long-term bank borrowings
as of December 31, 2023 and 2022 consisted of the following:
Bank name Term Interest rate Collateral/ Guarantee Date of December 31, December 31,
WeBank Co., Ltd. From July 13, 2022 to July 13, 2024 Weighted average rate of 9.0% Guarantee by Mr. Jinlong Yang and MingZhu Logistics. - $ 122,719 $ 343,174
WeBank Co., Ltd. From August 26, 2021 to August 26, 2023 Weighted average rate of 16.2% Guarantee by Mr. Jinlong Yang and MingZhu Logistics. August 26, 2023 - 176,763
Kincheng Bank of Tianjin Co., Ltd. From July 5, 2022 to July 5, 2024 Weighted average rate of 9.0% - - 　72,278 　154,652
WeBank Co., Ltd. From September 8, 2022 to September 8, 2024 Weighted average rate of 16.2% - - 75,093 165,698
WeBank Co., Ltd. From November 6, 2023 to October 26, 2025 Weighted average rate of 17.64% Guarantee by Mr. Jinlong Yang - 　101,376 　-
WeBank Co., Ltd. From November 6, 2023 to October 26, 2025 Weighted average rate of 18% Guarantee by Mr. Jinlong Yang - 　140,800 　-
Less: current maturities 　 　 　 　(391,178) 　(253,352)
Non-current maturities $ 121,088 $ 586,935 The maturities schedule of long-term bank borrowings
is as follow:
As of As of
Payments due by period
Less than 1 year $ 391,178 $ 586,935
1-2 years 121,088 253,352
Total $ 512,266 $ 840,287 Interest expenses incurred from long-term bank
borrowings were and $72,449, $45,130 and $14,184 for the years ended December 31,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12 Months Ended</t>
        </is>
      </c>
    </row>
    <row r="2">
      <c r="B2" s="2" t="inlineStr">
        <is>
          <t>Dec. 31, 2023</t>
        </is>
      </c>
    </row>
    <row r="3">
      <c r="A3" s="3" t="inlineStr">
        <is>
          <t>Variable Interest Entity [Abstract]</t>
        </is>
      </c>
      <c r="B3" s="4" t="inlineStr">
        <is>
          <t xml:space="preserve"> </t>
        </is>
      </c>
    </row>
    <row r="4">
      <c r="A4" s="4" t="inlineStr">
        <is>
          <t>Variable Interest Entity</t>
        </is>
      </c>
      <c r="B4" s="4" t="inlineStr">
        <is>
          <t>Note 15 – Variable Interest Entity Variable interest entities (“VIEs”)
are entities in which equity investors lack the characteristics of a controlling financial interest. Liquor Alliance The Alliance BVI, which is acquired by the Company
on May 26, 2023, operates business mainly through its variable interest entities (“VIE”) in the PRC, based on a series of
contractual arrangements (collectively the “VIE Agreements”). As a result of the VIE Agreements that our Xiamen
Alliance Management Consulting Co., Ltd. (“Alliance WFOE”) entered with Xiamen Alliance Liquor Industry Group Co., Ltd.
(“Liquor Alliance”), and its shareholders, the control and benefits of Liquor Alliance were accrued to us subject
to the conditions that we have satisfied for consolidation of Liquor Alliance under U.S. GAAP. Such conditions include that (i) we
control Liquor Alliance through power to govern the activities which most significantly impact Liquor Alliance’s
economic performance, (ii) we are contractually obligated to absorb losses of Liquor Alliance that could potentially be significant
to Liquor Alliance, and (iii) we are entitled to receive benefits from Liquor Alliance that could potentially be significant
to Liquor Alliance. We are regarded as the primary beneficiary of Liquor Alliance, and Liquor Alliance are treated as our
consolidated affiliated entity under U.S. GAAP. We have consolidated the financial results of Liquor Alliance in our consolidated
financial statements for accounting purposes in accordance with U.S. GAAP. The Company believes that Liquor Alliance is considered
a VIE under Accounting Codification Standards (“ASC”) 810 “Consolidation”, because the equity investors in Liquor
Alliance no longer have the characteristics of a controlling financial interest, and the Company, through Alliance WFOE, is the primary
beneficiary of Liquor Alliance and controls Liquor Alliance’s operations. Accordingly, Liquor Alliance has been consolidated as
a deemed subsidiary into the Company as a reporting company under ASC 810. As required by ASC 810-10, the Company performs
a qualitative assessment to determine whether the Company is the primary beneficiary of Liquor Alliance which is identified as a VIE of
the Company. A quality assessment begins with an understanding of the nature of the risks in the entity as well as the nature of the entity’s
activities including terms of the contracts entered into by the entity, ownership interests issued by the entity and the parties involved
in the design of the entity. The Company’s assessment of the involvement with Liquor Alliance reveals that the Company has the absolute
power to direct the most significant activities that impact the economic performance of Liquor Alliance. Alliance WFOE is obligated to
absorb a majority of the loss from Liquor Alliance activities and receive a majority of Liquor Alliance’s expected residual returns.
In addition, Liquor Alliance’s shareholders have pledged their equity interest in Liquor Alliance to Liquor WFOE, irrevocably granted
Alliance WFOE an exclusive option to purchase, to the extent permitted under PRC Law, all or part of the equity interests in Liquor Alliance
and agreed to entrust all the rights to exercise their voting power to the person(s) appointed by Alliance WFOE. Under the accounting
guidance, the Company is deemed to be the primary beneficiary of Liquor Alliance and the financial positions, the operating results and
cash flows of Liquor Alliance and Liquor Alliance’s subsidiaries are consolidated in the Company for financial reporting purposes. The following is a summary of VIE Agreements by
and among Liquor Alliance, a subsidiary of Alliance BVI, Alliance WFOE and the shareholders of Alliance BVI. Each of the VIE
Agreements is described in detail below: Master Exclusive Service Agreement Under the Master Exclusive Service Agreement dated
May 1, 2023, Alliance WFOE has agreed to provide the following services (among others) to Liquor Alliance:
● information consulting services regarding the business operation
of Service Receiving Parties;
● public relation services;
● market investigation, research and consulting services;
● Leasing, assignment or disposal of properties;
● recruiting, managing and training of necessary personnel
to sustain the business operation;
● marketing channel to cooperate with business-relating third-party
platforms;
● customer order management and customer services;
● mid or short-term market development and market planning
services;
● human resource management and internal information management;
● Design, installation, daily management, maintenance and updating
of network system, hardware and database design, and/or other services determined from time to time by Liquor Alliance according to the
need of business and capacity of the Alliance WFOE. This agreement was effective from May 1, 2023
and will continue to be effective unless it is terminated by written notice of Alliance WFOE. Business Cooperation Agreement Under the Business Cooperation Agreement entered
into by Alliance WFOE, Liquor Alliance and the shareholders of Liquor Alliance, dated May 1, 2023, all parties agreed that without obtaining
Alliance WFOE ’s prior written consent, the Liquor Alliance and shareholders of Liquor Alliance shall cause each of Liquor Alliance
not to engage in any transaction which may materially affect its asset obligation right or operation. Furthermore, Liquor Alliance and
shareholders of Liquor Alliance shall cause Liquor Alliance to accept suggestions raised by Alliance WFOE over the employee engagement
and replacement, daily operation, dividend distribution and financial management systems of Liquor Alliance and its subsidiaries and Liquor
Alliance and its subsidiaries shall strictly abide by and perform accordingly. Equity Interest Pledge Agreement The shareholders of Liquor Alliance entered into
an Equity Pledge Interest Agreement with Alliance WFOE, dated May 1, 2023. Under such equity pledge agreement, each of the shareholders
of Liquor Alliance pledged its respective equity interest in Liquor Alliance to Alliance WFOE to secure such shareholder’s obligations
under the Exclusive Option Agreement, Proxy Agreement, Master Exclusive Service Agreement, and Letter of Confirmation and Undertaking. Each of such shareholders further agreed not to
transfer or pledge his or her respective equity interest in Liquor Alliance without the prior written consent of Alliance WFOE. The equity
pledge agreement will remain effective until the shareholders fulfill their obligations and Alliance WFOE discharges all the shareholders’
obligations under these VIE Agreements in writing. Exclusive Option Agreement Under the Exclusive Option Agreement entered into
by Alliance WFOE, Liquor Alliance and the shareholders of Liquor Alliance, dated May 1, 2023, the shareholders of Liquor Alliance granted
Alliance WFOE or its designee an option to purchase all or a portion of their respective equity interest in Liquor Alliance for the RMB 1. Each of shareholders of Liquor Alliance agreed
that, as of the effective date of this agreement, but before the transfer of all or part of the Liquor Alliance’s equity interest
to Liquor Alliance WFOE, if the shareholders obtain dividends, bonuses or residual property from Liquor Alliance, the shareholders shall
transfer all the income (after tax) to Alliance WFOE. The exclusive option agreement shall remain in
effect until all of the equity interests in or assets of Liquor Alliance have been acquired by Alliance WFOE or its designee, and upon
the condition that Alliance WFOE and its subsidiaries, branches can engage in the business of Liquor Alliance legally. Alliance WFOE has the right to unilaterally terminate
this agreement immediately by sending written notices to Liquor Alliance and the shareholders of Liquor Alliance at any time without liability
for the breach. Unless otherwise mandatory by Chinese law, Liquor Alliance and its shareholders has no right to unilaterally terminate
this agreement. Proxy Agreement Under the Proxy Agreement among Alliance WFOE,
Liquor Alliance and the shareholders of Liquor Alliance, dated May 1, 2023, each of the shareholders of Liquor Alliance has agreed to
irrevocably entrust Alliance WFOE or its designee to represent it to exercise all the shareholders’ rights to which it is entitled
as a shareholder of Liquor Alliance. The Proxy Agreement is irrevocable and shall remain
effective until upon the instruction of Alliance WFOE. Letter of Confirmation and Undertaking Each shareholder of Liquor Alliance had signed
a Letter of Confirmation and Undertaking. Under the Letter of Confirmation and Undertaking, each shareholder of Liquor Alliance confirmed
the undertaking and warrant that his or her successor, guardian, creditor, spouse or any other person that may be entitled to assume rights
and interests in the equity interest of Liquor Alliance held by him or her upon his or her death, incapacity, divorce or any circumstances
that may affect his or her ability to exercise rights of shareholder in Liquor Alliance will not, in any manner and under any circumstances,
take any action that may affect or hinder the fulfillment of his or her obligations under each of the Master Exclusive Service Agreement,
the Business Cooperation Agreement, the Proxy Agreement, the Exclusive Option Agreement, and the Equity Interest Pledge Agreement executed
by him or her on May 1, 2023. The Company believes that the contractual arrangements
with its VIE and their respective shareholders are in compliance with PRC laws and regulations and are legally enforceable. On March 15,
2019, the National People’s Congress approved the Foreign Investment Law, effective on January 1, 2020. The Foreign Investment Law
has a catch-all provision under the definition of “foreign investment” which includes investments made by foreign investors
in China through means stipulated in laws or administrative regulations or other methods prescribed by the State Council. In the event
that the State Council in the future promulgates laws and regulations that deem investments made by foreign investors through contractual
arrangements as “foreign investment,” the Group’s ability to use the contractual arrangements with its VIEs and the
Group’s ability to conduct business through the VIEs could be severely limited.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of the additional public offering to finance. The Company’s ability to conduct its liquor distribution business
that specializes in liquor distribution may be negatively affected if the PRC government was to carry out any aforementioned actions. Zhisheng The Yinhua, which is acquired by the Company on March 14, 2022, operates
business mainly through its variable interest entities (“VIE”) in the PRC, based on a series of contractual arrangements (collectively
the “VIE Agreements”). As a result of the VIE Agreements that our Zhejiang Caiyunlian Technology Co., Ltd. (“Yinhua
WFOE”) entered with Hainan Zhisheng Car Services Co., Ltd. (“Zhisheng”), and its shareholders, the control and benefits
of Zhisheng were accrued to us subject to the conditions that we have satisfied for consolidation of Zhisheng under U.S. GAAP. Such conditions
include that (i) we control Zhisheng through power to govern the activities which most significantly impact Zhisheng’s economic
performance, (ii) we are contractually obligated to absorb losses of Zhisheng that could potentially be significant to Zhisheng, and (iii)
we are entitled to receive benefits from Zhisheng that could potentially be significant to Zhisheng. We are regarded as the primary beneficiary
of Zhisheng, and Zhisheng is treated as our consolidated affiliated entity under U.S. GAAP. We have consolidated the financial results
of Zhisheng in our consolidated financial statements for accounting purposes in accordance with U.S. GAAP. The following is a summary of VIE Agreements by
and among Zhisheng, a subsidiary of Yinhua, Yinhua WFOE and the shareholders of Yinhua. Each of the VIE Agreements is described in detail
below: Master Exclusive Service Agreement Under the Master Exclusive Service Agreement dated
January 22, 2022, Yinhua WFOE has agreed to provide the following services (among others) to Zhisheng:
● information consulting services regarding the business operation
of Service Receiving Parties;
● public relation services;
● market investigation, research and consulting services;
● Leasing, assignment or disposal of properties;
● recruiting, managing and training of necessary personnel
to sustain the business operation;
● marketing channel to cooperate with business-relating third-party
platforms;
● customer order management and customer services;
● mid or short-term market development and market planning
services;
● human resource management and internal information management;
● Design, installation, daily management, maintenance and updating
of network system, hardware and database design, and/or other services determined from time to time by Zhisheng according to the need
of business and capacity of the Yinhua WFOE. This agreement was effective from January 22,
2022 and will continue to be effective unless it is terminated by written notice of Zhisheng. Business Cooperation Agreement Under the Exclusive Option Agreement entered into
by Yinhua WFOE, Zhisheng and the shareholders of Zhisheng, dated January 22, 2022, all parties agreed that without obtaining Yinhua WFOE
’s prior written consent, Zhisheng shall not, and each of the Zhisheng and shareholders of Zhisheng shall cause each of Zhisheng
and its subsidiaries not to engage in any transaction which may materially affect its asset obligation right or operation. Furthermore,
Zhisheng and shareholders of Zhisheng shall cause Zhisheng and its subsidiaries to accept suggestions raised by Yinhua WFOE over the employee
engagement and replacement, daily operation, dividend distribution and financial management systems of Zhisheng and its subsidiaries and
Zhisheng and its subsidiaries shall strictly abide by and perform accordingly. Equity Interest Pledge Agreement The shareholders of Zhisheng entered into an Equity
Pledge Interest Agreement with Yinhua WFOE, dated January 22, 2022. Under such equity pledge agreement, each of the shareholders of Zhisheng
pledged its respective equity interest in Zhisheng to Yinhua WFOE to secure such shareholder’s obligations under the Exclusive Option
Agreement, Proxy Agreement, Master Exclusive Service Agreement, and Letter of Confirmation and Undertaking. Each of such shareholders further agreed not to
transfer or pledge his or her respective equity interest in Zhisheng without the prior written consent of Yinhua WFOE. The equity pledge
agreement will remain effective until the shareholders fulfill their obligations and Yinhua WFOE discharges all the shareholders’
obligations under these VIE Agreements in writing. Exclusive Option Agreement Under the Exclusive Option Agreement entered into
by Yinhua WFOE, Zhisheng and the shareholders of Zhisheng, dated January 22, 2022, the shareholders of Zhisheng granted Yinhua WFOE or
its designee an option to purchase all or a portion of their respective equity interest in Zhisheng for the RMB 1. Each of shareholders of Zhisheng agreed that,
as of the effective date of this agreement, but before the transfer of all or part of the Zhisheng’s equity interest to Yinhua WFOE,
if the shareholders obtain dividends, bonuses or residual property from Zhisheng, the shareholders shall transfer all the income (after
tax) to Yinhua WFOE. The exclusive option agreement shall remain in
effect until all of the equity interests in or assets of Zhisheng have been acquired by Yinhua WFOE or its designee, and upon the condition
that Yinhua WFOE and its subsidiaries, branches can engage in the business of Zhisheng legally. Yinhua WFOE has the right to unilaterally terminate
this agreement immediately by sending written notices to Zhisheng and the shareholders of Zhisheng at any time without liability for the
breach. Unless otherwise mandatory by Chinese law, Zhisheng and its shareholders has no right to unilaterally terminate this agreement. Proxy Agreement Under the Proxy Agreement among Yinhua WFOE, Zhisheng
and the shareholders of Zhisheng, dated January 22, 2022, each of the shareholders of Zhisheng has agreed to irrevocably entrust Yinhua
WFOE or its designee to represent it to exercise all the shareholders’ rights to which it is entitled as a shareholder of Zhisheng. The Proxy Agreement is irrevocable and shall remain
effective until upon the instruction of Yinhua WFOE. Letter of Confirmation and Undertaking Each shareholder of Zhisheng had signed a Letter
of Confirmation and Undertaking. Under the Letter of Confirmation and Undertaking, each shareholder of Zhisheng confirmed the undertaking
and warrant that his or her successor, guardian, creditor, spouse or any other person that may be entitled to assume rights and interests
in the equity interest of Zhisheng held by him or her upon his or her death, incapacity, divorce or any circumstances that may affect
his or her ability to exercise rights of shareholder in Zhisheng will not, in any manner and under any circumstances, take any action
that may affect or hinder the fulfillment of his or her obligations under each of the Master Exclusive Service Agreement, the Business
Cooperation Agreement, the Proxy Agreement, the Exclusive Option Agreement, and the Equity Interest Pledge Agreement executed by him or
her on January 22, 2022. Consent Letter Each spouse of shareholder of Zhisheng had signed
a Consent letter. Under Consent Letter, each spouse of shareholder of Zhisheng confirmed and agreed that the equity interest in the Zhisheng
held by each shareholder of Zhisheng is her or his individual property not the joint property, which each shareholder of Zhisheng is entitled
to dispose of on her or his own. The Company’s ability to conduct its car
owner services business that specializes in car owner services may be negatively affected if the PRC government was to carry out any aforementioned
actions. Feipeng The Feipeng BVI, which is acquired by the Company
on December 21, 2022, operates business mainly through its variable interest entities (“VIE”) in the PRC, based on a series
of contractual arrangements (collectively the “VIE Agreements”). As a result of the VIE Agreements that our Shenzhen Feipeng
Zongheng Supply Chain Management Co., Ltd. (“Feipeng WFOE”) entered with Xinjiang Feipeng Logistics Co., Ltd. (“Feipeng”),
and its shareholders, the control and benefits of Feipeng were accrued to us subject to the conditions that we have satisfied for consolidation
of Feipeng under U.S. GAAP. Such conditions include that (i) we control Feipeng through power to govern the activities which most significantly
impact Feipeng’s economic performance, (ii) we are contractually obligated to absorb losses of Feipeng that could potentially be
significant to Feipeng, and (iii) we are entitled to receive benefits from Feipeng that could potentially be significant to Feipeng. We
are regarded as the primary beneficiary of Feipeng, and Feipeng is treated as our consolidated affiliated entity under U.S. GAAP. We have
consolidated the financial results of Feipeng in our consolidated financial statements for accounting purposes in accordance with U.S.
GAAP. The following is a summary of VIE Agreements by
and among Feipeng, a subsidiary of Feipeng BVI, Feipeng WFOE and the shareholders of Feipeng BVI. Each of the VIE Agreements is described
in detail below: Master Exclusive Service Agreement Under the Master Exclusive Service Agreement dated
December 20, 2022, Feipeng WFOE has agreed to provide the following services (among others) to Feipeng:
● information consulting services regarding the business operation
of Service Receiving Parties;
● public relation services;
● market investigation, research and consulting services;
● Leasing, assignment or disposal of properties;
● recruiting, managing and training of necessary personnel
to sustain the business operation;
● marketing channel to cooperate with business-relating third-party
platforms;
● customer order management and customer services;
● mid or short-term market development and market planning
services;
● human resource management and internal information management;
● Design, installation, daily management, maintenance and updating
of network system, hardware and database design, and/or other services determined from time to time by Feipeng according to the need
of business and capacity of the Feipeng WFOE. This agreement was effective from December 20,
2022 and will continue to be effective unless it is terminated by written notice of Feipeng. Business Cooperation Agreement Under the Exclusive Option Agreement entered into
by Feipeng WFOE, Feipeng and the shareholders of Feipeng, dated December 20, 2022, all parties agreed that without obtaining Feipeng WFOE
’s prior written consent, Feipeng shall not, and each of the Feipeng and shareholders of Feipeng shall cause each of Feipeng and
its subsidiaries not to engage in any transaction which may materially affect its asset obligation right or operation. Furthermore, Feipeng
and shareholders of Feipeng shall cause Feipeng and its subsidiaries to accept suggestions raised by Feipeng WFOE over the employee engagement
and replacement, daily operation, dividend distribution and financial management systems of Feipeng and its subsidiaries and Feipeng and
its subsidiaries shall strictly abide by and perform accordingly. Equity Interest Pledge Agreement The shareholders of Feipeng entered into an Equity
Pledge Interest Agreement with Feipeng WFOE, dated December 20, 2022. Under such equity pledge agreement, each of the shareholders of
Feipeng pledged its respective equity interest in Feipeng to Feipeng WFOE to secure such shareholder’s obligations under the Exclusive
Option Agreement, Proxy Agreement, Master Exclusive Service Agreement, and Letter of Confirmation and Undertaking. Each of such shareholders further agreed not to
transfer or pledge his or her respective equity interest in Feipeng without the prior written consent of Feipeng WFOE. The equity pledge
agreement will remain effective until the shareholders fulfill their obligations and Feipeng WFOE discharges all the shareholders’
obligations under these VIE Agreements in writing. Exclusive Option Agreement Under the Exclusive Option Agreement entered into
by Feipeng WFOE, Feipeng and the shareholders of Feipeng, dated December 20, 2022, the shareholders of Feipeng granted Feipeng WFOE or
its designee an option to purchase all or a portion of their respective equity interest in Feipeng for the RMB 1. Each of shareholders of Feipeng agreed that, as
of the effective date of this agreement, but before the transfer of all or part of the Feipeng’s equity interest to Feipeng WFOE,
if the shareholders obtain dividends, bonuses or residual property from Feipeng, the shareholders shall transfer all the income (after
tax) to Feipeng WFOE. The exclusive option agreement shall remain in
effect until all of the equity interests in or assets of Feipeng have been acquired by Feipeng WFOE or its designee, and upon the condition
that Feipeng WFOE and its subsidiaries, branches can engage in the business of Feipeng legally. Feipeng WFOE has the right to unilaterally terminate
this agreement immediately by sending written notices to Feipeng and the shareholders of Feipeng at any time without liability for the
breach. Unless otherwise mandatory by Chinese law, Feipeng and its shareholders has no right to unilaterally terminate this agreement. Proxy Agreement Under the Proxy Agreement among Feipeng WFOE,
Feipeng and the shareholders of Feipeng, dated December 20, 2022, each of the shareholders of Feipeng has agreed to irrevocably entrust
Feipeng WFOE or its designee to represent it to exercise all the shareholders’ rights to which it is entitled as a shareholder of
Feipeng. The Proxy Agreement is irrevocable and shall remain
effective until upon the instruction of Feipeng WFOE. Letter of Confirmation and Undertaking Each shareholder of Feipeng had signed a Letter
of Confirmation and Undertaking. Under the Letter of Confirmation and Undertaking, each shareholder of Feipeng confirmed the undertaking
and warrant that his or her successor, guardian, creditor, spouse or any other person that may be entitled to assume rights and interests
in the equity interest of Feipeng held by him or her upon his or her death, incapacity, divorce or any circumstances that may affect his
or her ability to exercise rights of shareholder in Feipeng will not, in any manner and under any circumstances, take any action that
may affect or hinder the fulfillment of his or her obligations under each of the Master Exclusive Service Agreement, the Business Cooperation
Agreement, the Proxy Agreement, the Exclusive Option Agreement, and the Equity Interest Pledge Agreement executed by him or her on December
20, 2022. Consent Letter Each spouse of shareholder of Feipeng had signed
a Consent letter. Under Consent Letter, each spouse of shareholder of Feipeng confirmed and agreed that the equity interest in the Feipeng
held by each shareholder of Feipeng is her or his individual property not the joint property, which each shareholder of Feipeng is entitled
to dispose of on her or his own. The Company’s ability to conduct its regional
trucking services may be negatively affected if the PRC government was to carry out any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y and VIEs. Total assets and liabilities presented on the
Company’s consolidated balance sheets and revenue, expense, net income presented on consolidated statement of income and comprehensive
income as well as the cash flow from operating, investing and financing activities presented on the consolidated statement of cash flows
are consolidation of the financial position, operation and cash flow of the Company’s subsidiaries, VIE and VIE’s subsidiaries.
The Company has not provided any financial support to Cheyi Network, Zhisheng, Feipeng and Alliance for the years ended as of December
31, 2023 and 2022. The carrying amounts of the assets, liabilities
and the results of operations of the VIEs and VIEs’ subsidiaries included in the Company’s consolidated balance sheets and
statements of income and comprehensive income, which are prepared before eliminating the inter-company balances and transactions between
the VIEs, the subsidiaries of the VIEs and the Company and its subsidiaries, are as follows:
As of As of
December 31, December 31,
2023 2022
USD USD
ASSETS
CURRENT ASSETS
Cash and cash equivalents $ 2,445,865 2,102,586
Accounts receivable, net 28,997,596 14,598,565
Prepayments 13,999,898 5,381,729
Other receivables 130,349 41,268
Loans receivable - 249,377
Amount due from related parties 189,222 -
Total current assets 45,762,930 22,373,525
NON-CURRENT ASSET
Property and equipment, net 659,569 123,446
Deferred tax assets 88,672 15,166
Deposits 660,239 610,323
Total non-current asset 1,408,480 749,004
Total assets $ 47,171,410 $ 23,122,529
LIABILITIES AND SHAREHOLDERS’ EQUITY
CURRENT LIABILITIES:
Short-term bank borrowings $ 1,830,400 $ 3,158,680
Accounts and notes payable 13,673,612 3,307,085
Other payables and accrued liabilities 6,829,338 3,597,133
Amount due to related parties 4,849,607 5,958,665
Tax payable 1,229,697 1,270,466
Current portion of capital lease and financing obligations 13,054,470
Total current liabilities 41,467,124 17,292,029
LIABILITIES
Total liabilities -
SHAREHOLDERS’ EQUITY
Ordinary shares - -
Additional paid-in capital 1,591,040 1,638,346
Statutory reserves 448,003 68,440
Retained earnings 3,719,832 4,158,803
Accumulated other comprehensive (loss) income (54,589 ) (35,089 )
Total shareholders’ equity 5,704,286 5,830,500
Total liabilities and shareholders’ equity $ 47,171,410 $ 23,122,529
For the Years Ended
2023 2022
Revenues $ 64,376,185 $ 27,053,149
Net (loss) income $ 985,311 $ 2,487,522
For the Years Ended
2023 2022
Net cash flows from operating activities $   $
Net cash flows from investing activities $ 2,445,865 $
Net cash flows from financing activities $ 45,762,929 $ (10,574,884 ) There are no pledge or collateralization of the
VIEs and VIEs’ subsidiaries’ assets that can only be used to settled obligations of the VIEs and VIEs’ subsidiaries,
except for the restricted assets disclosed in Note - 19. Relevant PRC laws and regulations restrict the VIE from transferring a portion
of its net assets to the Company in the form of loans and advances or cash dividends. As the VIEs are incorporated as limited liability
company under the PRC Company Law, creditors of the VIEs do not have recourse to the general credit of the Company for any of the liabilities
of the VIEs in normal course of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6 – Leases As of December 31, 2022, the Company has finance
lease commitments for revenue equipment summarized for the following fiscal years:
Minimum Present
12 months ending December 31,
2023 $ 865,348 $ 757,088
2024 774,057 670,952
2025 473,265 410,226
Thereafter 89,368 77,464
Total 2,202,038 1,915,730
Less: amount representing interest (286,308 )
Present value of minimum lease payments $ 1,915,730 $ 1,915,730
Less: current maturities (757,088 )
Capital lease obligations, long-term $ 1,158,642 The Company leases certain of its revenue equipment
under capital lease agreements. The terms of the capital leases expire at various dates through December 2026. The Company has option
to purchase the revenue equipment for a nominal amount at the end of the lease term. As the Company terminated the VIE agreement with
Cheyi Network, all finance lease commitments were terminated and excluded from the Company’s balance sheets. As of December 31,
2023, the balance of finance lease obligations is $9,529. The total future minimum lease payments under
the non-cancellable operating lease with respect to the offices December 31, 2023 are payable as follows:
12 months ending December 31,
2023 449,364
2024 -
Future minimum operating lease payments $ 449,364 Rental expense of the Company for the years ended
December 31, 2023, 2022 and 2021 were $420,265 $306,396 and $111,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Balances and Transactions [Abstract]</t>
        </is>
      </c>
      <c r="B3" s="4" t="inlineStr">
        <is>
          <t xml:space="preserve"> </t>
        </is>
      </c>
    </row>
    <row r="4">
      <c r="A4" s="4" t="inlineStr">
        <is>
          <t>Related party balances and transactions</t>
        </is>
      </c>
      <c r="B4" s="4" t="inlineStr">
        <is>
          <t xml:space="preserve">Note 17 – Related party balances and
transactions Related party balances The amount due from related parties consists of
the following:
Related Party Name (EN) Relationship Nature December 31, December 31,
Exquisite Elite Limited Shareholder Advances to payment of professional fee $ 6,228 $ 54,882
Mr. Hui Wang Senior employee Advances for operational purpose 189,222 32,839
Mr. Jinlong Yang Chairman and Chief Executive Officer Advances for operational purpose 233,432 709,694
Mr. Mingzhu Logistics Mr. Jinlong Yang’s family member as sole shareholder Lending with no interests 1,300,712 1,002,332
$ 1,729,594 $ 1,799,747 The amount due to related parties consists of
the following:
Related Party Name (EN) Relationship Nature December 31, December 31,
Mr. Zuojie Dai Manager of MingZhu Pengcheng Advances for operational purpose 75,180
Exquisite Elite Limited Shareholder Advances to payment of professional fee 25,160 -
MingZhu Logistics Mr. Jinlong Yang’s family member as sole shareholder Lending with no interests 998 -
Mr. Jingwei Zhang Chief Financial Officer Advances for operational purpose 75,021 75,021
Lihui Wang Manager of Feipeng Advances for operational purpose 13,359 77,540
Xiangyin Guo Manager of Zhisheng Advances for operational purpose 5,339,035 5,881,125
Mr. Jinlong Yang CEO Advances for operational purpose 2,758,395 -
$ 8,211,968 $ 6,108,866 Collateral and Guarantee The collateral and guarantee made by related parties
to the Company as of December 31, 2023 consists of the following:
Related Parties Institution Name Term Aggregated Carrying
Guarantee by Mr. Jinlong Yang and MingZhu Logistics, pledge by several properties owned by Mr. Jinlong Yang and his familiy members Bank of China 　 From May 25, 2023 to May 25, 2024 　 $ 2,996,224 $ 2,636,677
Guarantee by Mr. Jinlong Yang and MingZhu Logistics, pledge by several properties owned by Mr. Jinlong Yang and his familiy members Bank of China 　 From May 24, 2023 to May 24, 2024 　 523,776 460,923
Guarantee by Mr. Jinlong Yang, Shenzhen Bangrui Aviation Service Co. Ltd. and Mr. Jinlong Yang’s family members, pledged by a property owned by Shenzhen Bangrui Aviation Service Co. Ltd. China Everbright Bank 　 From November 13, 2023 to May 12, 2024 　 2,112,000 1,135,411
Guarantee by Mr. Jinlong Yang and MingZhu Logistics Guilin Bank 　 From April 28, 2023 to April 28, 2024 　 408,320 408,320
Guarantee by Mr. Jinlong Yang and Shenzhen Mingzhu Freight Industrial Co., Ltd. The Industrial Bank Co., Ltd. 　 From May 10, 2023 to May 10, 2024 　 422,400 337,920
Guarantee by Mr. Lihui Wang Bank of China 　 From October 20, 2023 to October 20, 2024 　 1,126,400 1,126,400
Guarantee by Mr. Lihui Wang Bank of China 　 From January 3, 2023 to January 3, 2024 281,600 281,600
Guarantee by Mr. Jinlong Yang and MingZhu Logistics. WeBank Co., Ltd. From July 13, 2022 to July 13, 2024 420,992 122,719
Guarantee by Mr. Jinlong Yang WeBank Co., Ltd. From July 5, 2022 to July 5, 2024 101,376 72,277
Guarantee by Mr. Jinlong Yang WeBank Co., Ltd. From September 8, 2022 to September 8, 2024 $ 140,800 $ 75,093
$ 8,533,888 $ 6,657,340 The collateral and guarantee made by related parties
to the Company as of December 31, 2022 consists of the following:
Related Parties Institution Name Term Aggregated Carrying
Guarantee by Mr. Jinlong Yang and MingZhu Logistics The Industrial Bank Co., Ltd.(3) From May 9, 2022 to May 9, 2023 $ 347,967 $ 347,967
Guarantee by Mr. Jinlong Yang and MingZhu Logistics Bank of China(6) From May 16, 2022 to May 16, 2023 4,059,618 3,340,486
Guarantee by Mr. Jinlong Yang and MingZhu Logistics, pledge by a property owned by Mr. Jinlong Yang and two properties owned by Mr. Jinlong Yang’s family members China Everbright Bank(4) From November 23, 2022 to November 22, 2023 2,174,796 2,087,804
Guarantee by Mr. Jinlong Yang and MingZhu Logistics Guilin Bank(5) From April 28, 2022 to April 28, 2023 420,460 420,460
Guarantee by Mr. Dongdong Wang and his Spouse Zhejiang Mintai Commercial Bank From June 30, 2022 to June 8, 2023 289,973 289,973
Guarantee by Mr. Dongdong Wang, Mr. Dongdong Wang’s Spouse and five employees Zhejiang Tailong Commercial Bank Co., Ltd. (2) From November 18, 2022 to May 17, 2023 376,965 376,965
Guarantee by Mr. Lihui Wang Bank of China(6) From January 3, 2022 to January 3, 2023 289,973 289,973
Guarantee by Mr. Lihui Wang Bank of China(6) From September 2022 to September 2023 1,159,891 1,159,891
$ 9,119,643 $ 8,313,5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from Other Institution</t>
        </is>
      </c>
      <c r="B1" s="2" t="inlineStr">
        <is>
          <t>12 Months Ended</t>
        </is>
      </c>
    </row>
    <row r="2">
      <c r="B2" s="2" t="inlineStr">
        <is>
          <t>Dec. 31, 2023</t>
        </is>
      </c>
    </row>
    <row r="3">
      <c r="A3" s="3" t="inlineStr">
        <is>
          <t>Loans from Other Institution [Abstract]</t>
        </is>
      </c>
      <c r="B3" s="4" t="inlineStr">
        <is>
          <t xml:space="preserve"> </t>
        </is>
      </c>
    </row>
    <row r="4">
      <c r="A4" s="4" t="inlineStr">
        <is>
          <t>Loans from other institution</t>
        </is>
      </c>
      <c r="B4" s="4" t="inlineStr">
        <is>
          <t>Note 18 – Loans from other institution Outstanding balances of loans from other financial
institutions, which mainly includes the loan from Shenzhen Ronghui Commercial Factoring Co. Ltd. (“Ronghui”), as of December
31, 2023 and 2022 were $13,054,470 and $ nil nil n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Note 19 – Income taxes Cayman Islands The Company was incorporated in the Cayman Islands
and is not subject to tax on income or capital gains under the laws of Cayman Islands. Additionally, the Cayman Islands does not impose
a withholding tax on payments of dividends to shareholders. British Virgin Islands MingZhu BVI is incorporated in the British Virgin
Islands and is not subject to tax on income or capital gains under current British Virgin Islands law. In addition, upon payments of dividends
by these entities to their shareholders, no British Virgin Islands withholding tax will be imposed. Hong Kong MingZhu HK is incorporat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MingZhu HK is exempted
from income tax on its foreign-derived income and there are no withholding taxes in Hong Kong on remittance of dividends. PRC The Company PRC subsidiar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The Ministry of Finance (“MOF”) and
State Administration of Taxation (“SAT”) on March 14, 2022 jointly issued Cai Shui 2022 No. 13. This clarified that from January
1, 2022 to December 31, 2024, eligible small enterprises whose first RMB 1,000,000 of annual taxable income is eligible for 75% reduction
on a rate of 20% (i.e., effective rate is 5%) and the income between RMB 1,000,000 and RMB 3,000,000 is eligible for 50% reduction on
a rate of 20% (i.e. effective rate is 10%). Significant components of the income tax expense
consisted of the following for the years ended December 31,
2023 2022 2021
Current income tax expense $ 356,970 $ 428,915 $ 138,246
Deferred income tax (benefit) expense (88,403 ) (202,746 ) (2,832 )
Total $ 268,567 $ 226,169 $ 135,414 The tax effects of temporary difference that give
rise to the deferred tax assets as of December 31, 2023 and 2022 are $105,845 and $238,228, respectively. Deferred tax assets consist
of the following:
As of As of
Deferred tax assets:
Allowance for credit loss and doubtful accounts $ 105,845 $ 238,228
Net operating loss carryforwards:
PRC 162,087 62,492
HONG KONG 75,729 74,305
343,661 375,025
Less valuation allowance (237,816 ) (136,797 )
Total deferred tax assets $ 105,845 $ 238,228 The Company evaluated the recoverable amounts
of deferred tax assets and provided a valuation allowance to the extent that future taxable profits will be available against which the
net operating loss and temporary difference can be utilized. The Company considers both positive and negative factors when assessing the
future realization of the deferred tax assets and applied weigh to the relative impact of the evidences to the extent it could be objectively
verified. The Company’s net operation loss (“NOL”)
was mainly from MingZhu Management’s cumulative NOL of approximately $587,000 as of December 31, 2023 which will mostly expire
in 2027. Management considers projected future losses outweighs other factors and made a full allowance of related deferred tax assets. Reconciliation of effective income tax rate is
as follows for the years ended December 31:
December 31, December 31, December 31,
PRC statutory tax rate 25.0 % 25.0 % 25.0 %
Effect of tax rate differential -57.9 % -131.9 % -13.3 %
Valuation allowance deferred tax -21.0 % -81.5 % -27.2 %
Non-deductible items* 11.5 % 53.6 % -1.4 %
Effective tax rate 42.4 % 134.8 % -16.9 %
* Non-deductible items mainly arise from expenses not deductible
for tax purposes primarily including professional fees in relation to capital market and late penalty fees. Uncertain tax positions The Company evaluates each uncertain tax position
(including the potential application of interest and penalties) based on the technical merits, and measures the unrecognized benefits
associated with the tax positions. The Company does not anticipate any significant increases or decreases in unrecognized tax benefits
in the next twelve months from December 31, 2023. Value added tax The Company is subject to value added tax (“VAT”). Revenue
from provision of trucking services, liquor distribution and car owner services are generally subject to VAT at the rate of 9%, 6% and
6%. The Company is entitled to a refund for VAT already paid on goods and services purchased. The VAT balance is recorded in tax
payables on the audited consolidated balance sheets. Revenues are presented net of applicable VAT. Taxes payable consisted of the following:
December 31, December 31,
VAT taxes payable (credit) $ (209,380 ) $ 626,548
Income taxes payable 2,385,897 1,635,351
Other taxes payable 23,334 112,361
Total $ 2,199,851 $ 2,374,2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t>
        </is>
      </c>
      <c r="B1" s="2" t="inlineStr">
        <is>
          <t>12 Months Ended</t>
        </is>
      </c>
    </row>
    <row r="2">
      <c r="B2" s="2" t="inlineStr">
        <is>
          <t>Dec. 31, 2023</t>
        </is>
      </c>
    </row>
    <row r="3">
      <c r="A3" s="3" t="inlineStr">
        <is>
          <t>Equity, Attributable to Parent [Abstract]</t>
        </is>
      </c>
      <c r="B3" s="4" t="inlineStr">
        <is>
          <t xml:space="preserve"> </t>
        </is>
      </c>
    </row>
    <row r="4">
      <c r="A4" s="4" t="inlineStr">
        <is>
          <t>Shareholders’ equity</t>
        </is>
      </c>
      <c r="B4" s="4" t="inlineStr">
        <is>
          <t>Note 20 – Shareholders’ equity Ordinary shares MingZhu Cayman was established under the laws
of Cayman Islands on January 2, 2018. The authorized number of ordinary shares was 38,000,000 shares with a par value of approximate
$0.001 (HKD 0.01) per ordinary share. With the effect of resolutions passed by board
of directors on February 12, 2020, the authorized number of ordinary shares increased from 38,000,000 to 50,000,000 with
a par value of $0.001 instead of HKD 0.01 and the issued number of ordinary shares increased from 1,000 to 9,250,000 with
a par value of $0.001 instead of HKD 0.01. With the effect of resolution passed by board of directors on May 21, 2020, the issued
number of ordinary shares decreased from 9,250,000 to 9,000,000. On October 21, 2020, the Company completed the
initial public offering (“IPO”) of 3,000,000 ordinary shares at a public offering price of US$4.00 per share. On October 30, 2020, the underwriter and sole
book-runner of the Company’s underwritten IPO, has exercised the partial over-allotment option and purchased an additional 350,000 ordinary
shares of the Company at the IPO price of US$4.00 per share. On December 4, 2020, the underwriter and sole
book-runner of the Company’s underwritten IPO, has further exercised the partial over-allotment option and purchased an additional 4,040 ordinary
shares of the Company at the IPO price of US$4.00 per share. As of December 31, 2020, the authorized number
of ordinary shares is 50,000,000 with a par value of $0.001 and the issued number of ordinary shares is 12,354,040. With the above IPO and over-allotments, the Company
received total gross proceeds of $13,416,160. After deducting a sum of $2,457,357 in underwriting commission and other expenses,
the Company received a total net proceeds of $10,958,803. On March 12, 2021, the Company closed its direct
public offering of 3,333,335 units of its securities (each, a “Unit”), with each Unit consisting of (i) one ordinary
share of the Company, par value $0.001 per share, and (ii) one warrant to purchase 0.75 ordinary share. The Company sold
the Units at a price of $6.00 per Unit. The Company received gross proceeds from the Offering, before deducting estimated offering
expenses payable by the Company, of approximately $18,000,000. On April 21, 2021, the underwriter and sole book-runner
of our underwritten IPO, exercised its partial warrant and purchased a total of 214,286 ordinary shares of the Company with
no cash in consideration. On June 14, 2021, the underwriter and sole book-runner
of our underwritten IPO, exercised its partial warrant and purchased a total of 43,616 ordinary shares of the Company with no
cash in consideration. On December 29, 2021, the Company entered into
a Share Purchase Agreement (the “SPA”) to acquire 100% of the equity interest of Cheyi (BVI) Limited (the “Cheyi
BVI”) which operates its business through its subsidiary Zhejiang Cheyi Network Technology Co., Ltd. (the “Cheyi Network”),
an integrated online car-hailing and driver management services company. Pursuant to the agreement, the total consideration for the acquisition
of 100% equity ownership of Cheyi BVI is an aggregate of U.S. $23,470,712, consisting of the issuance by the Company to the shareholders
of Cheyi BVI an aggregate of 3,189,000 fully paid Company’s ordinary shares (being U.S. $6,760,680 of $2.12 per
share) and payment of $2,000,000 at closing, and Year-2021 earnout payment of U.S. $8,826,019 and Year-2022 earnout payment
of U.S. $5,884,013 if the Cheyi BVI’s audited net income for its fiscal year 2021 and 2022 is no less than U.S. $3,000,000 respectively.
The two earnout payments are due 13 months upon the delivery of Cheyi BVI’s audited financial statements. On March 14, 2022, the Company entered into a
Share Purchase Agreement with Yinhua which develops and operates a comprehensive auto related service platform to serve auto insurance
companies, and each of the shareholders of the Yinhua. Under terms of the share purchase agreement, we shall pay $10,076,600 in exchange
for 100% equity of Yinhua. Of the total consideration to be paid, $7,078,100 shall be paid in form of 3,826,000 newly
issued ordinary shares of the Company, representing $1.85 per ordinary share of the Company, and $1,000,000 upon closing. In
addition, a cash earnout of $1,998,500 shall be paid if Yinhua achieves a net income target threshold of $1.3 million during
the calendar year of 2022. On March 18, 2022, the parties completed the transaction. Upon the closing of the transaction, the Company
acquired 100% shares outstanding of the Yinhua, and the Company issued 3,826,000 ordinary shares and paid $1,000,000 to
the sellers. On May 26, 2023, the Company entered into a Share
Purchase Agreement with Liquor Alliance Investment (BVI) Limited (“Alliance BVI”) which operates its liquor distribution business
through its variable interest entity Xiamen Alliance Liquor Industry Group Co., Ltd. (formerly known as Guizhou Minzusheng Liquor Co.,
Ltd.) in China, and each of the shareholders of the Alliance BVI, pursuant to which, among other things and subject to the terms and conditions
contained therein, the Company acquired 100% of Alliance BVI for approximately $21,292,948, of which 4,569,095 ordinary shares was issued
upon closing. Alliance BVI shall receive cash in the amount of $8,042,090 if it achieves a targeted net income of US$2.0 million during
the fiscal year of 2023 and 2024, respectively. As of December 31, 2023, the authorized number
of ordinary shares is 50,000,000 with a par value of $0.001 and the issued number of ordinary shares is 27,529,372. The Company believes it is appropriate to reflect
the above transactions as re-denomination and nominal issuance of shares on a retroactive basis similar to stock split or dividend pursuant
to ASC 260. According to the above transactions, the Company has retroactively adjusted the shares and per share data for all periods
presented. Share subscription receivables Share subscription receivables represent unpaid
capital contribution from the Company’s shareholders of $851,045 and $847,086 as of December 31, 2023 and 2022, respectively. Statutory reserves In accordance with the relevant PRC laws and regulations,
the Company’s subsidiaries in the PRC are required to provide for certain statutory reserves, which are appropriated from net profit
as reported in accordance with PRC accounting standards. The Company’s subsidiaries in the PRC are required to allocate at least 10%
of their after-tax profits to the general reserve until such reserve has reached 50% of their respective registered capital. Appropriations
to other types of reserves in accordance with relevant PRC laws and regulations are to be made at the discretion of the board of directors
of each of the Company’s subsidiaries in the PRC. The statutory reserves are restricted from being distributed as dividends under
PRC laws and regulations. The statutory reserves recorded by the Company’s subsidiaries in the PRC were $890,021 and $1,036,841 as
of December 31, 2023 and 2022, respectively. Restricted assets As a result of these PRC laws and regulations
and the requirement that distributions by the Company’s subsidiaries in the PRC can only be paid out of distributable profits reported
in accordance with PRC accounting standards, the Company’s subsidiaries in the PRC are restricted from transferring a portion of
their net assets to the Company. The restricted amounts include the paid-in capital and the statutory reserves of the Company’s
subsidiaries in the PRC. The aggregate amount of paid-in capital and statutory reserves, which represented the amount of net assets of
the Company’s subsidiaries in the PRC not available for distribution, was $ Nil N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21 – Commitments and Contingencies Lease Commitments The Company entered into a lease for office space
located in Shenzhen, Guangdong, China for the period from November 21, 2018 to November 20, 2023 and then extended by one year. The Company’s
commitments for minimum lease payment under these operating leases as of December 31, 2023 are listed in section “Note 16 –
Leases”. Contingencies From time to time, the Company is party to certain
legal proceedings, as well as certain asserted and unasserted claims. In accordance with ASC No. 450-20, “Loss
Contingencies”, the Company will record accruals for above loss contingencies when it is probable that a liability has been incurred
and the amount of loss can be reasonably estimated. There are no other material loss contingencies than above-mentioned ones for the years
ended December 31, 2023 and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Note 22 – Segment information The Company’s CODM has been identified as
its CEO, who reviews the financial results when making decisions about allocating resources and assessing performance separately of four
business segments as below:
● trucking business, conducted by Mingzhu and its subsidiaries
and Feipeng BVI, its subsidiaries and its VIEs;
● car owner services business, conducted by Yinhua, its subsidiaries
and its VIEs
● liquor distribution business, conducted by Alliance BVI,
its subsidiaries and its VIEs and therefore, the Company has four reportable
segments. The Company’s long-lived assets are substantially all located in the PRC and all of the Company’s revenues are derived
from the PRC. The acquisition of Cheyi BVI, Yinhua, Alliance
BVI, Feipeng BVI was completed on December 29, 2021, March 14, 2022, May 26, 2024 and December 20, 2022, in accordance with the ASC-805,
the Company only is able to account the revenue generated by Cheyi BVI, Yinhua, Feipeng BVI, Alliance BVI and their subsidiaries after
the acquisition is completed. The Company had carefully evaluated the amount of such revenue generated by Cheyi BVI, Yinhua, Feipeng BVI,
Alliance BVI and their subsidiaries with reasonable estimates. Segment information for the years as of December
31, 2023 and 2022 is as follows:
As of December 31,
2023 2022
Total assets
Trucking services $ 68,400,751 $ 36,461,922
Car owner services 19,447,401 27,053,149
Liquor distribution 1,154,091 -
Total $ 89,002,243 $ 63,515,071
Total Property and equipment, net
Trucking services $ 843,984 $ 1,459,760
Liquor distribution 618,811 -
Total $ 1,462,795 $ 1,459,760 As of December 31, 2023, the balance of goodwill
represented an amount of $22,029,753 that arose from acquisition of Alliance BVI in 2023, $5,364,709 that arose from acquisition
of Yinhua in March 2022 and $13,715,130 that arose from acquisition of Feipeng BVI in December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Dec. 31, 2023</t>
        </is>
      </c>
      <c r="C1" s="2" t="inlineStr">
        <is>
          <t>Dec. 31, 2022</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Ordinary shares, par value (in Dollars per share)</t>
        </is>
      </c>
      <c r="B3" s="7" t="n">
        <v>0.001</v>
      </c>
      <c r="C3" s="7" t="n">
        <v>0.001</v>
      </c>
      <c r="D3" s="4" t="inlineStr">
        <is>
          <t xml:space="preserve"> </t>
        </is>
      </c>
    </row>
    <row r="4">
      <c r="A4" s="4" t="inlineStr">
        <is>
          <t>Ordinary shares, shares authorized</t>
        </is>
      </c>
      <c r="B4" s="5" t="n">
        <v>50000000</v>
      </c>
      <c r="C4" s="5" t="n">
        <v>50000000</v>
      </c>
      <c r="D4" s="5" t="n">
        <v>50000000</v>
      </c>
    </row>
    <row r="5">
      <c r="A5" s="4" t="inlineStr">
        <is>
          <t>Ordinary shares, shares issued</t>
        </is>
      </c>
      <c r="B5" s="5" t="n">
        <v>27529372</v>
      </c>
      <c r="C5" s="5" t="n">
        <v>22960277</v>
      </c>
      <c r="D5" s="4" t="inlineStr">
        <is>
          <t xml:space="preserve"> </t>
        </is>
      </c>
    </row>
    <row r="6">
      <c r="A6" s="4" t="inlineStr">
        <is>
          <t>Ordinary shares, shares outstanding</t>
        </is>
      </c>
      <c r="B6" s="5" t="n">
        <v>27529372</v>
      </c>
      <c r="C6" s="5" t="n">
        <v>22960277</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3 – Subsequent events On April 16, 2024, the Company entered into a
Securities Purchase Agreement (the “Purchase Agreement”), pursuant to which two accredited investors agreed to purchase an
aggregate of 5,000,000 ordinary shares (the “Shares”), par value $0.001 per share, for an aggregate purchase price of $2,000,000,
representing a purchase price of $0.40 per Share (the “Financing”). The Purchase Agreement contains customary representations
and warranties by the Company and customary closing conditions. On April 17, 2024, the Company closed the Financing. At the closing, the
Company received gross proceeds of $2,000,000 in the aggregate, in exchange for the issuance of the Shares. The issuance of the Shares
was exempt from the registration requirements of the Securities Act, pursuant to Section 4(a)(2) of the Securities Act of 1933, as amended. On March 30, 2024, a 2024 Incentive Plan is being
filed by the Company in accordance with the requirements of Form S-8 in order to register 5,000,000 ordinary shares, par value of $0.001
(“Ordinary Shares”) of the Company issuable pursuant to the 2024 incentive equity plan of the Company (the “2024 Incentive
Plan”) adopted by the Board of Directors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the Parent Company (Unaudited)</t>
        </is>
      </c>
      <c r="B1" s="2" t="inlineStr">
        <is>
          <t>12 Months Ended</t>
        </is>
      </c>
    </row>
    <row r="2">
      <c r="B2" s="2" t="inlineStr">
        <is>
          <t>Dec. 31, 2023</t>
        </is>
      </c>
    </row>
    <row r="3">
      <c r="A3" s="3" t="inlineStr">
        <is>
          <t>Condensed Financial Information of the Parent Company (Unaudited) [Abstract]</t>
        </is>
      </c>
      <c r="B3" s="4" t="inlineStr">
        <is>
          <t xml:space="preserve"> </t>
        </is>
      </c>
    </row>
    <row r="4">
      <c r="A4" s="4" t="inlineStr">
        <is>
          <t>Condensed financial information of the parent company (unaudited)</t>
        </is>
      </c>
      <c r="B4" s="4" t="inlineStr">
        <is>
          <t xml:space="preserve">Note 24 – Condensed financial information
of the parent company (unaudited) The Company performed a test on the restricted
net assets of consolidated subsidiary in accordance with Securities and Exchange Commission Regulation S-X Rule 4-08 (3), “General
Notes to Financial Statements” and concluded that it was applicable for the Company to disclose the financial statements for the
parent company. The subsidiaries did not pay any dividend to the
Company for the years presented. For the purpose of presenting parent only financial information, the Company records its investment in
its subsidiary under the equity method of accounting. Such investment is presented on the separate condensed balance sheets of the Company
as “Investment in subsidiary” and the income of the subsidiary is presented as “share of income of subsidiary”.
Certain information and footnote disclosures generally included in financial statements prepared in accordance with U.S. GAAP have been
condensed and omitted. The Company did not have other commitments, long-term
obligations, or guarantees as of December 31, 2023 and 2022. PARENT COMPANY BALANCE SHEETS
December 31, December 31,
ASSETS 　 　
CURRENT ASSETS:
Cash $ 1,047,028 $ 1,139,015
Prepayments 222,556 222,556
Amount due from related parties 14,160,256 14,080,100
Total current assets 15,429,840 15,441,671
NON-CURRENT ASSET
Investment in subsidiaries and VIEs 45,909,984 43,791,004
Net assets held for sale 10,367,104
Total assets $ 61,339,824 $ 69,599,779
LIABILITIES AND SHAREHOLDERS’ EQUITY
LIABILITIES $ 16,782,871 $ 21,497,787
SHAREHOLDERS’ EQUITY
Ordinary shares: $0.001 par value, 50,000,000 shares authorized, 27,529,372 and 22,960,277 shares issued and outstanding as of December 31, 2023 and 2022, respectively 27,529 22,960
Share subscription receivables (847,086 ) (847,086 )
Additional paid-in capital 41,220,949 41,734,546
Statutory reserves 890,021 1,036,841
Retained earnings 4,901,797 7,704,538
Accumulated other comprehensive (loss) income (1,636,257 ) (1,549,807 )
Total shareholders’ equity 44,556,953 48,101,992
Total liabilities and shareholders’ equity $ 61,339,824 $ 69,599,779 PARENT COMPANY STATEMENT OF INCOME (LOSS) AND COMPREHENSIVE
INCOME (LOSS)
For the Year Ended
2023 2022 2021
INCOME (LOSS) OF SUBSIDIARIES $ 869,028 $ 370,919 $ (490,484 )
COSTS AND EXPENSES 　
General and Administrative expenses 503,937 429,246 447,929
Total costs and expenses 503,937 429,246 447,929
INCOME (LOSS) FROM OPERATION 365,091 (58,327 ) (938,413 )
INCOME (LOSS) BEFORE INCOME TAXES 365,091 (58,327 ) (938,413 )
PROVISION FOR INCOME TAXES - - -
NET INCOME (LOSS) 365,091 (58,327 ) (938,413 )
OTHER COMPREHENSIVE INCOME (LOSS) 　
Foreign currency translation adjustment (86,450 ) (1,409,431 ) (640,974 )
COMPREHENSIVE INCOME (LOSS) $ 278,641 $ (1,467,758 ) $ (1,579,387 ) PARENT COMPANY STATEMENT OF CASH FLOWS
For the Year Ended
2023 2022 2021
Cash flows from operating activities: 　 　
Net income (loss) $ 365,091 $ (58,327 ) $ (938,413 )
Adjustments to reconcile net income to cash used in operating activities:
Equity income of subsidiaries (869,028 ) (370,919 ) 490,484
Prepayments - (1,940,031 ) (4,400,661 )
Net cash provided by (used in) operating activities (503,937 ) (2,369,277 ) (4,848,590 )
Cash flows from financing activities:
Amounts advanced from (paid to) related parties 498,401 429,245 (10,556,693 )
Proceeds from private placement - 18,465,009
Net cash provided by (used in) financing activities 498,401 429,245 7,908,316
Effect of exchange rate change on cash (86,450 ) - 2,444
Net (decrease) increase in cash (91,986 ) (1,940,032 ) 3,062,170
Cash at beginning of the year 1,139,014 3,079,046 16,876
Cash at end of the year $ 1,047,028 $ 1,139,014 $ 3,079,0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U.S. GAAP”).</t>
        </is>
      </c>
    </row>
    <row r="5">
      <c r="A5" s="4" t="inlineStr">
        <is>
          <t>Principles of consolidation</t>
        </is>
      </c>
      <c r="B5" s="4" t="inlineStr">
        <is>
          <t xml:space="preserve">Principles of consolidation The consolidated financial statements include
the financial statements of the Company, its subsidiaries, VIE and VIE’s subsidiaries for which the Company is exercises control
and, when applicable, entities for which the Company has a controlling financial interest or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ll transactions and balances between the Company,
its subsidiaries, VIE and VIE’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consolidated financial statements
reflect the activities of the Company and each of the following entities:
Name Background Ownership
MingZhu Investment Limited (“MingZhu BVI”)
● ● ● A British Virgin Islands company Incorporated on January 15, 2018 A holding company 100% directly owned by MingZhu Cayman
YGMZ (Hong Kong) Limited (“MingZhu HK”)
● ● ● A Hong Kong company Incorporated on February 2, 2018 A holding company 100% directly owned by MingZhu BVI
Shenzhen Yangang Mingzhu Freight Industry Co., Ltd (“MingZhu” or “Mingzhu”)
● ● ● A PRC limited liability company Incorporated on July 10, 2002 Providing trucking services 100% directly owned by MingZhu HK
Shenzhen Yangang Mingzhu Supply Chain Management Co., Ltd (“MingZhu Management”)
● ● ● A PRC limited liability company Incorporated on September 5, 2018 Transportation and supply chain management services 100% directly owned by MingZhu HK
Shenzhen Pengcheng Shengshi Logistics Co., Ltd (“MingZhu Pengcheng”)
● ● ● A PRC limited liability company Incorporated on April 7, 2010 Providing trucking services 100% directly owned by MingZhu
Cheyi (BVI) Limited (“Cheyi BVI”)
● ● ● A British Virgin Islands company Incorporated on September 29, 2021 A holding company 100% directly owned by MingZhu Cayman
Cheyi (Hong Kong) Limited (“Cheyi HK”)
● ● ● A Hong Kong company Incorporated on October 22, 2021 A holding company 100% directly owned by Cheyi BVI
Ningbo Cheyi Corporate Information Consulting Co., Ltd. (“Ningbo Cheyi” or Cheyi WFOE)
● ● ● A PRC limited liability company Incorporated on November 2, 2021 A holding company 100% directly owned by Cheyi HK
Yinhua (BVI) Limited (“Yinhua”)
● ● ● A British Virgin Islands company Incorporated on November 12, 2021 A holding company 100% directly owned by MingZhu Cayman
Yinhua (HK) Limited (“Yinhua HK”)
● ● ● A Hong Kong company 100% directly owned by Yinhua
Zhejiang Caiyunlian Technology Co. Ltd. (“Yinhua WFOE”)
● ● ● A PRC limited liability company Incorporated on January 7, 2021 A holding company 100% directly owned by Yinhua HK
Hainan Zhisheng Automobile Services Co., Ltd. (“Zhisheng”)
● ● ● A PRC limited liability company Incorporated on September 13, 2018 A comprehensive auto related service platform to serve auto insurance companies 100% owned by Yinhua WFOE via contractual arrangements
Feipeng Global Limited (“Feipeng BVI”)
● ● ● A British Virgin Islands company Incorporated on March 17, 2022 A holding company 100% directly owned by MingZhu Cayman
Feipeng Enterprises (HK) Limited (“Feipeng HK”)
● ● ● A Hong Kong company 100% directly owned by Feipeng BVI
Shenzhen Feipeng Zongheng Supply Chain Management Co., Ltd. (“Feipeng WFOE”)
● ● ● A PRC limited liability company Incorporated on September 13, 2022 A holding company 100% directly owned by Feipeng HK
Xinjiang Feipeng Logistics Co., Ltd. (“Feipeng”)
● ● ● A PRC limited liability company Incorporated on July 3, 2014 A regional trucking services provider 100% owned by Feipeng WFOE via contractual arrangements
Liquor Alliance Investment (BVI) Limited (“Alliance BVI”)
● ● ● A British Virgin Islands company Incorporated on April 28, 2023 A holding company 100% directly owned by MingZhu Cayman
Alliance Liquor Investment (HK) Limited (“Alliance HK”)
● ● ● A Hong Kong company A holding company 100% directly owned by Alliance BVI
Xiamen Alliance Management Consulting Co., Ltd. (“Alliance WFOE”)
● ● ● A PRC limited liability company Incorporated on May 5, 2023 A holding company 100% directly owned by Alliance HK
Xiamen Alliance Liquor Industry Group Co., Ltd.(“Liquor Alliance”)
● ● ● A PRC limited liability company Incorporated on November 24, 2021 A liquor distributor 100% directly owned by Alliance WFOE </t>
        </is>
      </c>
    </row>
    <row r="6">
      <c r="A6" s="4" t="inlineStr">
        <is>
          <t>Use of estimates and assumptions</t>
        </is>
      </c>
      <c r="B6" s="4" t="inlineStr">
        <is>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impairment of long-lived assets, the fair value of the reporting
unit for the goodwill impairment test, allowance for credit losses, provision for contingent liabilities, revenue recognition, deferred
taxes and uncertain tax position. Actual results could differ from these estimates.</t>
        </is>
      </c>
    </row>
    <row r="7">
      <c r="A7" s="4" t="inlineStr">
        <is>
          <t>Foreign currency translation and transaction</t>
        </is>
      </c>
      <c r="B7" s="4" t="inlineStr">
        <is>
          <t>Foreign currency translation and transaction The functional currencies of the Company are the
local currency of the country in which the subsidiaries operate. The reporting currency of the Company is the United States Dollars (“U.S.
dollar”).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shareholders’ equity. Transaction gains and losses that arise from exchange rate fluctuations on transactions
denominated in a currency other than the functional currency in the consolidated statement of income and comprehensive income. The functional currency of entities incorporated
in Cayman and BVI is U.S. dollar. The functional currency of entities incorporated in Hong Kong is the Hong Kong dollar (“HKD”).
The Company’s subsidiaries with operations in PRC uses the local currency, Renminbi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 the purpose of presenting the financial statements
of subsidiaries using RMB as functional currency, the Company’s assets and liabilities are expressed in U.S. dollar at the exchange
rate on the balance sheet date, which is 7.0999, 6.8972 and 6.3726 as of December 31, 2023, 2022 and 2021, respectively;
shareholders’ equity accounts are translated at historical rates, and income and expense items are translated at the average exchange
rate during the period, which is 7.0809, 6.7290 and 6.4508 for the years ended December 31, 2023, 2022 and 2021, respectively. For the purpose of presenting the financial statements
of the subsidiary using HKD as functional currency, the Company’s assets and liabilities are expressed in U.S. dollar at the exchange
rate on the balance sheet date, which is 7.8109, 7.8015 and 7.7996 as of December 31, 2023, 2022 and 2021, respectively;
shareholders’ equity accounts are translated at historical rates, and income and expense items are translated at the average exchange
rate during the period, which is 7.8292, 7.8306 and 7.7727 for the years ended December 31, 2023, 2022 and 2021, respectively.</t>
        </is>
      </c>
    </row>
    <row r="8">
      <c r="A8" s="4" t="inlineStr">
        <is>
          <t>Cash</t>
        </is>
      </c>
      <c r="B8" s="4" t="inlineStr">
        <is>
          <t xml:space="preserve">Cash Cash comprises of cash at banks and on hand, which
includes deposits with original maturities of three months or less with commercial banks in PRC. As of December 31, 2023 and 2022, cash
were held in accounts at financial institutions located in the PRC‚ which is not freely convertible into foreign currencies. In
addition, these balances are not covered by insurance. While management believes that these financial institutions are of high credit
quality, it also continually monitors their creditworthiness. The Company and its subsidiaries have not experienced any losses in such
accounts and do not believe the cash is exposed to any significant risk. </t>
        </is>
      </c>
    </row>
    <row r="9">
      <c r="A9" s="4" t="inlineStr">
        <is>
          <t>Accounts Receivable and allowance for credit loss</t>
        </is>
      </c>
      <c r="B9" s="4" t="inlineStr">
        <is>
          <t>Accounts Receivable and allowance for credit
loss Accounts receivables are stated and carried at
original invoiced amount. Accounts are considered overdue after 180 days. From January 1, 2023, the Company adopted ASU 2016-13 Financial
Instruments - Credit Losses (ASC Topic 326): Measurement of Credit Losses on Financial Instruments, which replaced the incurred loss methodology
with an expected loss methodology that is referred to as the current expected credit loss (“CECL”) methodology. The measurement
of expected credit losses under CECL is applicable to financial assets measured at amortized cost, including accounts receivable. The Company adopted ASC Topic 326 using the modified
retrospective method in scope of the standard. Results for reporting periods beginning after January 1, 2023 are presented under ASC Topic
326, while prior period amounts continue to be reported in accordance with previously applicable GAAP. The Company recorded a decrease
to opening retained earnings of $ nil The Company uses simplified flow rate matrix approach
to estimate expected credit losses for the accounts receivable. The allowance for credit loss is estimated for accounts receivable that
share similar risk characteristics based on a collective assessment using a combination of measurement models and management judgment.
The approach considers factors including historical ageing schedule and forward-looking macroeconomic conditions.</t>
        </is>
      </c>
    </row>
    <row r="10">
      <c r="A10" s="4" t="inlineStr">
        <is>
          <t>Prepayments and Deposits</t>
        </is>
      </c>
      <c r="B10" s="4" t="inlineStr">
        <is>
          <t>Prepayments and Deposits Prepayments are cash deposited or advanced to
suppliers for purchasing goods or services that have not been received or provided and deposits made to the Company’s customers
and landlord. This amount is refundable and bears no interest. Prepayment and deposit are classified as either current or non-current
based on the terms of the respective agreements. These advances are unsecured and are reviewed periodically to determine whether their
carrying value has become impaired.</t>
        </is>
      </c>
    </row>
    <row r="11">
      <c r="A11" s="4" t="inlineStr">
        <is>
          <t>Other receivables</t>
        </is>
      </c>
      <c r="B11" s="4" t="inlineStr">
        <is>
          <t>Other receivables Other receivables primarily include short-term
interest-free advances made to third parties, rental receivables and receivables for disposal of equipment. Management reviews its other
receivables on a regular basis to determine if the allowance is adequate, and adjusts the allowance when necessary. The allowance is based
on management’s best estimate of specific losses on individual exposures, as well as a provision on historical trends of collections
and utilizations. Actual amounts received or utilized may differ from management’s estimate of credit worthiness and the economic
environment. Accounts considered uncollectable are written off against allowances after exhaustive efforts at collection are made. The
allowance for credit losses of other receivables were insignificant as of December 31, 2022 and 2023, respectively.</t>
        </is>
      </c>
    </row>
    <row r="12">
      <c r="A12" s="4" t="inlineStr">
        <is>
          <t>Property and equipment, net</t>
        </is>
      </c>
      <c r="B12" s="4" t="inlineStr">
        <is>
          <t>Property and equipment, net Property and equipment are stated at cost net
of accumulated depreciation and impairment. Depreciation is provided over the estimated useful lives of the assets using the straight-line
method from the time the assets are placed in service, after considering the estimated residual value which is 5% of costs. Estimated
useful lives are as follows:
Classification Estimated
Buildings and improvements 10 years
Computer and office equipment 3-5 years
Revenue equipment– trucking* 5 years
* Revenue equipment – trucking are trucks and trailers only
used for providing trucking services. The cost and related accumulated depreciation
of assets sold or otherwise retired are eliminated from the accounts and any gain or loss is included in the consolidated statements of
income and comprehensive income. Expenditures for maintenance and repairs, which do not materially extend the useful lives of the asset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We sell and lease back certain of our revenue
equipment for obtaining working capital. As a result of our continued involvement, for accounting purposes in accordance with ASC 606-10-55-68,
these sale and leaseback transactions are considered a financing rather than a sale. Therefore, for purposes of our Consolidated Balance
Sheets, as of December 31, 2023 and 2022, $9,529 and $757,088 was recorded to “Current portion of capital lease and financing
obligations”, respectively; $0 and $1,158,642 was recorded to “Long-term portion of capital lease and financing obligations”,
respectively.</t>
        </is>
      </c>
    </row>
    <row r="13">
      <c r="A13" s="4" t="inlineStr">
        <is>
          <t>Impairment of long-lived assets</t>
        </is>
      </c>
      <c r="B13" s="4" t="inlineStr">
        <is>
          <t>Impairment of long-lived assets Long-lived assets, including property and equipment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For the years ended December 31, 2023, 2022 and 2021, no impairment of long-lived assets was recognized.</t>
        </is>
      </c>
    </row>
    <row r="14">
      <c r="A14" s="4" t="inlineStr">
        <is>
          <t>Fair Value Measurement</t>
        </is>
      </c>
      <c r="B14"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Interest rates that are currently available to
the Company for issuance of long-term debt and capital lease with similar terms and remaining maturities are used to estimate the fair
value of the Company’s long-term debt. The fair value of the Company’s long-term debt approximated the carrying value as at
December 31, 2023 and 2022, as the weighted average interest rate on these long-term debt approximates the market rate for similar debt.</t>
        </is>
      </c>
    </row>
    <row r="15">
      <c r="A15" s="4" t="inlineStr">
        <is>
          <t>Share subscription receivables</t>
        </is>
      </c>
      <c r="B15" s="4" t="inlineStr">
        <is>
          <t>Share subscription receivables Share subscription receivables represent unpaid
capital contribution from the Company’s shareholders.</t>
        </is>
      </c>
    </row>
    <row r="16">
      <c r="A16" s="4" t="inlineStr">
        <is>
          <t>Claims accruals</t>
        </is>
      </c>
      <c r="B16" s="4" t="inlineStr">
        <is>
          <t>Claims accruals With respect to cargo loss and auto liability,
the Company maintains insurance coverage to protect it from certain business risks. Claims accruals represent the uninsured portion of
pending claims including estimates of adverse development of known claims, plus an estimated liability for incurred but not reported claims.
Upon settling claims and expenses associated with claims where it has third party coverage, the Company is generally required to initially
fund payment to the claimant and seek reimbursement from the insurer. The Company shall be responsible for any loss
or damages to the goods entrusted to it or any loss or damage or personal injury happened in the course of the Company’s provision
of relevant trucking services. As at the date of this report the Company maintained an adequate insurance coverage in relation to the
trucking services to be delivered to its customers and third-party liability. The Company has also maintained sufficient workers’
compensation for its employees.</t>
        </is>
      </c>
    </row>
    <row r="17">
      <c r="A17" s="4" t="inlineStr">
        <is>
          <t>Revenue Recognition</t>
        </is>
      </c>
      <c r="B17" s="4" t="inlineStr">
        <is>
          <t xml:space="preserve">Revenue Recognition For the year ended December 31, 2023, revenues
are mainly generated from provision of trucking services, car owner services, and liquor distribution services. All revenues are accounted
for under ASC Topic 606, Revenue from Contracts with Customers (“ASC 606”). The Company recognizes revenue when it satisfies
a performance obligation by transferring control over a product or service to a customer. The amount of revenue recognized reflects the
consideration the Company expects to be entitled to in exchange for such products or services. Revenues under ASC 606 The core principle of the ASC 606 is that an entity
should recognize revenue to depict the transfer of promised goods or services to customers in an amount that reflects the consideration
to which the entity expects to be entitled in exchange for those goods or services. The Company elected the modified retrospective method
which required a cumulative adjustment to retained earnings instead of retrospectively adjusting prior periods. The adoption of ASC 606
did not have material impact on the Company’s consolidated financial statements. The management have determined that revenue recognition
over the transit period provides a reasonable estimate of the provision of services to our customers as our obligation is performed over
the transit period. We utilize independent contractors in the performance
of certain services. While various ownership arrangements may exist for the equipment utilized to perform these services, revenue is generated
from the same base of customers. We evaluate whether our performance obligation is a promise to transfer services to the customer (as
the principal) or to arrange for services to be provided by another party (as the agent) using a control model. Our evaluation determined
that we are in control of establishing the transaction price, managing all aspects of the services process and taking the risk of failure
of provision of services. Based on our evaluation of the control model, we determined that all of our major businesses act as the principal
rather than the agent within their revenue arrangements and such revenues are reported on a gross basis. The Company applies the practical expedient in
ASC 606 that permits the Company not to disclose the aggregate amount of transaction price allocated to performance obligations that are
unsatisfied as of the end of the period as the Company’s contracts have an expected length of one year or less. The Company also
applies the practical expedient in ASC 606 that permits the recognition of incremental costs of obtaining contracts as an expense when
incurred if the amortization period of such costs is one year or less. The Company’s performance obligations represent
the transaction price allocated to future reporting periods for services started but not completed at the reporting date. This includes
the unbilled amounts and accrued costs for services provision in transit. Disaggregated information of revenues by types
are as follows:
2023 2022 2021
Trucking services $ 68,400,751 $ 36,461,922 $ 17,358,914
Car owner services 19,447,401 27,053,149 -
Liquor distribution 1,154,091 - -
Total revenues $ 89,002,243 $ 63,515,071 $ 17,358,914 The revenue derived from car owner services are
primarily provided by the Yinhua and its subsidiaries, which is acquired by the Company on March 14, 2022. In accordance with the ASC-805,
the Company only is able to account the revenue generated by Yinhua and its subsidiaries after the acquisition is completed. The Company
had carefully evaluated the amount of such revenue generated by Yinhua and its subsidiaries with reasonable estimates. The revenue derived from liquor distribution are
primarily provided by the Liquor Alliance, which is acquired by the Company on May 26, 2023. In accordance with the ASC-805, the Company
only is able to account the revenue generated by Liquor Alliance after the acquisition is completed. The Company had carefully evaluated
the amount of such revenue generated by Liquor Alliance with reasonable estimates. </t>
        </is>
      </c>
    </row>
    <row r="18">
      <c r="A18" s="4" t="inlineStr">
        <is>
          <t>Costs of trucking services</t>
        </is>
      </c>
      <c r="B18" s="4" t="inlineStr">
        <is>
          <t>Costs of trucking services The transportation costs primarily consist of
fuel expenses, highway bridge expenses, insurance expenses, drivers’ wages, maintenance and repairs expenses, subcontractor fees,
depreciation expenses and other expenses.</t>
        </is>
      </c>
    </row>
    <row r="19">
      <c r="A19" s="4" t="inlineStr">
        <is>
          <t>Costs of car owner services</t>
        </is>
      </c>
      <c r="B19" s="4" t="inlineStr">
        <is>
          <t xml:space="preserve">Costs of car owner services The costs of car owner services mainly include
technical services expenses and subcontractor fees. </t>
        </is>
      </c>
    </row>
    <row r="20">
      <c r="A20" s="4" t="inlineStr">
        <is>
          <t>Costs of liquor distribution services</t>
        </is>
      </c>
      <c r="B20" s="4" t="inlineStr">
        <is>
          <t>Costs of liquor distribution services The costs of liquor distribution services mainly
include costs of purchasing liquor.</t>
        </is>
      </c>
    </row>
    <row r="21">
      <c r="A21" s="4" t="inlineStr">
        <is>
          <t>Sales and marketing expenses</t>
        </is>
      </c>
      <c r="B21" s="4" t="inlineStr">
        <is>
          <t>Sales and marketing expenses Sales and marketing expenses primarily include
advertising costs. Advertising costs are expensed as incurred and amounted to $359,352, $109,346, and $367,633 for the years ended
December 31, 2023, 2022 and 2021, respectively.</t>
        </is>
      </c>
    </row>
    <row r="22">
      <c r="A22" s="4" t="inlineStr">
        <is>
          <t>Employee benefit</t>
        </is>
      </c>
      <c r="B22" s="4" t="inlineStr">
        <is>
          <t>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128,880, $847,666, $31,145 for the years ended
December 31, 2023, 2022 and 2021, respectively.</t>
        </is>
      </c>
    </row>
    <row r="23">
      <c r="A23" s="4" t="inlineStr">
        <is>
          <t>Value added taxes</t>
        </is>
      </c>
      <c r="B23" s="4" t="inlineStr">
        <is>
          <t>Value added taxes The Company is subject to value added tax (“VAT”). Revenue
from provision of trucking services, liquor distribution and car owner services are generally subject to VAT at the rate of 13%, 9%, 6%
and 6%. The Company is entitled to a refund for VAT already paid on goods and services purchased. The VAT balance is recorded in
tax payables on the audited consolidated balance sheets. Revenues are presented net of applicable VAT.</t>
        </is>
      </c>
    </row>
    <row r="24">
      <c r="A24" s="4" t="inlineStr">
        <is>
          <t>Income taxes</t>
        </is>
      </c>
      <c r="B24" s="4" t="inlineStr">
        <is>
          <t>Income taxes The Company accounts for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t>
        </is>
      </c>
    </row>
    <row r="25">
      <c r="A25" s="4" t="inlineStr">
        <is>
          <t>Comprehensive income (loss)</t>
        </is>
      </c>
      <c r="B25" s="4" t="inlineStr">
        <is>
          <t xml:space="preserve">Comprehensive income (loss) Comprehensive income (loss) consists of two components,
net income (loss) and other comprehensive income (loss). Other comprehensive (loss) income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ies. </t>
        </is>
      </c>
    </row>
    <row r="26">
      <c r="A26" s="4" t="inlineStr">
        <is>
          <t>Earnings per share</t>
        </is>
      </c>
      <c r="B26" s="4" t="inlineStr">
        <is>
          <t>Earnings per share The Company computes earnings per share (“EPS”)
in accordance with ASC 260, “Earnings per Share”. ASC 260 requires companies to present basic and diluted EPS. Basic EPS is
measured as net income divided by the weighted average ordinary shares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3, 2022 and 2021, the diluted EPS was -0.38, 0.09, and -0.06, respectively.</t>
        </is>
      </c>
    </row>
    <row r="27">
      <c r="A27" s="4" t="inlineStr">
        <is>
          <t>Statutory Reserves</t>
        </is>
      </c>
      <c r="B27" s="4" t="inlineStr">
        <is>
          <t>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is>
      </c>
    </row>
    <row r="28">
      <c r="A28" s="4" t="inlineStr">
        <is>
          <t>Commitments and Contingencies</t>
        </is>
      </c>
      <c r="B28" s="4" t="inlineStr">
        <is>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is>
      </c>
    </row>
    <row r="29">
      <c r="A29" s="4" t="inlineStr">
        <is>
          <t>Segment Reporting</t>
        </is>
      </c>
      <c r="B29" s="4" t="inlineStr">
        <is>
          <t>Segment Reporting Before the completion of acquisition of Alliance
BVI, Yinhua and Feipeng BVI The Company’s chief operating decision maker
(“CODM”) has been identified as its CEO, who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all of the Company’s revenues are derived from the PRC. After the completion of acquisition of Alliance
BVI, Yinhua and Feipeng BVI The Company’s CODM has been identified as
its CEO, who reviews the financial results when making decisions about allocating resources and assessing performance of the trucking
business, car-hailing driver management services business car owner services business, and liquor distribution services separately and
therefore, the Company has four reportable segments. The Company’s long-lived assets are substantially all located in the PRC and
all of the Company’s revenues are derived from the PRC.</t>
        </is>
      </c>
    </row>
    <row r="30">
      <c r="A30" s="4" t="inlineStr">
        <is>
          <t>Recent issued Accounting Pronouncements</t>
        </is>
      </c>
      <c r="B30" s="4" t="inlineStr">
        <is>
          <t>Recent issued Accounting Pronounc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will have a material
effect on the consolidated financial statements. In November 2023, the FASB issued ASU 2023-07,
which is an update to Topic 280, Segment Reporting. The amendments in this Update improve financial reporting by requiring disclosure
of incremental segment information on an annual and interim basis for all public entities to enable investors to develop more decision-useful
financial analyses. The amendments in this update: (1) require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2)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Require that a public entity provide all annual disclosures about a
reportable segment’s profit or loss and assets currently required by Topic 280 in interim periods, and (4)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In other words,
in addition to the measure that is most consistent with the measurement principles under generally accepted accounting principles (GAAP),
a public entity is not precluded from reporting additional measures of a segment’s profit or loss that are used by the CODM in assessing
segment performance and deciding how to allocate resources, (5) Require that a public entity disclose the title and position of the CODM
and an explanation of how the CODM uses the reported measure(s) of segment profit or loss in assessing segment performance and deciding
how to allocate resources, and (6) Require that a public entity that has a single reportable segment provide all the disclosures required
by the amendments in this Update and all existing segment disclosures in Topic 280. The amendments in this Update also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Early adoption is permitted. A public entity should apply the amendments in this
Update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evaluating the effect this guidance will have on our segment disclosures. In December 2023, the FASB issued ASU 2023-09,
which is an update to Topic 740, Income Tax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5 The other amendments in this Update improve the effectiveness
and comparability of disclosures by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We are evaluating the effect this guidance will have on our tax disclosures. Except for the above-mentioned pronouncements,
there are no new recent issued accounting standards that will have material impact on the consolidated financial position, statements
of operations and cash flows.</t>
        </is>
      </c>
    </row>
    <row r="31">
      <c r="A31" s="4" t="inlineStr">
        <is>
          <t>Concentrations of Risks</t>
        </is>
      </c>
      <c r="B31" s="4" t="inlineStr">
        <is>
          <t>Concentrations of Risks
(a)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It
is difficult to predict how market forces or PRC or U.S. government policy may impact the exchange rate between the RMB and the U.S. dollar
in the future. The change in the value of the RMB relative to the U.S. dollar may affect the Company’s financial results reported
in the U.S. dollar terms without giving effect to any underlying changes in the Company’s business or results of operations. Remittances
in currencies other than RMB by the Company in China must be processed through the PBOC or other China foreign exchange regulatory bodies
which require certain supporting documentation in order to affect the remittance. As a result, the Company is exposed to foreign
exchange risk as revenues and results of operations may be affected by fluctuations in the exchange rate between the U.S. dollar and RMB.
If the RMB depreciates against the U.S. dollar, the value of RMB revenues, earnings and assets as expressed in U.S. dollar financial statements
will decline. The Company has not entered into any hedging transactions in an effort to reduce its exposure to foreign exchange risk.
(b) Concentration of Credit risk Financial instruments that potentially subject
the Company to a significant concentration of credit risk consist primarily of cash. As of December 31, 2023, and 2022, substantially
most of the Company’s cash were held by major financial institutions located in the PRC, which management believes are of high credit
quality. For the credit risk related to accounts receivable,
the Company performs ongoing credit evaluations of its customers. The Company establishes an allowance for doubtful accounts based upon
estimates, factors surrounding the credit risk of specific customers and other information. The allowance amounts were immaterial for
all periods presented.
(c) Customer concentration risk For the year ended December 31, 2023, three customers
accounted for 17.2%, 13.9% and 10.7%. For the year ended December 31, 2022, one customer accounted for 15.6% of the Company’s
total revenues. For the year ended December 31, 2021, two customers accounted for 23.0% and 13.7% of the Company’s
total revenues. No other customer accounts for more than 10% of the Company’s revenue for the years ended December 31, 2023,
2022 and 2021, respectively. As of December 31, 2023, two customers accounted
for 35.4% and 21.7% of the total balance of accounts receivable. As of December 31, 2022, two customers accounted for 15.2%
and 10.4% of the total balance of accounts receivable. No other customer accounts for more than 10% of the Company’s accounts
receivable as of December 31, 2023 and 2022, respectively.
(d) Vendor concentration risk For the year ended December 31, 2023, two vendors
accounted for 20.5% and 10.9% of the Company’s total costs. For the year ended December 31, 2022, one vendor accounted for 11.1%
of the Company’s total costs. For the year ended December 31, 2021, three subcontractors accounted for 33.4%, 18.8% and 10.3%
of the Company’s total subcontracting costs. No other vendors accounts for more than 10% of the Company’s total costs
for the years ended December 31, 2023, 2022 and 2021, respectively. As of December 31, 2023, two vendors accounted
for 40.8% and 12.7% of the total balance of accounts and notes payable. As of December 31, 2022, one vendor accounted for 18.6% of
the total balance of accounts and notes payable. No other subcontractor accounts for more than 10% of the Company’s accounts
and notes payable as of December 31, 2023 and 2022, respectively.</t>
        </is>
      </c>
    </row>
    <row r="32">
      <c r="A32" s="4" t="inlineStr">
        <is>
          <t>Goodwill impairment</t>
        </is>
      </c>
      <c r="B32" s="4" t="inlineStr">
        <is>
          <t>Goodwill impairment The Company performs impairment tests on goodwill
on an annual basis in accordance with US GAAP, or more frequently if events or changes in circumstances indicate that those assets might
be impaired. Goodwill is tested for impairment at a reporting unit level, which is at the same level or one level below an operating segment.
A goodwill impairment loss is recognized when the carrying amount of the reporting unit is greater than its fair value. The goodwill impairment
loss is calculated as the excess of the carrying amount of the goodwill over its implied fair value. During the year ended December 31,
2023 there was no goodwill impairment identified. Goodwill arising from the acquisition of Yinhua,
Feipeng BVI, and Alliance BVI. During the year ended December 31, 2022, no indicator of impairment was identified with respect to the
Yinhua, Feipeng BVI, and Alliance BVI, which was acquired in December 2021, March 2022, December 2022 and May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ature of Business and Organization (Tables)</t>
        </is>
      </c>
      <c r="B1" s="2" t="inlineStr">
        <is>
          <t>12 Months Ended</t>
        </is>
      </c>
    </row>
    <row r="2">
      <c r="B2" s="2" t="inlineStr">
        <is>
          <t>Dec. 31, 2023</t>
        </is>
      </c>
    </row>
    <row r="3">
      <c r="A3" s="3" t="inlineStr">
        <is>
          <t>Nature of Business and Organization [Abstract]</t>
        </is>
      </c>
      <c r="B3" s="4" t="inlineStr">
        <is>
          <t xml:space="preserve"> </t>
        </is>
      </c>
    </row>
    <row r="4">
      <c r="A4" s="4" t="inlineStr">
        <is>
          <t>Schedule of Fair Values of Net Assets Acquired and Liabilities Assumed</t>
        </is>
      </c>
      <c r="B4" s="4" t="inlineStr">
        <is>
          <t xml:space="preserve">The following table summarizes the allocation
of estimated fair values of net assets acquired and liabilities assumed:
Recognized amounts of identifiable assets acquired and liabilities
Accounts receivable, net $ 216,572
Prepayments 575,913
Others receivable 4,761,164
Equipment, net 9,980,931
Deferred tax assets 10
Deposits 595,149
Short-term bank borrowings (1,647,679 )
Accounts and notes payable (803,784 )
Others payable and accrued liabilities (1,631,611 )
Tax payable (1,859,485 )
Capital lease and financing obligations (2,351,104 )
Total identifiable net assets 7,836,077
Add: Goodwill 14,157,570
Total purchase price for acquisition net of $1,477,065 of cash $ 21,993,647
Recognized amounts of identifiable assets acquired and liabilities assumed
Accounts receivable, net $ 4,519,839
Prepayments 8,050,558
Equipment, net 3,504
Deferred tax assets 16,415
Short-term bank borrowings (193,339 )
Others payable and accrued liabilities (7,685,086 )
Tax payable (1,126,777 )
Total identifiable net assets 3,585,114
Goodwill 5,364,709
Total purchase price for acquisition net of $1,126,777 of cash $ 8,949,823
Recognized amounts of identifiable assets acquired and liabilities assumed
Accounts receivable, net $ 3,746,298
Prepayments 550,944
Other receivables 246,748
Equipment, net 123,446
Deposits 610,393
Accounts payable (1,546,037 )
Short-term bank borrowings (1,884,823 )
Others payable and accrued liabilities (1,383,077 )
Amount due to related parties (1,552,719 )
Tax payable (21,589 )
Total identifiable net liabilities (1,110,416 )
Goodwill 13,715,130
Total purchase price for acquisition net of $1,935,722 of cash $ 12,604,714
Recognized amounts of identifiable assets acquired and liabilities assumed
Prepayments $ 1,587,580
Other receivables 106,839
Inventory 29,846
Property and equipment, net 868,434
Others payable and accrued liabilities (3,326,020 )
Tax payable (3,483 )
Total identifiable net liabilities (736,805 )
Goodwill 22,029,753
Total purchase price for acquisition net of $0 of cash $ 21,292,9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onsolidated Financial Statements</t>
        </is>
      </c>
      <c r="B4" s="4" t="inlineStr">
        <is>
          <t xml:space="preserve">The accompanying consolidated financial statements
reflect the activities of the Company and each of the following entities:
Name Background Ownership
MingZhu Investment Limited (“MingZhu BVI”)
● ● ● A British Virgin Islands company Incorporated on January 15, 2018 A holding company 100% directly owned by MingZhu Cayman
YGMZ (Hong Kong) Limited (“MingZhu HK”)
● ● ● A Hong Kong company Incorporated on February 2, 2018 A holding company 100% directly owned by MingZhu BVI
Shenzhen Yangang Mingzhu Freight Industry Co., Ltd (“MingZhu” or “Mingzhu”)
● ● ● A PRC limited liability company Incorporated on July 10, 2002 Providing trucking services 100% directly owned by MingZhu HK
Shenzhen Yangang Mingzhu Supply Chain Management Co., Ltd (“MingZhu Management”)
● ● ● A PRC limited liability company Incorporated on September 5, 2018 Transportation and supply chain management services 100% directly owned by MingZhu HK
Shenzhen Pengcheng Shengshi Logistics Co., Ltd (“MingZhu Pengcheng”)
● ● ● A PRC limited liability company Incorporated on April 7, 2010 Providing trucking services 100% directly owned by MingZhu
Cheyi (BVI) Limited (“Cheyi BVI”)
● ● ● A British Virgin Islands company Incorporated on September 29, 2021 A holding company 100% directly owned by MingZhu Cayman
Cheyi (Hong Kong) Limited (“Cheyi HK”)
● ● ● A Hong Kong company Incorporated on October 22, 2021 A holding company 100% directly owned by Cheyi BVI
Ningbo Cheyi Corporate Information Consulting Co., Ltd. (“Ningbo Cheyi” or Cheyi WFOE)
● ● ● A PRC limited liability company Incorporated on November 2, 2021 A holding company 100% directly owned by Cheyi HK
Yinhua (BVI) Limited (“Yinhua”)
● ● ● A British Virgin Islands company Incorporated on November 12, 2021 A holding company 100% directly owned by MingZhu Cayman
Yinhua (HK) Limited (“Yinhua HK”)
● ● ● A Hong Kong company 100% directly owned by Yinhua
Zhejiang Caiyunlian Technology Co. Ltd. (“Yinhua WFOE”)
● ● ● A PRC limited liability company Incorporated on January 7, 2021 A holding company 100% directly owned by Yinhua HK
Hainan Zhisheng Automobile Services Co., Ltd. (“Zhisheng”)
● ● ● A PRC limited liability company Incorporated on September 13, 2018 A comprehensive auto related service platform to serve auto insurance companies 100% owned by Yinhua WFOE via contractual arrangements
Feipeng Global Limited (“Feipeng BVI”)
● ● ● A British Virgin Islands company Incorporated on March 17, 2022 A holding company 100% directly owned by MingZhu Cayman
Feipeng Enterprises (HK) Limited (“Feipeng HK”)
● ● ● A Hong Kong company 100% directly owned by Feipeng BVI
Shenzhen Feipeng Zongheng Supply Chain Management Co., Ltd. (“Feipeng WFOE”)
● ● ● A PRC limited liability company Incorporated on September 13, 2022 A holding company 100% directly owned by Feipeng HK
Xinjiang Feipeng Logistics Co., Ltd. (“Feipeng”)
● ● ● A PRC limited liability company Incorporated on July 3, 2014 A regional trucking services provider 100% owned by Feipeng WFOE via contractual arrangements
Liquor Alliance Investment (BVI) Limited (“Alliance BVI”)
● ● ● A British Virgin Islands company Incorporated on April 28, 2023 A holding company 100% directly owned by MingZhu Cayman
Alliance Liquor Investment (HK) Limited (“Alliance HK”)
● ● ● A Hong Kong company A holding company 100% directly owned by Alliance BVI
Xiamen Alliance Management Consulting Co., Ltd. (“Alliance WFOE”)
● ● ● A PRC limited liability company Incorporated on May 5, 2023 A holding company 100% directly owned by Alliance HK
Xiamen Alliance Liquor Industry Group Co., Ltd.(“Liquor Alliance”)
● ● ● A PRC limited liability company Incorporated on November 24, 2021 A liquor distributor 100% directly owned by Alliance WFOE </t>
        </is>
      </c>
    </row>
    <row r="5">
      <c r="A5" s="4" t="inlineStr">
        <is>
          <t>Schedule of Estimated Useful Lives</t>
        </is>
      </c>
      <c r="B5" s="4" t="inlineStr">
        <is>
          <t>Estimated
useful lives are as follows:
Classification Estimated
Buildings and improvements 10 years
Computer and office equipment 3-5 years
Revenue equipment– trucking* 5 years
* Revenue equipment – trucking are trucks and trailers only
used for providing trucking services.</t>
        </is>
      </c>
    </row>
    <row r="6">
      <c r="A6" s="4" t="inlineStr">
        <is>
          <t>Schedule of Disaggregated Information of Revenues</t>
        </is>
      </c>
      <c r="B6" s="4" t="inlineStr">
        <is>
          <t xml:space="preserve">Disaggregated information of revenues by types
are as follows:
2023 2022 2021
Trucking services $ 68,400,751 $ 36,461,922 $ 17,358,914
Car owner services 19,447,401 27,053,149 -
Liquor distribution 1,154,091 - -
Total revenues $ 89,002,243 $ 63,515,071 $ 17,358,9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bstract]</t>
        </is>
      </c>
      <c r="B3" s="4" t="inlineStr">
        <is>
          <t xml:space="preserve"> </t>
        </is>
      </c>
    </row>
    <row r="4">
      <c r="A4" s="4" t="inlineStr">
        <is>
          <t>Schedule of Assets and Liabilities</t>
        </is>
      </c>
      <c r="B4" s="4" t="inlineStr">
        <is>
          <t xml:space="preserve">The following tables set forth the assets, liabilities,
results of operations and cash flows of the discontinued operations, which were included in the Company’s consolidated financial
statements.
Disposal As of December 31,
USD USD
Cash and cash equivalents $ 328,358 $ 1,833,843
Accounts receivable, net 1,888,383 3,026,618
Prepayments 238,566 306,192
Other receivables 945,753 2,735,617
Loans receivable 3,361,151 1,472,217
Amount due from related parties 4,306,134 877,598
Assets held for sale, current 11,068,345 10,252,085
Investment in sub 　
Property and equipment, net 6,320,716 7,613,938
Deferred tax assets 9 9
Deposits 1,700,347 1,734,692
Assets held for sale, non-current 8,021,071 9,348,639
Total assets held for sale $ 19,089,416 $ 19,600,724
Short-term bank borrowings $ 1,158,360 $ 666,937
Accounts and notes payable 2,891,018 3,202,323
Other payables and accrued liabilities 2,525,421 597,037
Amount due to related parties - -
Tax payable 2,771,059 2,904,176
Current maturities of long-term bank borrowings - -
Current portion of capital lease and financing obligations 686,900 704,504
Liabilities held for sale, current 10,032,758 8,074,978
Long-term bank borrowings 687,902 1,158,642
Liabilities held for sale, non-current 687,902 1,158,642
Total liabilities held for sale 10,720,659 9,233,620 </t>
        </is>
      </c>
    </row>
    <row r="5">
      <c r="A5" s="4" t="inlineStr">
        <is>
          <t>Schedule of Results of Operations</t>
        </is>
      </c>
      <c r="B5" s="4" t="inlineStr">
        <is>
          <t xml:space="preserve">For the years ended
2023 2022
USD USD
Revenues $ 12,784,074 $ 50,558,732
Costs of car rental services (13,020,751 ) (43,966,881 )
General and administrative expenses (869,482 ) (2,940,140 )
Sales and marketing expenses (403,754 ) (675,307 )
Loss from operations of discontinued operations (1,509,913 ) 2,976,405
Total other income (expenses), net (60,824 ) (718,017 )
(Loss) income from discontinued operations before income tax expense (1,570,737 ) 2,258,388
Income tax expense (5,357 ) (303,873 )
Net (loss) income from discontinued operations, net of tax $ (1,576,094 ) $ 1,954,515 </t>
        </is>
      </c>
    </row>
    <row r="6">
      <c r="A6" s="4" t="inlineStr">
        <is>
          <t>Schedule of Cash Flows</t>
        </is>
      </c>
      <c r="B6" s="4" t="inlineStr">
        <is>
          <t>For the years ended
2023 2022
USD USD
Net cash (used in)/provided by discontinued operating activities 2,271,892 2,708,874
Net cash (used in)/provided by discontinued investing activities (3,484,697 ) (2,092,305 )</t>
        </is>
      </c>
    </row>
    <row r="7">
      <c r="A7" s="4" t="inlineStr">
        <is>
          <t>Schedule of Loss on Disposal of Discontinued Operations Related the Disposal</t>
        </is>
      </c>
      <c r="B7" s="4" t="inlineStr">
        <is>
          <t>The following table presents the loss on disposal
of discontinued operations related to the disposal of the car-hailing and driver management services business for the year ended December
31, 2023:
For the years ended December 31,
USD
Cash consideration received for sale of car-hailing and driver management services business $ -
Carrying value of net assets transferred 7,437,854
Gain on disposal of discontinued operations $ (7,437,8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sh (Tables)</t>
        </is>
      </c>
      <c r="B1" s="2" t="inlineStr">
        <is>
          <t>12 Months Ended</t>
        </is>
      </c>
    </row>
    <row r="2">
      <c r="B2" s="2" t="inlineStr">
        <is>
          <t>Dec. 31, 2023</t>
        </is>
      </c>
    </row>
    <row r="3">
      <c r="A3" s="3" t="inlineStr">
        <is>
          <t>Cash [Abstract]</t>
        </is>
      </c>
      <c r="B3" s="4" t="inlineStr">
        <is>
          <t xml:space="preserve"> </t>
        </is>
      </c>
    </row>
    <row r="4">
      <c r="A4" s="4" t="inlineStr">
        <is>
          <t>Schedule of Cash Consist</t>
        </is>
      </c>
      <c r="B4" s="4" t="inlineStr">
        <is>
          <t xml:space="preserve">Cash consist of the following:
December 31, December 31,
Cash on hand $ 72,839 $ 62,616
Cash at bank 3,603,543 3,790,852
Cash $ 3,676,382 $ 3,853,468 </t>
        </is>
      </c>
    </row>
    <row r="5">
      <c r="A5" s="4" t="inlineStr">
        <is>
          <t>Schedule of Cash Disaggregated by Currency Denomination</t>
        </is>
      </c>
      <c r="B5" s="4" t="inlineStr">
        <is>
          <t xml:space="preserve">The following summarizes the amounts of cash disaggregated
by currency denomination as of December 31, 2023 and 2022, separately in each jurisdiction in which our affiliated entities are domiciled.
Cash held as of December 31, 2023
USD HKD RMB Total in USD
Cayman $ 1,032,488 $ 14,540 $ - $ 1,047,028
BVI $ 203 $ 8,898 $ - $ 9,101
Hong Kong $ 61,610 $ 5,043 $ 47,794 $ 114,447
PRC - subsidiaries $ - $ - $ 59,941 $ 59,941
PRC - VIEs $ - $ - $ 2,445,865 $ 2,445,865
Total $ 1,094,301 $ 28,481 $ 2,553,600 $ 3,676,382
Cash held as of December 31, 2022
USD HKD RMB Total in USD
Cayman $ 1,123,511 $ 15,504 $ - $ 1,139,015
BVI $ 9,846 $ 284 $ - $ 10,130
Hong Kong $ 262,959 $ 3,958 $ 51,212 $ 318,129
PRC - subsidiaries $ - $ - $ 283,606 $ 283,606
PRC - VIEs $ - $ - $ 2,102,588 $ 2,102,588
Total $ 1,396,316 $ 19,746 $ 4,271,249 $ 3,853,4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 net</t>
        </is>
      </c>
      <c r="B4" s="4" t="inlineStr">
        <is>
          <t xml:space="preserve">Accounts receivable, net consist of the following:
December 31, December 31,
Accounts receivable $ 31,931,892 $ 17,046,464
Allowance for doubtful accounts - (945,761 )
Allowance for credit loss (365,047 ) -
Total accounts receivable, net $ 31,566,845 $ 16,100,703 </t>
        </is>
      </c>
    </row>
    <row r="5">
      <c r="A5" s="4" t="inlineStr">
        <is>
          <t>Schedule of Allowance for Doubtful Accounts</t>
        </is>
      </c>
      <c r="B5" s="4" t="inlineStr">
        <is>
          <t xml:space="preserve">Movements of allowance for credit losses are as
follows:
December 31, December 31, December 31,
Beginning balance $ 945,761 $ 152,768 $ 217,676
Adoption ASU 2016-13 365,047 - -
Provision (927,055 ) 804,613 140,204
Write off - - (136,602 )
Exchange rate effect (18,706 ) (11,620 ) (68,510 )
Ending balance $ 365,047 $ 945,761 $ 152,7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3</t>
        </is>
      </c>
    </row>
    <row r="3">
      <c r="A3" s="3" t="inlineStr">
        <is>
          <t>Prepayments [Abstract]</t>
        </is>
      </c>
      <c r="B3" s="4" t="inlineStr">
        <is>
          <t xml:space="preserve"> </t>
        </is>
      </c>
    </row>
    <row r="4">
      <c r="A4" s="4" t="inlineStr">
        <is>
          <t>Schedule of Prepayments</t>
        </is>
      </c>
      <c r="B4" s="4" t="inlineStr">
        <is>
          <t xml:space="preserve">Prepayments consist of the following:
December 31, December 31,
Prepayments
Prepayments - subcontracting $ 4,890,716 $ 1,569,781
Prepayments - fuel 240,048 212,047
Prepayments - insurance 16,724 92,630
Prepayments - parts and others 71,309 54,543
Prepayments - car services 7,638,237 4,279,810
Prepayments - telecommunication services expenses 3,808,139 544,306
Prepayments - vehicles - 57,995
Prepayments - liquor 373,281 -
Prepayments - legal 222,556 222,556
Total prepayments $ 17,261,010 $ 7,033,6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December 31, December 31,
Property and equipment
Buildings and improvements $ 1,065,953 $ 1,097,647
Computer and office equipment 1,250,616 117,390
Revenue equipment – trucking 7,966,706 9,833,295
Subtotal 10,283,275 11,048,332
Less: accumulated depreciation (8,820,480 ) (9,588,572 )
Property and equipment, net $ 1,462,795 $ 1,459,7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and Comprehensive (Loss) Income - USD ($)</t>
        </is>
      </c>
      <c r="B1" s="2" t="inlineStr">
        <is>
          <t>12 Months Ended</t>
        </is>
      </c>
    </row>
    <row r="2">
      <c r="B2" s="2" t="inlineStr">
        <is>
          <t>Dec. 31, 2023</t>
        </is>
      </c>
      <c r="C2" s="2" t="inlineStr">
        <is>
          <t>Dec. 31, 2022</t>
        </is>
      </c>
      <c r="D2" s="2" t="inlineStr">
        <is>
          <t>Dec. 31, 2021</t>
        </is>
      </c>
    </row>
    <row r="3">
      <c r="A3" s="4" t="inlineStr">
        <is>
          <t>Revenues</t>
        </is>
      </c>
      <c r="B3" s="6" t="n">
        <v>89002243</v>
      </c>
      <c r="C3" s="6" t="n">
        <v>63515071</v>
      </c>
      <c r="D3" s="6" t="n">
        <v>17358914</v>
      </c>
    </row>
    <row r="4">
      <c r="A4" s="3" t="inlineStr">
        <is>
          <t>Costs and expenses</t>
        </is>
      </c>
      <c r="B4" s="4" t="inlineStr">
        <is>
          <t xml:space="preserve"> </t>
        </is>
      </c>
      <c r="C4" s="4" t="inlineStr">
        <is>
          <t xml:space="preserve"> </t>
        </is>
      </c>
      <c r="D4" s="4" t="inlineStr">
        <is>
          <t xml:space="preserve"> </t>
        </is>
      </c>
    </row>
    <row r="5">
      <c r="A5" s="4" t="inlineStr">
        <is>
          <t>General and administrative expenses</t>
        </is>
      </c>
      <c r="B5" s="5" t="n">
        <v>1865856</v>
      </c>
      <c r="C5" s="5" t="n">
        <v>2706303</v>
      </c>
      <c r="D5" s="4" t="inlineStr">
        <is>
          <t xml:space="preserve"> </t>
        </is>
      </c>
    </row>
    <row r="6">
      <c r="A6" s="4" t="inlineStr">
        <is>
          <t>Sales and marketing expenses</t>
        </is>
      </c>
      <c r="B6" s="5" t="n">
        <v>359352</v>
      </c>
      <c r="C6" s="5" t="n">
        <v>109346</v>
      </c>
      <c r="D6" s="5" t="n">
        <v>367633</v>
      </c>
    </row>
    <row r="7">
      <c r="A7" s="4" t="inlineStr">
        <is>
          <t>Total costs and expenses</t>
        </is>
      </c>
      <c r="B7" s="5" t="n">
        <v>88153345</v>
      </c>
      <c r="C7" s="5" t="n">
        <v>63615123</v>
      </c>
      <c r="D7" s="5" t="n">
        <v>17846718</v>
      </c>
    </row>
    <row r="8">
      <c r="A8" s="4" t="inlineStr">
        <is>
          <t>Income (loss) from operations</t>
        </is>
      </c>
      <c r="B8" s="5" t="n">
        <v>848898</v>
      </c>
      <c r="C8" s="5" t="n">
        <v>-100052</v>
      </c>
      <c r="D8" s="5" t="n">
        <v>-487804</v>
      </c>
    </row>
    <row r="9">
      <c r="A9" s="3" t="inlineStr">
        <is>
          <t>Other (expenses) income</t>
        </is>
      </c>
      <c r="B9" s="4" t="inlineStr">
        <is>
          <t xml:space="preserve"> </t>
        </is>
      </c>
      <c r="C9" s="4" t="inlineStr">
        <is>
          <t xml:space="preserve"> </t>
        </is>
      </c>
      <c r="D9" s="4" t="inlineStr">
        <is>
          <t xml:space="preserve"> </t>
        </is>
      </c>
    </row>
    <row r="10">
      <c r="A10" s="4" t="inlineStr">
        <is>
          <t>Interest expenses</t>
        </is>
      </c>
      <c r="B10" s="5" t="n">
        <v>-450323</v>
      </c>
      <c r="C10" s="5" t="n">
        <v>-789306</v>
      </c>
      <c r="D10" s="5" t="n">
        <v>-396188</v>
      </c>
    </row>
    <row r="11">
      <c r="A11" s="4" t="inlineStr">
        <is>
          <t>Other expenses</t>
        </is>
      </c>
      <c r="B11" s="5" t="n">
        <v>-33372</v>
      </c>
      <c r="C11" s="5" t="n">
        <v>-45522</v>
      </c>
      <c r="D11" s="5" t="n">
        <v>-360032</v>
      </c>
    </row>
    <row r="12">
      <c r="A12" s="4" t="inlineStr">
        <is>
          <t>Other income</t>
        </is>
      </c>
      <c r="B12" s="5" t="n">
        <v>268454</v>
      </c>
      <c r="C12" s="5" t="n">
        <v>1102722</v>
      </c>
      <c r="D12" s="5" t="n">
        <v>441025</v>
      </c>
    </row>
    <row r="13">
      <c r="A13" s="4" t="inlineStr">
        <is>
          <t>Total other expenses, net</t>
        </is>
      </c>
      <c r="B13" s="5" t="n">
        <v>-215240</v>
      </c>
      <c r="C13" s="5" t="n">
        <v>267894</v>
      </c>
      <c r="D13" s="5" t="n">
        <v>-315195</v>
      </c>
    </row>
    <row r="14">
      <c r="A14" s="4" t="inlineStr">
        <is>
          <t>Income (loss) before income taxes</t>
        </is>
      </c>
      <c r="B14" s="5" t="n">
        <v>633658</v>
      </c>
      <c r="C14" s="5" t="n">
        <v>167842</v>
      </c>
      <c r="D14" s="5" t="n">
        <v>802999</v>
      </c>
    </row>
    <row r="15">
      <c r="A15" s="4" t="inlineStr">
        <is>
          <t>Provision for income taxes</t>
        </is>
      </c>
      <c r="B15" s="5" t="n">
        <v>268567</v>
      </c>
      <c r="C15" s="5" t="n">
        <v>226169</v>
      </c>
      <c r="D15" s="5" t="n">
        <v>135414</v>
      </c>
    </row>
    <row r="16">
      <c r="A16" s="4" t="inlineStr">
        <is>
          <t>Net income (loss) from continuing operations</t>
        </is>
      </c>
      <c r="B16" s="5" t="n">
        <v>365091</v>
      </c>
      <c r="C16" s="5" t="n">
        <v>-58327</v>
      </c>
      <c r="D16" s="5" t="n">
        <v>-938413</v>
      </c>
    </row>
    <row r="17">
      <c r="A17" s="3" t="inlineStr">
        <is>
          <t>Discontinued operations</t>
        </is>
      </c>
      <c r="B17" s="4" t="inlineStr">
        <is>
          <t xml:space="preserve"> </t>
        </is>
      </c>
      <c r="C17" s="4" t="inlineStr">
        <is>
          <t xml:space="preserve"> </t>
        </is>
      </c>
      <c r="D17" s="4" t="inlineStr">
        <is>
          <t xml:space="preserve"> </t>
        </is>
      </c>
    </row>
    <row r="18">
      <c r="A18" s="4" t="inlineStr">
        <is>
          <t>Loss on disposal of discontinued operations</t>
        </is>
      </c>
      <c r="B18" s="5" t="n">
        <v>-7437854</v>
      </c>
      <c r="C18" s="4" t="inlineStr">
        <is>
          <t xml:space="preserve"> </t>
        </is>
      </c>
      <c r="D18" s="4" t="inlineStr">
        <is>
          <t xml:space="preserve"> </t>
        </is>
      </c>
    </row>
    <row r="19">
      <c r="A19" s="4" t="inlineStr">
        <is>
          <t>Income taxes expenses from discontinued operations</t>
        </is>
      </c>
      <c r="B19" s="5" t="n">
        <v>-5357</v>
      </c>
      <c r="C19" s="5" t="n">
        <v>-303873</v>
      </c>
      <c r="D19" s="4" t="inlineStr">
        <is>
          <t xml:space="preserve"> </t>
        </is>
      </c>
    </row>
    <row r="20">
      <c r="A20" s="4" t="inlineStr">
        <is>
          <t>Income/(loss) from discontinued operations</t>
        </is>
      </c>
      <c r="B20" s="5" t="n">
        <v>-2501640</v>
      </c>
      <c r="C20" s="5" t="n">
        <v>2258388</v>
      </c>
      <c r="D20" s="4" t="inlineStr">
        <is>
          <t xml:space="preserve"> </t>
        </is>
      </c>
    </row>
    <row r="21">
      <c r="A21" s="4" t="inlineStr">
        <is>
          <t>(Loss)/income from discontinued operations (including loss on disposal of $7,437,854)</t>
        </is>
      </c>
      <c r="B21" s="5" t="n">
        <v>-9944851</v>
      </c>
      <c r="C21" s="5" t="n">
        <v>1954515</v>
      </c>
      <c r="D21" s="4" t="inlineStr">
        <is>
          <t xml:space="preserve"> </t>
        </is>
      </c>
    </row>
    <row r="22">
      <c r="A22" s="4" t="inlineStr">
        <is>
          <t>Net income (loss)</t>
        </is>
      </c>
      <c r="B22" s="5" t="n">
        <v>-9579760</v>
      </c>
      <c r="C22" s="5" t="n">
        <v>1896188</v>
      </c>
      <c r="D22" s="5" t="n">
        <v>-938413</v>
      </c>
    </row>
    <row r="23">
      <c r="A23" s="3" t="inlineStr">
        <is>
          <t>Other comprehensive income (loss)</t>
        </is>
      </c>
      <c r="B23" s="4" t="inlineStr">
        <is>
          <t xml:space="preserve"> </t>
        </is>
      </c>
      <c r="C23" s="4" t="inlineStr">
        <is>
          <t xml:space="preserve"> </t>
        </is>
      </c>
      <c r="D23" s="4" t="inlineStr">
        <is>
          <t xml:space="preserve"> </t>
        </is>
      </c>
    </row>
    <row r="24">
      <c r="A24" s="4" t="inlineStr">
        <is>
          <t>Foreign currency translation adjustment</t>
        </is>
      </c>
      <c r="B24" s="5" t="n">
        <v>-86450</v>
      </c>
      <c r="C24" s="5" t="n">
        <v>-1409431</v>
      </c>
      <c r="D24" s="5" t="n">
        <v>-640974</v>
      </c>
    </row>
    <row r="25">
      <c r="A25" s="4" t="inlineStr">
        <is>
          <t>Comprehensive income (loss)</t>
        </is>
      </c>
      <c r="B25" s="6" t="n">
        <v>-9666210</v>
      </c>
      <c r="C25" s="6" t="n">
        <v>486758</v>
      </c>
      <c r="D25" s="6" t="n">
        <v>-1579387</v>
      </c>
    </row>
    <row r="26">
      <c r="A26" s="3" t="inlineStr">
        <is>
          <t>Weighted average shares used in computation:</t>
        </is>
      </c>
      <c r="B26" s="4" t="inlineStr">
        <is>
          <t xml:space="preserve"> </t>
        </is>
      </c>
      <c r="C26" s="4" t="inlineStr">
        <is>
          <t xml:space="preserve"> </t>
        </is>
      </c>
      <c r="D26" s="4" t="inlineStr">
        <is>
          <t xml:space="preserve"> </t>
        </is>
      </c>
    </row>
    <row r="27">
      <c r="A27" s="4" t="inlineStr">
        <is>
          <t>Basic (in Shares)</t>
        </is>
      </c>
      <c r="B27" s="5" t="n">
        <v>25701734</v>
      </c>
      <c r="C27" s="5" t="n">
        <v>21429877</v>
      </c>
      <c r="D27" s="5" t="n">
        <v>19035038</v>
      </c>
    </row>
    <row r="28">
      <c r="A28" s="4" t="inlineStr">
        <is>
          <t>Diluted (in Shares)</t>
        </is>
      </c>
      <c r="B28" s="5" t="n">
        <v>25157299</v>
      </c>
      <c r="C28" s="5" t="n">
        <v>20885442</v>
      </c>
      <c r="D28" s="5" t="n">
        <v>15237432</v>
      </c>
    </row>
    <row r="29">
      <c r="A29" s="3" t="inlineStr">
        <is>
          <t>Basic earnings (loss) per share:</t>
        </is>
      </c>
      <c r="B29" s="4" t="inlineStr">
        <is>
          <t xml:space="preserve"> </t>
        </is>
      </c>
      <c r="C29" s="4" t="inlineStr">
        <is>
          <t xml:space="preserve"> </t>
        </is>
      </c>
      <c r="D29" s="4" t="inlineStr">
        <is>
          <t xml:space="preserve"> </t>
        </is>
      </c>
    </row>
    <row r="30">
      <c r="A30" s="4" t="inlineStr">
        <is>
          <t>Continuing operations (in Dollars per share)</t>
        </is>
      </c>
      <c r="B30" s="8" t="n">
        <v>0.01</v>
      </c>
      <c r="C30" s="4" t="inlineStr">
        <is>
          <t xml:space="preserve"> </t>
        </is>
      </c>
      <c r="D30" s="8" t="n">
        <v>-0.05</v>
      </c>
    </row>
    <row r="31">
      <c r="A31" s="4" t="inlineStr">
        <is>
          <t>Discontinued operations (in Dollars per share)</t>
        </is>
      </c>
      <c r="B31" s="9" t="n">
        <v>-0.38</v>
      </c>
      <c r="C31" s="9" t="n">
        <v>0.09</v>
      </c>
      <c r="D31" s="4" t="inlineStr">
        <is>
          <t xml:space="preserve"> </t>
        </is>
      </c>
    </row>
    <row r="32">
      <c r="A32" s="4" t="inlineStr">
        <is>
          <t>Earnings per share - basic (in Dollars per share)</t>
        </is>
      </c>
      <c r="B32" s="9" t="n">
        <v>-0.37</v>
      </c>
      <c r="C32" s="9" t="n">
        <v>0.09</v>
      </c>
      <c r="D32" s="9" t="n">
        <v>0.05</v>
      </c>
    </row>
    <row r="33">
      <c r="A33" s="3" t="inlineStr">
        <is>
          <t>Diluted earnings (loss) per share:</t>
        </is>
      </c>
      <c r="B33" s="4" t="inlineStr">
        <is>
          <t xml:space="preserve"> </t>
        </is>
      </c>
      <c r="C33" s="4" t="inlineStr">
        <is>
          <t xml:space="preserve"> </t>
        </is>
      </c>
      <c r="D33" s="4" t="inlineStr">
        <is>
          <t xml:space="preserve"> </t>
        </is>
      </c>
    </row>
    <row r="34">
      <c r="A34" s="4" t="inlineStr">
        <is>
          <t>Continuing operations (in Dollars per share)</t>
        </is>
      </c>
      <c r="B34" s="9" t="n">
        <v>0.01</v>
      </c>
      <c r="C34" s="4" t="inlineStr">
        <is>
          <t xml:space="preserve"> </t>
        </is>
      </c>
      <c r="D34" s="9" t="n">
        <v>-0.06</v>
      </c>
    </row>
    <row r="35">
      <c r="A35" s="4" t="inlineStr">
        <is>
          <t>Discontinued operations (in Dollars per share)</t>
        </is>
      </c>
      <c r="B35" s="9" t="n">
        <v>-0.39</v>
      </c>
      <c r="C35" s="9" t="n">
        <v>0.09</v>
      </c>
      <c r="D35" s="4" t="inlineStr">
        <is>
          <t xml:space="preserve"> </t>
        </is>
      </c>
    </row>
    <row r="36">
      <c r="A36" s="4" t="inlineStr">
        <is>
          <t>Earnings per share - diluted (in Dollars per share)</t>
        </is>
      </c>
      <c r="B36" s="8" t="n">
        <v>-0.38</v>
      </c>
      <c r="C36" s="8" t="n">
        <v>0.09</v>
      </c>
      <c r="D36" s="8" t="n">
        <v>-0.06</v>
      </c>
    </row>
    <row r="37">
      <c r="A37" s="4" t="inlineStr">
        <is>
          <t>Trucking Services</t>
        </is>
      </c>
      <c r="B37" s="4" t="inlineStr">
        <is>
          <t xml:space="preserve"> </t>
        </is>
      </c>
      <c r="C37" s="4" t="inlineStr">
        <is>
          <t xml:space="preserve"> </t>
        </is>
      </c>
      <c r="D37" s="4" t="inlineStr">
        <is>
          <t xml:space="preserve"> </t>
        </is>
      </c>
    </row>
    <row r="38">
      <c r="A38" s="3" t="inlineStr">
        <is>
          <t>Costs and expenses</t>
        </is>
      </c>
      <c r="B38" s="4" t="inlineStr">
        <is>
          <t xml:space="preserve"> </t>
        </is>
      </c>
      <c r="C38" s="4" t="inlineStr">
        <is>
          <t xml:space="preserve"> </t>
        </is>
      </c>
      <c r="D38" s="4" t="inlineStr">
        <is>
          <t xml:space="preserve"> </t>
        </is>
      </c>
    </row>
    <row r="39">
      <c r="A39" s="4" t="inlineStr">
        <is>
          <t>Costs and expenses</t>
        </is>
      </c>
      <c r="B39" s="6" t="n">
        <v>66540754</v>
      </c>
      <c r="C39" s="6" t="n">
        <v>34789989</v>
      </c>
      <c r="D39" s="6" t="n">
        <v>15428131</v>
      </c>
    </row>
    <row r="40">
      <c r="A40" s="4" t="inlineStr">
        <is>
          <t>Liquor Distributions</t>
        </is>
      </c>
      <c r="B40" s="4" t="inlineStr">
        <is>
          <t xml:space="preserve"> </t>
        </is>
      </c>
      <c r="C40" s="4" t="inlineStr">
        <is>
          <t xml:space="preserve"> </t>
        </is>
      </c>
      <c r="D40" s="4" t="inlineStr">
        <is>
          <t xml:space="preserve"> </t>
        </is>
      </c>
    </row>
    <row r="41">
      <c r="A41" s="3" t="inlineStr">
        <is>
          <t>Costs and expenses</t>
        </is>
      </c>
      <c r="B41" s="4" t="inlineStr">
        <is>
          <t xml:space="preserve"> </t>
        </is>
      </c>
      <c r="C41" s="4" t="inlineStr">
        <is>
          <t xml:space="preserve"> </t>
        </is>
      </c>
      <c r="D41" s="4" t="inlineStr">
        <is>
          <t xml:space="preserve"> </t>
        </is>
      </c>
    </row>
    <row r="42">
      <c r="A42" s="4" t="inlineStr">
        <is>
          <t>Costs and expenses</t>
        </is>
      </c>
      <c r="B42" s="5" t="n">
        <v>48238</v>
      </c>
      <c r="C42" s="4" t="inlineStr">
        <is>
          <t xml:space="preserve"> </t>
        </is>
      </c>
      <c r="D42" s="6" t="n">
        <v>2050954</v>
      </c>
    </row>
    <row r="43">
      <c r="A43" s="4" t="inlineStr">
        <is>
          <t>Car Owner Services</t>
        </is>
      </c>
      <c r="B43" s="4" t="inlineStr">
        <is>
          <t xml:space="preserve"> </t>
        </is>
      </c>
      <c r="C43" s="4" t="inlineStr">
        <is>
          <t xml:space="preserve"> </t>
        </is>
      </c>
      <c r="D43" s="4" t="inlineStr">
        <is>
          <t xml:space="preserve"> </t>
        </is>
      </c>
    </row>
    <row r="44">
      <c r="A44" s="3" t="inlineStr">
        <is>
          <t>Costs and expenses</t>
        </is>
      </c>
      <c r="B44" s="4" t="inlineStr">
        <is>
          <t xml:space="preserve"> </t>
        </is>
      </c>
      <c r="C44" s="4" t="inlineStr">
        <is>
          <t xml:space="preserve"> </t>
        </is>
      </c>
      <c r="D44" s="4" t="inlineStr">
        <is>
          <t xml:space="preserve"> </t>
        </is>
      </c>
    </row>
    <row r="45">
      <c r="A45" s="4" t="inlineStr">
        <is>
          <t>Costs and expenses</t>
        </is>
      </c>
      <c r="B45" s="6" t="n">
        <v>19339145</v>
      </c>
      <c r="C45" s="6" t="n">
        <v>26009485</v>
      </c>
      <c r="D45"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Goodwill by Reportable Segment</t>
        </is>
      </c>
      <c r="B4" s="4" t="inlineStr">
        <is>
          <t xml:space="preserve">A reconciliation of changes in the Company’s
goodwill by reportable segment were as follows:
Trucking Car-hailing and driver Car owner Liquor
Balance as at December 31, 2022 $ 13,715,130 $ 14,157,570 $ 5,364,709 -
Impairment - (14,157,570 ) - -
Arising from acquisition - - - 22,029,753
Effects of exchange rate changes - - - -
Balance as at December 31, 2023 $ 13,715,130 $ - $ 5,364,709 $ 22,029,7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3</t>
        </is>
      </c>
    </row>
    <row r="3">
      <c r="A3" s="3" t="inlineStr">
        <is>
          <t>Acquisition [Abstract]</t>
        </is>
      </c>
      <c r="B3" s="4" t="inlineStr">
        <is>
          <t xml:space="preserve"> </t>
        </is>
      </c>
    </row>
    <row r="4">
      <c r="A4" s="4" t="inlineStr">
        <is>
          <t>Schedule of Estimated Fair Values of Net Assets Acquired and Liabilities Assumed</t>
        </is>
      </c>
      <c r="B4" s="4" t="inlineStr">
        <is>
          <t xml:space="preserve">The following table summarizes the allocation
of estimated fair values of net assets acquired and liabilities assumed:
Recognized amounts of identifiable assets acquired and liabilities
Accounts receivable, net $ 216,572
Prepayments 575,913
Others receivable 4,761,164
Equipment, net 9,980,931
Deferred tax assets 10
Deposits 595,149
Short-term bank borrowings (1,647,679 )
Accounts and notes payable (803,784 )
Others payable and accrued liabilities (1,631,610 )
Tax payable (1,859,485 )
Capital lease and financing obligations (2,351,104 )
Total identifiable net assets 7,836,077
Add: Goodwill 14,157,570
Total purchase price for acquisition net of $1,477,065 of cash $ 21,993,647
Recognized amounts of identifiable assets acquired and liabilities assumed
Accounts receivable, net $ 4,519,839
Prepayments 8,050,558
Equipment, net 3,504
Deferred tax assets 16,415
Short-term bank borrowings (193,339 )
Others payable and accrued liabilities (7,685,086 )
Tax payable (1,126,777 )
Total identifiable net assets 3,585,114
Goodwill 5,364,709
Total purchase price for acquisition net of $1,126,777 of cash $ 8,949,823
Recognized amounts of identifiable assets acquired and liabilities assumed
Accounts receivable, net $ 3,746,298
Prepayments 550,944
Other receivables 246,748
Equipment, net 123,446
Deposits 610,393
Accounts payable (1,546,037 )
Short-term bank borrowings (1,884,823 )
Others payable and accrued liabilities (1,383,077 )
Amount due to related parties (1,552,719 )
Tax payable (21,589 )
Total identifiable net liabilities (1,110,416 )
Goodwill 13,715,130
Total purchase price for acquisition net of $1,935,722 of cash $ 12,604,714
Recognized amounts of identifiable assets acquired and liabilities assumed
Prepayments $ 1,587,580
Other receivables 106,839
Inventory 29,846
Property and equipment, net 868,434
Others payable and accrued liabilities (3,326,021 )
Tax payable (3,483 )
Total identifiable net liabilities (736,805 )
Goodwill 22,029,753
Total purchase price for acquisition net of $0 of cash $ 21,292,948 </t>
        </is>
      </c>
    </row>
    <row r="5">
      <c r="A5" s="4" t="inlineStr">
        <is>
          <t>Schedule of Revenue and Net Income</t>
        </is>
      </c>
      <c r="B5" s="4" t="inlineStr">
        <is>
          <t xml:space="preserve">The following table summarizes the revenue and
net income generated by Cheyi BVI for the year ended December 31, 2022:
Revenue $ 50,558,732
Net income $ 1,954,515
Revenue $ 27,053,149
Net income $ 533,0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3</t>
        </is>
      </c>
    </row>
    <row r="3">
      <c r="A3" s="3" t="inlineStr">
        <is>
          <t>Other Payables and Accrued Liabilities [Abstract]</t>
        </is>
      </c>
      <c r="B3" s="4" t="inlineStr">
        <is>
          <t xml:space="preserve"> </t>
        </is>
      </c>
    </row>
    <row r="4">
      <c r="A4" s="4" t="inlineStr">
        <is>
          <t>Schedule of Other Payables and Accrued Liabilities</t>
        </is>
      </c>
      <c r="B4" s="4" t="inlineStr">
        <is>
          <t xml:space="preserve">Other payables and accrued liabilities consist
of the following:
December 31, December 31,
Other payables and accrued liabilities
Rental deposits $ 1,100,301 $ 308,153
Salary payables 302,074 117,632
Others 20,362 107,856
Receipt in advance 6,817,197 2,758,120
Payable under acquisition 24,123,116 8,678,357
Advance for operational purpose 1,205,058 916,332
Lending with no interests - 1,413,617
Total other payables and accrued liabilities $ 33,568,108 $ 14,300,0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redit Facilities (Tables)</t>
        </is>
      </c>
      <c r="B1" s="2" t="inlineStr">
        <is>
          <t>12 Months Ended</t>
        </is>
      </c>
    </row>
    <row r="2">
      <c r="B2" s="2" t="inlineStr">
        <is>
          <t>Dec. 31, 2023</t>
        </is>
      </c>
    </row>
    <row r="3">
      <c r="A3" s="3" t="inlineStr">
        <is>
          <t>Credit Facilities [Abstract]</t>
        </is>
      </c>
      <c r="B3" s="4" t="inlineStr">
        <is>
          <t xml:space="preserve"> </t>
        </is>
      </c>
    </row>
    <row r="4">
      <c r="A4" s="4" t="inlineStr">
        <is>
          <t>Schedule of Short-Term Bank Borrowings</t>
        </is>
      </c>
      <c r="B4" s="4" t="inlineStr">
        <is>
          <t xml:space="preserve">Outstanding balances of short-term bank borrowings
as of December 31, 2023 and 2022 consisted of the following:
Bank name Term Interest
rate Collateral/
Guarantee Date
of December 31, December 31,
Bank
of China 　 From May 25, 2023 to May 25, 2024　 Weighted average rate of 4.5% 　 Guarantee by Mr. Jinlong Yang and MingZhu Logistics, pledge by several properties owned by Mr. Jinlong Yang and his familiy members - $ 2,636,677 $ -
Bank
of China 　 From May 24, 2023 to May 24, 2024　 Weighted average rate of 4.0% 　 Guarantee by Mr. Jinlong Yang and MingZhu Logistics, pledge by several properties owned by Mr. Jinlong Yang and his familiy members - 460,923 -
China
Everbright Bank 　 From November 13, 2023 to May 12, 2024 　 Weighted average rate of 5.0% 　 Guarantee by Mr. Jinlong Yang, Shenzhen Bangrui Aviation Service Co. Ltd. and Mr. Jinlong Yang’s family members, pledged by a property owned by Shenzhen Bangrui Aviation Service Co. Ltd. - 　1,135,411 　-
Guilin
Bank 　 From April 28, 2023 to April 28, 2024　 Weighted average rate of 8.0% 　 Guarantee by Mr. Jinlong Yang and MingZhu Logistics 28-Apr-24 408,320 -
The
Industrial Bank Co., Ltd. 　 From May 10, 2023 to May 10, 2024 　 Weighted average rate of 5.0% 　 Guarantee by Mr. Jinlong Yang and Shenzhen Mingzhu Freight Industrial Co., Ltd. - 　337,920 　-
Bank
of China 　 From October 20, 2023 to October 20, 2024　 Weighted average rate of 3.25% Guarantee by Mr. Lihui Wang - 1,126,400 -
China
Construction Bank From April 19, 2023 to April 19, 2024 Weighted average rate of 3.95% None 19-April-23 422,400 -
Bank
of China 　 From January 3, 2023 to January 3, 2024 Weighted average rate of 3.65% Guarantee by Mr. Lihui Wang 3-Jan-24 281,600 -
The
Industrial Bank Co., Ltd. 　 From May 9, 2022 to May 9, 2023 　 Weighted average rate of 5.0% 　 Guarantee by Mr. Jinlong Yang and MingZhu Logistics 9-May-23 　- 　347,967
Bank
of China 　 From May 16, 2022 to May 16, 2023 　 Weighted average rate of 4.5% 　 Guarantee by Mr. Jinlong Yang and MingZhu Logistics 16-May-23 - 3,340,486
China
Everbright Bank 　 From November 23, 2022 to November 22, 2023 　 Weighted average rate of 5.0% 　 Guarantee by Mr. Jinlong Yang and MingZhu Logistics, pledge by a property owned by Mr. Jinlong Yang and two properties owned by Mr. Jinlong Yang’s family members November 22, 2023 　- 　2,087,804
Guilin
Bank 　 From April 28, 2022 to April 28, 2023 　 Weighted average rate of 8.0% 　 Guarantee by Mr. Jinlong Yang and MingZhu Logistics 28-Apr-23 - 420,460
Zhejiang
Mintai Commercial Bank From June 30, 2022 to June 8, 2023 Weighted average rate of 5.5% Guarantee by Mr. Dongdong Wang and his Spouse June 8, 2023 　- 　289,973
Zhejiang
Tailong Commercial Bank Co., Ltd. 　 From November 18, 2022 to May 17, 2023 　 Weighted average rate of 6.8% 　 Guarantee by Mr. Dongdong Wang, Mr. Dongdong Wang’s Spouse and five employees 17-May-23 - 376,965
Haifa
Baocheng Leasing Co., Ltd. From September 2022 to September 2023 Weighted average rate of 8.0% Guarantee by Zhisheng’s accounts receivable September 21, 2023 　- 　1,273,857
Bank
of China From January 3, 2022 to January 3, 2023 Weighted average rate of 3.65% Guarantee by Mr. Lihui Wang 3-Jan-23 - 289,973
Bank
of China 　 From September 2022 to September 2023 　 Weighted average rate of 3.65% 　 Guarantee by Mr. Lihui Wang September 20, 2023 　- 　1,159,891
China
Construction Bank From June 4, 2022 to June 4, 2023 Weighted average rate of 3.8525% None June 4, 2023 　- 　434,959
　 　 　 　 　 　　　 $ 6,809,651 $ 10,022,335 </t>
        </is>
      </c>
    </row>
    <row r="5">
      <c r="A5" s="4" t="inlineStr">
        <is>
          <t>Schedule of Outstanding Balances of Long-Term Bank Borrowings</t>
        </is>
      </c>
      <c r="B5" s="4" t="inlineStr">
        <is>
          <t xml:space="preserve">Outstanding balances of long-term bank borrowings
as of December 31, 2023 and 2022 consisted of the following:
Bank name Term Interest rate Collateral/ Guarantee Date of December 31, December 31,
WeBank Co., Ltd. From July 13, 2022 to July 13, 2024 Weighted average rate of 9.0% Guarantee by Mr. Jinlong Yang and MingZhu Logistics. - $ 122,719 $ 343,174
WeBank Co., Ltd. From August 26, 2021 to August 26, 2023 Weighted average rate of 16.2% Guarantee by Mr. Jinlong Yang and MingZhu Logistics. August 26, 2023 - 176,763
Kincheng Bank of Tianjin Co., Ltd. From July 5, 2022 to July 5, 2024 Weighted average rate of 9.0% - - 　72,278 　154,652
WeBank Co., Ltd. From September 8, 2022 to September 8, 2024 Weighted average rate of 16.2% - - 75,093 165,698
WeBank Co., Ltd. From November 6, 2023 to October 26, 2025 Weighted average rate of 17.64% Guarantee by Mr. Jinlong Yang - 　101,376 　-
WeBank Co., Ltd. From November 6, 2023 to October 26, 2025 Weighted average rate of 18% Guarantee by Mr. Jinlong Yang - 　140,800 　-
Less: current maturities 　 　 　 　(391,178) 　(253,352)
Non-current maturities $ 121,088 $ 586,935 </t>
        </is>
      </c>
    </row>
    <row r="6">
      <c r="A6" s="4" t="inlineStr">
        <is>
          <t>Schedule of Long-Term Bank Borrowings</t>
        </is>
      </c>
      <c r="B6" s="4" t="inlineStr">
        <is>
          <t xml:space="preserve">The maturities schedule of long-term bank borrowings
is as follow:
As of As of
Payments due by period
Less than 1 year $ 391,178 $ 586,935
1-2 years 121,088 253,352
Total $ 512,266 $ 840,2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Dec. 31, 2023</t>
        </is>
      </c>
    </row>
    <row r="3">
      <c r="A3" s="3" t="inlineStr">
        <is>
          <t>Variable Interest Entity [Abstract]</t>
        </is>
      </c>
      <c r="B3" s="4" t="inlineStr">
        <is>
          <t xml:space="preserve"> </t>
        </is>
      </c>
    </row>
    <row r="4">
      <c r="A4" s="4" t="inlineStr">
        <is>
          <t>Schedule of Carrying Amounts of the Assets, Liabilities and the Results of Operations</t>
        </is>
      </c>
      <c r="B4" s="4" t="inlineStr">
        <is>
          <t>As of As of
December 31, December 31,
2023 2022
USD USD
ASSETS
CURRENT ASSETS
Cash and cash equivalents $ 2,445,865 2,102,586
Accounts receivable, net 28,997,596 14,598,565
Prepayments 13,999,898 5,381,729
Other receivables 130,349 41,268
Loans receivable - 249,377
Amount due from related parties 189,222 -
Total current assets 45,762,930 22,373,525
NON-CURRENT ASSET
Property and equipment, net 659,569 123,446
Deferred tax assets 88,672 15,166
Deposits 660,239 610,323
Total non-current asset 1,408,480 749,004
Total assets $ 47,171,410 $ 23,122,529
LIABILITIES AND SHAREHOLDERS’ EQUITY
CURRENT LIABILITIES:
Short-term bank borrowings $ 1,830,400 $ 3,158,680
Accounts and notes payable 13,673,612 3,307,085
Other payables and accrued liabilities 6,829,338 3,597,133
Amount due to related parties 4,849,607 5,958,665
Tax payable 1,229,697 1,270,466
Current portion of capital lease and financing obligations 13,054,470
Total current liabilities 41,467,124 17,292,029
LIABILITIES
Total liabilities -
SHAREHOLDERS’ EQUITY
Ordinary shares - -
Additional paid-in capital 1,591,040 1,638,346
Statutory reserves 448,003 68,440
Retained earnings 3,719,832 4,158,803
Accumulated other comprehensive (loss) income (54,589 ) (35,089 )
Total shareholders’ equity 5,704,286 5,830,500
Total liabilities and shareholders’ equity $ 47,171,410 $ 23,122,529
For the Years Ended
2023 2022
Revenues $ 64,376,185 $ 27,053,149
Net (loss) income $ 985,311 $ 2,487,522
For the Years Ended
2023 2022
Net cash flows from operating activities $   $
Net cash flows from investing activities $ 2,445,865 $
Net cash flows from financing activities $ 45,762,929 $ (10,574,8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apital Lease Commitments for Revenue Equipment</t>
        </is>
      </c>
      <c r="B4" s="4" t="inlineStr">
        <is>
          <t xml:space="preserve">As of December 31, 2022, the Company has finance
lease commitments for revenue equipment summarized for the following fiscal years:
Minimum Present
12 months ending December 31,
2023 $ 865,348 $ 757,088
2024 774,057 670,952
2025 473,265 410,226
Thereafter 89,368 77,464
Total 2,202,038 1,915,730
Less: amount representing interest (286,308 )
Present value of minimum lease payments $ 1,915,730 $ 1,915,730
Less: current maturities (757,088 )
Capital lease obligations, long-term $ 1,158,642 </t>
        </is>
      </c>
    </row>
    <row r="5">
      <c r="A5" s="4" t="inlineStr">
        <is>
          <t>Schedule of Future Minimum Lease Payments Under the Non-Cancellable Operating Lease</t>
        </is>
      </c>
      <c r="B5" s="4" t="inlineStr">
        <is>
          <t xml:space="preserve">The total future minimum lease payments under
the non-cancellable operating lease with respect to the offices December 31, 2023 are payable as follows:
12 months ending December 31,
2023 449,364
2024 -
Future minimum operating lease payments $ 449,3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Balances and Transactions [Abstract]</t>
        </is>
      </c>
      <c r="B3" s="4" t="inlineStr">
        <is>
          <t xml:space="preserve"> </t>
        </is>
      </c>
    </row>
    <row r="4">
      <c r="A4" s="4" t="inlineStr">
        <is>
          <t>Schedule of Due From Related Parties</t>
        </is>
      </c>
      <c r="B4" s="4" t="inlineStr">
        <is>
          <t xml:space="preserve">The amount due from related parties consists of
the following:
Related Party Name (EN) Relationship Nature December 31, December 31,
Exquisite Elite Limited Shareholder Advances to payment of professional fee $ 6,228 $ 54,882
Mr. Hui Wang Senior employee Advances for operational purpose 189,222 32,839
Mr. Jinlong Yang Chairman and Chief Executive Officer Advances for operational purpose 233,432 709,694
Mr. Mingzhu Logistics Mr. Jinlong Yang’s family member as sole shareholder Lending with no interests 1,300,712 1,002,332
$ 1,729,594 $ 1,799,747 </t>
        </is>
      </c>
    </row>
    <row r="5">
      <c r="A5" s="4" t="inlineStr">
        <is>
          <t>Schedule of Due to Related Parties</t>
        </is>
      </c>
      <c r="B5" s="4" t="inlineStr">
        <is>
          <t xml:space="preserve">The amount due to related parties consists of
the following:
Related Party Name (EN) Relationship Nature December 31, December 31,
Mr. Zuojie Dai Manager of MingZhu Pengcheng Advances for operational purpose 75,180
Exquisite Elite Limited Shareholder Advances to payment of professional fee 25,160 -
MingZhu Logistics Mr. Jinlong Yang’s family member as sole shareholder Lending with no interests 998 -
Mr. Jingwei Zhang Chief Financial Officer Advances for operational purpose 75,021 75,021
Lihui Wang Manager of Feipeng Advances for operational purpose 13,359 77,540
Xiangyin Guo Manager of Zhisheng Advances for operational purpose 5,339,035 5,881,125
Mr. Jinlong Yang CEO Advances for operational purpose 2,758,395 -
$ 8,211,968 $ 6,108,866 </t>
        </is>
      </c>
    </row>
    <row r="6">
      <c r="A6" s="4" t="inlineStr">
        <is>
          <t>Schedule of Collateral and Guarantee Made by Related Parties</t>
        </is>
      </c>
      <c r="B6" s="4" t="inlineStr">
        <is>
          <t xml:space="preserve">The collateral and guarantee made by related parties
to the Company as of December 31, 2023 consists of the following:
Related Parties Institution Name Term Aggregated Carrying
Guarantee by Mr. Jinlong Yang and MingZhu Logistics, pledge by several properties owned by Mr. Jinlong Yang and his familiy members Bank of China 　 From May 25, 2023 to May 25, 2024 　 $ 2,996,224 $ 2,636,677
Guarantee by Mr. Jinlong Yang and MingZhu Logistics, pledge by several properties owned by Mr. Jinlong Yang and his familiy members Bank of China 　 From May 24, 2023 to May 24, 2024 　 523,776 460,923
Guarantee by Mr. Jinlong Yang, Shenzhen Bangrui Aviation Service Co. Ltd. and Mr. Jinlong Yang’s family members, pledged by a property owned by Shenzhen Bangrui Aviation Service Co. Ltd. China Everbright Bank 　 From November 13, 2023 to May 12, 2024 　 2,112,000 1,135,411
Guarantee by Mr. Jinlong Yang and MingZhu Logistics Guilin Bank 　 From April 28, 2023 to April 28, 2024 　 408,320 408,320
Guarantee by Mr. Jinlong Yang and Shenzhen Mingzhu Freight Industrial Co., Ltd. The Industrial Bank Co., Ltd. 　 From May 10, 2023 to May 10, 2024 　 422,400 337,920
Guarantee by Mr. Lihui Wang Bank of China 　 From October 20, 2023 to October 20, 2024 　 1,126,400 1,126,400
Guarantee by Mr. Lihui Wang Bank of China 　 From January 3, 2023 to January 3, 2024 281,600 281,600
Guarantee by Mr. Jinlong Yang and MingZhu Logistics. WeBank Co., Ltd. From July 13, 2022 to July 13, 2024 420,992 122,719
Guarantee by Mr. Jinlong Yang WeBank Co., Ltd. From July 5, 2022 to July 5, 2024 101,376 72,277
Guarantee by Mr. Jinlong Yang WeBank Co., Ltd. From September 8, 2022 to September 8, 2024 $ 140,800 $ 75,093
$ 8,533,888 $ 6,657,340
Related Parties Institution Name Term Aggregated Carrying
Guarantee by Mr. Jinlong Yang and MingZhu Logistics The Industrial Bank Co., Ltd.(3) From May 9, 2022 to May 9, 2023 $ 347,967 $ 347,967
Guarantee by Mr. Jinlong Yang and MingZhu Logistics Bank of China(6) From May 16, 2022 to May 16, 2023 4,059,618 3,340,486
Guarantee by Mr. Jinlong Yang and MingZhu Logistics, pledge by a property owned by Mr. Jinlong Yang and two properties owned by Mr. Jinlong Yang’s family members China Everbright Bank(4) From November 23, 2022 to November 22, 2023 2,174,796 2,087,804
Guarantee by Mr. Jinlong Yang and MingZhu Logistics Guilin Bank(5) From April 28, 2022 to April 28, 2023 420,460 420,460
Guarantee by Mr. Dongdong Wang and his Spouse Zhejiang Mintai Commercial Bank From June 30, 2022 to June 8, 2023 289,973 289,973
Guarantee by Mr. Dongdong Wang, Mr. Dongdong Wang’s Spouse and five employees Zhejiang Tailong Commercial Bank Co., Ltd. (2) From November 18, 2022 to May 17, 2023 376,965 376,965
Guarantee by Mr. Lihui Wang Bank of China(6) From January 3, 2022 to January 3, 2023 289,973 289,973
Guarantee by Mr. Lihui Wang Bank of China(6) From September 2022 to September 2023 1,159,891 1,159,891
$ 9,119,643 $ 8,313,5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onents of Income Tax Expenses</t>
        </is>
      </c>
      <c r="B4" s="4" t="inlineStr">
        <is>
          <t xml:space="preserve">Significant components of the income tax expense
consisted of the following for the years ended December 31,
2023 2022 2021
Current income tax expense $ 356,970 $ 428,915 $ 138,246
Deferred income tax (benefit) expense (88,403 ) (202,746 ) (2,832 )
Total $ 268,567 $ 226,169 $ 135,414 </t>
        </is>
      </c>
    </row>
    <row r="5">
      <c r="A5" s="4" t="inlineStr">
        <is>
          <t>Schedule of Deferred Tax Assets</t>
        </is>
      </c>
      <c r="B5" s="4" t="inlineStr">
        <is>
          <t xml:space="preserve">The tax effects of temporary difference that give
rise to the deferred tax assets as of December 31, 2023 and 2022 are $105,845 and $238,228, respectively. Deferred tax assets consist
of the following:
As of As of
Deferred tax assets:
Allowance for credit loss and doubtful accounts $ 105,845 $ 238,228
Net operating loss carryforwards:
PRC 162,087 62,492
HONG KONG 75,729 74,305
343,661 375,025
Less valuation allowance (237,816 ) (136,797 )
Total deferred tax assets $ 105,845 $ 238,228 </t>
        </is>
      </c>
    </row>
    <row r="6">
      <c r="A6" s="4" t="inlineStr">
        <is>
          <t>Schedule of Reconciliation of Effective Income Tax Rate</t>
        </is>
      </c>
      <c r="B6" s="4" t="inlineStr">
        <is>
          <t xml:space="preserve">Reconciliation of effective income tax rate is
as follows for the years ended December 31:
December 31, December 31, December 31,
PRC statutory tax rate 25.0 % 25.0 % 25.0 %
Effect of tax rate differential -57.9 % -131.9 % -13.3 %
Valuation allowance deferred tax -21.0 % -81.5 % -27.2 %
Non-deductible items* 11.5 % 53.6 % -1.4 %
Effective tax rate 42.4 % 134.8 % -16.9 %
* Non-deductible items mainly arise from expenses not deductible
for tax purposes primarily including professional fees in relation to capital market and late penalty fees. </t>
        </is>
      </c>
    </row>
    <row r="7">
      <c r="A7" s="4" t="inlineStr">
        <is>
          <t>Schedule of Taxes Payable</t>
        </is>
      </c>
      <c r="B7" s="4" t="inlineStr">
        <is>
          <t xml:space="preserve">Taxes payable consisted of the following:
December 31, December 31,
VAT taxes payable (credit) $ (209,380 ) $ 626,548
Income taxes payable 2,385,897 1,635,351
Other taxes payable 23,334 112,361
Total $ 2,199,851 $ 2,374,2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chedule of Segment Information</t>
        </is>
      </c>
      <c r="B4" s="4" t="inlineStr">
        <is>
          <t xml:space="preserve">Segment information for the years as of December
31, 2023 and 2022 is as follows:
As of December 31,
2023 2022
Total assets
Trucking services $ 68,400,751 $ 36,461,922
Car owner services 19,447,401 27,053,149
Liquor distribution 1,154,091 -
Total $ 89,002,243 $ 63,515,071
Total Property and equipment, net
Trucking services $ 843,984 $ 1,459,760
Liquor distribution 618,811 -
Total $ 1,462,795 $ 1,459,7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Unaudited) (Tables) - Parent Company [Member]</t>
        </is>
      </c>
      <c r="B1" s="2" t="inlineStr">
        <is>
          <t>12 Months Ended</t>
        </is>
      </c>
    </row>
    <row r="2">
      <c r="B2" s="2" t="inlineStr">
        <is>
          <t>Dec. 31, 2023</t>
        </is>
      </c>
    </row>
    <row r="3">
      <c r="A3" s="3" t="inlineStr">
        <is>
          <t>Condensed Financial Information of the Parent Company (Unaudited) (Tables) [Line Items]</t>
        </is>
      </c>
      <c r="B3" s="4" t="inlineStr">
        <is>
          <t xml:space="preserve"> </t>
        </is>
      </c>
    </row>
    <row r="4">
      <c r="A4" s="4" t="inlineStr">
        <is>
          <t>Schedule of Parent Company Balance Sheets</t>
        </is>
      </c>
      <c r="B4" s="4" t="inlineStr">
        <is>
          <t xml:space="preserve">December 31, December 31,
ASSETS 　 　
CURRENT ASSETS:
Cash $ 1,047,028 $ 1,139,015
Prepayments 222,556 222,556
Amount due from related parties 14,160,256 14,080,100
Total current assets 15,429,840 15,441,671
NON-CURRENT ASSET
Investment in subsidiaries and VIEs 45,909,984 43,791,004
Net assets held for sale 10,367,104
Total assets $ 61,339,824 $ 69,599,779
LIABILITIES AND SHAREHOLDERS’ EQUITY
LIABILITIES $ 16,782,871 $ 21,497,787
SHAREHOLDERS’ EQUITY
Ordinary shares: $0.001 par value, 50,000,000 shares authorized, 27,529,372 and 22,960,277 shares issued and outstanding as of December 31, 2023 and 2022, respectively 27,529 22,960
Share subscription receivables (847,086 ) (847,086 )
Additional paid-in capital 41,220,949 41,734,546
Statutory reserves 890,021 1,036,841
Retained earnings 4,901,797 7,704,538
Accumulated other comprehensive (loss) income (1,636,257 ) (1,549,807 )
Total shareholders’ equity 44,556,953 48,101,992
Total liabilities and shareholders’ equity $ 61,339,824 $ 69,599,779 </t>
        </is>
      </c>
    </row>
    <row r="5">
      <c r="A5" s="4" t="inlineStr">
        <is>
          <t>Schedule of Parent Company Statement of Income (Loss) and Comprehensive Income (Loss)</t>
        </is>
      </c>
      <c r="B5" s="4" t="inlineStr">
        <is>
          <t>For the Year Ended
2023 2022 2021
INCOME (LOSS) OF SUBSIDIARIES $ 869,028 $ 370,919 $ (490,484 )
COSTS AND EXPENSES 　
General and Administrative expenses 503,937 429,246 447,929
Total costs and expenses 503,937 429,246 447,929
INCOME (LOSS) FROM OPERATION 365,091 (58,327 ) (938,413 )
INCOME (LOSS) BEFORE INCOME TAXES 365,091 (58,327 ) (938,413 )
PROVISION FOR INCOME TAXES - - -
NET INCOME (LOSS) 365,091 (58,327 ) (938,413 )
OTHER COMPREHENSIVE INCOME (LOSS) 　
Foreign currency translation adjustment (86,450 ) (1,409,431 ) (640,974 )
COMPREHENSIVE INCOME (LOSS) $ 278,641 $ (1,467,758 ) $ (1,579,387 )</t>
        </is>
      </c>
    </row>
    <row r="6">
      <c r="A6" s="4" t="inlineStr">
        <is>
          <t>Schedule of Parent Company Statement of Cash Flows</t>
        </is>
      </c>
      <c r="B6" s="4" t="inlineStr">
        <is>
          <t xml:space="preserve">For the Year Ended
2023 2022 2021
Cash flows from operating activities: 　 　
Net income (loss) $ 365,091 $ (58,327 ) $ (938,413 )
Adjustments to reconcile net income to cash used in operating activities:
Equity income of subsidiaries (869,028 ) (370,919 ) 490,484
Prepayments - (1,940,031 ) (4,400,661 )
Net cash provided by (used in) operating activities (503,937 ) (2,369,277 ) (4,848,590 )
Cash flows from financing activities:
Amounts advanced from (paid to) related parties 498,401 429,245 (10,556,693 )
Proceeds from private placement - 18,465,009
Net cash provided by (used in) financing activities 498,401 429,245 7,908,316
Effect of exchange rate change on cash (86,450 ) - 2,444
Net (decrease) increase in cash (91,986 ) (1,940,032 ) 3,062,170
Cash at beginning of the year 1,139,014 3,079,046 16,876
Cash at end of the year $ 1,047,028 $ 1,139,014 $ 3,079,0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and Comprehensive (Loss) Income (Parentheticals)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Discontinued operations</t>
        </is>
      </c>
      <c r="B4" s="6" t="n">
        <v>7437854</v>
      </c>
      <c r="C4" s="6" t="n">
        <v>7437854</v>
      </c>
      <c r="D4" s="6" t="n">
        <v>74378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108"/>
  <sheetViews>
    <sheetView workbookViewId="0">
      <selection activeCell="A1" sqref="A1"/>
    </sheetView>
  </sheetViews>
  <sheetFormatPr baseColWidth="8" defaultRowHeight="15"/>
  <cols>
    <col width="67" customWidth="1" min="1" max="1"/>
    <col width="39" customWidth="1" min="2" max="2"/>
    <col width="22" customWidth="1" min="3" max="3"/>
    <col width="29" customWidth="1" min="4" max="4"/>
    <col width="40" customWidth="1" min="5" max="5"/>
    <col width="22" customWidth="1" min="6" max="6"/>
    <col width="22" customWidth="1" min="7" max="7"/>
    <col width="33" customWidth="1" min="8" max="8"/>
    <col width="32" customWidth="1" min="9" max="9"/>
    <col width="32" customWidth="1" min="10" max="10"/>
    <col width="32" customWidth="1" min="11" max="11"/>
    <col width="32" customWidth="1" min="12" max="12"/>
    <col width="32" customWidth="1" min="13" max="13"/>
    <col width="40" customWidth="1" min="14" max="14"/>
    <col width="40" customWidth="1" min="15" max="15"/>
    <col width="22" customWidth="1" min="16" max="16"/>
    <col width="14" customWidth="1" min="17" max="17"/>
    <col width="31" customWidth="1" min="18" max="18"/>
    <col width="32" customWidth="1" min="19" max="19"/>
    <col width="32" customWidth="1" min="20" max="20"/>
  </cols>
  <sheetData>
    <row r="1">
      <c r="A1" s="1" t="inlineStr">
        <is>
          <t>Nature of Business and Organization (Details)</t>
        </is>
      </c>
      <c r="N1" s="2" t="inlineStr">
        <is>
          <t>12 Months Ended</t>
        </is>
      </c>
    </row>
    <row r="2">
      <c r="B2" s="2" t="inlineStr">
        <is>
          <t>May 26, 2023 USD ($) $ / shares shares</t>
        </is>
      </c>
      <c r="C2" s="2" t="inlineStr">
        <is>
          <t>Dec. 21, 2022 USD ($)</t>
        </is>
      </c>
      <c r="D2" s="2" t="inlineStr">
        <is>
          <t>Mar. 18, 2022 USD ($) shares</t>
        </is>
      </c>
      <c r="E2" s="2" t="inlineStr">
        <is>
          <t>Dec. 29, 2021 USD ($) $ / shares shares</t>
        </is>
      </c>
      <c r="F2" s="2" t="inlineStr">
        <is>
          <t>Jun. 14, 2021 USD ($)</t>
        </is>
      </c>
      <c r="G2" s="2" t="inlineStr">
        <is>
          <t>Apr. 21, 2021 USD ($)</t>
        </is>
      </c>
      <c r="H2" s="2" t="inlineStr">
        <is>
          <t>Mar. 12, 2021 USD ($) $ / shares</t>
        </is>
      </c>
      <c r="I2" s="2" t="inlineStr">
        <is>
          <t>Dec. 04, 2020 $ / shares shares</t>
        </is>
      </c>
      <c r="J2" s="2" t="inlineStr">
        <is>
          <t>Oct. 30, 2020 $ / shares shares</t>
        </is>
      </c>
      <c r="K2" s="2" t="inlineStr">
        <is>
          <t>Oct. 21, 2020 $ / shares shares</t>
        </is>
      </c>
      <c r="L2" s="2" t="inlineStr">
        <is>
          <t>Apr. 13, 2018 $ / shares shares</t>
        </is>
      </c>
      <c r="M2" s="2" t="inlineStr">
        <is>
          <t>Apr. 13, 2018 $ / shares shares</t>
        </is>
      </c>
      <c r="N2" s="2" t="inlineStr">
        <is>
          <t>Dec. 31, 2023 USD ($) $ / shares shares</t>
        </is>
      </c>
      <c r="O2" s="2" t="inlineStr">
        <is>
          <t>Dec. 31, 2022 USD ($) $ / shares shares</t>
        </is>
      </c>
      <c r="P2" s="2" t="inlineStr">
        <is>
          <t>Dec. 31, 2021 USD ($)</t>
        </is>
      </c>
      <c r="Q2" s="2" t="inlineStr">
        <is>
          <t>Mar. 14, 2022</t>
        </is>
      </c>
      <c r="R2" s="2" t="inlineStr">
        <is>
          <t>May 21, 2020 $ / shares shares</t>
        </is>
      </c>
      <c r="S2" s="2" t="inlineStr">
        <is>
          <t>Feb. 12, 2020 $ / shares shares</t>
        </is>
      </c>
      <c r="T2" s="2" t="inlineStr">
        <is>
          <t>Feb. 12, 2020 $ / shares shares</t>
        </is>
      </c>
    </row>
    <row r="3">
      <c r="A3" s="3" t="inlineStr">
        <is>
          <t>Nature of Busines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00</v>
      </c>
      <c r="M4" s="5" t="n">
        <v>1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Ordinary shares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7529372</v>
      </c>
      <c r="P6" s="4" t="inlineStr">
        <is>
          <t xml:space="preserve"> </t>
        </is>
      </c>
      <c r="Q6" s="4" t="inlineStr">
        <is>
          <t xml:space="preserve"> </t>
        </is>
      </c>
      <c r="R6" s="4" t="inlineStr">
        <is>
          <t xml:space="preserve"> </t>
        </is>
      </c>
      <c r="S6" s="7" t="n">
        <v>0.001</v>
      </c>
      <c r="T6" s="4" t="inlineStr">
        <is>
          <t xml:space="preserve"> </t>
        </is>
      </c>
    </row>
    <row r="7">
      <c r="A7" s="4" t="inlineStr">
        <is>
          <t>Ordinary shares issued (in Shares) | shares</t>
        </is>
      </c>
      <c r="B7" s="4" t="inlineStr">
        <is>
          <t xml:space="preserve"> </t>
        </is>
      </c>
      <c r="C7" s="4" t="inlineStr">
        <is>
          <t xml:space="preserve"> </t>
        </is>
      </c>
      <c r="D7" s="5" t="n">
        <v>3826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50000000</v>
      </c>
      <c r="P7" s="4" t="inlineStr">
        <is>
          <t xml:space="preserve"> </t>
        </is>
      </c>
      <c r="Q7" s="4" t="inlineStr">
        <is>
          <t xml:space="preserve"> </t>
        </is>
      </c>
      <c r="R7" s="5" t="n">
        <v>9000000</v>
      </c>
      <c r="S7" s="4" t="inlineStr">
        <is>
          <t xml:space="preserve"> </t>
        </is>
      </c>
      <c r="T7" s="4" t="inlineStr">
        <is>
          <t xml:space="preserve"> </t>
        </is>
      </c>
    </row>
    <row r="8">
      <c r="A8" s="4" t="inlineStr">
        <is>
          <t>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0.001</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ublic offering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33333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Ordinary shares,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0.001</v>
      </c>
      <c r="O10" s="7" t="n">
        <v>0.001</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urchas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7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ric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Offering expens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8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Warrant and purchased total of ordinary shares</t>
        </is>
      </c>
      <c r="B14" s="4" t="inlineStr">
        <is>
          <t xml:space="preserve"> </t>
        </is>
      </c>
      <c r="C14" s="4" t="inlineStr">
        <is>
          <t xml:space="preserve"> </t>
        </is>
      </c>
      <c r="D14" s="4" t="inlineStr">
        <is>
          <t xml:space="preserve"> </t>
        </is>
      </c>
      <c r="E14" s="4" t="inlineStr">
        <is>
          <t xml:space="preserve"> </t>
        </is>
      </c>
      <c r="F14" s="6" t="n">
        <v>43616</v>
      </c>
      <c r="G14" s="6" t="n">
        <v>21428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Equity interest percentage</t>
        </is>
      </c>
      <c r="B15" s="4" t="inlineStr">
        <is>
          <t xml:space="preserve"> </t>
        </is>
      </c>
      <c r="C15" s="4" t="inlineStr">
        <is>
          <t xml:space="preserve"> </t>
        </is>
      </c>
      <c r="D15" s="4" t="inlineStr">
        <is>
          <t xml:space="preserve"> </t>
        </is>
      </c>
      <c r="E15" s="10"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10" t="n">
        <v>1</v>
      </c>
      <c r="R15" s="4" t="inlineStr">
        <is>
          <t xml:space="preserve"> </t>
        </is>
      </c>
      <c r="S15" s="4" t="inlineStr">
        <is>
          <t xml:space="preserve"> </t>
        </is>
      </c>
      <c r="T15" s="4" t="inlineStr">
        <is>
          <t xml:space="preserve"> </t>
        </is>
      </c>
    </row>
    <row r="16">
      <c r="A16" s="4" t="inlineStr">
        <is>
          <t>Equity ownership percentage</t>
        </is>
      </c>
      <c r="B16" s="4" t="inlineStr">
        <is>
          <t xml:space="preserve"> </t>
        </is>
      </c>
      <c r="C16" s="4" t="inlineStr">
        <is>
          <t xml:space="preserve"> </t>
        </is>
      </c>
      <c r="D16" s="4" t="inlineStr">
        <is>
          <t xml:space="preserve"> </t>
        </is>
      </c>
      <c r="E16" s="10"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ggregate value</t>
        </is>
      </c>
      <c r="B17" s="6" t="n">
        <v>21292948</v>
      </c>
      <c r="C17" s="4" t="inlineStr">
        <is>
          <t xml:space="preserve"> </t>
        </is>
      </c>
      <c r="D17" s="4" t="inlineStr">
        <is>
          <t xml:space="preserve"> </t>
        </is>
      </c>
      <c r="E17" s="6" t="n">
        <v>2347071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ggregate shares (in Shares) | shares</t>
        </is>
      </c>
      <c r="B18" s="4" t="inlineStr">
        <is>
          <t xml:space="preserve"> </t>
        </is>
      </c>
      <c r="C18" s="4" t="inlineStr">
        <is>
          <t xml:space="preserve"> </t>
        </is>
      </c>
      <c r="D18" s="4" t="inlineStr">
        <is>
          <t xml:space="preserve"> </t>
        </is>
      </c>
      <c r="E18" s="5" t="n">
        <v>3189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arnout payment</t>
        </is>
      </c>
      <c r="B19" s="5" t="n">
        <v>804209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5884013</v>
      </c>
      <c r="P19" s="6" t="n">
        <v>8826019</v>
      </c>
      <c r="Q19" s="4" t="inlineStr">
        <is>
          <t xml:space="preserve"> </t>
        </is>
      </c>
      <c r="R19" s="4" t="inlineStr">
        <is>
          <t xml:space="preserve"> </t>
        </is>
      </c>
      <c r="S19" s="4" t="inlineStr">
        <is>
          <t xml:space="preserve"> </t>
        </is>
      </c>
      <c r="T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3000000</v>
      </c>
      <c r="P20" s="6" t="n">
        <v>3000000</v>
      </c>
      <c r="Q20" s="4" t="inlineStr">
        <is>
          <t xml:space="preserve"> </t>
        </is>
      </c>
      <c r="R20" s="4" t="inlineStr">
        <is>
          <t xml:space="preserve"> </t>
        </is>
      </c>
      <c r="S20" s="4" t="inlineStr">
        <is>
          <t xml:space="preserve"> </t>
        </is>
      </c>
      <c r="T20" s="4" t="inlineStr">
        <is>
          <t xml:space="preserve"> </t>
        </is>
      </c>
    </row>
    <row r="21">
      <c r="A21" s="4" t="inlineStr">
        <is>
          <t>Payments</t>
        </is>
      </c>
      <c r="B21" s="5" t="n">
        <v>2129294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Total consideration paid</t>
        </is>
      </c>
      <c r="B22" s="6" t="n">
        <v>520876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70781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ewly issued ordinary shares (in Shares) | shares</t>
        </is>
      </c>
      <c r="B23" s="5" t="n">
        <v>45690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3826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rice per ordinary shares (in Dollars per share) | $ / shares</t>
        </is>
      </c>
      <c r="B24" s="8" t="n">
        <v>1.1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1.85</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losing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00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et income</t>
        </is>
      </c>
      <c r="B26" s="6" t="n">
        <v>2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Quoted closing price per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1.85</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ash</t>
        </is>
      </c>
      <c r="B28" s="4" t="inlineStr">
        <is>
          <t xml:space="preserve"> </t>
        </is>
      </c>
      <c r="C28" s="6" t="n">
        <v>95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et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154091</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427171</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Nature of Business and Organ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Ordinary shares authoriz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50000000</v>
      </c>
      <c r="S33" s="4" t="inlineStr">
        <is>
          <t xml:space="preserve"> </t>
        </is>
      </c>
      <c r="T33" s="4" t="inlineStr">
        <is>
          <t xml:space="preserve"> </t>
        </is>
      </c>
    </row>
    <row r="34">
      <c r="A34" s="4" t="inlineStr">
        <is>
          <t>Ordinary shares par value |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7" t="n">
        <v>0.001</v>
      </c>
      <c r="S34" s="7" t="n">
        <v>0.001</v>
      </c>
      <c r="T34" s="8" t="n">
        <v>0.01</v>
      </c>
    </row>
    <row r="35">
      <c r="A35" s="4" t="inlineStr">
        <is>
          <t>Pric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8" t="n">
        <v>2.12</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hare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Nature of Business and Organiz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quity interest percentage</t>
        </is>
      </c>
      <c r="B38" s="4" t="inlineStr">
        <is>
          <t xml:space="preserve"> </t>
        </is>
      </c>
      <c r="C38" s="4" t="inlineStr">
        <is>
          <t xml:space="preserve"> </t>
        </is>
      </c>
      <c r="D38" s="4" t="inlineStr">
        <is>
          <t xml:space="preserve"> </t>
        </is>
      </c>
      <c r="E38" s="10"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quity ownership percentage</t>
        </is>
      </c>
      <c r="B39" s="4" t="inlineStr">
        <is>
          <t xml:space="preserve"> </t>
        </is>
      </c>
      <c r="C39" s="10"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0" t="n">
        <v>1</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00766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Nature of Business and Organ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Ordinary shares issu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9000000</v>
      </c>
      <c r="S43" s="4" t="inlineStr">
        <is>
          <t xml:space="preserve"> </t>
        </is>
      </c>
      <c r="T43" s="4" t="inlineStr">
        <is>
          <t xml:space="preserve"> </t>
        </is>
      </c>
    </row>
    <row r="44">
      <c r="A44" s="4" t="inlineStr">
        <is>
          <t>Minimum [Member] | Ordinary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Nature of Business and Organ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Ordinary shares authorize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38000000</v>
      </c>
      <c r="T46" s="5" t="n">
        <v>38000000</v>
      </c>
    </row>
    <row r="47">
      <c r="A47" s="4" t="inlineStr">
        <is>
          <t>Ordinary shares issued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1000</v>
      </c>
      <c r="T47" s="5" t="n">
        <v>1000</v>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Nature of Business and Organiz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Ordinary shares issu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9250000</v>
      </c>
      <c r="S50" s="4" t="inlineStr">
        <is>
          <t xml:space="preserve"> </t>
        </is>
      </c>
      <c r="T50" s="4" t="inlineStr">
        <is>
          <t xml:space="preserve"> </t>
        </is>
      </c>
    </row>
    <row r="51">
      <c r="A51" s="4" t="inlineStr">
        <is>
          <t>Maximum [Member] | 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Nature of Business and Organiz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Ordinary shares authoriz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50000000</v>
      </c>
      <c r="T53" s="5" t="n">
        <v>50000000</v>
      </c>
    </row>
    <row r="54">
      <c r="A54" s="4" t="inlineStr">
        <is>
          <t>Ordinary shares issu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9250000</v>
      </c>
      <c r="T54" s="5" t="n">
        <v>9250000</v>
      </c>
    </row>
    <row r="55">
      <c r="A55" s="4" t="inlineStr">
        <is>
          <t>IP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Nature of Business and Organiz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Number of shares issued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30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rice per shar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4</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Ordinary shares, par valu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0.00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Over-Allotment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Nature of Business and Organiz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Price per shar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4</v>
      </c>
      <c r="J62" s="6" t="n">
        <v>4</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urchase of ordinary shares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4040</v>
      </c>
      <c r="J63" s="5" t="n">
        <v>35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MingZhu BVI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Nature of Business and Organiz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8" t="n">
        <v>0.01</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Ownership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0" t="n">
        <v>1</v>
      </c>
      <c r="M67" s="10" t="n">
        <v>1</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MingZhu to MingZhu H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Nature of Business and Organiz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Ownership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0" t="n">
        <v>1</v>
      </c>
      <c r="M70" s="10" t="n">
        <v>1</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MingZhu Caym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Nature of Business and Organiz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Ownership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0" t="n">
        <v>1</v>
      </c>
      <c r="M73" s="10" t="n">
        <v>1</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lliance BVI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Nature of Business and Organiz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Ownership interest</t>
        </is>
      </c>
      <c r="B76" s="10"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Board of Directo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Nature of Business and Organiz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Ordinary shares par valu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8" t="n">
        <v>0.01</v>
      </c>
    </row>
    <row r="80">
      <c r="A80" s="4" t="inlineStr">
        <is>
          <t>Yinhu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Nature of Business and Organiz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Ordinary shares issued (in Shares) | shares</t>
        </is>
      </c>
      <c r="B82" s="4" t="inlineStr">
        <is>
          <t xml:space="preserve"> </t>
        </is>
      </c>
      <c r="C82" s="4" t="inlineStr">
        <is>
          <t xml:space="preserve"> </t>
        </is>
      </c>
      <c r="D82" s="5" t="n">
        <v>3826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Equity ownership percentage</t>
        </is>
      </c>
      <c r="B83" s="4" t="inlineStr">
        <is>
          <t xml:space="preserve"> </t>
        </is>
      </c>
      <c r="C83" s="4" t="inlineStr">
        <is>
          <t xml:space="preserve"> </t>
        </is>
      </c>
      <c r="D83" s="10" t="n">
        <v>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Earnout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1998500</v>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Net inco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1300000</v>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Paid to sellers</t>
        </is>
      </c>
      <c r="B86" s="4" t="inlineStr">
        <is>
          <t xml:space="preserve"> </t>
        </is>
      </c>
      <c r="C86" s="4" t="inlineStr">
        <is>
          <t xml:space="preserve"> </t>
        </is>
      </c>
      <c r="D86" s="6" t="n">
        <v>1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Feipeng BVI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Nature of Business and Organiz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Equity ownership percentage</t>
        </is>
      </c>
      <c r="B89" s="4" t="inlineStr">
        <is>
          <t xml:space="preserve"> </t>
        </is>
      </c>
      <c r="C89" s="10" t="n">
        <v>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Closing price</t>
        </is>
      </c>
      <c r="B90" s="4" t="inlineStr">
        <is>
          <t xml:space="preserve"> </t>
        </is>
      </c>
      <c r="C90" s="6" t="n">
        <v>955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Net income</t>
        </is>
      </c>
      <c r="B91" s="4" t="inlineStr">
        <is>
          <t xml:space="preserve"> </t>
        </is>
      </c>
      <c r="C91" s="5" t="n">
        <v>24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cquired amount</t>
        </is>
      </c>
      <c r="B92" s="4" t="inlineStr">
        <is>
          <t xml:space="preserve"> </t>
        </is>
      </c>
      <c r="C92" s="5" t="n">
        <v>14540436</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Number of shares value</t>
        </is>
      </c>
      <c r="B93" s="4" t="inlineStr">
        <is>
          <t xml:space="preserve"> </t>
        </is>
      </c>
      <c r="C93" s="6" t="n">
        <v>4990436</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Feipeng BVI [Member] | Share Purchas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Nature of Business and Organiz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Equity ownership percentage</t>
        </is>
      </c>
      <c r="B96" s="4" t="inlineStr">
        <is>
          <t xml:space="preserve"> </t>
        </is>
      </c>
      <c r="C96" s="10" t="n">
        <v>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Closing price</t>
        </is>
      </c>
      <c r="B97" s="4" t="inlineStr">
        <is>
          <t xml:space="preserve"> </t>
        </is>
      </c>
      <c r="C97" s="6" t="n">
        <v>955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Net income</t>
        </is>
      </c>
      <c r="B98" s="4" t="inlineStr">
        <is>
          <t xml:space="preserve"> </t>
        </is>
      </c>
      <c r="C98" s="5" t="n">
        <v>24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Acquired amount</t>
        </is>
      </c>
      <c r="B99" s="4" t="inlineStr">
        <is>
          <t xml:space="preserve"> </t>
        </is>
      </c>
      <c r="C99" s="5" t="n">
        <v>14540436</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Number of shares value</t>
        </is>
      </c>
      <c r="B100" s="4" t="inlineStr">
        <is>
          <t xml:space="preserve"> </t>
        </is>
      </c>
      <c r="C100" s="6" t="n">
        <v>4990436</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Zhejiang Cheyi Network Technology Co Lt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Nature of Business and Organiz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Equity ownership percentage</t>
        </is>
      </c>
      <c r="B103" s="4" t="inlineStr">
        <is>
          <t xml:space="preserve"> </t>
        </is>
      </c>
      <c r="C103" s="4" t="inlineStr">
        <is>
          <t xml:space="preserve"> </t>
        </is>
      </c>
      <c r="D103" s="4" t="inlineStr">
        <is>
          <t xml:space="preserve"> </t>
        </is>
      </c>
      <c r="E103" s="10" t="n">
        <v>1</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Cheyi BVI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Nature of Business and Organiz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Price per share (in Dollars per share) | $ / shares</t>
        </is>
      </c>
      <c r="B106" s="4" t="inlineStr">
        <is>
          <t xml:space="preserve"> </t>
        </is>
      </c>
      <c r="C106" s="4" t="inlineStr">
        <is>
          <t xml:space="preserve"> </t>
        </is>
      </c>
      <c r="D106" s="4" t="inlineStr">
        <is>
          <t xml:space="preserve"> </t>
        </is>
      </c>
      <c r="E106" s="8" t="n">
        <v>2.12</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Aggregate value</t>
        </is>
      </c>
      <c r="B107" s="4" t="inlineStr">
        <is>
          <t xml:space="preserve"> </t>
        </is>
      </c>
      <c r="C107" s="4" t="inlineStr">
        <is>
          <t xml:space="preserve"> </t>
        </is>
      </c>
      <c r="D107" s="4" t="inlineStr">
        <is>
          <t xml:space="preserve"> </t>
        </is>
      </c>
      <c r="E107" s="6" t="n">
        <v>676068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Earnout payment</t>
        </is>
      </c>
      <c r="B108" s="4" t="inlineStr">
        <is>
          <t xml:space="preserve"> </t>
        </is>
      </c>
      <c r="C108" s="4" t="inlineStr">
        <is>
          <t xml:space="preserve"> </t>
        </is>
      </c>
      <c r="D108" s="4" t="inlineStr">
        <is>
          <t xml:space="preserve"> </t>
        </is>
      </c>
      <c r="E108" s="6" t="n">
        <v>20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sheetData>
  <mergeCells count="4">
    <mergeCell ref="A1:A2"/>
    <mergeCell ref="L1:M1"/>
    <mergeCell ref="N1:P1"/>
    <mergeCell ref="S1:T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ature of Business and Organization (Details) - Schedule of Fair Values of Net Assets Acquired and Liabilities Assumed - USD ($)</t>
        </is>
      </c>
      <c r="B1" s="2" t="inlineStr">
        <is>
          <t>May 26, 2023</t>
        </is>
      </c>
      <c r="C1" s="2" t="inlineStr">
        <is>
          <t>Dec. 21, 2022</t>
        </is>
      </c>
      <c r="D1" s="2" t="inlineStr">
        <is>
          <t>Mar. 18, 2022</t>
        </is>
      </c>
      <c r="E1" s="2" t="inlineStr">
        <is>
          <t>Dec. 29, 2021</t>
        </is>
      </c>
    </row>
    <row r="2">
      <c r="A2" s="3" t="inlineStr">
        <is>
          <t>Recognized amounts of identifiable assets acquired and liabilities</t>
        </is>
      </c>
      <c r="B2" s="4" t="inlineStr">
        <is>
          <t xml:space="preserve"> </t>
        </is>
      </c>
      <c r="C2" s="4" t="inlineStr">
        <is>
          <t xml:space="preserve"> </t>
        </is>
      </c>
      <c r="D2" s="4" t="inlineStr">
        <is>
          <t xml:space="preserve"> </t>
        </is>
      </c>
      <c r="E2" s="4" t="inlineStr">
        <is>
          <t xml:space="preserve"> </t>
        </is>
      </c>
    </row>
    <row r="3">
      <c r="A3" s="4" t="inlineStr">
        <is>
          <t>Accounts receivable, net</t>
        </is>
      </c>
      <c r="B3" s="4" t="inlineStr">
        <is>
          <t xml:space="preserve"> </t>
        </is>
      </c>
      <c r="C3" s="6" t="n">
        <v>3746298</v>
      </c>
      <c r="D3" s="6" t="n">
        <v>4519839</v>
      </c>
      <c r="E3" s="6" t="n">
        <v>216572</v>
      </c>
    </row>
    <row r="4">
      <c r="A4" s="4" t="inlineStr">
        <is>
          <t>Prepayments</t>
        </is>
      </c>
      <c r="B4" s="6" t="n">
        <v>1587580</v>
      </c>
      <c r="C4" s="5" t="n">
        <v>550944</v>
      </c>
      <c r="D4" s="5" t="n">
        <v>8050558</v>
      </c>
      <c r="E4" s="5" t="n">
        <v>575913</v>
      </c>
    </row>
    <row r="5">
      <c r="A5" s="4" t="inlineStr">
        <is>
          <t>Others receivable</t>
        </is>
      </c>
      <c r="B5" s="5" t="n">
        <v>106839</v>
      </c>
      <c r="C5" s="5" t="n">
        <v>246748</v>
      </c>
      <c r="D5" s="4" t="inlineStr">
        <is>
          <t xml:space="preserve"> </t>
        </is>
      </c>
      <c r="E5" s="5" t="n">
        <v>4761164</v>
      </c>
    </row>
    <row r="6">
      <c r="A6" s="4" t="inlineStr">
        <is>
          <t>Inventory</t>
        </is>
      </c>
      <c r="B6" s="5" t="n">
        <v>29846</v>
      </c>
      <c r="C6" s="4" t="inlineStr">
        <is>
          <t xml:space="preserve"> </t>
        </is>
      </c>
      <c r="D6" s="4" t="inlineStr">
        <is>
          <t xml:space="preserve"> </t>
        </is>
      </c>
      <c r="E6" s="4" t="inlineStr">
        <is>
          <t xml:space="preserve"> </t>
        </is>
      </c>
    </row>
    <row r="7">
      <c r="A7" s="4" t="inlineStr">
        <is>
          <t>Property and equipment, net</t>
        </is>
      </c>
      <c r="B7" s="5" t="n">
        <v>868434</v>
      </c>
      <c r="C7" s="4" t="inlineStr">
        <is>
          <t xml:space="preserve"> </t>
        </is>
      </c>
      <c r="D7" s="4" t="inlineStr">
        <is>
          <t xml:space="preserve"> </t>
        </is>
      </c>
      <c r="E7" s="4" t="inlineStr">
        <is>
          <t xml:space="preserve"> </t>
        </is>
      </c>
    </row>
    <row r="8">
      <c r="A8" s="4" t="inlineStr">
        <is>
          <t>Equipment, net</t>
        </is>
      </c>
      <c r="B8" s="4" t="inlineStr">
        <is>
          <t xml:space="preserve"> </t>
        </is>
      </c>
      <c r="C8" s="5" t="n">
        <v>123446</v>
      </c>
      <c r="D8" s="5" t="n">
        <v>3504</v>
      </c>
      <c r="E8" s="5" t="n">
        <v>9980931</v>
      </c>
    </row>
    <row r="9">
      <c r="A9" s="4" t="inlineStr">
        <is>
          <t>Deferred tax assets</t>
        </is>
      </c>
      <c r="B9" s="4" t="inlineStr">
        <is>
          <t xml:space="preserve"> </t>
        </is>
      </c>
      <c r="C9" s="4" t="inlineStr">
        <is>
          <t xml:space="preserve"> </t>
        </is>
      </c>
      <c r="D9" s="5" t="n">
        <v>16415</v>
      </c>
      <c r="E9" s="5" t="n">
        <v>10</v>
      </c>
    </row>
    <row r="10">
      <c r="A10" s="4" t="inlineStr">
        <is>
          <t>Deposits</t>
        </is>
      </c>
      <c r="B10" s="4" t="inlineStr">
        <is>
          <t xml:space="preserve"> </t>
        </is>
      </c>
      <c r="C10" s="5" t="n">
        <v>610393</v>
      </c>
      <c r="D10" s="4" t="inlineStr">
        <is>
          <t xml:space="preserve"> </t>
        </is>
      </c>
      <c r="E10" s="5" t="n">
        <v>595149</v>
      </c>
    </row>
    <row r="11">
      <c r="A11" s="4" t="inlineStr">
        <is>
          <t>Accounts payable</t>
        </is>
      </c>
      <c r="B11" s="4" t="inlineStr">
        <is>
          <t xml:space="preserve"> </t>
        </is>
      </c>
      <c r="C11" s="5" t="n">
        <v>-1546037</v>
      </c>
      <c r="D11" s="4" t="inlineStr">
        <is>
          <t xml:space="preserve"> </t>
        </is>
      </c>
      <c r="E11" s="4" t="inlineStr">
        <is>
          <t xml:space="preserve"> </t>
        </is>
      </c>
    </row>
    <row r="12">
      <c r="A12" s="4" t="inlineStr">
        <is>
          <t>Short-term bank borrowings</t>
        </is>
      </c>
      <c r="B12" s="4" t="inlineStr">
        <is>
          <t xml:space="preserve"> </t>
        </is>
      </c>
      <c r="C12" s="5" t="n">
        <v>-1884823</v>
      </c>
      <c r="D12" s="5" t="n">
        <v>-193339</v>
      </c>
      <c r="E12" s="5" t="n">
        <v>-1647679</v>
      </c>
    </row>
    <row r="13">
      <c r="A13" s="4" t="inlineStr">
        <is>
          <t>Accounts and notes payable</t>
        </is>
      </c>
      <c r="B13" s="4" t="inlineStr">
        <is>
          <t xml:space="preserve"> </t>
        </is>
      </c>
      <c r="C13" s="4" t="inlineStr">
        <is>
          <t xml:space="preserve"> </t>
        </is>
      </c>
      <c r="D13" s="4" t="inlineStr">
        <is>
          <t xml:space="preserve"> </t>
        </is>
      </c>
      <c r="E13" s="5" t="n">
        <v>-803784</v>
      </c>
    </row>
    <row r="14">
      <c r="A14" s="4" t="inlineStr">
        <is>
          <t>Others payable and accrued liabilities</t>
        </is>
      </c>
      <c r="B14" s="5" t="n">
        <v>-3326020</v>
      </c>
      <c r="C14" s="5" t="n">
        <v>-1383077</v>
      </c>
      <c r="D14" s="5" t="n">
        <v>-7685086</v>
      </c>
      <c r="E14" s="5" t="n">
        <v>-1631611</v>
      </c>
    </row>
    <row r="15">
      <c r="A15" s="4" t="inlineStr">
        <is>
          <t>Amount due to related parties</t>
        </is>
      </c>
      <c r="B15" s="4" t="inlineStr">
        <is>
          <t xml:space="preserve"> </t>
        </is>
      </c>
      <c r="C15" s="5" t="n">
        <v>-1552719</v>
      </c>
      <c r="D15" s="4" t="inlineStr">
        <is>
          <t xml:space="preserve"> </t>
        </is>
      </c>
      <c r="E15" s="4" t="inlineStr">
        <is>
          <t xml:space="preserve"> </t>
        </is>
      </c>
    </row>
    <row r="16">
      <c r="A16" s="4" t="inlineStr">
        <is>
          <t>Tax payable</t>
        </is>
      </c>
      <c r="B16" s="5" t="n">
        <v>-3483</v>
      </c>
      <c r="C16" s="5" t="n">
        <v>-21589</v>
      </c>
      <c r="D16" s="5" t="n">
        <v>-1126777</v>
      </c>
      <c r="E16" s="5" t="n">
        <v>-1859485</v>
      </c>
    </row>
    <row r="17">
      <c r="A17" s="4" t="inlineStr">
        <is>
          <t>Capital lease and financing obligations</t>
        </is>
      </c>
      <c r="B17" s="4" t="inlineStr">
        <is>
          <t xml:space="preserve"> </t>
        </is>
      </c>
      <c r="C17" s="4" t="inlineStr">
        <is>
          <t xml:space="preserve"> </t>
        </is>
      </c>
      <c r="D17" s="4" t="inlineStr">
        <is>
          <t xml:space="preserve"> </t>
        </is>
      </c>
      <c r="E17" s="5" t="n">
        <v>-2351104</v>
      </c>
    </row>
    <row r="18">
      <c r="A18" s="4" t="inlineStr">
        <is>
          <t>Total identifiable net assets (liabilities)</t>
        </is>
      </c>
      <c r="B18" s="5" t="n">
        <v>-736805</v>
      </c>
      <c r="C18" s="5" t="n">
        <v>-1110416</v>
      </c>
      <c r="D18" s="5" t="n">
        <v>3585114</v>
      </c>
      <c r="E18" s="5" t="n">
        <v>7836077</v>
      </c>
    </row>
    <row r="19">
      <c r="A19" s="4" t="inlineStr">
        <is>
          <t>Goodwill</t>
        </is>
      </c>
      <c r="B19" s="5" t="n">
        <v>22029753</v>
      </c>
      <c r="C19" s="5" t="n">
        <v>13715130</v>
      </c>
      <c r="D19" s="5" t="n">
        <v>5364709</v>
      </c>
      <c r="E19" s="5" t="n">
        <v>14157570</v>
      </c>
    </row>
    <row r="20">
      <c r="A20" s="4" t="inlineStr">
        <is>
          <t>Total purchase price for acquisition net of cash</t>
        </is>
      </c>
      <c r="B20" s="6" t="n">
        <v>21292948</v>
      </c>
      <c r="C20" s="6" t="n">
        <v>12604714</v>
      </c>
      <c r="D20" s="6" t="n">
        <v>8949823</v>
      </c>
      <c r="E20" s="6" t="n">
        <v>219936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Nature of Business and Organization (Details) - Schedule of Fair Values of Net Assets Acquired and Liabilities Assumed (Parentheticals) - USD ($)</t>
        </is>
      </c>
      <c r="C1" s="2" t="inlineStr">
        <is>
          <t>1 Months Ended</t>
        </is>
      </c>
      <c r="F1" s="2" t="inlineStr">
        <is>
          <t>12 Months Ended</t>
        </is>
      </c>
    </row>
    <row r="2">
      <c r="B2" s="2" t="inlineStr">
        <is>
          <t>May 26, 2023</t>
        </is>
      </c>
      <c r="C2" s="2" t="inlineStr">
        <is>
          <t>Dec. 21, 2022</t>
        </is>
      </c>
      <c r="D2" s="2" t="inlineStr">
        <is>
          <t>Mar. 18, 2022</t>
        </is>
      </c>
      <c r="E2" s="2" t="inlineStr">
        <is>
          <t>Dec. 29, 2021</t>
        </is>
      </c>
      <c r="F2" s="2" t="inlineStr">
        <is>
          <t>Dec. 31, 2023</t>
        </is>
      </c>
      <c r="G2" s="2" t="inlineStr">
        <is>
          <t>Dec. 31, 2022</t>
        </is>
      </c>
      <c r="H2" s="2" t="inlineStr">
        <is>
          <t>Dec. 31, 2021</t>
        </is>
      </c>
    </row>
    <row r="3">
      <c r="A3" s="3" t="inlineStr">
        <is>
          <t>Schedule of Fair Values of Net Assets Acquired And Liabilities Assum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net of cash</t>
        </is>
      </c>
      <c r="B4" s="6" t="n">
        <v>0</v>
      </c>
      <c r="C4" s="6" t="n">
        <v>1935722</v>
      </c>
      <c r="D4" s="6" t="n">
        <v>1126777</v>
      </c>
      <c r="E4" s="6" t="n">
        <v>1477065</v>
      </c>
      <c r="F4" s="4" t="inlineStr">
        <is>
          <t xml:space="preserve"> </t>
        </is>
      </c>
      <c r="G4" s="6" t="n">
        <v>2714240</v>
      </c>
      <c r="H4" s="6" t="n">
        <v>1477065</v>
      </c>
    </row>
  </sheetData>
  <mergeCells count="3">
    <mergeCell ref="A1:A2"/>
    <mergeCell ref="C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33" customWidth="1" min="5" max="5"/>
  </cols>
  <sheetData>
    <row r="1">
      <c r="A1" s="1" t="inlineStr">
        <is>
          <t>Summary of Significant Accounting Policies (Details)</t>
        </is>
      </c>
      <c r="C1" s="2" t="inlineStr">
        <is>
          <t>12 Months Ended</t>
        </is>
      </c>
    </row>
    <row r="2">
      <c r="B2" s="2" t="inlineStr">
        <is>
          <t>Jan. 01, 2023 USD ($)</t>
        </is>
      </c>
      <c r="C2" s="2" t="inlineStr">
        <is>
          <t>Dec. 31, 2023 USD ($) $ / shares</t>
        </is>
      </c>
      <c r="D2" s="2" t="inlineStr">
        <is>
          <t>Dec. 31, 2022 USD ($) $ / shares</t>
        </is>
      </c>
      <c r="E2" s="2" t="inlineStr">
        <is>
          <t>Dec. 31, 2021 USD ($)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ecrease to opening retained earnings (in Dollars)</t>
        </is>
      </c>
      <c r="B4" s="4" t="inlineStr">
        <is>
          <t xml:space="preserve"> </t>
        </is>
      </c>
      <c r="C4" s="4" t="inlineStr">
        <is>
          <t xml:space="preserve"> </t>
        </is>
      </c>
      <c r="D4" s="4" t="inlineStr">
        <is>
          <t xml:space="preserve"> </t>
        </is>
      </c>
      <c r="E4" s="4" t="inlineStr">
        <is>
          <t xml:space="preserve"> </t>
        </is>
      </c>
    </row>
    <row r="5">
      <c r="A5" s="4" t="inlineStr">
        <is>
          <t>Recovery of credit loss (in Dollars)</t>
        </is>
      </c>
      <c r="B5" s="4" t="inlineStr">
        <is>
          <t xml:space="preserve"> </t>
        </is>
      </c>
      <c r="C5" s="6" t="n">
        <v>1033204</v>
      </c>
      <c r="D5" s="4" t="inlineStr">
        <is>
          <t xml:space="preserve"> </t>
        </is>
      </c>
      <c r="E5" s="4" t="inlineStr">
        <is>
          <t xml:space="preserve"> </t>
        </is>
      </c>
    </row>
    <row r="6">
      <c r="A6" s="4" t="inlineStr">
        <is>
          <t>Property and equipment, net, percentage</t>
        </is>
      </c>
      <c r="B6" s="4" t="inlineStr">
        <is>
          <t xml:space="preserve"> </t>
        </is>
      </c>
      <c r="C6" s="10" t="n">
        <v>0.05</v>
      </c>
      <c r="D6" s="4" t="inlineStr">
        <is>
          <t xml:space="preserve"> </t>
        </is>
      </c>
      <c r="E6" s="4" t="inlineStr">
        <is>
          <t xml:space="preserve"> </t>
        </is>
      </c>
    </row>
    <row r="7">
      <c r="A7" s="4" t="inlineStr">
        <is>
          <t>Current portion of capital lease and financing obligation (in Dollars)</t>
        </is>
      </c>
      <c r="B7" s="4" t="inlineStr">
        <is>
          <t xml:space="preserve"> </t>
        </is>
      </c>
      <c r="C7" s="6" t="n">
        <v>9529</v>
      </c>
      <c r="D7" s="6" t="n">
        <v>757088</v>
      </c>
      <c r="E7" s="4" t="inlineStr">
        <is>
          <t xml:space="preserve"> </t>
        </is>
      </c>
    </row>
    <row r="8">
      <c r="A8" s="4" t="inlineStr">
        <is>
          <t>Long term portion of capital lease and financing obligations (in Dollars)</t>
        </is>
      </c>
      <c r="B8" s="4" t="inlineStr">
        <is>
          <t xml:space="preserve"> </t>
        </is>
      </c>
      <c r="C8" s="5" t="n">
        <v>0</v>
      </c>
      <c r="D8" s="5" t="n">
        <v>1158642</v>
      </c>
      <c r="E8" s="4" t="inlineStr">
        <is>
          <t xml:space="preserve"> </t>
        </is>
      </c>
    </row>
    <row r="9">
      <c r="A9" s="4" t="inlineStr">
        <is>
          <t>Advertising costs (in Dollars)</t>
        </is>
      </c>
      <c r="B9" s="4" t="inlineStr">
        <is>
          <t xml:space="preserve"> </t>
        </is>
      </c>
      <c r="C9" s="5" t="n">
        <v>359352</v>
      </c>
      <c r="D9" s="5" t="n">
        <v>109346</v>
      </c>
      <c r="E9" s="6" t="n">
        <v>367633</v>
      </c>
    </row>
    <row r="10">
      <c r="A10" s="4" t="inlineStr">
        <is>
          <t>Total expenses for plans (in Dollars)</t>
        </is>
      </c>
      <c r="B10" s="4" t="inlineStr">
        <is>
          <t xml:space="preserve"> </t>
        </is>
      </c>
      <c r="C10" s="6" t="n">
        <v>128880</v>
      </c>
      <c r="D10" s="6" t="n">
        <v>847666</v>
      </c>
      <c r="E10" s="6" t="n">
        <v>31145</v>
      </c>
    </row>
    <row r="11">
      <c r="A11" s="4" t="inlineStr">
        <is>
          <t>Percentage of value added tax</t>
        </is>
      </c>
      <c r="B11" s="4" t="inlineStr">
        <is>
          <t xml:space="preserve"> </t>
        </is>
      </c>
      <c r="C11" s="10" t="n">
        <v>0.13</v>
      </c>
      <c r="D11" s="4" t="inlineStr">
        <is>
          <t xml:space="preserve"> </t>
        </is>
      </c>
      <c r="E11" s="4" t="inlineStr">
        <is>
          <t xml:space="preserve"> </t>
        </is>
      </c>
    </row>
    <row r="12">
      <c r="A12" s="4" t="inlineStr">
        <is>
          <t>Tax benefit percentage</t>
        </is>
      </c>
      <c r="B12" s="4" t="inlineStr">
        <is>
          <t xml:space="preserve"> </t>
        </is>
      </c>
      <c r="C12" s="10" t="n">
        <v>0.5</v>
      </c>
      <c r="D12" s="4" t="inlineStr">
        <is>
          <t xml:space="preserve"> </t>
        </is>
      </c>
      <c r="E12" s="4" t="inlineStr">
        <is>
          <t xml:space="preserve"> </t>
        </is>
      </c>
    </row>
    <row r="13">
      <c r="A13" s="4" t="inlineStr">
        <is>
          <t>Diluted EPS (in Dollars per share) | $ / shares</t>
        </is>
      </c>
      <c r="B13" s="4" t="inlineStr">
        <is>
          <t xml:space="preserve"> </t>
        </is>
      </c>
      <c r="C13" s="8" t="n">
        <v>-0.38</v>
      </c>
      <c r="D13" s="8" t="n">
        <v>0.09</v>
      </c>
      <c r="E13" s="8" t="n">
        <v>-0.06</v>
      </c>
    </row>
    <row r="14">
      <c r="A14" s="4" t="inlineStr">
        <is>
          <t>Percentage of after tax profits</t>
        </is>
      </c>
      <c r="B14" s="4" t="inlineStr">
        <is>
          <t xml:space="preserve"> </t>
        </is>
      </c>
      <c r="C14" s="10" t="n">
        <v>0.1</v>
      </c>
      <c r="D14" s="4" t="inlineStr">
        <is>
          <t xml:space="preserve"> </t>
        </is>
      </c>
      <c r="E14" s="4" t="inlineStr">
        <is>
          <t xml:space="preserve"> </t>
        </is>
      </c>
    </row>
    <row r="15">
      <c r="A15" s="4" t="inlineStr">
        <is>
          <t>Percentage of registered capital</t>
        </is>
      </c>
      <c r="B15" s="4" t="inlineStr">
        <is>
          <t xml:space="preserve"> </t>
        </is>
      </c>
      <c r="C15" s="10" t="n">
        <v>0.5</v>
      </c>
      <c r="D15" s="4" t="inlineStr">
        <is>
          <t xml:space="preserve"> </t>
        </is>
      </c>
      <c r="E15" s="4" t="inlineStr">
        <is>
          <t xml:space="preserve"> </t>
        </is>
      </c>
    </row>
    <row r="16">
      <c r="A16" s="4" t="inlineStr">
        <is>
          <t>Reportable segments</t>
        </is>
      </c>
      <c r="B16" s="4" t="inlineStr">
        <is>
          <t xml:space="preserve"> </t>
        </is>
      </c>
      <c r="C16" s="5" t="n">
        <v>4</v>
      </c>
      <c r="D16" s="4" t="inlineStr">
        <is>
          <t xml:space="preserve"> </t>
        </is>
      </c>
      <c r="E16" s="4" t="inlineStr">
        <is>
          <t xml:space="preserve"> </t>
        </is>
      </c>
    </row>
    <row r="17">
      <c r="A17" s="4" t="inlineStr">
        <is>
          <t>Number of customers</t>
        </is>
      </c>
      <c r="B17" s="4" t="inlineStr">
        <is>
          <t xml:space="preserve"> </t>
        </is>
      </c>
      <c r="C17" s="5" t="n">
        <v>2</v>
      </c>
      <c r="D17" s="4" t="inlineStr">
        <is>
          <t xml:space="preserve"> </t>
        </is>
      </c>
      <c r="E17" s="4" t="inlineStr">
        <is>
          <t xml:space="preserve"> </t>
        </is>
      </c>
    </row>
    <row r="18">
      <c r="A18" s="4" t="inlineStr">
        <is>
          <t>Revenue Benchmark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Number of customers</t>
        </is>
      </c>
      <c r="B20" s="4" t="inlineStr">
        <is>
          <t xml:space="preserve"> </t>
        </is>
      </c>
      <c r="C20" s="4" t="inlineStr">
        <is>
          <t xml:space="preserve"> </t>
        </is>
      </c>
      <c r="D20" s="5" t="n">
        <v>1</v>
      </c>
      <c r="E20" s="5" t="n">
        <v>2</v>
      </c>
    </row>
    <row r="21">
      <c r="A21" s="4" t="inlineStr">
        <is>
          <t>Accounts Receivable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Number of customers</t>
        </is>
      </c>
      <c r="B23" s="4" t="inlineStr">
        <is>
          <t xml:space="preserve"> </t>
        </is>
      </c>
      <c r="C23" s="5" t="n">
        <v>2</v>
      </c>
      <c r="D23" s="5" t="n">
        <v>2</v>
      </c>
      <c r="E23" s="4" t="inlineStr">
        <is>
          <t xml:space="preserve"> </t>
        </is>
      </c>
    </row>
    <row r="24">
      <c r="A24" s="4" t="inlineStr">
        <is>
          <t>Trucking Services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Percentage of value added tax</t>
        </is>
      </c>
      <c r="B26" s="4" t="inlineStr">
        <is>
          <t xml:space="preserve"> </t>
        </is>
      </c>
      <c r="C26" s="10" t="n">
        <v>0.09</v>
      </c>
      <c r="D26" s="4" t="inlineStr">
        <is>
          <t xml:space="preserve"> </t>
        </is>
      </c>
      <c r="E26" s="4" t="inlineStr">
        <is>
          <t xml:space="preserve"> </t>
        </is>
      </c>
    </row>
    <row r="27">
      <c r="A27" s="4" t="inlineStr">
        <is>
          <t>Liquor Distribution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Percentage of value added tax</t>
        </is>
      </c>
      <c r="B29" s="4" t="inlineStr">
        <is>
          <t xml:space="preserve"> </t>
        </is>
      </c>
      <c r="C29" s="10" t="n">
        <v>0.06</v>
      </c>
      <c r="D29" s="4" t="inlineStr">
        <is>
          <t xml:space="preserve"> </t>
        </is>
      </c>
      <c r="E29" s="4" t="inlineStr">
        <is>
          <t xml:space="preserve"> </t>
        </is>
      </c>
    </row>
    <row r="30">
      <c r="A30" s="4" t="inlineStr">
        <is>
          <t>Car Owner Services [Membe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Percentage of value added tax</t>
        </is>
      </c>
      <c r="B32" s="4" t="inlineStr">
        <is>
          <t xml:space="preserve"> </t>
        </is>
      </c>
      <c r="C32" s="10" t="n">
        <v>0.06</v>
      </c>
      <c r="D32" s="4" t="inlineStr">
        <is>
          <t xml:space="preserve"> </t>
        </is>
      </c>
      <c r="E32" s="4" t="inlineStr">
        <is>
          <t xml:space="preserve"> </t>
        </is>
      </c>
    </row>
    <row r="33">
      <c r="A33" s="4" t="inlineStr">
        <is>
          <t>Customer One [Member] | Revenue Benchmark [Member] | Customer Concentration Risk [Member]</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4" t="inlineStr">
        <is>
          <t xml:space="preserve"> </t>
        </is>
      </c>
      <c r="C35" s="11" t="n">
        <v>0.172</v>
      </c>
      <c r="D35" s="11" t="n">
        <v>0.156</v>
      </c>
      <c r="E35" s="10" t="n">
        <v>0.23</v>
      </c>
    </row>
    <row r="36">
      <c r="A36" s="4" t="inlineStr">
        <is>
          <t>Customer One [Member] | Accounts Receivable [Member] | Customer Concentration Risk [Member]</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4" t="inlineStr">
        <is>
          <t xml:space="preserve"> </t>
        </is>
      </c>
      <c r="C38" s="11" t="n">
        <v>0.354</v>
      </c>
      <c r="D38" s="11" t="n">
        <v>0.152</v>
      </c>
      <c r="E38" s="4" t="inlineStr">
        <is>
          <t xml:space="preserve"> </t>
        </is>
      </c>
    </row>
    <row r="39">
      <c r="A39" s="4" t="inlineStr">
        <is>
          <t>Customer Two [Member] | Revenue Benchmark [Member] | Customer Concentration Risk [Member]</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Concentration risk percentage</t>
        </is>
      </c>
      <c r="B41" s="4" t="inlineStr">
        <is>
          <t xml:space="preserve"> </t>
        </is>
      </c>
      <c r="C41" s="11" t="n">
        <v>0.139</v>
      </c>
      <c r="D41" s="4" t="inlineStr">
        <is>
          <t xml:space="preserve"> </t>
        </is>
      </c>
      <c r="E41" s="11" t="n">
        <v>0.137</v>
      </c>
    </row>
    <row r="42">
      <c r="A42" s="4" t="inlineStr">
        <is>
          <t>Customer Two [Member] | Accounts Receivable [Member] | Customer Concentration Risk [Member]</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4" t="inlineStr">
        <is>
          <t xml:space="preserve"> </t>
        </is>
      </c>
      <c r="C44" s="11" t="n">
        <v>0.217</v>
      </c>
      <c r="D44" s="11" t="n">
        <v>0.104</v>
      </c>
      <c r="E44" s="4" t="inlineStr">
        <is>
          <t xml:space="preserve"> </t>
        </is>
      </c>
    </row>
    <row r="45">
      <c r="A45" s="4" t="inlineStr">
        <is>
          <t>Customer Three [Member] | Revenue Benchmark [Member] | Customer Concentration Risk [Member]</t>
        </is>
      </c>
      <c r="B45" s="4" t="inlineStr">
        <is>
          <t xml:space="preserve"> </t>
        </is>
      </c>
      <c r="C45" s="4" t="inlineStr">
        <is>
          <t xml:space="preserve"> </t>
        </is>
      </c>
      <c r="D45" s="4" t="inlineStr">
        <is>
          <t xml:space="preserve"> </t>
        </is>
      </c>
      <c r="E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Concentration risk percentage</t>
        </is>
      </c>
      <c r="B47" s="4" t="inlineStr">
        <is>
          <t xml:space="preserve"> </t>
        </is>
      </c>
      <c r="C47" s="11" t="n">
        <v>0.107</v>
      </c>
      <c r="D47" s="4" t="inlineStr">
        <is>
          <t xml:space="preserve"> </t>
        </is>
      </c>
      <c r="E47" s="4" t="inlineStr">
        <is>
          <t xml:space="preserve"> </t>
        </is>
      </c>
    </row>
    <row r="48">
      <c r="A48" s="4" t="inlineStr">
        <is>
          <t>RMB [Member]</t>
        </is>
      </c>
      <c r="B48" s="4" t="inlineStr">
        <is>
          <t xml:space="preserve"> </t>
        </is>
      </c>
      <c r="C48" s="4" t="inlineStr">
        <is>
          <t xml:space="preserve"> </t>
        </is>
      </c>
      <c r="D48" s="4" t="inlineStr">
        <is>
          <t xml:space="preserve"> </t>
        </is>
      </c>
      <c r="E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Exchange rate</t>
        </is>
      </c>
      <c r="B50" s="4" t="inlineStr">
        <is>
          <t xml:space="preserve"> </t>
        </is>
      </c>
      <c r="C50" s="12" t="n">
        <v>7.0999</v>
      </c>
      <c r="D50" s="12" t="n">
        <v>6.8972</v>
      </c>
      <c r="E50" s="12" t="n">
        <v>6.3726</v>
      </c>
    </row>
    <row r="51">
      <c r="A51" s="4" t="inlineStr">
        <is>
          <t>Average exchange rate</t>
        </is>
      </c>
      <c r="B51" s="4" t="inlineStr">
        <is>
          <t xml:space="preserve"> </t>
        </is>
      </c>
      <c r="C51" s="12" t="n">
        <v>7.0809</v>
      </c>
      <c r="D51" s="13" t="n">
        <v>6.729</v>
      </c>
      <c r="E51" s="12" t="n">
        <v>6.4508</v>
      </c>
    </row>
    <row r="52">
      <c r="A52" s="4" t="inlineStr">
        <is>
          <t>HKD [Member]</t>
        </is>
      </c>
      <c r="B52" s="4" t="inlineStr">
        <is>
          <t xml:space="preserve"> </t>
        </is>
      </c>
      <c r="C52" s="4" t="inlineStr">
        <is>
          <t xml:space="preserve"> </t>
        </is>
      </c>
      <c r="D52" s="4" t="inlineStr">
        <is>
          <t xml:space="preserve"> </t>
        </is>
      </c>
      <c r="E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Exchange rate</t>
        </is>
      </c>
      <c r="B54" s="4" t="inlineStr">
        <is>
          <t xml:space="preserve"> </t>
        </is>
      </c>
      <c r="C54" s="12" t="n">
        <v>7.8109</v>
      </c>
      <c r="D54" s="12" t="n">
        <v>7.8015</v>
      </c>
      <c r="E54" s="12" t="n">
        <v>7.7996</v>
      </c>
    </row>
    <row r="55">
      <c r="A55" s="4" t="inlineStr">
        <is>
          <t>Average exchange rate</t>
        </is>
      </c>
      <c r="B55" s="4" t="inlineStr">
        <is>
          <t xml:space="preserve"> </t>
        </is>
      </c>
      <c r="C55" s="12" t="n">
        <v>7.8292</v>
      </c>
      <c r="D55" s="12" t="n">
        <v>7.8306</v>
      </c>
      <c r="E55" s="12" t="n">
        <v>7.7727</v>
      </c>
    </row>
    <row r="56">
      <c r="A56" s="4" t="inlineStr">
        <is>
          <t>Vendor One [Member] | Costs [Member] | Vendor Concentration Risk [Member]</t>
        </is>
      </c>
      <c r="B56" s="4" t="inlineStr">
        <is>
          <t xml:space="preserve"> </t>
        </is>
      </c>
      <c r="C56" s="4" t="inlineStr">
        <is>
          <t xml:space="preserve"> </t>
        </is>
      </c>
      <c r="D56" s="4" t="inlineStr">
        <is>
          <t xml:space="preserve"> </t>
        </is>
      </c>
      <c r="E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row>
    <row r="58">
      <c r="A58" s="4" t="inlineStr">
        <is>
          <t>Concentration risk percentage</t>
        </is>
      </c>
      <c r="B58" s="4" t="inlineStr">
        <is>
          <t xml:space="preserve"> </t>
        </is>
      </c>
      <c r="C58" s="11" t="n">
        <v>0.205</v>
      </c>
      <c r="D58" s="11" t="n">
        <v>0.111</v>
      </c>
      <c r="E58" s="4" t="inlineStr">
        <is>
          <t xml:space="preserve"> </t>
        </is>
      </c>
    </row>
    <row r="59">
      <c r="A59" s="4" t="inlineStr">
        <is>
          <t>Vendor One [Member] | Accounts and Notes Payable [Member] | Vendor Concentration Risk [Member]</t>
        </is>
      </c>
      <c r="B59" s="4" t="inlineStr">
        <is>
          <t xml:space="preserve"> </t>
        </is>
      </c>
      <c r="C59" s="4" t="inlineStr">
        <is>
          <t xml:space="preserve"> </t>
        </is>
      </c>
      <c r="D59" s="4" t="inlineStr">
        <is>
          <t xml:space="preserve"> </t>
        </is>
      </c>
      <c r="E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row>
    <row r="61">
      <c r="A61" s="4" t="inlineStr">
        <is>
          <t>Concentration risk percentage</t>
        </is>
      </c>
      <c r="B61" s="4" t="inlineStr">
        <is>
          <t xml:space="preserve"> </t>
        </is>
      </c>
      <c r="C61" s="11" t="n">
        <v>0.408</v>
      </c>
      <c r="D61" s="11" t="n">
        <v>0.186</v>
      </c>
      <c r="E61" s="4" t="inlineStr">
        <is>
          <t xml:space="preserve"> </t>
        </is>
      </c>
    </row>
    <row r="62">
      <c r="A62" s="4" t="inlineStr">
        <is>
          <t>Vendor Two [Member] | Costs [Member] | Vendor Concentration Risk [Member]</t>
        </is>
      </c>
      <c r="B62" s="4" t="inlineStr">
        <is>
          <t xml:space="preserve"> </t>
        </is>
      </c>
      <c r="C62" s="4" t="inlineStr">
        <is>
          <t xml:space="preserve"> </t>
        </is>
      </c>
      <c r="D62" s="4" t="inlineStr">
        <is>
          <t xml:space="preserve"> </t>
        </is>
      </c>
      <c r="E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row>
    <row r="64">
      <c r="A64" s="4" t="inlineStr">
        <is>
          <t>Concentration risk percentage</t>
        </is>
      </c>
      <c r="B64" s="4" t="inlineStr">
        <is>
          <t xml:space="preserve"> </t>
        </is>
      </c>
      <c r="C64" s="11" t="n">
        <v>0.109</v>
      </c>
      <c r="D64" s="4" t="inlineStr">
        <is>
          <t xml:space="preserve"> </t>
        </is>
      </c>
      <c r="E64" s="4" t="inlineStr">
        <is>
          <t xml:space="preserve"> </t>
        </is>
      </c>
    </row>
    <row r="65">
      <c r="A65" s="4" t="inlineStr">
        <is>
          <t>Vendor Two [Member] | Accounts and Notes Payable [Member] | Vendor Concentration Risk [Member]</t>
        </is>
      </c>
      <c r="B65" s="4" t="inlineStr">
        <is>
          <t xml:space="preserve"> </t>
        </is>
      </c>
      <c r="C65" s="4" t="inlineStr">
        <is>
          <t xml:space="preserve"> </t>
        </is>
      </c>
      <c r="D65" s="4" t="inlineStr">
        <is>
          <t xml:space="preserve"> </t>
        </is>
      </c>
      <c r="E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row>
    <row r="67">
      <c r="A67" s="4" t="inlineStr">
        <is>
          <t>Concentration risk percentage</t>
        </is>
      </c>
      <c r="B67" s="4" t="inlineStr">
        <is>
          <t xml:space="preserve"> </t>
        </is>
      </c>
      <c r="C67" s="11" t="n">
        <v>0.127</v>
      </c>
      <c r="D67" s="4" t="inlineStr">
        <is>
          <t xml:space="preserve"> </t>
        </is>
      </c>
      <c r="E67" s="4" t="inlineStr">
        <is>
          <t xml:space="preserve"> </t>
        </is>
      </c>
    </row>
    <row r="68">
      <c r="A68" s="4" t="inlineStr">
        <is>
          <t>Subcontractors One [Member] | Subcontracting Costs Benchmark [Member] | Vendor Concentration Risk [Member]</t>
        </is>
      </c>
      <c r="B68" s="4" t="inlineStr">
        <is>
          <t xml:space="preserve"> </t>
        </is>
      </c>
      <c r="C68" s="4" t="inlineStr">
        <is>
          <t xml:space="preserve"> </t>
        </is>
      </c>
      <c r="D68" s="4" t="inlineStr">
        <is>
          <t xml:space="preserve"> </t>
        </is>
      </c>
      <c r="E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row>
    <row r="70">
      <c r="A70" s="4" t="inlineStr">
        <is>
          <t>Concentration risk percentage</t>
        </is>
      </c>
      <c r="B70" s="4" t="inlineStr">
        <is>
          <t xml:space="preserve"> </t>
        </is>
      </c>
      <c r="C70" s="4" t="inlineStr">
        <is>
          <t xml:space="preserve"> </t>
        </is>
      </c>
      <c r="D70" s="4" t="inlineStr">
        <is>
          <t xml:space="preserve"> </t>
        </is>
      </c>
      <c r="E70" s="11" t="n">
        <v>0.334</v>
      </c>
    </row>
    <row r="71">
      <c r="A71" s="4" t="inlineStr">
        <is>
          <t>Subcontractors Two [Member] | Subcontracting Costs [Member] | Vendor Concentration Risk [Member]</t>
        </is>
      </c>
      <c r="B71" s="4" t="inlineStr">
        <is>
          <t xml:space="preserve"> </t>
        </is>
      </c>
      <c r="C71" s="4" t="inlineStr">
        <is>
          <t xml:space="preserve"> </t>
        </is>
      </c>
      <c r="D71" s="4" t="inlineStr">
        <is>
          <t xml:space="preserve"> </t>
        </is>
      </c>
      <c r="E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row>
    <row r="73">
      <c r="A73" s="4" t="inlineStr">
        <is>
          <t>Concentration risk percentage</t>
        </is>
      </c>
      <c r="B73" s="4" t="inlineStr">
        <is>
          <t xml:space="preserve"> </t>
        </is>
      </c>
      <c r="C73" s="4" t="inlineStr">
        <is>
          <t xml:space="preserve"> </t>
        </is>
      </c>
      <c r="D73" s="4" t="inlineStr">
        <is>
          <t xml:space="preserve"> </t>
        </is>
      </c>
      <c r="E73" s="11" t="n">
        <v>0.188</v>
      </c>
    </row>
    <row r="74">
      <c r="A74" s="4" t="inlineStr">
        <is>
          <t>Subcontractors Three [Member] | Subcontracting Costs Benchmark [Member] | Vendor Concentration Risk [Member]</t>
        </is>
      </c>
      <c r="B74" s="4" t="inlineStr">
        <is>
          <t xml:space="preserve"> </t>
        </is>
      </c>
      <c r="C74" s="4" t="inlineStr">
        <is>
          <t xml:space="preserve"> </t>
        </is>
      </c>
      <c r="D74" s="4" t="inlineStr">
        <is>
          <t xml:space="preserve"> </t>
        </is>
      </c>
      <c r="E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row>
    <row r="76">
      <c r="A76" s="4" t="inlineStr">
        <is>
          <t>Concentration risk percentage</t>
        </is>
      </c>
      <c r="B76" s="4" t="inlineStr">
        <is>
          <t xml:space="preserve"> </t>
        </is>
      </c>
      <c r="C76" s="4" t="inlineStr">
        <is>
          <t xml:space="preserve"> </t>
        </is>
      </c>
      <c r="D76" s="4" t="inlineStr">
        <is>
          <t xml:space="preserve"> </t>
        </is>
      </c>
      <c r="E76" s="11" t="n">
        <v>0.103</v>
      </c>
    </row>
    <row r="77">
      <c r="A77" s="4" t="inlineStr">
        <is>
          <t>Foreign Invested Enterprises [Member]</t>
        </is>
      </c>
      <c r="B77" s="4" t="inlineStr">
        <is>
          <t xml:space="preserve"> </t>
        </is>
      </c>
      <c r="C77" s="4" t="inlineStr">
        <is>
          <t xml:space="preserve"> </t>
        </is>
      </c>
      <c r="D77" s="4" t="inlineStr">
        <is>
          <t xml:space="preserve"> </t>
        </is>
      </c>
      <c r="E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row>
    <row r="79">
      <c r="A79" s="4" t="inlineStr">
        <is>
          <t>Percentage of after tax profits</t>
        </is>
      </c>
      <c r="B79" s="4" t="inlineStr">
        <is>
          <t xml:space="preserve"> </t>
        </is>
      </c>
      <c r="C79" s="10" t="n">
        <v>0.1</v>
      </c>
      <c r="D79" s="4" t="inlineStr">
        <is>
          <t xml:space="preserve"> </t>
        </is>
      </c>
      <c r="E79" s="4" t="inlineStr">
        <is>
          <t xml:space="preserve"> </t>
        </is>
      </c>
    </row>
    <row r="80">
      <c r="A80" s="4" t="inlineStr">
        <is>
          <t>Percentage of registered capital</t>
        </is>
      </c>
      <c r="B80" s="4" t="inlineStr">
        <is>
          <t xml:space="preserve"> </t>
        </is>
      </c>
      <c r="C80" s="10" t="n">
        <v>0.5</v>
      </c>
      <c r="D80" s="4" t="inlineStr">
        <is>
          <t xml:space="preserve"> </t>
        </is>
      </c>
      <c r="E80"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 Schedule of Consolidated Financial Statements</t>
        </is>
      </c>
      <c r="B1" s="2" t="inlineStr">
        <is>
          <t>12 Months Ended</t>
        </is>
      </c>
    </row>
    <row r="2">
      <c r="B2" s="2" t="inlineStr">
        <is>
          <t>Dec. 31, 2023</t>
        </is>
      </c>
    </row>
    <row r="3">
      <c r="A3" s="4" t="inlineStr">
        <is>
          <t>MingZhu Investment Limited (“MingZhu BVI”) [Member]</t>
        </is>
      </c>
      <c r="B3" s="4" t="inlineStr">
        <is>
          <t xml:space="preserve"> </t>
        </is>
      </c>
    </row>
    <row r="4">
      <c r="A4" s="3" t="inlineStr">
        <is>
          <t>Schedule of Consolidated Financial Statements [Line Items]</t>
        </is>
      </c>
      <c r="B4" s="4" t="inlineStr">
        <is>
          <t xml:space="preserve"> </t>
        </is>
      </c>
    </row>
    <row r="5">
      <c r="A5" s="4" t="inlineStr">
        <is>
          <t>Ownership</t>
        </is>
      </c>
      <c r="B5" s="4" t="inlineStr">
        <is>
          <t>100% directly owned by MingZhu Cayman</t>
        </is>
      </c>
    </row>
    <row r="6">
      <c r="A6" s="4" t="inlineStr">
        <is>
          <t>Background</t>
        </is>
      </c>
      <c r="B6" s="4" t="inlineStr">
        <is>
          <t>A British Virgin Islands company Incorporated on January 15, 2018 A holding company</t>
        </is>
      </c>
    </row>
    <row r="7">
      <c r="A7" s="4" t="inlineStr">
        <is>
          <t>YGMZ (Hong Kong) Limited (“MingZhu HK”) [Member]</t>
        </is>
      </c>
      <c r="B7" s="4" t="inlineStr">
        <is>
          <t xml:space="preserve"> </t>
        </is>
      </c>
    </row>
    <row r="8">
      <c r="A8" s="3" t="inlineStr">
        <is>
          <t>Schedule of Consolidated Financial Statements [Line Items]</t>
        </is>
      </c>
      <c r="B8" s="4" t="inlineStr">
        <is>
          <t xml:space="preserve"> </t>
        </is>
      </c>
    </row>
    <row r="9">
      <c r="A9" s="4" t="inlineStr">
        <is>
          <t>Ownership</t>
        </is>
      </c>
      <c r="B9" s="4" t="inlineStr">
        <is>
          <t>100% directly owned by MingZhu BVI</t>
        </is>
      </c>
    </row>
    <row r="10">
      <c r="A10" s="4" t="inlineStr">
        <is>
          <t>Background</t>
        </is>
      </c>
      <c r="B10" s="4" t="inlineStr">
        <is>
          <t>A Hong Kong company Incorporated on February 2, 2018 A holding company</t>
        </is>
      </c>
    </row>
    <row r="11">
      <c r="A11" s="4" t="inlineStr">
        <is>
          <t>Shenzhen Yangang Mingzhu Freight Industry Co., Ltd (“MingZhu” or “Mingzhu”) [Member]</t>
        </is>
      </c>
      <c r="B11" s="4" t="inlineStr">
        <is>
          <t xml:space="preserve"> </t>
        </is>
      </c>
    </row>
    <row r="12">
      <c r="A12" s="3" t="inlineStr">
        <is>
          <t>Schedule of Consolidated Financial Statements [Line Items]</t>
        </is>
      </c>
      <c r="B12" s="4" t="inlineStr">
        <is>
          <t xml:space="preserve"> </t>
        </is>
      </c>
    </row>
    <row r="13">
      <c r="A13" s="4" t="inlineStr">
        <is>
          <t>Ownership</t>
        </is>
      </c>
      <c r="B13" s="4" t="inlineStr">
        <is>
          <t>100% directly owned by MingZhu HK</t>
        </is>
      </c>
    </row>
    <row r="14">
      <c r="A14" s="4" t="inlineStr">
        <is>
          <t>Background</t>
        </is>
      </c>
      <c r="B14" s="4" t="inlineStr">
        <is>
          <t>A PRC limited liability company Incorporated on July 10, 2002 Providing trucking services</t>
        </is>
      </c>
    </row>
    <row r="15">
      <c r="A15" s="4" t="inlineStr">
        <is>
          <t>Shenzhen Pengcheng Shengshi Logistics Co., Ltd (“MingZhu Pengcheng”) [Member]</t>
        </is>
      </c>
      <c r="B15" s="4" t="inlineStr">
        <is>
          <t xml:space="preserve"> </t>
        </is>
      </c>
    </row>
    <row r="16">
      <c r="A16" s="3" t="inlineStr">
        <is>
          <t>Schedule of Consolidated Financial Statements [Line Items]</t>
        </is>
      </c>
      <c r="B16" s="4" t="inlineStr">
        <is>
          <t xml:space="preserve"> </t>
        </is>
      </c>
    </row>
    <row r="17">
      <c r="A17" s="4" t="inlineStr">
        <is>
          <t>Ownership</t>
        </is>
      </c>
      <c r="B17" s="4" t="inlineStr">
        <is>
          <t>100% directly owned by MingZhu</t>
        </is>
      </c>
    </row>
    <row r="18">
      <c r="A18" s="4" t="inlineStr">
        <is>
          <t>Background</t>
        </is>
      </c>
      <c r="B18" s="4" t="inlineStr">
        <is>
          <t>A PRC limited liability company Incorporated on April 7, 2010 Providing trucking services</t>
        </is>
      </c>
    </row>
    <row r="19">
      <c r="A19" s="4" t="inlineStr">
        <is>
          <t>Cheyi (BVI) Limited (“Cheyi BVI”) [Member]</t>
        </is>
      </c>
      <c r="B19" s="4" t="inlineStr">
        <is>
          <t xml:space="preserve"> </t>
        </is>
      </c>
    </row>
    <row r="20">
      <c r="A20" s="3" t="inlineStr">
        <is>
          <t>Schedule of Consolidated Financial Statements [Line Items]</t>
        </is>
      </c>
      <c r="B20" s="4" t="inlineStr">
        <is>
          <t xml:space="preserve"> </t>
        </is>
      </c>
    </row>
    <row r="21">
      <c r="A21" s="4" t="inlineStr">
        <is>
          <t>Ownership</t>
        </is>
      </c>
      <c r="B21" s="4" t="inlineStr">
        <is>
          <t>100% directly owned by MingZhu Cayman</t>
        </is>
      </c>
    </row>
    <row r="22">
      <c r="A22" s="4" t="inlineStr">
        <is>
          <t>Background</t>
        </is>
      </c>
      <c r="B22" s="4" t="inlineStr">
        <is>
          <t>A British Virgin Islands company Incorporated on September 29, 2021 A holding company</t>
        </is>
      </c>
    </row>
    <row r="23">
      <c r="A23" s="4" t="inlineStr">
        <is>
          <t>Cheyi (Hong Kong) Limited (“Cheyi HK”) [Member]</t>
        </is>
      </c>
      <c r="B23" s="4" t="inlineStr">
        <is>
          <t xml:space="preserve"> </t>
        </is>
      </c>
    </row>
    <row r="24">
      <c r="A24" s="3" t="inlineStr">
        <is>
          <t>Schedule of Consolidated Financial Statements [Line Items]</t>
        </is>
      </c>
      <c r="B24" s="4" t="inlineStr">
        <is>
          <t xml:space="preserve"> </t>
        </is>
      </c>
    </row>
    <row r="25">
      <c r="A25" s="4" t="inlineStr">
        <is>
          <t>Ownership</t>
        </is>
      </c>
      <c r="B25" s="4" t="inlineStr">
        <is>
          <t>100% directly owned by Cheyi BVI</t>
        </is>
      </c>
    </row>
    <row r="26">
      <c r="A26" s="4" t="inlineStr">
        <is>
          <t>Background</t>
        </is>
      </c>
      <c r="B26" s="4" t="inlineStr">
        <is>
          <t>A Hong Kong company Incorporated on October 22, 2021 A holding company</t>
        </is>
      </c>
    </row>
    <row r="27">
      <c r="A27" s="4" t="inlineStr">
        <is>
          <t>Ningbo Cheyi Corporate Information Consulting Co., Ltd. (“Ningbo Cheyi” or Cheyi WFOE) [Member]</t>
        </is>
      </c>
      <c r="B27" s="4" t="inlineStr">
        <is>
          <t xml:space="preserve"> </t>
        </is>
      </c>
    </row>
    <row r="28">
      <c r="A28" s="3" t="inlineStr">
        <is>
          <t>Schedule of Consolidated Financial Statements [Line Items]</t>
        </is>
      </c>
      <c r="B28" s="4" t="inlineStr">
        <is>
          <t xml:space="preserve"> </t>
        </is>
      </c>
    </row>
    <row r="29">
      <c r="A29" s="4" t="inlineStr">
        <is>
          <t>Ownership</t>
        </is>
      </c>
      <c r="B29" s="4" t="inlineStr">
        <is>
          <t>100% directly owned by Cheyi HK</t>
        </is>
      </c>
    </row>
    <row r="30">
      <c r="A30" s="4" t="inlineStr">
        <is>
          <t>Background</t>
        </is>
      </c>
      <c r="B30" s="4" t="inlineStr">
        <is>
          <t>A PRC limited liability company Incorporated on November 2, 2021 A holding company</t>
        </is>
      </c>
    </row>
    <row r="31">
      <c r="A31" s="4" t="inlineStr">
        <is>
          <t>Yinhua (BVI) Limited (“Yinhua”) [Member]</t>
        </is>
      </c>
      <c r="B31" s="4" t="inlineStr">
        <is>
          <t xml:space="preserve"> </t>
        </is>
      </c>
    </row>
    <row r="32">
      <c r="A32" s="3" t="inlineStr">
        <is>
          <t>Schedule of Consolidated Financial Statements [Line Items]</t>
        </is>
      </c>
      <c r="B32" s="4" t="inlineStr">
        <is>
          <t xml:space="preserve"> </t>
        </is>
      </c>
    </row>
    <row r="33">
      <c r="A33" s="4" t="inlineStr">
        <is>
          <t>Ownership</t>
        </is>
      </c>
      <c r="B33" s="4" t="inlineStr">
        <is>
          <t>100% directly owned by MingZhu Cayman</t>
        </is>
      </c>
    </row>
    <row r="34">
      <c r="A34" s="4" t="inlineStr">
        <is>
          <t>Background</t>
        </is>
      </c>
      <c r="B34" s="4" t="inlineStr">
        <is>
          <t>A British Virgin Islands company Incorporated on November 12, 2021 A holding company</t>
        </is>
      </c>
    </row>
    <row r="35">
      <c r="A35" s="4" t="inlineStr">
        <is>
          <t>Yinhua (HK) Limited (“Yinhua HK”) [Member]</t>
        </is>
      </c>
      <c r="B35" s="4" t="inlineStr">
        <is>
          <t xml:space="preserve"> </t>
        </is>
      </c>
    </row>
    <row r="36">
      <c r="A36" s="3" t="inlineStr">
        <is>
          <t>Schedule of Consolidated Financial Statements [Line Items]</t>
        </is>
      </c>
      <c r="B36" s="4" t="inlineStr">
        <is>
          <t xml:space="preserve"> </t>
        </is>
      </c>
    </row>
    <row r="37">
      <c r="A37" s="4" t="inlineStr">
        <is>
          <t>Ownership</t>
        </is>
      </c>
      <c r="B37" s="4" t="inlineStr">
        <is>
          <t>100% directly owned by Yinhua</t>
        </is>
      </c>
    </row>
    <row r="38">
      <c r="A38" s="4" t="inlineStr">
        <is>
          <t>Background</t>
        </is>
      </c>
      <c r="B38" s="4" t="inlineStr">
        <is>
          <t>A Hong Kong company
Incorporated on December 1, 2021
A holding company</t>
        </is>
      </c>
    </row>
    <row r="39">
      <c r="A39" s="4" t="inlineStr">
        <is>
          <t>Zhejiang Caiyunlian Technology Co. Ltd. (“Yinhua WFOE”) [Member]</t>
        </is>
      </c>
      <c r="B39" s="4" t="inlineStr">
        <is>
          <t xml:space="preserve"> </t>
        </is>
      </c>
    </row>
    <row r="40">
      <c r="A40" s="3" t="inlineStr">
        <is>
          <t>Schedule of Consolidated Financial Statements [Line Items]</t>
        </is>
      </c>
      <c r="B40" s="4" t="inlineStr">
        <is>
          <t xml:space="preserve"> </t>
        </is>
      </c>
    </row>
    <row r="41">
      <c r="A41" s="4" t="inlineStr">
        <is>
          <t>Ownership</t>
        </is>
      </c>
      <c r="B41" s="4" t="inlineStr">
        <is>
          <t>100% directly owned by Yinhua HK</t>
        </is>
      </c>
    </row>
    <row r="42">
      <c r="A42" s="4" t="inlineStr">
        <is>
          <t>Background</t>
        </is>
      </c>
      <c r="B42" s="4" t="inlineStr">
        <is>
          <t>A PRC limited liability company Incorporated on January 7, 2021 A holding company</t>
        </is>
      </c>
    </row>
    <row r="43">
      <c r="A43" s="4" t="inlineStr">
        <is>
          <t>Hainan Zhisheng Automobile Services Co., Ltd. (“Zhisheng”) [Member]</t>
        </is>
      </c>
      <c r="B43" s="4" t="inlineStr">
        <is>
          <t xml:space="preserve"> </t>
        </is>
      </c>
    </row>
    <row r="44">
      <c r="A44" s="3" t="inlineStr">
        <is>
          <t>Schedule of Consolidated Financial Statements [Line Items]</t>
        </is>
      </c>
      <c r="B44" s="4" t="inlineStr">
        <is>
          <t xml:space="preserve"> </t>
        </is>
      </c>
    </row>
    <row r="45">
      <c r="A45" s="4" t="inlineStr">
        <is>
          <t>Ownership</t>
        </is>
      </c>
      <c r="B45" s="4" t="inlineStr">
        <is>
          <t>100% owned by Yinhua WFOE via contractual arrangements</t>
        </is>
      </c>
    </row>
    <row r="46">
      <c r="A46" s="4" t="inlineStr">
        <is>
          <t>Background</t>
        </is>
      </c>
      <c r="B46" s="4" t="inlineStr">
        <is>
          <t>A PRC limited liability company Incorporated on September 13, 2018 A comprehensive auto related service platform to serve auto insurance companies</t>
        </is>
      </c>
    </row>
    <row r="47">
      <c r="A47" s="4" t="inlineStr">
        <is>
          <t>Feipeng Global Limited (“Feipeng BVI”) [Member]</t>
        </is>
      </c>
      <c r="B47" s="4" t="inlineStr">
        <is>
          <t xml:space="preserve"> </t>
        </is>
      </c>
    </row>
    <row r="48">
      <c r="A48" s="3" t="inlineStr">
        <is>
          <t>Schedule of Consolidated Financial Statements [Line Items]</t>
        </is>
      </c>
      <c r="B48" s="4" t="inlineStr">
        <is>
          <t xml:space="preserve"> </t>
        </is>
      </c>
    </row>
    <row r="49">
      <c r="A49" s="4" t="inlineStr">
        <is>
          <t>Ownership</t>
        </is>
      </c>
      <c r="B49" s="4" t="inlineStr">
        <is>
          <t>100% directly owned by MingZhu Cayman</t>
        </is>
      </c>
    </row>
    <row r="50">
      <c r="A50" s="4" t="inlineStr">
        <is>
          <t>Background</t>
        </is>
      </c>
      <c r="B50" s="4" t="inlineStr">
        <is>
          <t>A British Virgin Islands company Incorporated on March 17, 2022 A holding company</t>
        </is>
      </c>
    </row>
    <row r="51">
      <c r="A51" s="4" t="inlineStr">
        <is>
          <t>Feipeng Enterprises (HK) Limited (“Feipeng HK”) [Member]</t>
        </is>
      </c>
      <c r="B51" s="4" t="inlineStr">
        <is>
          <t xml:space="preserve"> </t>
        </is>
      </c>
    </row>
    <row r="52">
      <c r="A52" s="3" t="inlineStr">
        <is>
          <t>Schedule of Consolidated Financial Statements [Line Items]</t>
        </is>
      </c>
      <c r="B52" s="4" t="inlineStr">
        <is>
          <t xml:space="preserve"> </t>
        </is>
      </c>
    </row>
    <row r="53">
      <c r="A53" s="4" t="inlineStr">
        <is>
          <t>Ownership</t>
        </is>
      </c>
      <c r="B53" s="4" t="inlineStr">
        <is>
          <t>100% directly owned by Feipeng BVI</t>
        </is>
      </c>
    </row>
    <row r="54">
      <c r="A54" s="4" t="inlineStr">
        <is>
          <t>Background</t>
        </is>
      </c>
      <c r="B54" s="4" t="inlineStr">
        <is>
          <t>A Hong Kong company
Incorporated on April 27, 2022
A holding company</t>
        </is>
      </c>
    </row>
    <row r="55">
      <c r="A55" s="4" t="inlineStr">
        <is>
          <t>Shenzhen Feipeng Zongheng Supply Chain Management Co., Ltd. (“Feipeng WFOE”) [Member]</t>
        </is>
      </c>
      <c r="B55" s="4" t="inlineStr">
        <is>
          <t xml:space="preserve"> </t>
        </is>
      </c>
    </row>
    <row r="56">
      <c r="A56" s="3" t="inlineStr">
        <is>
          <t>Schedule of Consolidated Financial Statements [Line Items]</t>
        </is>
      </c>
      <c r="B56" s="4" t="inlineStr">
        <is>
          <t xml:space="preserve"> </t>
        </is>
      </c>
    </row>
    <row r="57">
      <c r="A57" s="4" t="inlineStr">
        <is>
          <t>Ownership</t>
        </is>
      </c>
      <c r="B57" s="4" t="inlineStr">
        <is>
          <t>100% directly owned by Feipeng HK</t>
        </is>
      </c>
    </row>
    <row r="58">
      <c r="A58" s="4" t="inlineStr">
        <is>
          <t>Background</t>
        </is>
      </c>
      <c r="B58" s="4" t="inlineStr">
        <is>
          <t>A PRC limited liability company Incorporated on September 13, 2022 A holding company</t>
        </is>
      </c>
    </row>
    <row r="59">
      <c r="A59" s="4" t="inlineStr">
        <is>
          <t>Xinjiang Feipeng Logistics Co., Ltd. (“Feipeng”) [Member]</t>
        </is>
      </c>
      <c r="B59" s="4" t="inlineStr">
        <is>
          <t xml:space="preserve"> </t>
        </is>
      </c>
    </row>
    <row r="60">
      <c r="A60" s="3" t="inlineStr">
        <is>
          <t>Schedule of Consolidated Financial Statements [Line Items]</t>
        </is>
      </c>
      <c r="B60" s="4" t="inlineStr">
        <is>
          <t xml:space="preserve"> </t>
        </is>
      </c>
    </row>
    <row r="61">
      <c r="A61" s="4" t="inlineStr">
        <is>
          <t>Ownership</t>
        </is>
      </c>
      <c r="B61" s="4" t="inlineStr">
        <is>
          <t>100% owned by Feipeng WFOE via contractual arrangements</t>
        </is>
      </c>
    </row>
    <row r="62">
      <c r="A62" s="4" t="inlineStr">
        <is>
          <t>Background</t>
        </is>
      </c>
      <c r="B62" s="4" t="inlineStr">
        <is>
          <t>A PRC limited liability company Incorporated on July 3, 2014 A regional trucking services provider</t>
        </is>
      </c>
    </row>
    <row r="63">
      <c r="A63" s="4" t="inlineStr">
        <is>
          <t>Liquor Alliance Investment (BVI) Limited (“Alliance BVI”) [Member]</t>
        </is>
      </c>
      <c r="B63" s="4" t="inlineStr">
        <is>
          <t xml:space="preserve"> </t>
        </is>
      </c>
    </row>
    <row r="64">
      <c r="A64" s="3" t="inlineStr">
        <is>
          <t>Schedule of Consolidated Financial Statements [Line Items]</t>
        </is>
      </c>
      <c r="B64" s="4" t="inlineStr">
        <is>
          <t xml:space="preserve"> </t>
        </is>
      </c>
    </row>
    <row r="65">
      <c r="A65" s="4" t="inlineStr">
        <is>
          <t>Ownership</t>
        </is>
      </c>
      <c r="B65" s="4" t="inlineStr">
        <is>
          <t>100% directly owned by MingZhu Cayman</t>
        </is>
      </c>
    </row>
    <row r="66">
      <c r="A66" s="4" t="inlineStr">
        <is>
          <t>Background</t>
        </is>
      </c>
      <c r="B66" s="4" t="inlineStr">
        <is>
          <t>A British Virgin Islands company Incorporated on April 28, 2023 A holding company</t>
        </is>
      </c>
    </row>
    <row r="67">
      <c r="A67" s="4" t="inlineStr">
        <is>
          <t>Alliance Liquor Investment (HK) Limited (“Alliance HK”) [Member]</t>
        </is>
      </c>
      <c r="B67" s="4" t="inlineStr">
        <is>
          <t xml:space="preserve"> </t>
        </is>
      </c>
    </row>
    <row r="68">
      <c r="A68" s="3" t="inlineStr">
        <is>
          <t>Schedule of Consolidated Financial Statements [Line Items]</t>
        </is>
      </c>
      <c r="B68" s="4" t="inlineStr">
        <is>
          <t xml:space="preserve"> </t>
        </is>
      </c>
    </row>
    <row r="69">
      <c r="A69" s="4" t="inlineStr">
        <is>
          <t>Ownership</t>
        </is>
      </c>
      <c r="B69" s="4" t="inlineStr">
        <is>
          <t>100% directly owned by Alliance BVI</t>
        </is>
      </c>
    </row>
    <row r="70">
      <c r="A70" s="4" t="inlineStr">
        <is>
          <t>Background</t>
        </is>
      </c>
      <c r="B70" s="4" t="inlineStr">
        <is>
          <t>A Hong Kong company Incorporated on March 17, 2023 A holding company</t>
        </is>
      </c>
    </row>
    <row r="71">
      <c r="A71" s="4" t="inlineStr">
        <is>
          <t>Xiamen Alliance Management Consulting Co., Ltd. (“Alliance WFOE”) [Member]</t>
        </is>
      </c>
      <c r="B71" s="4" t="inlineStr">
        <is>
          <t xml:space="preserve"> </t>
        </is>
      </c>
    </row>
    <row r="72">
      <c r="A72" s="3" t="inlineStr">
        <is>
          <t>Schedule of Consolidated Financial Statements [Line Items]</t>
        </is>
      </c>
      <c r="B72" s="4" t="inlineStr">
        <is>
          <t xml:space="preserve"> </t>
        </is>
      </c>
    </row>
    <row r="73">
      <c r="A73" s="4" t="inlineStr">
        <is>
          <t>Ownership</t>
        </is>
      </c>
      <c r="B73" s="4" t="inlineStr">
        <is>
          <t>100% directly owned by Alliance HK</t>
        </is>
      </c>
    </row>
    <row r="74">
      <c r="A74" s="4" t="inlineStr">
        <is>
          <t>Background</t>
        </is>
      </c>
      <c r="B74" s="4" t="inlineStr">
        <is>
          <t>A PRC limited liability company Incorporated on May 5, 2023 A holding company</t>
        </is>
      </c>
    </row>
    <row r="75">
      <c r="A75" s="4" t="inlineStr">
        <is>
          <t>Xiamen Alliance Liquor Industry Group Co., Ltd.(“Liquor Alliance”) [Member]</t>
        </is>
      </c>
      <c r="B75" s="4" t="inlineStr">
        <is>
          <t xml:space="preserve"> </t>
        </is>
      </c>
    </row>
    <row r="76">
      <c r="A76" s="3" t="inlineStr">
        <is>
          <t>Schedule of Consolidated Financial Statements [Line Items]</t>
        </is>
      </c>
      <c r="B76" s="4" t="inlineStr">
        <is>
          <t xml:space="preserve"> </t>
        </is>
      </c>
    </row>
    <row r="77">
      <c r="A77" s="4" t="inlineStr">
        <is>
          <t>Ownership</t>
        </is>
      </c>
      <c r="B77" s="4" t="inlineStr">
        <is>
          <t>100% directly owned by Alliance WFOE</t>
        </is>
      </c>
    </row>
    <row r="78">
      <c r="A78" s="4" t="inlineStr">
        <is>
          <t>Background</t>
        </is>
      </c>
      <c r="B78" s="4" t="inlineStr">
        <is>
          <t>A PRC limited liability company Incorporated on November 24, 2021 A liquor distributor</t>
        </is>
      </c>
    </row>
    <row r="79">
      <c r="A79" s="4" t="inlineStr">
        <is>
          <t>Shenzhen Yangang Mingzhu Supply Chain Management Co., Ltd (“MingZhu Management”) [Member]</t>
        </is>
      </c>
      <c r="B79" s="4" t="inlineStr">
        <is>
          <t xml:space="preserve"> </t>
        </is>
      </c>
    </row>
    <row r="80">
      <c r="A80" s="3" t="inlineStr">
        <is>
          <t>Schedule of Consolidated Financial Statements [Line Items]</t>
        </is>
      </c>
      <c r="B80" s="4" t="inlineStr">
        <is>
          <t xml:space="preserve"> </t>
        </is>
      </c>
    </row>
    <row r="81">
      <c r="A81" s="4" t="inlineStr">
        <is>
          <t>Ownership</t>
        </is>
      </c>
      <c r="B81" s="4" t="inlineStr">
        <is>
          <t>100% directly owned by MingZhu HK</t>
        </is>
      </c>
    </row>
    <row r="82">
      <c r="A82" s="4" t="inlineStr">
        <is>
          <t>Background</t>
        </is>
      </c>
      <c r="B82" s="4" t="inlineStr">
        <is>
          <t>A PRC limited liability company Incorporated on September 5, 2018 Transportation and supply chain management servic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Significant Accounting Policies (Details) - Schedule of Estimated Useful Lives</t>
        </is>
      </c>
      <c r="B1" s="2" t="inlineStr">
        <is>
          <t>Dec. 31, 2023</t>
        </is>
      </c>
    </row>
    <row r="2">
      <c r="A2" s="4" t="inlineStr">
        <is>
          <t>Buildings and improvements [Member]</t>
        </is>
      </c>
      <c r="B2" s="4" t="inlineStr">
        <is>
          <t xml:space="preserve"> </t>
        </is>
      </c>
    </row>
    <row r="3">
      <c r="A3" s="3" t="inlineStr">
        <is>
          <t>Schedule of Estimated Useful Lives [Line Items]</t>
        </is>
      </c>
      <c r="B3" s="4" t="inlineStr">
        <is>
          <t xml:space="preserve"> </t>
        </is>
      </c>
    </row>
    <row r="4">
      <c r="A4" s="4" t="inlineStr">
        <is>
          <t>Estimated Useful Life</t>
        </is>
      </c>
      <c r="B4" s="4" t="inlineStr">
        <is>
          <t>10 years</t>
        </is>
      </c>
    </row>
    <row r="5">
      <c r="A5" s="4" t="inlineStr">
        <is>
          <t>Computer and office equipment [Member] | Minimum [Member]</t>
        </is>
      </c>
      <c r="B5" s="4" t="inlineStr">
        <is>
          <t xml:space="preserve"> </t>
        </is>
      </c>
    </row>
    <row r="6">
      <c r="A6" s="3" t="inlineStr">
        <is>
          <t>Schedule of Estimated Useful Lives [Line Items]</t>
        </is>
      </c>
      <c r="B6" s="4" t="inlineStr">
        <is>
          <t xml:space="preserve"> </t>
        </is>
      </c>
    </row>
    <row r="7">
      <c r="A7" s="4" t="inlineStr">
        <is>
          <t>Estimated Useful Life</t>
        </is>
      </c>
      <c r="B7" s="4" t="inlineStr">
        <is>
          <t>3 years</t>
        </is>
      </c>
    </row>
    <row r="8">
      <c r="A8" s="4" t="inlineStr">
        <is>
          <t>Computer and office equipment [Member] | Maximum [Member]</t>
        </is>
      </c>
      <c r="B8" s="4" t="inlineStr">
        <is>
          <t xml:space="preserve"> </t>
        </is>
      </c>
    </row>
    <row r="9">
      <c r="A9" s="3" t="inlineStr">
        <is>
          <t>Schedule of Estimated Useful Lives [Line Items]</t>
        </is>
      </c>
      <c r="B9" s="4" t="inlineStr">
        <is>
          <t xml:space="preserve"> </t>
        </is>
      </c>
    </row>
    <row r="10">
      <c r="A10" s="4" t="inlineStr">
        <is>
          <t>Estimated Useful Life</t>
        </is>
      </c>
      <c r="B10" s="4" t="inlineStr">
        <is>
          <t>5 years</t>
        </is>
      </c>
    </row>
    <row r="11">
      <c r="A11" s="4" t="inlineStr">
        <is>
          <t>Revenue equipment– trucking [Member]</t>
        </is>
      </c>
      <c r="B11" s="4" t="inlineStr">
        <is>
          <t xml:space="preserve"> </t>
        </is>
      </c>
    </row>
    <row r="12">
      <c r="A12" s="3" t="inlineStr">
        <is>
          <t>Schedule of Estimated Useful Lives [Line Items]</t>
        </is>
      </c>
      <c r="B12" s="4" t="inlineStr">
        <is>
          <t xml:space="preserve"> </t>
        </is>
      </c>
    </row>
    <row r="13">
      <c r="A13" s="4" t="inlineStr">
        <is>
          <t>Estimated Useful Life</t>
        </is>
      </c>
      <c r="B13" s="4" t="inlineStr">
        <is>
          <t>5 years</t>
        </is>
      </c>
      <c r="C13" s="4" t="inlineStr">
        <is>
          <t>[1]</t>
        </is>
      </c>
    </row>
    <row r="14"/>
    <row r="15">
      <c r="A15" s="4" t="inlineStr">
        <is>
          <t>[1]Revenue equipment – trucking are trucks and trailers only
used for providing trucking services.</t>
        </is>
      </c>
    </row>
  </sheetData>
  <mergeCells count="3">
    <mergeCell ref="B1:C1"/>
    <mergeCell ref="A14:C14"/>
    <mergeCell ref="A15:C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d Information of Revenues - USD ($)</t>
        </is>
      </c>
      <c r="B1" s="2" t="inlineStr">
        <is>
          <t>12 Months Ended</t>
        </is>
      </c>
    </row>
    <row r="2">
      <c r="B2" s="2" t="inlineStr">
        <is>
          <t>Dec. 31, 2023</t>
        </is>
      </c>
      <c r="C2" s="2" t="inlineStr">
        <is>
          <t>Dec. 31, 2022</t>
        </is>
      </c>
      <c r="D2" s="2" t="inlineStr">
        <is>
          <t>Dec. 31, 2021</t>
        </is>
      </c>
    </row>
    <row r="3">
      <c r="A3" s="3" t="inlineStr">
        <is>
          <t>Schedule of Disaggregated Information of Revenues [Line Items]</t>
        </is>
      </c>
      <c r="B3" s="4" t="inlineStr">
        <is>
          <t xml:space="preserve"> </t>
        </is>
      </c>
      <c r="C3" s="4" t="inlineStr">
        <is>
          <t xml:space="preserve"> </t>
        </is>
      </c>
      <c r="D3" s="4" t="inlineStr">
        <is>
          <t xml:space="preserve"> </t>
        </is>
      </c>
    </row>
    <row r="4">
      <c r="A4" s="4" t="inlineStr">
        <is>
          <t>Total revenues</t>
        </is>
      </c>
      <c r="B4" s="6" t="n">
        <v>89002243</v>
      </c>
      <c r="C4" s="6" t="n">
        <v>63515071</v>
      </c>
      <c r="D4" s="6" t="n">
        <v>17358914</v>
      </c>
    </row>
    <row r="5">
      <c r="A5" s="4" t="inlineStr">
        <is>
          <t>Trucking services [Member]</t>
        </is>
      </c>
      <c r="B5" s="4" t="inlineStr">
        <is>
          <t xml:space="preserve"> </t>
        </is>
      </c>
      <c r="C5" s="4" t="inlineStr">
        <is>
          <t xml:space="preserve"> </t>
        </is>
      </c>
      <c r="D5" s="4" t="inlineStr">
        <is>
          <t xml:space="preserve"> </t>
        </is>
      </c>
    </row>
    <row r="6">
      <c r="A6" s="3" t="inlineStr">
        <is>
          <t>Schedule of Disaggregated Information of Revenues [Line Items]</t>
        </is>
      </c>
      <c r="B6" s="4" t="inlineStr">
        <is>
          <t xml:space="preserve"> </t>
        </is>
      </c>
      <c r="C6" s="4" t="inlineStr">
        <is>
          <t xml:space="preserve"> </t>
        </is>
      </c>
      <c r="D6" s="4" t="inlineStr">
        <is>
          <t xml:space="preserve"> </t>
        </is>
      </c>
    </row>
    <row r="7">
      <c r="A7" s="4" t="inlineStr">
        <is>
          <t>Total revenues</t>
        </is>
      </c>
      <c r="B7" s="5" t="n">
        <v>68400751</v>
      </c>
      <c r="C7" s="5" t="n">
        <v>36461922</v>
      </c>
      <c r="D7" s="5" t="n">
        <v>17358914</v>
      </c>
    </row>
    <row r="8">
      <c r="A8" s="4" t="inlineStr">
        <is>
          <t>Car owner services [Member]</t>
        </is>
      </c>
      <c r="B8" s="4" t="inlineStr">
        <is>
          <t xml:space="preserve"> </t>
        </is>
      </c>
      <c r="C8" s="4" t="inlineStr">
        <is>
          <t xml:space="preserve"> </t>
        </is>
      </c>
      <c r="D8" s="4" t="inlineStr">
        <is>
          <t xml:space="preserve"> </t>
        </is>
      </c>
    </row>
    <row r="9">
      <c r="A9" s="3" t="inlineStr">
        <is>
          <t>Schedule of Disaggregated Information of Revenues [Line Items]</t>
        </is>
      </c>
      <c r="B9" s="4" t="inlineStr">
        <is>
          <t xml:space="preserve"> </t>
        </is>
      </c>
      <c r="C9" s="4" t="inlineStr">
        <is>
          <t xml:space="preserve"> </t>
        </is>
      </c>
      <c r="D9" s="4" t="inlineStr">
        <is>
          <t xml:space="preserve"> </t>
        </is>
      </c>
    </row>
    <row r="10">
      <c r="A10" s="4" t="inlineStr">
        <is>
          <t>Total revenues</t>
        </is>
      </c>
      <c r="B10" s="5" t="n">
        <v>19447401</v>
      </c>
      <c r="C10" s="5" t="n">
        <v>27053149</v>
      </c>
      <c r="D10" s="4" t="inlineStr">
        <is>
          <t xml:space="preserve"> </t>
        </is>
      </c>
    </row>
    <row r="11">
      <c r="A11" s="4" t="inlineStr">
        <is>
          <t>Liquor distribution [Member]</t>
        </is>
      </c>
      <c r="B11" s="4" t="inlineStr">
        <is>
          <t xml:space="preserve"> </t>
        </is>
      </c>
      <c r="C11" s="4" t="inlineStr">
        <is>
          <t xml:space="preserve"> </t>
        </is>
      </c>
      <c r="D11" s="4" t="inlineStr">
        <is>
          <t xml:space="preserve"> </t>
        </is>
      </c>
    </row>
    <row r="12">
      <c r="A12" s="3" t="inlineStr">
        <is>
          <t>Schedule of Disaggregated Information of Revenues [Line Items]</t>
        </is>
      </c>
      <c r="B12" s="4" t="inlineStr">
        <is>
          <t xml:space="preserve"> </t>
        </is>
      </c>
      <c r="C12" s="4" t="inlineStr">
        <is>
          <t xml:space="preserve"> </t>
        </is>
      </c>
      <c r="D12" s="4" t="inlineStr">
        <is>
          <t xml:space="preserve"> </t>
        </is>
      </c>
    </row>
    <row r="13">
      <c r="A13" s="4" t="inlineStr">
        <is>
          <t>Total revenues</t>
        </is>
      </c>
      <c r="B13" s="6" t="n">
        <v>115409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Assets and Liabilities - USD ($)</t>
        </is>
      </c>
      <c r="B1" s="2" t="inlineStr">
        <is>
          <t>Dec. 31, 2023</t>
        </is>
      </c>
      <c r="C1" s="2" t="inlineStr">
        <is>
          <t>Dec. 31, 2022</t>
        </is>
      </c>
    </row>
    <row r="2">
      <c r="A2" s="3" t="inlineStr">
        <is>
          <t>Schedule of Assets and Liabilities [Line Items]</t>
        </is>
      </c>
      <c r="B2" s="4" t="inlineStr">
        <is>
          <t xml:space="preserve"> </t>
        </is>
      </c>
      <c r="C2" s="4" t="inlineStr">
        <is>
          <t xml:space="preserve"> </t>
        </is>
      </c>
    </row>
    <row r="3">
      <c r="A3" s="4" t="inlineStr">
        <is>
          <t>Cash and cash equivalents</t>
        </is>
      </c>
      <c r="B3" s="6" t="n">
        <v>328358</v>
      </c>
      <c r="C3" s="6" t="n">
        <v>1833843</v>
      </c>
    </row>
    <row r="4">
      <c r="A4" s="4" t="inlineStr">
        <is>
          <t>Accounts receivable, net</t>
        </is>
      </c>
      <c r="B4" s="5" t="n">
        <v>1888383</v>
      </c>
      <c r="C4" s="5" t="n">
        <v>3026618</v>
      </c>
    </row>
    <row r="5">
      <c r="A5" s="4" t="inlineStr">
        <is>
          <t>Prepayments</t>
        </is>
      </c>
      <c r="B5" s="5" t="n">
        <v>238566</v>
      </c>
      <c r="C5" s="5" t="n">
        <v>306192</v>
      </c>
    </row>
    <row r="6">
      <c r="A6" s="4" t="inlineStr">
        <is>
          <t>Other receivables</t>
        </is>
      </c>
      <c r="B6" s="5" t="n">
        <v>945753</v>
      </c>
      <c r="C6" s="5" t="n">
        <v>2735617</v>
      </c>
    </row>
    <row r="7">
      <c r="A7" s="4" t="inlineStr">
        <is>
          <t>Loans receivable</t>
        </is>
      </c>
      <c r="B7" s="5" t="n">
        <v>3361151</v>
      </c>
      <c r="C7" s="5" t="n">
        <v>1472217</v>
      </c>
    </row>
    <row r="8">
      <c r="A8" s="4" t="inlineStr">
        <is>
          <t>Amount due from related parties</t>
        </is>
      </c>
      <c r="B8" s="5" t="n">
        <v>4306134</v>
      </c>
      <c r="C8" s="5" t="n">
        <v>877598</v>
      </c>
    </row>
    <row r="9">
      <c r="A9" s="4" t="inlineStr">
        <is>
          <t>Assets held for sale, current</t>
        </is>
      </c>
      <c r="B9" s="5" t="n">
        <v>11068345</v>
      </c>
      <c r="C9" s="5" t="n">
        <v>10252085</v>
      </c>
    </row>
    <row r="10">
      <c r="A10" s="4" t="inlineStr">
        <is>
          <t>Property and equipment, net</t>
        </is>
      </c>
      <c r="B10" s="5" t="n">
        <v>6320716</v>
      </c>
      <c r="C10" s="5" t="n">
        <v>7613938</v>
      </c>
    </row>
    <row r="11">
      <c r="A11" s="4" t="inlineStr">
        <is>
          <t>Deferred tax assets</t>
        </is>
      </c>
      <c r="B11" s="5" t="n">
        <v>9</v>
      </c>
      <c r="C11" s="5" t="n">
        <v>9</v>
      </c>
    </row>
    <row r="12">
      <c r="A12" s="4" t="inlineStr">
        <is>
          <t>Deposits</t>
        </is>
      </c>
      <c r="B12" s="5" t="n">
        <v>1700347</v>
      </c>
      <c r="C12" s="5" t="n">
        <v>1734692</v>
      </c>
    </row>
    <row r="13">
      <c r="A13" s="4" t="inlineStr">
        <is>
          <t>Assets held for sale, non-current</t>
        </is>
      </c>
      <c r="B13" s="5" t="n">
        <v>8021071</v>
      </c>
      <c r="C13" s="5" t="n">
        <v>9348639</v>
      </c>
    </row>
    <row r="14">
      <c r="A14" s="4" t="inlineStr">
        <is>
          <t>Total assets held for sale</t>
        </is>
      </c>
      <c r="B14" s="5" t="n">
        <v>19089416</v>
      </c>
      <c r="C14" s="5" t="n">
        <v>19600724</v>
      </c>
    </row>
    <row r="15">
      <c r="A15" s="4" t="inlineStr">
        <is>
          <t>Short-term bank borrowings</t>
        </is>
      </c>
      <c r="B15" s="5" t="n">
        <v>1158360</v>
      </c>
      <c r="C15" s="5" t="n">
        <v>666937</v>
      </c>
    </row>
    <row r="16">
      <c r="A16" s="4" t="inlineStr">
        <is>
          <t>Accounts and notes payable</t>
        </is>
      </c>
      <c r="B16" s="5" t="n">
        <v>2891018</v>
      </c>
      <c r="C16" s="5" t="n">
        <v>3202323</v>
      </c>
    </row>
    <row r="17">
      <c r="A17" s="4" t="inlineStr">
        <is>
          <t>Other payables and accrued liabilities</t>
        </is>
      </c>
      <c r="B17" s="5" t="n">
        <v>2525421</v>
      </c>
      <c r="C17" s="5" t="n">
        <v>597037</v>
      </c>
    </row>
    <row r="18">
      <c r="A18" s="4" t="inlineStr">
        <is>
          <t>Amount due to related parties</t>
        </is>
      </c>
      <c r="B18" s="4" t="inlineStr">
        <is>
          <t xml:space="preserve"> </t>
        </is>
      </c>
      <c r="C18" s="4" t="inlineStr">
        <is>
          <t xml:space="preserve"> </t>
        </is>
      </c>
    </row>
    <row r="19">
      <c r="A19" s="4" t="inlineStr">
        <is>
          <t>Tax payable</t>
        </is>
      </c>
      <c r="B19" s="5" t="n">
        <v>2771059</v>
      </c>
      <c r="C19" s="5" t="n">
        <v>2904176</v>
      </c>
    </row>
    <row r="20">
      <c r="A20" s="4" t="inlineStr">
        <is>
          <t>Current maturities of long-term bank borrowings</t>
        </is>
      </c>
      <c r="B20" s="4" t="inlineStr">
        <is>
          <t xml:space="preserve"> </t>
        </is>
      </c>
      <c r="C20" s="4" t="inlineStr">
        <is>
          <t xml:space="preserve"> </t>
        </is>
      </c>
    </row>
    <row r="21">
      <c r="A21" s="4" t="inlineStr">
        <is>
          <t>Current portion of capital lease and financing obligations</t>
        </is>
      </c>
      <c r="B21" s="5" t="n">
        <v>686900</v>
      </c>
      <c r="C21" s="5" t="n">
        <v>704504</v>
      </c>
    </row>
    <row r="22">
      <c r="A22" s="4" t="inlineStr">
        <is>
          <t>Liabilities held for sale, current</t>
        </is>
      </c>
      <c r="B22" s="5" t="n">
        <v>10032758</v>
      </c>
      <c r="C22" s="5" t="n">
        <v>8074978</v>
      </c>
    </row>
    <row r="23">
      <c r="A23" s="4" t="inlineStr">
        <is>
          <t>Long-term bank borrowings</t>
        </is>
      </c>
      <c r="B23" s="5" t="n">
        <v>687902</v>
      </c>
      <c r="C23" s="5" t="n">
        <v>1158642</v>
      </c>
    </row>
    <row r="24">
      <c r="A24" s="4" t="inlineStr">
        <is>
          <t>Liabilities held for sale, non-current</t>
        </is>
      </c>
      <c r="B24" s="5" t="n">
        <v>687902</v>
      </c>
      <c r="C24" s="5" t="n">
        <v>1158642</v>
      </c>
    </row>
    <row r="25">
      <c r="A25" s="4" t="inlineStr">
        <is>
          <t>Total liabilities held for sale</t>
        </is>
      </c>
      <c r="B25" s="6" t="n">
        <v>10720659</v>
      </c>
      <c r="C25" s="6" t="n">
        <v>92336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Results of Operations - USD ($)</t>
        </is>
      </c>
      <c r="B1" s="2" t="inlineStr">
        <is>
          <t>12 Months Ended</t>
        </is>
      </c>
    </row>
    <row r="2">
      <c r="B2" s="2" t="inlineStr">
        <is>
          <t>Dec. 31, 2023</t>
        </is>
      </c>
      <c r="C2" s="2" t="inlineStr">
        <is>
          <t>Dec. 31, 2022</t>
        </is>
      </c>
    </row>
    <row r="3">
      <c r="A3" s="3" t="inlineStr">
        <is>
          <t>Schedule of Results of Operations [Line Items]</t>
        </is>
      </c>
      <c r="B3" s="4" t="inlineStr">
        <is>
          <t xml:space="preserve"> </t>
        </is>
      </c>
      <c r="C3" s="4" t="inlineStr">
        <is>
          <t xml:space="preserve"> </t>
        </is>
      </c>
    </row>
    <row r="4">
      <c r="A4" s="4" t="inlineStr">
        <is>
          <t>Revenues</t>
        </is>
      </c>
      <c r="B4" s="6" t="n">
        <v>12784074</v>
      </c>
      <c r="C4" s="6" t="n">
        <v>50558732</v>
      </c>
    </row>
    <row r="5">
      <c r="A5" s="4" t="inlineStr">
        <is>
          <t>Costs of car rental services</t>
        </is>
      </c>
      <c r="B5" s="5" t="n">
        <v>-13020751</v>
      </c>
      <c r="C5" s="5" t="n">
        <v>-43966881</v>
      </c>
    </row>
    <row r="6">
      <c r="A6" s="4" t="inlineStr">
        <is>
          <t>General and administrative expenses</t>
        </is>
      </c>
      <c r="B6" s="5" t="n">
        <v>-869482</v>
      </c>
      <c r="C6" s="5" t="n">
        <v>-2940140</v>
      </c>
    </row>
    <row r="7">
      <c r="A7" s="4" t="inlineStr">
        <is>
          <t>Sales and marketing expenses</t>
        </is>
      </c>
      <c r="B7" s="5" t="n">
        <v>-403754</v>
      </c>
      <c r="C7" s="5" t="n">
        <v>-675307</v>
      </c>
    </row>
    <row r="8">
      <c r="A8" s="4" t="inlineStr">
        <is>
          <t>Loss from operations of discontinued operations</t>
        </is>
      </c>
      <c r="B8" s="5" t="n">
        <v>-1509913</v>
      </c>
      <c r="C8" s="5" t="n">
        <v>2976405</v>
      </c>
    </row>
    <row r="9">
      <c r="A9" s="4" t="inlineStr">
        <is>
          <t>Total other income (expenses), net</t>
        </is>
      </c>
      <c r="B9" s="5" t="n">
        <v>-60824</v>
      </c>
      <c r="C9" s="5" t="n">
        <v>-718017</v>
      </c>
    </row>
    <row r="10">
      <c r="A10" s="4" t="inlineStr">
        <is>
          <t>(Loss) income from discontinued operations before income tax expense</t>
        </is>
      </c>
      <c r="B10" s="5" t="n">
        <v>-1570737</v>
      </c>
      <c r="C10" s="5" t="n">
        <v>2258388</v>
      </c>
    </row>
    <row r="11">
      <c r="A11" s="4" t="inlineStr">
        <is>
          <t>Income tax expense</t>
        </is>
      </c>
      <c r="B11" s="5" t="n">
        <v>-5357</v>
      </c>
      <c r="C11" s="5" t="n">
        <v>-303873</v>
      </c>
    </row>
    <row r="12">
      <c r="A12" s="4" t="inlineStr">
        <is>
          <t>Net (loss) income from discontinued operations, net of tax</t>
        </is>
      </c>
      <c r="B12" s="6" t="n">
        <v>-1576094</v>
      </c>
      <c r="C12" s="6" t="n">
        <v>19545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iscontinued Operations (Details) - Schedule of Cash Flows - USD ($)</t>
        </is>
      </c>
      <c r="B1" s="2" t="inlineStr">
        <is>
          <t>12 Months Ended</t>
        </is>
      </c>
    </row>
    <row r="2">
      <c r="B2" s="2" t="inlineStr">
        <is>
          <t>Dec. 31, 2023</t>
        </is>
      </c>
      <c r="C2" s="2" t="inlineStr">
        <is>
          <t>Dec. 31, 2022</t>
        </is>
      </c>
      <c r="D2" s="2" t="inlineStr">
        <is>
          <t>Dec. 31, 2021</t>
        </is>
      </c>
    </row>
    <row r="3">
      <c r="A3" s="3" t="inlineStr">
        <is>
          <t>Schedule of Cash Flows [Line Items]</t>
        </is>
      </c>
      <c r="B3" s="4" t="inlineStr">
        <is>
          <t xml:space="preserve"> </t>
        </is>
      </c>
      <c r="C3" s="4" t="inlineStr">
        <is>
          <t xml:space="preserve"> </t>
        </is>
      </c>
      <c r="D3" s="4" t="inlineStr">
        <is>
          <t xml:space="preserve"> </t>
        </is>
      </c>
    </row>
    <row r="4">
      <c r="A4" s="4" t="inlineStr">
        <is>
          <t>Net cash (used in)/provided by discontinued operating activities</t>
        </is>
      </c>
      <c r="B4" s="6" t="n">
        <v>2271892</v>
      </c>
      <c r="C4" s="6" t="n">
        <v>2708874</v>
      </c>
      <c r="D4" s="4" t="inlineStr">
        <is>
          <t xml:space="preserve"> </t>
        </is>
      </c>
    </row>
    <row r="5">
      <c r="A5" s="4" t="inlineStr">
        <is>
          <t>Net cash (used in)/provided by discontinued investing activities</t>
        </is>
      </c>
      <c r="B5" s="6" t="n">
        <v>-3484697</v>
      </c>
      <c r="C5" s="6" t="n">
        <v>-2092305</v>
      </c>
      <c r="D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9" customWidth="1" min="1" max="1"/>
    <col width="13" customWidth="1" min="2" max="2"/>
    <col width="31" customWidth="1" min="3" max="3"/>
    <col width="27" customWidth="1" min="4" max="4"/>
    <col width="18" customWidth="1" min="5" max="5"/>
    <col width="18" customWidth="1" min="6" max="6"/>
    <col width="46" customWidth="1" min="7" max="7"/>
    <col width="13" customWidth="1" min="8" max="8"/>
  </cols>
  <sheetData>
    <row r="1">
      <c r="A1" s="1" t="inlineStr">
        <is>
          <t>Consolidated Statements of Changes In Shareholders’ Equity - USD ($)</t>
        </is>
      </c>
      <c r="B1" s="2" t="inlineStr">
        <is>
          <t>Shares</t>
        </is>
      </c>
      <c r="C1" s="2" t="inlineStr">
        <is>
          <t>Share Subscription Receivables</t>
        </is>
      </c>
      <c r="D1" s="2" t="inlineStr">
        <is>
          <t>Additional Paid-in Capital</t>
        </is>
      </c>
      <c r="E1" s="2" t="inlineStr">
        <is>
          <t>Statutory Reserve</t>
        </is>
      </c>
      <c r="F1" s="2" t="inlineStr">
        <is>
          <t>Retained Earnings</t>
        </is>
      </c>
      <c r="G1" s="2" t="inlineStr">
        <is>
          <t>Accumulated Other Comprehensive (Loss) Income</t>
        </is>
      </c>
      <c r="H1" s="2" t="inlineStr">
        <is>
          <t>Total</t>
        </is>
      </c>
    </row>
    <row r="2">
      <c r="A2" s="4" t="inlineStr">
        <is>
          <t>Balance at Dec. 31, 2020</t>
        </is>
      </c>
      <c r="B2" s="6" t="n">
        <v>12354</v>
      </c>
      <c r="C2" s="6" t="n">
        <v>-847086</v>
      </c>
      <c r="D2" s="6" t="n">
        <v>13824820</v>
      </c>
      <c r="E2" s="6" t="n">
        <v>877886</v>
      </c>
      <c r="F2" s="6" t="n">
        <v>6905718</v>
      </c>
      <c r="G2" s="6" t="n">
        <v>500598</v>
      </c>
      <c r="H2" s="6" t="n">
        <v>21274290</v>
      </c>
    </row>
    <row r="3">
      <c r="A3" s="4" t="inlineStr">
        <is>
          <t>Balance (in Shares) at Dec. 31, 2020</t>
        </is>
      </c>
      <c r="B3" s="5" t="n">
        <v>1235404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hares</t>
        </is>
      </c>
      <c r="B4" s="6" t="n">
        <v>6780</v>
      </c>
      <c r="C4" s="4" t="inlineStr">
        <is>
          <t xml:space="preserve"> </t>
        </is>
      </c>
      <c r="D4" s="5" t="n">
        <v>21971931</v>
      </c>
      <c r="E4" s="4" t="inlineStr">
        <is>
          <t xml:space="preserve"> </t>
        </is>
      </c>
      <c r="F4" s="4" t="inlineStr">
        <is>
          <t xml:space="preserve"> </t>
        </is>
      </c>
      <c r="G4" s="4" t="inlineStr">
        <is>
          <t xml:space="preserve"> </t>
        </is>
      </c>
      <c r="H4" s="5" t="n">
        <v>21978711</v>
      </c>
    </row>
    <row r="5">
      <c r="A5" s="4" t="inlineStr">
        <is>
          <t>Issuance of shares (in Shares)</t>
        </is>
      </c>
      <c r="B5" s="5" t="n">
        <v>678023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 for the year</t>
        </is>
      </c>
      <c r="B6" s="4" t="inlineStr">
        <is>
          <t xml:space="preserve"> </t>
        </is>
      </c>
      <c r="C6" s="4" t="inlineStr">
        <is>
          <t xml:space="preserve"> </t>
        </is>
      </c>
      <c r="D6" s="4" t="inlineStr">
        <is>
          <t xml:space="preserve"> </t>
        </is>
      </c>
      <c r="E6" s="4" t="inlineStr">
        <is>
          <t xml:space="preserve"> </t>
        </is>
      </c>
      <c r="F6" s="5" t="n">
        <v>-938413</v>
      </c>
      <c r="G6" s="4" t="inlineStr">
        <is>
          <t xml:space="preserve"> </t>
        </is>
      </c>
      <c r="H6" s="5" t="n">
        <v>-938413</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5" t="n">
        <v>-640974</v>
      </c>
      <c r="H7" s="5" t="n">
        <v>-640974</v>
      </c>
    </row>
    <row r="8">
      <c r="A8" s="4" t="inlineStr">
        <is>
          <t>Appropriation to statutory reserves</t>
        </is>
      </c>
      <c r="B8" s="4" t="inlineStr">
        <is>
          <t xml:space="preserve"> </t>
        </is>
      </c>
      <c r="C8" s="4" t="inlineStr">
        <is>
          <t xml:space="preserve"> </t>
        </is>
      </c>
      <c r="D8" s="4" t="inlineStr">
        <is>
          <t xml:space="preserve"> </t>
        </is>
      </c>
      <c r="E8" s="5" t="n">
        <v>38262</v>
      </c>
      <c r="F8" s="5" t="n">
        <v>-38262</v>
      </c>
      <c r="G8" s="4" t="inlineStr">
        <is>
          <t xml:space="preserve"> </t>
        </is>
      </c>
      <c r="H8" s="4" t="inlineStr">
        <is>
          <t xml:space="preserve"> </t>
        </is>
      </c>
    </row>
    <row r="9">
      <c r="A9" s="4" t="inlineStr">
        <is>
          <t>Balance at Dec. 31, 2021</t>
        </is>
      </c>
      <c r="B9" s="6" t="n">
        <v>19134</v>
      </c>
      <c r="C9" s="5" t="n">
        <v>-847086</v>
      </c>
      <c r="D9" s="5" t="n">
        <v>35796751</v>
      </c>
      <c r="E9" s="5" t="n">
        <v>916148</v>
      </c>
      <c r="F9" s="5" t="n">
        <v>5929043</v>
      </c>
      <c r="G9" s="5" t="n">
        <v>-140376</v>
      </c>
      <c r="H9" s="5" t="n">
        <v>41673614</v>
      </c>
    </row>
    <row r="10">
      <c r="A10" s="4" t="inlineStr">
        <is>
          <t>Balance (in Shares) at Dec. 31, 2021</t>
        </is>
      </c>
      <c r="B10" s="5" t="n">
        <v>1913427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 for the year</t>
        </is>
      </c>
      <c r="B11" s="4" t="inlineStr">
        <is>
          <t xml:space="preserve"> </t>
        </is>
      </c>
      <c r="C11" s="4" t="inlineStr">
        <is>
          <t xml:space="preserve"> </t>
        </is>
      </c>
      <c r="D11" s="4" t="inlineStr">
        <is>
          <t xml:space="preserve"> </t>
        </is>
      </c>
      <c r="E11" s="4" t="inlineStr">
        <is>
          <t xml:space="preserve"> </t>
        </is>
      </c>
      <c r="F11" s="5" t="n">
        <v>1896188</v>
      </c>
      <c r="G11" s="4" t="inlineStr">
        <is>
          <t xml:space="preserve"> </t>
        </is>
      </c>
      <c r="H11" s="5" t="n">
        <v>1896188</v>
      </c>
    </row>
    <row r="12">
      <c r="A12" s="4" t="inlineStr">
        <is>
          <t>Issuance of shares for acquisition</t>
        </is>
      </c>
      <c r="B12" s="6" t="n">
        <v>3826</v>
      </c>
      <c r="C12" s="4" t="inlineStr">
        <is>
          <t xml:space="preserve"> </t>
        </is>
      </c>
      <c r="D12" s="5" t="n">
        <v>5937795</v>
      </c>
      <c r="E12" s="4" t="inlineStr">
        <is>
          <t xml:space="preserve"> </t>
        </is>
      </c>
      <c r="F12" s="4" t="inlineStr">
        <is>
          <t xml:space="preserve"> </t>
        </is>
      </c>
      <c r="G12" s="4" t="inlineStr">
        <is>
          <t xml:space="preserve"> </t>
        </is>
      </c>
      <c r="H12" s="5" t="n">
        <v>5941621</v>
      </c>
    </row>
    <row r="13">
      <c r="A13" s="4" t="inlineStr">
        <is>
          <t>Issuance of shares for acquisition (in Shares)</t>
        </is>
      </c>
      <c r="B13" s="5" t="n">
        <v>382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5" t="n">
        <v>-1409431</v>
      </c>
      <c r="H14" s="5" t="n">
        <v>-1409431</v>
      </c>
    </row>
    <row r="15">
      <c r="A15" s="4" t="inlineStr">
        <is>
          <t>Appropriation to statutory reserves</t>
        </is>
      </c>
      <c r="B15" s="4" t="inlineStr">
        <is>
          <t xml:space="preserve"> </t>
        </is>
      </c>
      <c r="C15" s="4" t="inlineStr">
        <is>
          <t xml:space="preserve"> </t>
        </is>
      </c>
      <c r="D15" s="4" t="inlineStr">
        <is>
          <t xml:space="preserve"> </t>
        </is>
      </c>
      <c r="E15" s="5" t="n">
        <v>120693</v>
      </c>
      <c r="F15" s="5" t="n">
        <v>-120693</v>
      </c>
      <c r="G15" s="4" t="inlineStr">
        <is>
          <t xml:space="preserve"> </t>
        </is>
      </c>
      <c r="H15" s="4" t="inlineStr">
        <is>
          <t xml:space="preserve"> </t>
        </is>
      </c>
    </row>
    <row r="16">
      <c r="A16" s="4" t="inlineStr">
        <is>
          <t>Balance at Dec. 31, 2022</t>
        </is>
      </c>
      <c r="B16" s="6" t="n">
        <v>22960</v>
      </c>
      <c r="C16" s="5" t="n">
        <v>-847086</v>
      </c>
      <c r="D16" s="5" t="n">
        <v>41734546</v>
      </c>
      <c r="E16" s="5" t="n">
        <v>1036841</v>
      </c>
      <c r="F16" s="5" t="n">
        <v>7704538</v>
      </c>
      <c r="G16" s="5" t="n">
        <v>-1549807</v>
      </c>
      <c r="H16" s="5" t="n">
        <v>48101992</v>
      </c>
    </row>
    <row r="17">
      <c r="A17" s="4" t="inlineStr">
        <is>
          <t>Balance (in Shares) at Dec. 31, 2022</t>
        </is>
      </c>
      <c r="B17" s="5" t="n">
        <v>2296027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 for the year</t>
        </is>
      </c>
      <c r="B18" s="4" t="inlineStr">
        <is>
          <t xml:space="preserve"> </t>
        </is>
      </c>
      <c r="C18" s="4" t="inlineStr">
        <is>
          <t xml:space="preserve"> </t>
        </is>
      </c>
      <c r="D18" s="4" t="inlineStr">
        <is>
          <t xml:space="preserve"> </t>
        </is>
      </c>
      <c r="E18" s="4" t="inlineStr">
        <is>
          <t xml:space="preserve"> </t>
        </is>
      </c>
      <c r="F18" s="5" t="n">
        <v>-9579760</v>
      </c>
      <c r="G18" s="4" t="inlineStr">
        <is>
          <t xml:space="preserve"> </t>
        </is>
      </c>
      <c r="H18" s="5" t="n">
        <v>-9579760</v>
      </c>
    </row>
    <row r="19">
      <c r="A19" s="4" t="inlineStr">
        <is>
          <t>Issuance of shares for acquisition</t>
        </is>
      </c>
      <c r="B19" s="6" t="n">
        <v>4569</v>
      </c>
      <c r="C19" s="4" t="inlineStr">
        <is>
          <t xml:space="preserve"> </t>
        </is>
      </c>
      <c r="D19" s="5" t="n">
        <v>-513597</v>
      </c>
      <c r="E19" s="4" t="inlineStr">
        <is>
          <t xml:space="preserve"> </t>
        </is>
      </c>
      <c r="F19" s="4" t="inlineStr">
        <is>
          <t xml:space="preserve"> </t>
        </is>
      </c>
      <c r="G19" s="4" t="inlineStr">
        <is>
          <t xml:space="preserve"> </t>
        </is>
      </c>
      <c r="H19" s="5" t="n">
        <v>-509028</v>
      </c>
    </row>
    <row r="20">
      <c r="A20" s="4" t="inlineStr">
        <is>
          <t>Issuance of shares for acquisition (in Shares)</t>
        </is>
      </c>
      <c r="B20" s="5" t="n">
        <v>45690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ffect of discontinued operation on equity</t>
        </is>
      </c>
      <c r="B21" s="4" t="inlineStr">
        <is>
          <t xml:space="preserve"> </t>
        </is>
      </c>
      <c r="C21" s="4" t="inlineStr">
        <is>
          <t xml:space="preserve"> </t>
        </is>
      </c>
      <c r="D21" s="4" t="inlineStr">
        <is>
          <t xml:space="preserve"> </t>
        </is>
      </c>
      <c r="E21" s="4" t="inlineStr">
        <is>
          <t xml:space="preserve"> </t>
        </is>
      </c>
      <c r="F21" s="5" t="n">
        <v>6630199</v>
      </c>
      <c r="G21" s="4" t="inlineStr">
        <is>
          <t xml:space="preserve"> </t>
        </is>
      </c>
      <c r="H21" s="5" t="n">
        <v>6630199</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5" t="n">
        <v>-86450</v>
      </c>
      <c r="H22" s="5" t="n">
        <v>-86450</v>
      </c>
    </row>
    <row r="23">
      <c r="A23" s="4" t="inlineStr">
        <is>
          <t>Appropriation to statutory reserves</t>
        </is>
      </c>
      <c r="B23" s="4" t="inlineStr">
        <is>
          <t xml:space="preserve"> </t>
        </is>
      </c>
      <c r="C23" s="4" t="inlineStr">
        <is>
          <t xml:space="preserve"> </t>
        </is>
      </c>
      <c r="D23" s="4" t="inlineStr">
        <is>
          <t xml:space="preserve"> </t>
        </is>
      </c>
      <c r="E23" s="5" t="n">
        <v>-146820</v>
      </c>
      <c r="F23" s="5" t="n">
        <v>146820</v>
      </c>
      <c r="G23" s="4" t="inlineStr">
        <is>
          <t xml:space="preserve"> </t>
        </is>
      </c>
      <c r="H23" s="4" t="inlineStr">
        <is>
          <t xml:space="preserve"> </t>
        </is>
      </c>
    </row>
    <row r="24">
      <c r="A24" s="4" t="inlineStr">
        <is>
          <t>Balance at Dec. 31, 2023</t>
        </is>
      </c>
      <c r="B24" s="6" t="n">
        <v>27529</v>
      </c>
      <c r="C24" s="6" t="n">
        <v>-847086</v>
      </c>
      <c r="D24" s="6" t="n">
        <v>41220949</v>
      </c>
      <c r="E24" s="6" t="n">
        <v>890021</v>
      </c>
      <c r="F24" s="6" t="n">
        <v>4901797</v>
      </c>
      <c r="G24" s="6" t="n">
        <v>-1636257</v>
      </c>
      <c r="H24" s="6" t="n">
        <v>44556953</v>
      </c>
    </row>
    <row r="25">
      <c r="A25" s="4" t="inlineStr">
        <is>
          <t>Balance (in Shares) at Dec. 31, 2023</t>
        </is>
      </c>
      <c r="B25" s="5" t="n">
        <v>2752937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Loss on Disposal of Discontinued Operations Related the Disposal - Discontinued Operations [Member]</t>
        </is>
      </c>
      <c r="B1" s="2" t="inlineStr">
        <is>
          <t>12 Months Ended</t>
        </is>
      </c>
    </row>
    <row r="2">
      <c r="B2" s="2" t="inlineStr">
        <is>
          <t>Dec. 31, 2023 USD ($)</t>
        </is>
      </c>
    </row>
    <row r="3">
      <c r="A3" s="3" t="inlineStr">
        <is>
          <t>Schedule of Loss on Disposal of Discontinued Operations Related the Disposal [Line Items]</t>
        </is>
      </c>
      <c r="B3" s="4" t="inlineStr">
        <is>
          <t xml:space="preserve"> </t>
        </is>
      </c>
    </row>
    <row r="4">
      <c r="A4" s="4" t="inlineStr">
        <is>
          <t>Cash consideration received for sale of car-hailing and driver management services business</t>
        </is>
      </c>
      <c r="B4" s="4" t="inlineStr">
        <is>
          <t xml:space="preserve"> </t>
        </is>
      </c>
    </row>
    <row r="5">
      <c r="A5" s="4" t="inlineStr">
        <is>
          <t>Carrying value of net assets transferred</t>
        </is>
      </c>
      <c r="B5" s="5" t="n">
        <v>7437854</v>
      </c>
    </row>
    <row r="6">
      <c r="A6" s="4" t="inlineStr">
        <is>
          <t>Gain on disposal of discontinued operations</t>
        </is>
      </c>
      <c r="B6" s="6" t="n">
        <v>-743785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ash (Details) - Schedule of Cash Consist - Cash [Member] - USD ($)</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Cash on hand</t>
        </is>
      </c>
      <c r="B3" s="6" t="n">
        <v>72839</v>
      </c>
      <c r="C3" s="6" t="n">
        <v>62616</v>
      </c>
    </row>
    <row r="4">
      <c r="A4" s="4" t="inlineStr">
        <is>
          <t>Cash at bank</t>
        </is>
      </c>
      <c r="B4" s="5" t="n">
        <v>3603543</v>
      </c>
      <c r="C4" s="5" t="n">
        <v>3790852</v>
      </c>
    </row>
    <row r="5">
      <c r="A5" s="4" t="inlineStr">
        <is>
          <t>Cash</t>
        </is>
      </c>
      <c r="B5" s="6" t="n">
        <v>3676382</v>
      </c>
      <c r="C5" s="6" t="n">
        <v>38534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Details) - Schedule of Cash Disaggregated by Currency Denomination - USD ($)</t>
        </is>
      </c>
      <c r="B1" s="2" t="inlineStr">
        <is>
          <t>Dec. 31, 2023</t>
        </is>
      </c>
      <c r="C1" s="2" t="inlineStr">
        <is>
          <t>Dec. 31, 2022</t>
        </is>
      </c>
    </row>
    <row r="2">
      <c r="A2" s="3" t="inlineStr">
        <is>
          <t>Cash (Details) - Schedule of Cash Disaggregated by Currency Denomination [Line Items]</t>
        </is>
      </c>
      <c r="B2" s="4" t="inlineStr">
        <is>
          <t xml:space="preserve"> </t>
        </is>
      </c>
      <c r="C2" s="4" t="inlineStr">
        <is>
          <t xml:space="preserve"> </t>
        </is>
      </c>
    </row>
    <row r="3">
      <c r="A3" s="4" t="inlineStr">
        <is>
          <t>cash disaggregated by currency denomination</t>
        </is>
      </c>
      <c r="B3" s="6" t="n">
        <v>3676382</v>
      </c>
      <c r="C3" s="6" t="n">
        <v>3853468</v>
      </c>
    </row>
    <row r="4">
      <c r="A4" s="4" t="inlineStr">
        <is>
          <t>USD [Member]</t>
        </is>
      </c>
      <c r="B4" s="4" t="inlineStr">
        <is>
          <t xml:space="preserve"> </t>
        </is>
      </c>
      <c r="C4" s="4" t="inlineStr">
        <is>
          <t xml:space="preserve"> </t>
        </is>
      </c>
    </row>
    <row r="5">
      <c r="A5" s="3" t="inlineStr">
        <is>
          <t>Cash (Details) - Schedule of Cash Disaggregated by Currency Denomination [Line Items]</t>
        </is>
      </c>
      <c r="B5" s="4" t="inlineStr">
        <is>
          <t xml:space="preserve"> </t>
        </is>
      </c>
      <c r="C5" s="4" t="inlineStr">
        <is>
          <t xml:space="preserve"> </t>
        </is>
      </c>
    </row>
    <row r="6">
      <c r="A6" s="4" t="inlineStr">
        <is>
          <t>cash disaggregated by currency denomination</t>
        </is>
      </c>
      <c r="B6" s="5" t="n">
        <v>1094301</v>
      </c>
      <c r="C6" s="5" t="n">
        <v>1396316</v>
      </c>
    </row>
    <row r="7">
      <c r="A7" s="4" t="inlineStr">
        <is>
          <t>HKD [Member]</t>
        </is>
      </c>
      <c r="B7" s="4" t="inlineStr">
        <is>
          <t xml:space="preserve"> </t>
        </is>
      </c>
      <c r="C7" s="4" t="inlineStr">
        <is>
          <t xml:space="preserve"> </t>
        </is>
      </c>
    </row>
    <row r="8">
      <c r="A8" s="3" t="inlineStr">
        <is>
          <t>Cash (Details) - Schedule of Cash Disaggregated by Currency Denomination [Line Items]</t>
        </is>
      </c>
      <c r="B8" s="4" t="inlineStr">
        <is>
          <t xml:space="preserve"> </t>
        </is>
      </c>
      <c r="C8" s="4" t="inlineStr">
        <is>
          <t xml:space="preserve"> </t>
        </is>
      </c>
    </row>
    <row r="9">
      <c r="A9" s="4" t="inlineStr">
        <is>
          <t>cash disaggregated by currency denomination</t>
        </is>
      </c>
      <c r="B9" s="5" t="n">
        <v>28481</v>
      </c>
      <c r="C9" s="5" t="n">
        <v>19746</v>
      </c>
    </row>
    <row r="10">
      <c r="A10" s="4" t="inlineStr">
        <is>
          <t>RMB [Member]</t>
        </is>
      </c>
      <c r="B10" s="4" t="inlineStr">
        <is>
          <t xml:space="preserve"> </t>
        </is>
      </c>
      <c r="C10" s="4" t="inlineStr">
        <is>
          <t xml:space="preserve"> </t>
        </is>
      </c>
    </row>
    <row r="11">
      <c r="A11" s="3" t="inlineStr">
        <is>
          <t>Cash (Details) - Schedule of Cash Disaggregated by Currency Denomination [Line Items]</t>
        </is>
      </c>
      <c r="B11" s="4" t="inlineStr">
        <is>
          <t xml:space="preserve"> </t>
        </is>
      </c>
      <c r="C11" s="4" t="inlineStr">
        <is>
          <t xml:space="preserve"> </t>
        </is>
      </c>
    </row>
    <row r="12">
      <c r="A12" s="4" t="inlineStr">
        <is>
          <t>cash disaggregated by currency denomination</t>
        </is>
      </c>
      <c r="B12" s="5" t="n">
        <v>2553600</v>
      </c>
      <c r="C12" s="5" t="n">
        <v>4271249</v>
      </c>
    </row>
    <row r="13">
      <c r="A13" s="4" t="inlineStr">
        <is>
          <t>Cayman [Member]</t>
        </is>
      </c>
      <c r="B13" s="4" t="inlineStr">
        <is>
          <t xml:space="preserve"> </t>
        </is>
      </c>
      <c r="C13" s="4" t="inlineStr">
        <is>
          <t xml:space="preserve"> </t>
        </is>
      </c>
    </row>
    <row r="14">
      <c r="A14" s="3" t="inlineStr">
        <is>
          <t>Cash (Details) - Schedule of Cash Disaggregated by Currency Denomination [Line Items]</t>
        </is>
      </c>
      <c r="B14" s="4" t="inlineStr">
        <is>
          <t xml:space="preserve"> </t>
        </is>
      </c>
      <c r="C14" s="4" t="inlineStr">
        <is>
          <t xml:space="preserve"> </t>
        </is>
      </c>
    </row>
    <row r="15">
      <c r="A15" s="4" t="inlineStr">
        <is>
          <t>cash disaggregated by currency denomination</t>
        </is>
      </c>
      <c r="B15" s="5" t="n">
        <v>1047028</v>
      </c>
      <c r="C15" s="5" t="n">
        <v>1139015</v>
      </c>
    </row>
    <row r="16">
      <c r="A16" s="4" t="inlineStr">
        <is>
          <t>Cayman [Member] | USD [Member]</t>
        </is>
      </c>
      <c r="B16" s="4" t="inlineStr">
        <is>
          <t xml:space="preserve"> </t>
        </is>
      </c>
      <c r="C16" s="4" t="inlineStr">
        <is>
          <t xml:space="preserve"> </t>
        </is>
      </c>
    </row>
    <row r="17">
      <c r="A17" s="3" t="inlineStr">
        <is>
          <t>Cash (Details) - Schedule of Cash Disaggregated by Currency Denomination [Line Items]</t>
        </is>
      </c>
      <c r="B17" s="4" t="inlineStr">
        <is>
          <t xml:space="preserve"> </t>
        </is>
      </c>
      <c r="C17" s="4" t="inlineStr">
        <is>
          <t xml:space="preserve"> </t>
        </is>
      </c>
    </row>
    <row r="18">
      <c r="A18" s="4" t="inlineStr">
        <is>
          <t>cash disaggregated by currency denomination</t>
        </is>
      </c>
      <c r="B18" s="5" t="n">
        <v>1032488</v>
      </c>
      <c r="C18" s="5" t="n">
        <v>1123511</v>
      </c>
    </row>
    <row r="19">
      <c r="A19" s="4" t="inlineStr">
        <is>
          <t>Cayman [Member] | HKD [Member]</t>
        </is>
      </c>
      <c r="B19" s="4" t="inlineStr">
        <is>
          <t xml:space="preserve"> </t>
        </is>
      </c>
      <c r="C19" s="4" t="inlineStr">
        <is>
          <t xml:space="preserve"> </t>
        </is>
      </c>
    </row>
    <row r="20">
      <c r="A20" s="3" t="inlineStr">
        <is>
          <t>Cash (Details) - Schedule of Cash Disaggregated by Currency Denomination [Line Items]</t>
        </is>
      </c>
      <c r="B20" s="4" t="inlineStr">
        <is>
          <t xml:space="preserve"> </t>
        </is>
      </c>
      <c r="C20" s="4" t="inlineStr">
        <is>
          <t xml:space="preserve"> </t>
        </is>
      </c>
    </row>
    <row r="21">
      <c r="A21" s="4" t="inlineStr">
        <is>
          <t>cash disaggregated by currency denomination</t>
        </is>
      </c>
      <c r="B21" s="5" t="n">
        <v>14540</v>
      </c>
      <c r="C21" s="5" t="n">
        <v>15504</v>
      </c>
    </row>
    <row r="22">
      <c r="A22" s="4" t="inlineStr">
        <is>
          <t>Cayman [Member] | RMB [Member]</t>
        </is>
      </c>
      <c r="B22" s="4" t="inlineStr">
        <is>
          <t xml:space="preserve"> </t>
        </is>
      </c>
      <c r="C22" s="4" t="inlineStr">
        <is>
          <t xml:space="preserve"> </t>
        </is>
      </c>
    </row>
    <row r="23">
      <c r="A23" s="3" t="inlineStr">
        <is>
          <t>Cash (Details) - Schedule of Cash Disaggregated by Currency Denomination [Line Items]</t>
        </is>
      </c>
      <c r="B23" s="4" t="inlineStr">
        <is>
          <t xml:space="preserve"> </t>
        </is>
      </c>
      <c r="C23" s="4" t="inlineStr">
        <is>
          <t xml:space="preserve"> </t>
        </is>
      </c>
    </row>
    <row r="24">
      <c r="A24" s="4" t="inlineStr">
        <is>
          <t>cash disaggregated by currency denomination</t>
        </is>
      </c>
      <c r="B24" s="4" t="inlineStr">
        <is>
          <t xml:space="preserve"> </t>
        </is>
      </c>
      <c r="C24" s="4" t="inlineStr">
        <is>
          <t xml:space="preserve"> </t>
        </is>
      </c>
    </row>
    <row r="25">
      <c r="A25" s="4" t="inlineStr">
        <is>
          <t>BVI [Member]</t>
        </is>
      </c>
      <c r="B25" s="4" t="inlineStr">
        <is>
          <t xml:space="preserve"> </t>
        </is>
      </c>
      <c r="C25" s="4" t="inlineStr">
        <is>
          <t xml:space="preserve"> </t>
        </is>
      </c>
    </row>
    <row r="26">
      <c r="A26" s="3" t="inlineStr">
        <is>
          <t>Cash (Details) - Schedule of Cash Disaggregated by Currency Denomination [Line Items]</t>
        </is>
      </c>
      <c r="B26" s="4" t="inlineStr">
        <is>
          <t xml:space="preserve"> </t>
        </is>
      </c>
      <c r="C26" s="4" t="inlineStr">
        <is>
          <t xml:space="preserve"> </t>
        </is>
      </c>
    </row>
    <row r="27">
      <c r="A27" s="4" t="inlineStr">
        <is>
          <t>cash disaggregated by currency denomination</t>
        </is>
      </c>
      <c r="B27" s="5" t="n">
        <v>9101</v>
      </c>
      <c r="C27" s="5" t="n">
        <v>10130</v>
      </c>
    </row>
    <row r="28">
      <c r="A28" s="4" t="inlineStr">
        <is>
          <t>BVI [Member] | USD [Member]</t>
        </is>
      </c>
      <c r="B28" s="4" t="inlineStr">
        <is>
          <t xml:space="preserve"> </t>
        </is>
      </c>
      <c r="C28" s="4" t="inlineStr">
        <is>
          <t xml:space="preserve"> </t>
        </is>
      </c>
    </row>
    <row r="29">
      <c r="A29" s="3" t="inlineStr">
        <is>
          <t>Cash (Details) - Schedule of Cash Disaggregated by Currency Denomination [Line Items]</t>
        </is>
      </c>
      <c r="B29" s="4" t="inlineStr">
        <is>
          <t xml:space="preserve"> </t>
        </is>
      </c>
      <c r="C29" s="4" t="inlineStr">
        <is>
          <t xml:space="preserve"> </t>
        </is>
      </c>
    </row>
    <row r="30">
      <c r="A30" s="4" t="inlineStr">
        <is>
          <t>cash disaggregated by currency denomination</t>
        </is>
      </c>
      <c r="B30" s="5" t="n">
        <v>203</v>
      </c>
      <c r="C30" s="5" t="n">
        <v>9846</v>
      </c>
    </row>
    <row r="31">
      <c r="A31" s="4" t="inlineStr">
        <is>
          <t>BVI [Member] | HKD [Member]</t>
        </is>
      </c>
      <c r="B31" s="4" t="inlineStr">
        <is>
          <t xml:space="preserve"> </t>
        </is>
      </c>
      <c r="C31" s="4" t="inlineStr">
        <is>
          <t xml:space="preserve"> </t>
        </is>
      </c>
    </row>
    <row r="32">
      <c r="A32" s="3" t="inlineStr">
        <is>
          <t>Cash (Details) - Schedule of Cash Disaggregated by Currency Denomination [Line Items]</t>
        </is>
      </c>
      <c r="B32" s="4" t="inlineStr">
        <is>
          <t xml:space="preserve"> </t>
        </is>
      </c>
      <c r="C32" s="4" t="inlineStr">
        <is>
          <t xml:space="preserve"> </t>
        </is>
      </c>
    </row>
    <row r="33">
      <c r="A33" s="4" t="inlineStr">
        <is>
          <t>cash disaggregated by currency denomination</t>
        </is>
      </c>
      <c r="B33" s="5" t="n">
        <v>8898</v>
      </c>
      <c r="C33" s="5" t="n">
        <v>284</v>
      </c>
    </row>
    <row r="34">
      <c r="A34" s="4" t="inlineStr">
        <is>
          <t>BVI [Member] | RMB [Member]</t>
        </is>
      </c>
      <c r="B34" s="4" t="inlineStr">
        <is>
          <t xml:space="preserve"> </t>
        </is>
      </c>
      <c r="C34" s="4" t="inlineStr">
        <is>
          <t xml:space="preserve"> </t>
        </is>
      </c>
    </row>
    <row r="35">
      <c r="A35" s="3" t="inlineStr">
        <is>
          <t>Cash (Details) - Schedule of Cash Disaggregated by Currency Denomination [Line Items]</t>
        </is>
      </c>
      <c r="B35" s="4" t="inlineStr">
        <is>
          <t xml:space="preserve"> </t>
        </is>
      </c>
      <c r="C35" s="4" t="inlineStr">
        <is>
          <t xml:space="preserve"> </t>
        </is>
      </c>
    </row>
    <row r="36">
      <c r="A36" s="4" t="inlineStr">
        <is>
          <t>cash disaggregated by currency denomination</t>
        </is>
      </c>
      <c r="B36" s="4" t="inlineStr">
        <is>
          <t xml:space="preserve"> </t>
        </is>
      </c>
      <c r="C36" s="4" t="inlineStr">
        <is>
          <t xml:space="preserve"> </t>
        </is>
      </c>
    </row>
    <row r="37">
      <c r="A37" s="4" t="inlineStr">
        <is>
          <t>Hong Kong [Member]</t>
        </is>
      </c>
      <c r="B37" s="4" t="inlineStr">
        <is>
          <t xml:space="preserve"> </t>
        </is>
      </c>
      <c r="C37" s="4" t="inlineStr">
        <is>
          <t xml:space="preserve"> </t>
        </is>
      </c>
    </row>
    <row r="38">
      <c r="A38" s="3" t="inlineStr">
        <is>
          <t>Cash (Details) - Schedule of Cash Disaggregated by Currency Denomination [Line Items]</t>
        </is>
      </c>
      <c r="B38" s="4" t="inlineStr">
        <is>
          <t xml:space="preserve"> </t>
        </is>
      </c>
      <c r="C38" s="4" t="inlineStr">
        <is>
          <t xml:space="preserve"> </t>
        </is>
      </c>
    </row>
    <row r="39">
      <c r="A39" s="4" t="inlineStr">
        <is>
          <t>cash disaggregated by currency denomination</t>
        </is>
      </c>
      <c r="B39" s="5" t="n">
        <v>114447</v>
      </c>
      <c r="C39" s="5" t="n">
        <v>318129</v>
      </c>
    </row>
    <row r="40">
      <c r="A40" s="4" t="inlineStr">
        <is>
          <t>Hong Kong [Member] | USD [Member]</t>
        </is>
      </c>
      <c r="B40" s="4" t="inlineStr">
        <is>
          <t xml:space="preserve"> </t>
        </is>
      </c>
      <c r="C40" s="4" t="inlineStr">
        <is>
          <t xml:space="preserve"> </t>
        </is>
      </c>
    </row>
    <row r="41">
      <c r="A41" s="3" t="inlineStr">
        <is>
          <t>Cash (Details) - Schedule of Cash Disaggregated by Currency Denomination [Line Items]</t>
        </is>
      </c>
      <c r="B41" s="4" t="inlineStr">
        <is>
          <t xml:space="preserve"> </t>
        </is>
      </c>
      <c r="C41" s="4" t="inlineStr">
        <is>
          <t xml:space="preserve"> </t>
        </is>
      </c>
    </row>
    <row r="42">
      <c r="A42" s="4" t="inlineStr">
        <is>
          <t>cash disaggregated by currency denomination</t>
        </is>
      </c>
      <c r="B42" s="5" t="n">
        <v>61610</v>
      </c>
      <c r="C42" s="5" t="n">
        <v>262959</v>
      </c>
    </row>
    <row r="43">
      <c r="A43" s="4" t="inlineStr">
        <is>
          <t>Hong Kong [Member] | HKD [Member]</t>
        </is>
      </c>
      <c r="B43" s="4" t="inlineStr">
        <is>
          <t xml:space="preserve"> </t>
        </is>
      </c>
      <c r="C43" s="4" t="inlineStr">
        <is>
          <t xml:space="preserve"> </t>
        </is>
      </c>
    </row>
    <row r="44">
      <c r="A44" s="3" t="inlineStr">
        <is>
          <t>Cash (Details) - Schedule of Cash Disaggregated by Currency Denomination [Line Items]</t>
        </is>
      </c>
      <c r="B44" s="4" t="inlineStr">
        <is>
          <t xml:space="preserve"> </t>
        </is>
      </c>
      <c r="C44" s="4" t="inlineStr">
        <is>
          <t xml:space="preserve"> </t>
        </is>
      </c>
    </row>
    <row r="45">
      <c r="A45" s="4" t="inlineStr">
        <is>
          <t>cash disaggregated by currency denomination</t>
        </is>
      </c>
      <c r="B45" s="5" t="n">
        <v>5043</v>
      </c>
      <c r="C45" s="5" t="n">
        <v>3958</v>
      </c>
    </row>
    <row r="46">
      <c r="A46" s="4" t="inlineStr">
        <is>
          <t>Hong Kong [Member] | RMB [Member]</t>
        </is>
      </c>
      <c r="B46" s="4" t="inlineStr">
        <is>
          <t xml:space="preserve"> </t>
        </is>
      </c>
      <c r="C46" s="4" t="inlineStr">
        <is>
          <t xml:space="preserve"> </t>
        </is>
      </c>
    </row>
    <row r="47">
      <c r="A47" s="3" t="inlineStr">
        <is>
          <t>Cash (Details) - Schedule of Cash Disaggregated by Currency Denomination [Line Items]</t>
        </is>
      </c>
      <c r="B47" s="4" t="inlineStr">
        <is>
          <t xml:space="preserve"> </t>
        </is>
      </c>
      <c r="C47" s="4" t="inlineStr">
        <is>
          <t xml:space="preserve"> </t>
        </is>
      </c>
    </row>
    <row r="48">
      <c r="A48" s="4" t="inlineStr">
        <is>
          <t>cash disaggregated by currency denomination</t>
        </is>
      </c>
      <c r="B48" s="5" t="n">
        <v>47794</v>
      </c>
      <c r="C48" s="5" t="n">
        <v>51212</v>
      </c>
    </row>
    <row r="49">
      <c r="A49" s="4" t="inlineStr">
        <is>
          <t>PRC - subsidiaries [Member]</t>
        </is>
      </c>
      <c r="B49" s="4" t="inlineStr">
        <is>
          <t xml:space="preserve"> </t>
        </is>
      </c>
      <c r="C49" s="4" t="inlineStr">
        <is>
          <t xml:space="preserve"> </t>
        </is>
      </c>
    </row>
    <row r="50">
      <c r="A50" s="3" t="inlineStr">
        <is>
          <t>Cash (Details) - Schedule of Cash Disaggregated by Currency Denomination [Line Items]</t>
        </is>
      </c>
      <c r="B50" s="4" t="inlineStr">
        <is>
          <t xml:space="preserve"> </t>
        </is>
      </c>
      <c r="C50" s="4" t="inlineStr">
        <is>
          <t xml:space="preserve"> </t>
        </is>
      </c>
    </row>
    <row r="51">
      <c r="A51" s="4" t="inlineStr">
        <is>
          <t>cash disaggregated by currency denomination</t>
        </is>
      </c>
      <c r="B51" s="5" t="n">
        <v>59941</v>
      </c>
      <c r="C51" s="5" t="n">
        <v>283606</v>
      </c>
    </row>
    <row r="52">
      <c r="A52" s="4" t="inlineStr">
        <is>
          <t>PRC - subsidiaries [Member] | USD [Member]</t>
        </is>
      </c>
      <c r="B52" s="4" t="inlineStr">
        <is>
          <t xml:space="preserve"> </t>
        </is>
      </c>
      <c r="C52" s="4" t="inlineStr">
        <is>
          <t xml:space="preserve"> </t>
        </is>
      </c>
    </row>
    <row r="53">
      <c r="A53" s="3" t="inlineStr">
        <is>
          <t>Cash (Details) - Schedule of Cash Disaggregated by Currency Denomination [Line Items]</t>
        </is>
      </c>
      <c r="B53" s="4" t="inlineStr">
        <is>
          <t xml:space="preserve"> </t>
        </is>
      </c>
      <c r="C53" s="4" t="inlineStr">
        <is>
          <t xml:space="preserve"> </t>
        </is>
      </c>
    </row>
    <row r="54">
      <c r="A54" s="4" t="inlineStr">
        <is>
          <t>cash disaggregated by currency denomination</t>
        </is>
      </c>
      <c r="B54" s="4" t="inlineStr">
        <is>
          <t xml:space="preserve"> </t>
        </is>
      </c>
      <c r="C54" s="4" t="inlineStr">
        <is>
          <t xml:space="preserve"> </t>
        </is>
      </c>
    </row>
    <row r="55">
      <c r="A55" s="4" t="inlineStr">
        <is>
          <t>PRC - subsidiaries [Member] | HKD [Member]</t>
        </is>
      </c>
      <c r="B55" s="4" t="inlineStr">
        <is>
          <t xml:space="preserve"> </t>
        </is>
      </c>
      <c r="C55" s="4" t="inlineStr">
        <is>
          <t xml:space="preserve"> </t>
        </is>
      </c>
    </row>
    <row r="56">
      <c r="A56" s="3" t="inlineStr">
        <is>
          <t>Cash (Details) - Schedule of Cash Disaggregated by Currency Denomination [Line Items]</t>
        </is>
      </c>
      <c r="B56" s="4" t="inlineStr">
        <is>
          <t xml:space="preserve"> </t>
        </is>
      </c>
      <c r="C56" s="4" t="inlineStr">
        <is>
          <t xml:space="preserve"> </t>
        </is>
      </c>
    </row>
    <row r="57">
      <c r="A57" s="4" t="inlineStr">
        <is>
          <t>cash disaggregated by currency denomination</t>
        </is>
      </c>
      <c r="B57" s="4" t="inlineStr">
        <is>
          <t xml:space="preserve"> </t>
        </is>
      </c>
      <c r="C57" s="4" t="inlineStr">
        <is>
          <t xml:space="preserve"> </t>
        </is>
      </c>
    </row>
    <row r="58">
      <c r="A58" s="4" t="inlineStr">
        <is>
          <t>PRC - subsidiaries [Member] | RMB [Member]</t>
        </is>
      </c>
      <c r="B58" s="4" t="inlineStr">
        <is>
          <t xml:space="preserve"> </t>
        </is>
      </c>
      <c r="C58" s="4" t="inlineStr">
        <is>
          <t xml:space="preserve"> </t>
        </is>
      </c>
    </row>
    <row r="59">
      <c r="A59" s="3" t="inlineStr">
        <is>
          <t>Cash (Details) - Schedule of Cash Disaggregated by Currency Denomination [Line Items]</t>
        </is>
      </c>
      <c r="B59" s="4" t="inlineStr">
        <is>
          <t xml:space="preserve"> </t>
        </is>
      </c>
      <c r="C59" s="4" t="inlineStr">
        <is>
          <t xml:space="preserve"> </t>
        </is>
      </c>
    </row>
    <row r="60">
      <c r="A60" s="4" t="inlineStr">
        <is>
          <t>cash disaggregated by currency denomination</t>
        </is>
      </c>
      <c r="B60" s="5" t="n">
        <v>59941</v>
      </c>
      <c r="C60" s="5" t="n">
        <v>283606</v>
      </c>
    </row>
    <row r="61">
      <c r="A61" s="4" t="inlineStr">
        <is>
          <t>PRC - VIEs [Member]</t>
        </is>
      </c>
      <c r="B61" s="4" t="inlineStr">
        <is>
          <t xml:space="preserve"> </t>
        </is>
      </c>
      <c r="C61" s="4" t="inlineStr">
        <is>
          <t xml:space="preserve"> </t>
        </is>
      </c>
    </row>
    <row r="62">
      <c r="A62" s="3" t="inlineStr">
        <is>
          <t>Cash (Details) - Schedule of Cash Disaggregated by Currency Denomination [Line Items]</t>
        </is>
      </c>
      <c r="B62" s="4" t="inlineStr">
        <is>
          <t xml:space="preserve"> </t>
        </is>
      </c>
      <c r="C62" s="4" t="inlineStr">
        <is>
          <t xml:space="preserve"> </t>
        </is>
      </c>
    </row>
    <row r="63">
      <c r="A63" s="4" t="inlineStr">
        <is>
          <t>cash disaggregated by currency denomination</t>
        </is>
      </c>
      <c r="B63" s="5" t="n">
        <v>2445865</v>
      </c>
      <c r="C63" s="4" t="inlineStr">
        <is>
          <t xml:space="preserve"> </t>
        </is>
      </c>
    </row>
    <row r="64">
      <c r="A64" s="4" t="inlineStr">
        <is>
          <t>PRC - VIEs [Member] | USD [Member]</t>
        </is>
      </c>
      <c r="B64" s="4" t="inlineStr">
        <is>
          <t xml:space="preserve"> </t>
        </is>
      </c>
      <c r="C64" s="4" t="inlineStr">
        <is>
          <t xml:space="preserve"> </t>
        </is>
      </c>
    </row>
    <row r="65">
      <c r="A65" s="3" t="inlineStr">
        <is>
          <t>Cash (Details) - Schedule of Cash Disaggregated by Currency Denomination [Line Items]</t>
        </is>
      </c>
      <c r="B65" s="4" t="inlineStr">
        <is>
          <t xml:space="preserve"> </t>
        </is>
      </c>
      <c r="C65" s="4" t="inlineStr">
        <is>
          <t xml:space="preserve"> </t>
        </is>
      </c>
    </row>
    <row r="66">
      <c r="A66" s="4" t="inlineStr">
        <is>
          <t>cash disaggregated by currency denomination</t>
        </is>
      </c>
      <c r="B66" s="4" t="inlineStr">
        <is>
          <t xml:space="preserve"> </t>
        </is>
      </c>
      <c r="C66" s="4" t="inlineStr">
        <is>
          <t xml:space="preserve"> </t>
        </is>
      </c>
    </row>
    <row r="67">
      <c r="A67" s="4" t="inlineStr">
        <is>
          <t>PRC - VIEs [Member] | HKD [Member]</t>
        </is>
      </c>
      <c r="B67" s="4" t="inlineStr">
        <is>
          <t xml:space="preserve"> </t>
        </is>
      </c>
      <c r="C67" s="4" t="inlineStr">
        <is>
          <t xml:space="preserve"> </t>
        </is>
      </c>
    </row>
    <row r="68">
      <c r="A68" s="3" t="inlineStr">
        <is>
          <t>Cash (Details) - Schedule of Cash Disaggregated by Currency Denomination [Line Items]</t>
        </is>
      </c>
      <c r="B68" s="4" t="inlineStr">
        <is>
          <t xml:space="preserve"> </t>
        </is>
      </c>
      <c r="C68" s="4" t="inlineStr">
        <is>
          <t xml:space="preserve"> </t>
        </is>
      </c>
    </row>
    <row r="69">
      <c r="A69" s="4" t="inlineStr">
        <is>
          <t>cash disaggregated by currency denomination</t>
        </is>
      </c>
      <c r="B69" s="4" t="inlineStr">
        <is>
          <t xml:space="preserve"> </t>
        </is>
      </c>
      <c r="C69" s="4" t="inlineStr">
        <is>
          <t xml:space="preserve"> </t>
        </is>
      </c>
    </row>
    <row r="70">
      <c r="A70" s="4" t="inlineStr">
        <is>
          <t>PRC - VIEs [Member] | RMB [Member]</t>
        </is>
      </c>
      <c r="B70" s="4" t="inlineStr">
        <is>
          <t xml:space="preserve"> </t>
        </is>
      </c>
      <c r="C70" s="4" t="inlineStr">
        <is>
          <t xml:space="preserve"> </t>
        </is>
      </c>
    </row>
    <row r="71">
      <c r="A71" s="3" t="inlineStr">
        <is>
          <t>Cash (Details) - Schedule of Cash Disaggregated by Currency Denomination [Line Items]</t>
        </is>
      </c>
      <c r="B71" s="4" t="inlineStr">
        <is>
          <t xml:space="preserve"> </t>
        </is>
      </c>
      <c r="C71" s="4" t="inlineStr">
        <is>
          <t xml:space="preserve"> </t>
        </is>
      </c>
    </row>
    <row r="72">
      <c r="A72" s="4" t="inlineStr">
        <is>
          <t>cash disaggregated by currency denomination</t>
        </is>
      </c>
      <c r="B72" s="6" t="n">
        <v>2445865</v>
      </c>
      <c r="C72" s="4" t="inlineStr">
        <is>
          <t xml:space="preserve"> </t>
        </is>
      </c>
    </row>
    <row r="73">
      <c r="A73" s="4" t="inlineStr">
        <is>
          <t>PRC - VIEs [Member]</t>
        </is>
      </c>
      <c r="B73" s="4" t="inlineStr">
        <is>
          <t xml:space="preserve"> </t>
        </is>
      </c>
      <c r="C73" s="4" t="inlineStr">
        <is>
          <t xml:space="preserve"> </t>
        </is>
      </c>
    </row>
    <row r="74">
      <c r="A74" s="3" t="inlineStr">
        <is>
          <t>Cash (Details) - Schedule of Cash Disaggregated by Currency Denomination [Line Items]</t>
        </is>
      </c>
      <c r="B74" s="4" t="inlineStr">
        <is>
          <t xml:space="preserve"> </t>
        </is>
      </c>
      <c r="C74" s="4" t="inlineStr">
        <is>
          <t xml:space="preserve"> </t>
        </is>
      </c>
    </row>
    <row r="75">
      <c r="A75" s="4" t="inlineStr">
        <is>
          <t>cash disaggregated by currency denomination</t>
        </is>
      </c>
      <c r="B75" s="4" t="inlineStr">
        <is>
          <t xml:space="preserve"> </t>
        </is>
      </c>
      <c r="C75" s="5" t="n">
        <v>2102588</v>
      </c>
    </row>
    <row r="76">
      <c r="A76" s="4" t="inlineStr">
        <is>
          <t>PRC - VIEs [Member] | USD [Member]</t>
        </is>
      </c>
      <c r="B76" s="4" t="inlineStr">
        <is>
          <t xml:space="preserve"> </t>
        </is>
      </c>
      <c r="C76" s="4" t="inlineStr">
        <is>
          <t xml:space="preserve"> </t>
        </is>
      </c>
    </row>
    <row r="77">
      <c r="A77" s="3" t="inlineStr">
        <is>
          <t>Cash (Details) - Schedule of Cash Disaggregated by Currency Denomination [Line Items]</t>
        </is>
      </c>
      <c r="B77" s="4" t="inlineStr">
        <is>
          <t xml:space="preserve"> </t>
        </is>
      </c>
      <c r="C77" s="4" t="inlineStr">
        <is>
          <t xml:space="preserve"> </t>
        </is>
      </c>
    </row>
    <row r="78">
      <c r="A78" s="4" t="inlineStr">
        <is>
          <t>cash disaggregated by currency denomination</t>
        </is>
      </c>
      <c r="B78" s="4" t="inlineStr">
        <is>
          <t xml:space="preserve"> </t>
        </is>
      </c>
      <c r="C78" s="4" t="inlineStr">
        <is>
          <t xml:space="preserve"> </t>
        </is>
      </c>
    </row>
    <row r="79">
      <c r="A79" s="4" t="inlineStr">
        <is>
          <t>PRC - VIEs [Member] | HKD [Member]</t>
        </is>
      </c>
      <c r="B79" s="4" t="inlineStr">
        <is>
          <t xml:space="preserve"> </t>
        </is>
      </c>
      <c r="C79" s="4" t="inlineStr">
        <is>
          <t xml:space="preserve"> </t>
        </is>
      </c>
    </row>
    <row r="80">
      <c r="A80" s="3" t="inlineStr">
        <is>
          <t>Cash (Details) - Schedule of Cash Disaggregated by Currency Denomination [Line Items]</t>
        </is>
      </c>
      <c r="B80" s="4" t="inlineStr">
        <is>
          <t xml:space="preserve"> </t>
        </is>
      </c>
      <c r="C80" s="4" t="inlineStr">
        <is>
          <t xml:space="preserve"> </t>
        </is>
      </c>
    </row>
    <row r="81">
      <c r="A81" s="4" t="inlineStr">
        <is>
          <t>cash disaggregated by currency denomination</t>
        </is>
      </c>
      <c r="B81" s="4" t="inlineStr">
        <is>
          <t xml:space="preserve"> </t>
        </is>
      </c>
      <c r="C81" s="4" t="inlineStr">
        <is>
          <t xml:space="preserve"> </t>
        </is>
      </c>
    </row>
    <row r="82">
      <c r="A82" s="4" t="inlineStr">
        <is>
          <t>PRC - VIEs [Member] | RMB [Member]</t>
        </is>
      </c>
      <c r="B82" s="4" t="inlineStr">
        <is>
          <t xml:space="preserve"> </t>
        </is>
      </c>
      <c r="C82" s="4" t="inlineStr">
        <is>
          <t xml:space="preserve"> </t>
        </is>
      </c>
    </row>
    <row r="83">
      <c r="A83" s="3" t="inlineStr">
        <is>
          <t>Cash (Details) - Schedule of Cash Disaggregated by Currency Denomination [Line Items]</t>
        </is>
      </c>
      <c r="B83" s="4" t="inlineStr">
        <is>
          <t xml:space="preserve"> </t>
        </is>
      </c>
      <c r="C83" s="4" t="inlineStr">
        <is>
          <t xml:space="preserve"> </t>
        </is>
      </c>
    </row>
    <row r="84">
      <c r="A84" s="4" t="inlineStr">
        <is>
          <t>cash disaggregated by currency denomination</t>
        </is>
      </c>
      <c r="B84" s="4" t="inlineStr">
        <is>
          <t xml:space="preserve"> </t>
        </is>
      </c>
      <c r="C84" s="6" t="n">
        <v>21025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Dec. 31, 2023</t>
        </is>
      </c>
      <c r="C1" s="2" t="inlineStr">
        <is>
          <t>Dec. 31, 2022</t>
        </is>
      </c>
    </row>
    <row r="2">
      <c r="A2" s="3" t="inlineStr">
        <is>
          <t>Schedule of Accounts Receivable Net [Abstract]</t>
        </is>
      </c>
      <c r="B2" s="4" t="inlineStr">
        <is>
          <t xml:space="preserve"> </t>
        </is>
      </c>
      <c r="C2" s="4" t="inlineStr">
        <is>
          <t xml:space="preserve"> </t>
        </is>
      </c>
    </row>
    <row r="3">
      <c r="A3" s="4" t="inlineStr">
        <is>
          <t>Accounts receivable</t>
        </is>
      </c>
      <c r="B3" s="6" t="n">
        <v>31931892</v>
      </c>
      <c r="C3" s="6" t="n">
        <v>17046464</v>
      </c>
    </row>
    <row r="4">
      <c r="A4" s="4" t="inlineStr">
        <is>
          <t>Allowance for doubtful accounts</t>
        </is>
      </c>
      <c r="B4" s="4" t="inlineStr">
        <is>
          <t xml:space="preserve"> </t>
        </is>
      </c>
      <c r="C4" s="5" t="n">
        <v>-945761</v>
      </c>
    </row>
    <row r="5">
      <c r="A5" s="4" t="inlineStr">
        <is>
          <t>Allowance for credit loss</t>
        </is>
      </c>
      <c r="B5" s="5" t="n">
        <v>-365047</v>
      </c>
      <c r="C5" s="4" t="inlineStr">
        <is>
          <t xml:space="preserve"> </t>
        </is>
      </c>
    </row>
    <row r="6">
      <c r="A6" s="4" t="inlineStr">
        <is>
          <t>Total accounts receivable, net</t>
        </is>
      </c>
      <c r="B6" s="6" t="n">
        <v>31566845</v>
      </c>
      <c r="C6" s="6" t="n">
        <v>161007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Allowance for Doubtful Accounts - USD ($)</t>
        </is>
      </c>
      <c r="B1" s="2" t="inlineStr">
        <is>
          <t>12 Months Ended</t>
        </is>
      </c>
    </row>
    <row r="2">
      <c r="B2" s="2" t="inlineStr">
        <is>
          <t>Dec. 31, 2023</t>
        </is>
      </c>
      <c r="C2" s="2" t="inlineStr">
        <is>
          <t>Dec. 31, 2022</t>
        </is>
      </c>
      <c r="D2" s="2" t="inlineStr">
        <is>
          <t>Dec. 31, 2021</t>
        </is>
      </c>
    </row>
    <row r="3">
      <c r="A3" s="3" t="inlineStr">
        <is>
          <t>Accounts and Financing Receivable, after Allowance for Credit Loss [Abstract]</t>
        </is>
      </c>
      <c r="B3" s="4" t="inlineStr">
        <is>
          <t xml:space="preserve"> </t>
        </is>
      </c>
      <c r="C3" s="4" t="inlineStr">
        <is>
          <t xml:space="preserve"> </t>
        </is>
      </c>
      <c r="D3" s="4" t="inlineStr">
        <is>
          <t xml:space="preserve"> </t>
        </is>
      </c>
    </row>
    <row r="4">
      <c r="A4" s="4" t="inlineStr">
        <is>
          <t>Beginning balance</t>
        </is>
      </c>
      <c r="B4" s="6" t="n">
        <v>945761</v>
      </c>
      <c r="C4" s="6" t="n">
        <v>152768</v>
      </c>
      <c r="D4" s="6" t="n">
        <v>217676</v>
      </c>
    </row>
    <row r="5">
      <c r="A5" s="4" t="inlineStr">
        <is>
          <t>Adoption ASU 2016-13</t>
        </is>
      </c>
      <c r="B5" s="5" t="n">
        <v>365047</v>
      </c>
      <c r="C5" s="4" t="inlineStr">
        <is>
          <t xml:space="preserve"> </t>
        </is>
      </c>
      <c r="D5" s="4" t="inlineStr">
        <is>
          <t xml:space="preserve"> </t>
        </is>
      </c>
    </row>
    <row r="6">
      <c r="A6" s="4" t="inlineStr">
        <is>
          <t>Provision</t>
        </is>
      </c>
      <c r="B6" s="5" t="n">
        <v>-927055</v>
      </c>
      <c r="C6" s="5" t="n">
        <v>804613</v>
      </c>
      <c r="D6" s="5" t="n">
        <v>140204</v>
      </c>
    </row>
    <row r="7">
      <c r="A7" s="4" t="inlineStr">
        <is>
          <t>Write off</t>
        </is>
      </c>
      <c r="B7" s="4" t="inlineStr">
        <is>
          <t xml:space="preserve"> </t>
        </is>
      </c>
      <c r="C7" s="4" t="inlineStr">
        <is>
          <t xml:space="preserve"> </t>
        </is>
      </c>
      <c r="D7" s="5" t="n">
        <v>-136602</v>
      </c>
    </row>
    <row r="8">
      <c r="A8" s="4" t="inlineStr">
        <is>
          <t>Exchange rate effect</t>
        </is>
      </c>
      <c r="B8" s="5" t="n">
        <v>-18706</v>
      </c>
      <c r="C8" s="5" t="n">
        <v>-11620</v>
      </c>
      <c r="D8" s="5" t="n">
        <v>-68510</v>
      </c>
    </row>
    <row r="9">
      <c r="A9" s="4" t="inlineStr">
        <is>
          <t>Ending balance</t>
        </is>
      </c>
      <c r="B9" s="6" t="n">
        <v>365047</v>
      </c>
      <c r="C9" s="6" t="n">
        <v>945761</v>
      </c>
      <c r="D9" s="6" t="n">
        <v>15276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payments (Details) - Schedule of Prepayments - USD ($)</t>
        </is>
      </c>
      <c r="B1" s="2" t="inlineStr">
        <is>
          <t>Dec. 31, 2023</t>
        </is>
      </c>
      <c r="C1" s="2" t="inlineStr">
        <is>
          <t>Dec. 31, 2022</t>
        </is>
      </c>
    </row>
    <row r="2">
      <c r="A2" s="3" t="inlineStr">
        <is>
          <t>Prepayments</t>
        </is>
      </c>
      <c r="B2" s="4" t="inlineStr">
        <is>
          <t xml:space="preserve"> </t>
        </is>
      </c>
      <c r="C2" s="4" t="inlineStr">
        <is>
          <t xml:space="preserve"> </t>
        </is>
      </c>
    </row>
    <row r="3">
      <c r="A3" s="4" t="inlineStr">
        <is>
          <t>Prepayments - subcontracting</t>
        </is>
      </c>
      <c r="B3" s="6" t="n">
        <v>4890716</v>
      </c>
      <c r="C3" s="6" t="n">
        <v>1569781</v>
      </c>
    </row>
    <row r="4">
      <c r="A4" s="4" t="inlineStr">
        <is>
          <t>Prepayments - fuel</t>
        </is>
      </c>
      <c r="B4" s="5" t="n">
        <v>240048</v>
      </c>
      <c r="C4" s="5" t="n">
        <v>212047</v>
      </c>
    </row>
    <row r="5">
      <c r="A5" s="4" t="inlineStr">
        <is>
          <t>Prepayments - insurance</t>
        </is>
      </c>
      <c r="B5" s="5" t="n">
        <v>16724</v>
      </c>
      <c r="C5" s="5" t="n">
        <v>92630</v>
      </c>
    </row>
    <row r="6">
      <c r="A6" s="4" t="inlineStr">
        <is>
          <t>Prepayments - parts and others</t>
        </is>
      </c>
      <c r="B6" s="5" t="n">
        <v>71309</v>
      </c>
      <c r="C6" s="5" t="n">
        <v>54543</v>
      </c>
    </row>
    <row r="7">
      <c r="A7" s="4" t="inlineStr">
        <is>
          <t>Prepayments - car services</t>
        </is>
      </c>
      <c r="B7" s="5" t="n">
        <v>7638237</v>
      </c>
      <c r="C7" s="5" t="n">
        <v>4279810</v>
      </c>
    </row>
    <row r="8">
      <c r="A8" s="4" t="inlineStr">
        <is>
          <t>Prepayments - telecommunication services expenses</t>
        </is>
      </c>
      <c r="B8" s="5" t="n">
        <v>3808139</v>
      </c>
      <c r="C8" s="5" t="n">
        <v>544306</v>
      </c>
    </row>
    <row r="9">
      <c r="A9" s="4" t="inlineStr">
        <is>
          <t>Prepayments - vehicles</t>
        </is>
      </c>
      <c r="B9" s="4" t="inlineStr">
        <is>
          <t xml:space="preserve"> </t>
        </is>
      </c>
      <c r="C9" s="5" t="n">
        <v>57995</v>
      </c>
    </row>
    <row r="10">
      <c r="A10" s="4" t="inlineStr">
        <is>
          <t>Prepayments - liquor</t>
        </is>
      </c>
      <c r="B10" s="5" t="n">
        <v>373281</v>
      </c>
      <c r="C10" s="4" t="inlineStr">
        <is>
          <t xml:space="preserve"> </t>
        </is>
      </c>
    </row>
    <row r="11">
      <c r="A11" s="4" t="inlineStr">
        <is>
          <t>Prepayments - legal</t>
        </is>
      </c>
      <c r="B11" s="5" t="n">
        <v>222556</v>
      </c>
      <c r="C11" s="5" t="n">
        <v>222556</v>
      </c>
    </row>
    <row r="12">
      <c r="A12" s="4" t="inlineStr">
        <is>
          <t>Total prepayments</t>
        </is>
      </c>
      <c r="B12" s="6" t="n">
        <v>17261010</v>
      </c>
      <c r="C12" s="6" t="n">
        <v>70336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Receivables (Details) - USD ($)</t>
        </is>
      </c>
      <c r="B1" s="2" t="inlineStr">
        <is>
          <t>Dec. 31, 2023</t>
        </is>
      </c>
      <c r="C1" s="2" t="inlineStr">
        <is>
          <t>Dec. 31, 2022</t>
        </is>
      </c>
    </row>
    <row r="2">
      <c r="A2" s="3" t="inlineStr">
        <is>
          <t>Other Receivables [Abstract]</t>
        </is>
      </c>
      <c r="B2" s="4" t="inlineStr">
        <is>
          <t xml:space="preserve"> </t>
        </is>
      </c>
      <c r="C2" s="4" t="inlineStr">
        <is>
          <t xml:space="preserve"> </t>
        </is>
      </c>
    </row>
    <row r="3">
      <c r="A3" s="4" t="inlineStr">
        <is>
          <t>Other receivables</t>
        </is>
      </c>
      <c r="B3" s="6" t="n">
        <v>184942</v>
      </c>
      <c r="C3" s="6" t="n">
        <v>602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oans Receivable (Details) - USD ($)</t>
        </is>
      </c>
      <c r="B1" s="2" t="inlineStr">
        <is>
          <t>12 Months Ended</t>
        </is>
      </c>
    </row>
    <row r="2">
      <c r="B2" s="2" t="inlineStr">
        <is>
          <t>Dec. 31, 2023</t>
        </is>
      </c>
      <c r="C2" s="2" t="inlineStr">
        <is>
          <t>Dec. 31, 2022</t>
        </is>
      </c>
    </row>
    <row r="3">
      <c r="A3" s="3" t="inlineStr">
        <is>
          <t>Loans receivable [Abstract]</t>
        </is>
      </c>
      <c r="B3" s="4" t="inlineStr">
        <is>
          <t xml:space="preserve"> </t>
        </is>
      </c>
      <c r="C3" s="4" t="inlineStr">
        <is>
          <t xml:space="preserve"> </t>
        </is>
      </c>
    </row>
    <row r="4">
      <c r="A4" s="4" t="inlineStr">
        <is>
          <t>Interest-free advances</t>
        </is>
      </c>
      <c r="B4" s="6" t="n">
        <v>29156394</v>
      </c>
      <c r="C4" s="6" t="n">
        <v>2715048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3</t>
        </is>
      </c>
      <c r="C2" s="2" t="inlineStr">
        <is>
          <t>Dec. 31, 2022</t>
        </is>
      </c>
      <c r="D2" s="2" t="inlineStr">
        <is>
          <t>Dec. 31, 2021</t>
        </is>
      </c>
    </row>
    <row r="3">
      <c r="A3" s="3" t="inlineStr">
        <is>
          <t>Property and equipment, net [Line Items]</t>
        </is>
      </c>
      <c r="B3" s="4" t="inlineStr">
        <is>
          <t xml:space="preserve"> </t>
        </is>
      </c>
      <c r="C3" s="4" t="inlineStr">
        <is>
          <t xml:space="preserve"> </t>
        </is>
      </c>
      <c r="D3" s="4" t="inlineStr">
        <is>
          <t xml:space="preserve"> </t>
        </is>
      </c>
    </row>
    <row r="4">
      <c r="A4" s="4" t="inlineStr">
        <is>
          <t>Depreciation expenses</t>
        </is>
      </c>
      <c r="B4" s="6" t="n">
        <v>878565</v>
      </c>
      <c r="C4" s="6" t="n">
        <v>2193898</v>
      </c>
      <c r="D4" s="6" t="n">
        <v>1438310</v>
      </c>
    </row>
    <row r="5">
      <c r="A5" s="4" t="inlineStr">
        <is>
          <t>Disposed revenue equipment cost</t>
        </is>
      </c>
      <c r="B5" s="5" t="n">
        <v>1545903</v>
      </c>
      <c r="C5" s="4" t="inlineStr">
        <is>
          <t xml:space="preserve"> </t>
        </is>
      </c>
      <c r="D5" s="4" t="inlineStr">
        <is>
          <t xml:space="preserve"> </t>
        </is>
      </c>
    </row>
    <row r="6">
      <c r="A6" s="4" t="inlineStr">
        <is>
          <t>Accumulated depreciation</t>
        </is>
      </c>
      <c r="B6" s="5" t="n">
        <v>1545903</v>
      </c>
      <c r="C6" s="5" t="n">
        <v>1420491</v>
      </c>
      <c r="D6" s="4" t="inlineStr">
        <is>
          <t xml:space="preserve"> </t>
        </is>
      </c>
    </row>
    <row r="7">
      <c r="A7" s="4" t="inlineStr">
        <is>
          <t>Proceeds of resulting</t>
        </is>
      </c>
      <c r="B7" s="5" t="n">
        <v>89950</v>
      </c>
      <c r="C7" s="5" t="n">
        <v>540579</v>
      </c>
      <c r="D7" s="4" t="inlineStr">
        <is>
          <t xml:space="preserve"> </t>
        </is>
      </c>
    </row>
    <row r="8">
      <c r="A8" s="4" t="inlineStr">
        <is>
          <t>Disposal loss</t>
        </is>
      </c>
      <c r="B8" s="5" t="n">
        <v>89950</v>
      </c>
      <c r="C8" s="5" t="n">
        <v>679635</v>
      </c>
      <c r="D8" s="4" t="inlineStr">
        <is>
          <t xml:space="preserve"> </t>
        </is>
      </c>
    </row>
    <row r="9">
      <c r="A9" s="4" t="inlineStr">
        <is>
          <t>Revenue equipment</t>
        </is>
      </c>
      <c r="B9" s="4" t="inlineStr">
        <is>
          <t xml:space="preserve"> </t>
        </is>
      </c>
      <c r="C9" s="6" t="n">
        <v>2640705</v>
      </c>
      <c r="D9" s="4" t="inlineStr">
        <is>
          <t xml:space="preserve"> </t>
        </is>
      </c>
    </row>
    <row r="10">
      <c r="A10" s="4" t="inlineStr">
        <is>
          <t>Capital leases</t>
        </is>
      </c>
      <c r="B10" s="5" t="n">
        <v>9529</v>
      </c>
      <c r="C10" s="4" t="inlineStr">
        <is>
          <t xml:space="preserve"> </t>
        </is>
      </c>
      <c r="D10" s="4" t="inlineStr">
        <is>
          <t xml:space="preserve"> </t>
        </is>
      </c>
    </row>
    <row r="11">
      <c r="A11" s="4" t="inlineStr">
        <is>
          <t>Accumulated depreciation of revenue equipment</t>
        </is>
      </c>
      <c r="B11" s="6" t="n">
        <v>6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3</t>
        </is>
      </c>
      <c r="C1" s="2" t="inlineStr">
        <is>
          <t>Dec. 31, 2022</t>
        </is>
      </c>
    </row>
    <row r="2">
      <c r="A2" s="3" t="inlineStr">
        <is>
          <t>Property and equipment</t>
        </is>
      </c>
      <c r="B2" s="4" t="inlineStr">
        <is>
          <t xml:space="preserve"> </t>
        </is>
      </c>
      <c r="C2" s="4" t="inlineStr">
        <is>
          <t xml:space="preserve"> </t>
        </is>
      </c>
    </row>
    <row r="3">
      <c r="A3" s="4" t="inlineStr">
        <is>
          <t>Property and equipment, gross</t>
        </is>
      </c>
      <c r="B3" s="6" t="n">
        <v>10283275</v>
      </c>
      <c r="C3" s="6" t="n">
        <v>11048332</v>
      </c>
    </row>
    <row r="4">
      <c r="A4" s="4" t="inlineStr">
        <is>
          <t>Less: accumulated depreciation</t>
        </is>
      </c>
      <c r="B4" s="5" t="n">
        <v>-8820480</v>
      </c>
      <c r="C4" s="5" t="n">
        <v>-9588572</v>
      </c>
    </row>
    <row r="5">
      <c r="A5" s="4" t="inlineStr">
        <is>
          <t>Property and equipment, net</t>
        </is>
      </c>
      <c r="B5" s="5" t="n">
        <v>1462795</v>
      </c>
      <c r="C5" s="5" t="n">
        <v>1459760</v>
      </c>
    </row>
    <row r="6">
      <c r="A6" s="4" t="inlineStr">
        <is>
          <t>Buildings and improvements [Member]</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1065953</v>
      </c>
      <c r="C8" s="5" t="n">
        <v>1097647</v>
      </c>
    </row>
    <row r="9">
      <c r="A9" s="4" t="inlineStr">
        <is>
          <t>Computer and office equipment [Member]</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5" t="n">
        <v>1250616</v>
      </c>
      <c r="C11" s="5" t="n">
        <v>117390</v>
      </c>
    </row>
    <row r="12">
      <c r="A12" s="4" t="inlineStr">
        <is>
          <t>Revenue equipment – trucking [Member]</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6" t="n">
        <v>7966706</v>
      </c>
      <c r="C14" s="6" t="n">
        <v>98332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9579760</v>
      </c>
      <c r="C4" s="6" t="n">
        <v>1896188</v>
      </c>
      <c r="D4" s="6" t="n">
        <v>-938413</v>
      </c>
    </row>
    <row r="5">
      <c r="A5" s="4" t="inlineStr">
        <is>
          <t>Net loss/(income) from discontinued operations, net of tax</t>
        </is>
      </c>
      <c r="B5" s="5" t="n">
        <v>9944851</v>
      </c>
      <c r="C5" s="5" t="n">
        <v>-1954515</v>
      </c>
      <c r="D5" s="4" t="inlineStr">
        <is>
          <t xml:space="preserve"> </t>
        </is>
      </c>
    </row>
    <row r="6">
      <c r="A6" s="3" t="inlineStr">
        <is>
          <t>Adjustments to reconcile net loss to net cash (used in)/provided by operating activities:</t>
        </is>
      </c>
      <c r="B6" s="4" t="inlineStr">
        <is>
          <t xml:space="preserve"> </t>
        </is>
      </c>
      <c r="C6" s="4" t="inlineStr">
        <is>
          <t xml:space="preserve"> </t>
        </is>
      </c>
      <c r="D6" s="4" t="inlineStr">
        <is>
          <t xml:space="preserve"> </t>
        </is>
      </c>
    </row>
    <row r="7">
      <c r="A7" s="4" t="inlineStr">
        <is>
          <t>Loss (Gain) on disposals of equipment</t>
        </is>
      </c>
      <c r="B7" s="5" t="n">
        <v>-89943</v>
      </c>
      <c r="C7" s="5" t="n">
        <v>679635</v>
      </c>
      <c r="D7" s="5" t="n">
        <v>-25070</v>
      </c>
    </row>
    <row r="8">
      <c r="A8" s="4" t="inlineStr">
        <is>
          <t>Allowance for credit losses</t>
        </is>
      </c>
      <c r="B8" s="5" t="n">
        <v>-521454</v>
      </c>
      <c r="C8" s="5" t="n">
        <v>814882</v>
      </c>
      <c r="D8" s="5" t="n">
        <v>140204</v>
      </c>
    </row>
    <row r="9">
      <c r="A9" s="4" t="inlineStr">
        <is>
          <t>Written-off of allowance for credit losses</t>
        </is>
      </c>
      <c r="B9" s="4" t="inlineStr">
        <is>
          <t xml:space="preserve"> </t>
        </is>
      </c>
      <c r="C9" s="4" t="inlineStr">
        <is>
          <t xml:space="preserve"> </t>
        </is>
      </c>
      <c r="D9" s="5" t="n">
        <v>136602</v>
      </c>
    </row>
    <row r="10">
      <c r="A10" s="4" t="inlineStr">
        <is>
          <t>Amortization of deferred financing fees</t>
        </is>
      </c>
      <c r="B10" s="5" t="n">
        <v>106</v>
      </c>
      <c r="C10" s="5" t="n">
        <v>223904</v>
      </c>
      <c r="D10" s="5" t="n">
        <v>55640</v>
      </c>
    </row>
    <row r="11">
      <c r="A11" s="4" t="inlineStr">
        <is>
          <t>Depreciation for property and equipment</t>
        </is>
      </c>
      <c r="B11" s="5" t="n">
        <v>878565</v>
      </c>
      <c r="C11" s="5" t="n">
        <v>2193898</v>
      </c>
      <c r="D11" s="5" t="n">
        <v>1438310</v>
      </c>
    </row>
    <row r="12">
      <c r="A12" s="4" t="inlineStr">
        <is>
          <t>Deferred income tax (benefit) expenses</t>
        </is>
      </c>
      <c r="B12" s="5" t="n">
        <v>-115593</v>
      </c>
      <c r="C12" s="5" t="n">
        <v>-187201</v>
      </c>
      <c r="D12" s="5" t="n">
        <v>-2832</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15080021</v>
      </c>
      <c r="C14" s="5" t="n">
        <v>-370912</v>
      </c>
      <c r="D14" s="5" t="n">
        <v>1633476</v>
      </c>
    </row>
    <row r="15">
      <c r="A15" s="4" t="inlineStr">
        <is>
          <t>Prepayments</t>
        </is>
      </c>
      <c r="B15" s="5" t="n">
        <v>-8861530</v>
      </c>
      <c r="C15" s="5" t="n">
        <v>4446773</v>
      </c>
      <c r="D15" s="5" t="n">
        <v>-3838690</v>
      </c>
    </row>
    <row r="16">
      <c r="A16" s="4" t="inlineStr">
        <is>
          <t>Other receivables</t>
        </is>
      </c>
      <c r="B16" s="5" t="n">
        <v>-89881</v>
      </c>
      <c r="C16" s="5" t="n">
        <v>7335742</v>
      </c>
      <c r="D16" s="5" t="n">
        <v>3444875</v>
      </c>
    </row>
    <row r="17">
      <c r="A17" s="4" t="inlineStr">
        <is>
          <t>Loans receivable</t>
        </is>
      </c>
      <c r="B17" s="5" t="n">
        <v>-3040646</v>
      </c>
      <c r="C17" s="5" t="n">
        <v>-16621319</v>
      </c>
      <c r="D17" s="5" t="n">
        <v>-11070827</v>
      </c>
    </row>
    <row r="18">
      <c r="A18" s="4" t="inlineStr">
        <is>
          <t>Deposits</t>
        </is>
      </c>
      <c r="B18" s="5" t="n">
        <v>77456</v>
      </c>
      <c r="C18" s="5" t="n">
        <v>-99445</v>
      </c>
      <c r="D18" s="5" t="n">
        <v>-9470731</v>
      </c>
    </row>
    <row r="19">
      <c r="A19" s="4" t="inlineStr">
        <is>
          <t>Accounts payable</t>
        </is>
      </c>
      <c r="B19" s="5" t="n">
        <v>11118176</v>
      </c>
      <c r="C19" s="5" t="n">
        <v>1686462</v>
      </c>
      <c r="D19" s="5" t="n">
        <v>-874843</v>
      </c>
    </row>
    <row r="20">
      <c r="A20" s="4" t="inlineStr">
        <is>
          <t>Other payables and accrued liabilities</t>
        </is>
      </c>
      <c r="B20" s="5" t="n">
        <v>3117965</v>
      </c>
      <c r="C20" s="5" t="n">
        <v>-6833769</v>
      </c>
      <c r="D20" s="5" t="n">
        <v>-2989501</v>
      </c>
    </row>
    <row r="21">
      <c r="A21" s="4" t="inlineStr">
        <is>
          <t>Tax payables</t>
        </is>
      </c>
      <c r="B21" s="5" t="n">
        <v>-109648</v>
      </c>
      <c r="C21" s="5" t="n">
        <v>126848</v>
      </c>
      <c r="D21" s="5" t="n">
        <v>-1422362</v>
      </c>
    </row>
    <row r="22">
      <c r="A22" s="4" t="inlineStr">
        <is>
          <t>Net cash provided/(used in) by continuing operating activities</t>
        </is>
      </c>
      <c r="B22" s="5" t="n">
        <v>-12351357</v>
      </c>
      <c r="C22" s="5" t="n">
        <v>-6662829</v>
      </c>
      <c r="D22" s="5" t="n">
        <v>-23784162</v>
      </c>
    </row>
    <row r="23">
      <c r="A23" s="4" t="inlineStr">
        <is>
          <t>Net cash provided/(used in) by discontinued operating activities</t>
        </is>
      </c>
      <c r="B23" s="5" t="n">
        <v>2271892</v>
      </c>
      <c r="C23" s="5" t="n">
        <v>2708874</v>
      </c>
      <c r="D23" s="4" t="inlineStr">
        <is>
          <t xml:space="preserve"> </t>
        </is>
      </c>
    </row>
    <row r="24">
      <c r="A24" s="4" t="inlineStr">
        <is>
          <t>Net cash provided/(used in) operating activities</t>
        </is>
      </c>
      <c r="B24" s="5" t="n">
        <v>-10079465</v>
      </c>
      <c r="C24" s="5" t="n">
        <v>-3953955</v>
      </c>
      <c r="D24" s="5" t="n">
        <v>-23784162</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equipment</t>
        </is>
      </c>
      <c r="B26" s="4" t="inlineStr">
        <is>
          <t xml:space="preserve"> </t>
        </is>
      </c>
      <c r="C26" s="5" t="n">
        <v>-12243</v>
      </c>
      <c r="D26" s="5" t="n">
        <v>-199481</v>
      </c>
    </row>
    <row r="27">
      <c r="A27" s="4" t="inlineStr">
        <is>
          <t>Proceeds from disposal of equipment</t>
        </is>
      </c>
      <c r="B27" s="5" t="n">
        <v>89950</v>
      </c>
      <c r="C27" s="5" t="n">
        <v>24906</v>
      </c>
      <c r="D27" s="4" t="inlineStr">
        <is>
          <t xml:space="preserve"> </t>
        </is>
      </c>
    </row>
    <row r="28">
      <c r="A28" s="4" t="inlineStr">
        <is>
          <t>Cash from acquisition of subsidiary</t>
        </is>
      </c>
      <c r="B28" s="4" t="inlineStr">
        <is>
          <t xml:space="preserve"> </t>
        </is>
      </c>
      <c r="C28" s="5" t="n">
        <v>2714240</v>
      </c>
      <c r="D28" s="5" t="n">
        <v>1477065</v>
      </c>
    </row>
    <row r="29">
      <c r="A29" s="4" t="inlineStr">
        <is>
          <t>Net cash provided/(used in) by continuing investing activities</t>
        </is>
      </c>
      <c r="B29" s="5" t="n">
        <v>89950</v>
      </c>
      <c r="C29" s="5" t="n">
        <v>2726903</v>
      </c>
      <c r="D29" s="5" t="n">
        <v>1277584</v>
      </c>
    </row>
    <row r="30">
      <c r="A30" s="4" t="inlineStr">
        <is>
          <t>Net cash provided/(used in) by discontinued investing activities</t>
        </is>
      </c>
      <c r="B30" s="4" t="inlineStr">
        <is>
          <t xml:space="preserve"> </t>
        </is>
      </c>
      <c r="C30" s="4" t="inlineStr">
        <is>
          <t xml:space="preserve"> </t>
        </is>
      </c>
      <c r="D30" s="4" t="inlineStr">
        <is>
          <t xml:space="preserve"> </t>
        </is>
      </c>
    </row>
    <row r="31">
      <c r="A31" s="4" t="inlineStr">
        <is>
          <t>Net cash provided/(used in) investing activities</t>
        </is>
      </c>
      <c r="B31" s="5" t="n">
        <v>89950</v>
      </c>
      <c r="C31" s="5" t="n">
        <v>2726903</v>
      </c>
      <c r="D31" s="5" t="n">
        <v>1277584</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short-term bank borrowings</t>
        </is>
      </c>
      <c r="B33" s="5" t="n">
        <v>2896570</v>
      </c>
      <c r="C33" s="5" t="n">
        <v>20528594</v>
      </c>
      <c r="D33" s="5" t="n">
        <v>6665840</v>
      </c>
    </row>
    <row r="34">
      <c r="A34" s="4" t="inlineStr">
        <is>
          <t>Repayment of short-term bank borrowings</t>
        </is>
      </c>
      <c r="B34" s="5" t="n">
        <v>-5178651</v>
      </c>
      <c r="C34" s="5" t="n">
        <v>-17070793</v>
      </c>
      <c r="D34" s="5" t="n">
        <v>-7433187</v>
      </c>
    </row>
    <row r="35">
      <c r="A35" s="4" t="inlineStr">
        <is>
          <t>Proceeds from long-term bank borrowings</t>
        </is>
      </c>
      <c r="B35" s="5" t="n">
        <v>242864</v>
      </c>
      <c r="C35" s="5" t="n">
        <v>444345</v>
      </c>
      <c r="D35" s="5" t="n">
        <v>465059</v>
      </c>
    </row>
    <row r="36">
      <c r="A36" s="4" t="inlineStr">
        <is>
          <t>Repayment of long-term bank borrowings</t>
        </is>
      </c>
      <c r="B36" s="5" t="n">
        <v>-547485</v>
      </c>
      <c r="C36" s="5" t="n">
        <v>-92594</v>
      </c>
      <c r="D36" s="5" t="n">
        <v>-22146</v>
      </c>
    </row>
    <row r="37">
      <c r="A37" s="4" t="inlineStr">
        <is>
          <t>Proceeds from other financial institutions</t>
        </is>
      </c>
      <c r="B37" s="5" t="n">
        <v>14290807</v>
      </c>
      <c r="C37" s="4" t="inlineStr">
        <is>
          <t xml:space="preserve"> </t>
        </is>
      </c>
      <c r="D37" s="4" t="inlineStr">
        <is>
          <t xml:space="preserve"> </t>
        </is>
      </c>
    </row>
    <row r="38">
      <c r="A38" s="4" t="inlineStr">
        <is>
          <t>Repayments of loans from other financial institutions</t>
        </is>
      </c>
      <c r="B38" s="5" t="n">
        <v>-1250461</v>
      </c>
      <c r="C38" s="4" t="inlineStr">
        <is>
          <t xml:space="preserve"> </t>
        </is>
      </c>
      <c r="D38" s="5" t="n">
        <v>-300279</v>
      </c>
    </row>
    <row r="39">
      <c r="A39" s="4" t="inlineStr">
        <is>
          <t>Repayments of obligations under finance leases</t>
        </is>
      </c>
      <c r="B39" s="5" t="n">
        <v>-40151</v>
      </c>
      <c r="C39" s="5" t="n">
        <v>-417165</v>
      </c>
      <c r="D39" s="5" t="n">
        <v>-98972</v>
      </c>
    </row>
    <row r="40">
      <c r="A40" s="4" t="inlineStr">
        <is>
          <t>Amounts advanced from related parties</t>
        </is>
      </c>
      <c r="B40" s="5" t="n">
        <v>3672219</v>
      </c>
      <c r="C40" s="5" t="n">
        <v>949020</v>
      </c>
      <c r="D40" s="5" t="n">
        <v>6787477</v>
      </c>
    </row>
    <row r="41">
      <c r="A41" s="4" t="inlineStr">
        <is>
          <t>Repayments to related parties</t>
        </is>
      </c>
      <c r="B41" s="5" t="n">
        <v>-2047951</v>
      </c>
      <c r="C41" s="5" t="n">
        <v>-1455845</v>
      </c>
      <c r="D41" s="5" t="n">
        <v>-7864254</v>
      </c>
    </row>
    <row r="42">
      <c r="A42" s="4" t="inlineStr">
        <is>
          <t>Proceeds from private placement</t>
        </is>
      </c>
      <c r="B42" s="4" t="inlineStr">
        <is>
          <t xml:space="preserve"> </t>
        </is>
      </c>
      <c r="C42" s="4" t="inlineStr">
        <is>
          <t xml:space="preserve"> </t>
        </is>
      </c>
      <c r="D42" s="5" t="n">
        <v>18465009</v>
      </c>
    </row>
    <row r="43">
      <c r="A43" s="4" t="inlineStr">
        <is>
          <t>Net cash provided/(used in) by continuing financing activities</t>
        </is>
      </c>
      <c r="B43" s="5" t="n">
        <v>12037761</v>
      </c>
      <c r="C43" s="5" t="n">
        <v>2885562</v>
      </c>
      <c r="D43" s="5" t="n">
        <v>16664547</v>
      </c>
    </row>
    <row r="44">
      <c r="A44" s="4" t="inlineStr">
        <is>
          <t>Net cash provided/(used in) by discontinued financing activities</t>
        </is>
      </c>
      <c r="B44" s="5" t="n">
        <v>-3484697</v>
      </c>
      <c r="C44" s="5" t="n">
        <v>-2092305</v>
      </c>
      <c r="D44" s="4" t="inlineStr">
        <is>
          <t xml:space="preserve"> </t>
        </is>
      </c>
    </row>
    <row r="45">
      <c r="A45" s="4" t="inlineStr">
        <is>
          <t>Net cash provided/(used in) financing activities</t>
        </is>
      </c>
      <c r="B45" s="5" t="n">
        <v>8553064</v>
      </c>
      <c r="C45" s="5" t="n">
        <v>793257</v>
      </c>
      <c r="D45" s="5" t="n">
        <v>16664547</v>
      </c>
    </row>
    <row r="46">
      <c r="A46" s="4" t="inlineStr">
        <is>
          <t>Effect of exchange rate change on cash and restricted cash</t>
        </is>
      </c>
      <c r="B46" s="5" t="n">
        <v>-8585</v>
      </c>
      <c r="C46" s="5" t="n">
        <v>368989</v>
      </c>
      <c r="D46" s="5" t="n">
        <v>-11477</v>
      </c>
    </row>
    <row r="47">
      <c r="A47" s="4" t="inlineStr">
        <is>
          <t>Net (decrease) increase in cash and restricted cash</t>
        </is>
      </c>
      <c r="B47" s="5" t="n">
        <v>-1682571</v>
      </c>
      <c r="C47" s="5" t="n">
        <v>-64806</v>
      </c>
      <c r="D47" s="5" t="n">
        <v>-5853508</v>
      </c>
    </row>
    <row r="48">
      <c r="A48" s="4" t="inlineStr">
        <is>
          <t>Cash, restricted cash at beginning of the year</t>
        </is>
      </c>
      <c r="B48" s="5" t="n">
        <v>5687311</v>
      </c>
      <c r="C48" s="5" t="n">
        <v>5752117</v>
      </c>
      <c r="D48" s="5" t="n">
        <v>11605625</v>
      </c>
    </row>
    <row r="49">
      <c r="A49" s="4" t="inlineStr">
        <is>
          <t>Cash, restricted cash at end of the year</t>
        </is>
      </c>
      <c r="B49" s="5" t="n">
        <v>4004740</v>
      </c>
      <c r="C49" s="5" t="n">
        <v>5687311</v>
      </c>
      <c r="D49" s="5" t="n">
        <v>5752117</v>
      </c>
    </row>
    <row r="50">
      <c r="A50" s="4" t="inlineStr">
        <is>
          <t>Less: Cash and restricted cash of discontinued operations at end of the year</t>
        </is>
      </c>
      <c r="B50" s="5" t="n">
        <v>328358</v>
      </c>
      <c r="C50" s="5" t="n">
        <v>1834006</v>
      </c>
      <c r="D50" s="4" t="inlineStr">
        <is>
          <t xml:space="preserve"> </t>
        </is>
      </c>
    </row>
    <row r="51">
      <c r="A51" s="4" t="inlineStr">
        <is>
          <t>Cash and restricted cash of continuing operations at end of the year</t>
        </is>
      </c>
      <c r="B51" s="5" t="n">
        <v>3676382</v>
      </c>
      <c r="C51" s="5" t="n">
        <v>3853305</v>
      </c>
      <c r="D51" s="5" t="n">
        <v>5752117</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Interest paid</t>
        </is>
      </c>
      <c r="B53" s="5" t="n">
        <v>611713</v>
      </c>
      <c r="C53" s="5" t="n">
        <v>290107</v>
      </c>
      <c r="D53" s="5" t="n">
        <v>396187</v>
      </c>
    </row>
    <row r="54">
      <c r="A54" s="4" t="inlineStr">
        <is>
          <t>Income tax paid</t>
        </is>
      </c>
      <c r="B54" s="5" t="n">
        <v>195237</v>
      </c>
      <c r="C54" s="5" t="n">
        <v>77177</v>
      </c>
      <c r="D54" s="5" t="n">
        <v>1435366</v>
      </c>
    </row>
    <row r="55">
      <c r="A55" s="3" t="inlineStr">
        <is>
          <t>Supplemental non-cash investing and financing information:</t>
        </is>
      </c>
      <c r="B55" s="4" t="inlineStr">
        <is>
          <t xml:space="preserve"> </t>
        </is>
      </c>
      <c r="C55" s="4" t="inlineStr">
        <is>
          <t xml:space="preserve"> </t>
        </is>
      </c>
      <c r="D55" s="4" t="inlineStr">
        <is>
          <t xml:space="preserve"> </t>
        </is>
      </c>
    </row>
    <row r="56">
      <c r="A56" s="4" t="inlineStr">
        <is>
          <t>Non-cash capital leases to acquire revenue equipment</t>
        </is>
      </c>
      <c r="B56" s="5" t="n">
        <v>52977</v>
      </c>
      <c r="C56" s="4" t="inlineStr">
        <is>
          <t xml:space="preserve"> </t>
        </is>
      </c>
      <c r="D56" s="5" t="n">
        <v>102054</v>
      </c>
    </row>
    <row r="57">
      <c r="A57" s="4" t="inlineStr">
        <is>
          <t>Uncollected receivable from disposal of revenue equipment</t>
        </is>
      </c>
      <c r="B57" s="4" t="inlineStr">
        <is>
          <t xml:space="preserve"> </t>
        </is>
      </c>
      <c r="C57" s="4" t="inlineStr">
        <is>
          <t xml:space="preserve"> </t>
        </is>
      </c>
      <c r="D57" s="6" t="n">
        <v>1752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Deposits (Details) - USD ($)</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Deposits</t>
        </is>
      </c>
      <c r="B3" s="6" t="n">
        <v>834307</v>
      </c>
      <c r="C3" s="6" t="n">
        <v>9224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Goodwill (Details) - USD ($)</t>
        </is>
      </c>
      <c r="B1" s="2" t="inlineStr">
        <is>
          <t>Dec. 30, 2023</t>
        </is>
      </c>
      <c r="C1" s="2" t="inlineStr">
        <is>
          <t>Dec. 30, 2022</t>
        </is>
      </c>
    </row>
    <row r="2">
      <c r="A2" s="4" t="inlineStr">
        <is>
          <t>Cheyi BVI [Member]</t>
        </is>
      </c>
      <c r="B2" s="4" t="inlineStr">
        <is>
          <t xml:space="preserve"> </t>
        </is>
      </c>
      <c r="C2" s="4" t="inlineStr">
        <is>
          <t xml:space="preserve"> </t>
        </is>
      </c>
    </row>
    <row r="3">
      <c r="A3" s="3" t="inlineStr">
        <is>
          <t>Goodwill [Line Items]</t>
        </is>
      </c>
      <c r="B3" s="4" t="inlineStr">
        <is>
          <t xml:space="preserve"> </t>
        </is>
      </c>
      <c r="C3" s="4" t="inlineStr">
        <is>
          <t xml:space="preserve"> </t>
        </is>
      </c>
    </row>
    <row r="4">
      <c r="A4" s="4" t="inlineStr">
        <is>
          <t>Goodwill</t>
        </is>
      </c>
      <c r="B4" s="6" t="n">
        <v>14157570</v>
      </c>
      <c r="C4" s="6" t="n">
        <v>14157570</v>
      </c>
    </row>
    <row r="5">
      <c r="A5" s="4" t="inlineStr">
        <is>
          <t>Yinhua [Membe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t>
        </is>
      </c>
      <c r="B7" s="5" t="n">
        <v>14157570</v>
      </c>
      <c r="C7" s="5" t="n">
        <v>5364709</v>
      </c>
    </row>
    <row r="8">
      <c r="A8" s="4" t="inlineStr">
        <is>
          <t>Feipeng BVI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t>
        </is>
      </c>
      <c r="B10" s="4" t="inlineStr">
        <is>
          <t xml:space="preserve"> </t>
        </is>
      </c>
      <c r="C10" s="6" t="n">
        <v>13715130</v>
      </c>
    </row>
    <row r="11">
      <c r="A11" s="4" t="inlineStr">
        <is>
          <t>Other Assets</t>
        </is>
      </c>
      <c r="B11" s="6" t="n">
        <v>0</v>
      </c>
      <c r="C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22" customWidth="1" min="2" max="2"/>
  </cols>
  <sheetData>
    <row r="1">
      <c r="A1" s="1" t="inlineStr">
        <is>
          <t>Goodwill (Details) - Schedule of Goodwill by Reportable Segment</t>
        </is>
      </c>
      <c r="B1" s="2" t="inlineStr">
        <is>
          <t>12 Months Ended</t>
        </is>
      </c>
    </row>
    <row r="2">
      <c r="B2" s="2" t="inlineStr">
        <is>
          <t>Dec. 31, 2023 USD ($)</t>
        </is>
      </c>
    </row>
    <row r="3">
      <c r="A3" s="3" t="inlineStr">
        <is>
          <t>Goodwill [Line Items]</t>
        </is>
      </c>
      <c r="B3" s="4" t="inlineStr">
        <is>
          <t xml:space="preserve"> </t>
        </is>
      </c>
    </row>
    <row r="4">
      <c r="A4" s="4" t="inlineStr">
        <is>
          <t>Balance, beginning</t>
        </is>
      </c>
      <c r="B4" s="4" t="inlineStr">
        <is>
          <t xml:space="preserve"> </t>
        </is>
      </c>
    </row>
    <row r="5">
      <c r="A5" s="4" t="inlineStr">
        <is>
          <t>Impairment</t>
        </is>
      </c>
      <c r="B5" s="4" t="inlineStr">
        <is>
          <t xml:space="preserve"> </t>
        </is>
      </c>
    </row>
    <row r="6">
      <c r="A6" s="4" t="inlineStr">
        <is>
          <t>Arising from acquisition</t>
        </is>
      </c>
      <c r="B6" s="5" t="n">
        <v>22029753</v>
      </c>
    </row>
    <row r="7">
      <c r="A7" s="4" t="inlineStr">
        <is>
          <t>Effects of exchange rate changes</t>
        </is>
      </c>
      <c r="B7" s="4" t="inlineStr">
        <is>
          <t xml:space="preserve"> </t>
        </is>
      </c>
    </row>
    <row r="8">
      <c r="A8" s="4" t="inlineStr">
        <is>
          <t>Balance, ending</t>
        </is>
      </c>
      <c r="B8" s="5" t="n">
        <v>22029753</v>
      </c>
    </row>
    <row r="9">
      <c r="A9" s="4" t="inlineStr">
        <is>
          <t>Trucking Services [Member]</t>
        </is>
      </c>
      <c r="B9" s="4" t="inlineStr">
        <is>
          <t xml:space="preserve"> </t>
        </is>
      </c>
    </row>
    <row r="10">
      <c r="A10" s="3" t="inlineStr">
        <is>
          <t>Goodwill [Line Items]</t>
        </is>
      </c>
      <c r="B10" s="4" t="inlineStr">
        <is>
          <t xml:space="preserve"> </t>
        </is>
      </c>
    </row>
    <row r="11">
      <c r="A11" s="4" t="inlineStr">
        <is>
          <t>Balance, beginning</t>
        </is>
      </c>
      <c r="B11" s="5" t="n">
        <v>13715130</v>
      </c>
    </row>
    <row r="12">
      <c r="A12" s="4" t="inlineStr">
        <is>
          <t>Impairment</t>
        </is>
      </c>
      <c r="B12" s="4" t="inlineStr">
        <is>
          <t xml:space="preserve"> </t>
        </is>
      </c>
    </row>
    <row r="13">
      <c r="A13" s="4" t="inlineStr">
        <is>
          <t>Arising from acquisition</t>
        </is>
      </c>
      <c r="B13" s="4" t="inlineStr">
        <is>
          <t xml:space="preserve"> </t>
        </is>
      </c>
    </row>
    <row r="14">
      <c r="A14" s="4" t="inlineStr">
        <is>
          <t>Effects of exchange rate changes</t>
        </is>
      </c>
      <c r="B14" s="4" t="inlineStr">
        <is>
          <t xml:space="preserve"> </t>
        </is>
      </c>
    </row>
    <row r="15">
      <c r="A15" s="4" t="inlineStr">
        <is>
          <t>Balance, ending</t>
        </is>
      </c>
      <c r="B15" s="5" t="n">
        <v>13715130</v>
      </c>
    </row>
    <row r="16">
      <c r="A16" s="4" t="inlineStr">
        <is>
          <t>Car-hailing and driver management services [Member]</t>
        </is>
      </c>
      <c r="B16" s="4" t="inlineStr">
        <is>
          <t xml:space="preserve"> </t>
        </is>
      </c>
    </row>
    <row r="17">
      <c r="A17" s="3" t="inlineStr">
        <is>
          <t>Goodwill [Line Items]</t>
        </is>
      </c>
      <c r="B17" s="4" t="inlineStr">
        <is>
          <t xml:space="preserve"> </t>
        </is>
      </c>
    </row>
    <row r="18">
      <c r="A18" s="4" t="inlineStr">
        <is>
          <t>Balance, beginning</t>
        </is>
      </c>
      <c r="B18" s="5" t="n">
        <v>14157570</v>
      </c>
    </row>
    <row r="19">
      <c r="A19" s="4" t="inlineStr">
        <is>
          <t>Impairment</t>
        </is>
      </c>
      <c r="B19" s="5" t="n">
        <v>-14157570</v>
      </c>
    </row>
    <row r="20">
      <c r="A20" s="4" t="inlineStr">
        <is>
          <t>Arising from acquisition</t>
        </is>
      </c>
      <c r="B20" s="4" t="inlineStr">
        <is>
          <t xml:space="preserve"> </t>
        </is>
      </c>
    </row>
    <row r="21">
      <c r="A21" s="4" t="inlineStr">
        <is>
          <t>Effects of exchange rate changes</t>
        </is>
      </c>
      <c r="B21" s="4" t="inlineStr">
        <is>
          <t xml:space="preserve"> </t>
        </is>
      </c>
    </row>
    <row r="22">
      <c r="A22" s="4" t="inlineStr">
        <is>
          <t>Balance, ending</t>
        </is>
      </c>
      <c r="B22" s="4" t="inlineStr">
        <is>
          <t xml:space="preserve"> </t>
        </is>
      </c>
    </row>
    <row r="23">
      <c r="A23" s="4" t="inlineStr">
        <is>
          <t>Car owner services [Member]</t>
        </is>
      </c>
      <c r="B23" s="4" t="inlineStr">
        <is>
          <t xml:space="preserve"> </t>
        </is>
      </c>
    </row>
    <row r="24">
      <c r="A24" s="3" t="inlineStr">
        <is>
          <t>Goodwill [Line Items]</t>
        </is>
      </c>
      <c r="B24" s="4" t="inlineStr">
        <is>
          <t xml:space="preserve"> </t>
        </is>
      </c>
    </row>
    <row r="25">
      <c r="A25" s="4" t="inlineStr">
        <is>
          <t>Balance, beginning</t>
        </is>
      </c>
      <c r="B25" s="5" t="n">
        <v>5364709</v>
      </c>
    </row>
    <row r="26">
      <c r="A26" s="4" t="inlineStr">
        <is>
          <t>Impairment</t>
        </is>
      </c>
      <c r="B26" s="4" t="inlineStr">
        <is>
          <t xml:space="preserve"> </t>
        </is>
      </c>
    </row>
    <row r="27">
      <c r="A27" s="4" t="inlineStr">
        <is>
          <t>Arising from acquisition</t>
        </is>
      </c>
      <c r="B27" s="4" t="inlineStr">
        <is>
          <t xml:space="preserve"> </t>
        </is>
      </c>
    </row>
    <row r="28">
      <c r="A28" s="4" t="inlineStr">
        <is>
          <t>Effects of exchange rate changes</t>
        </is>
      </c>
      <c r="B28" s="4" t="inlineStr">
        <is>
          <t xml:space="preserve"> </t>
        </is>
      </c>
    </row>
    <row r="29">
      <c r="A29" s="4" t="inlineStr">
        <is>
          <t>Balance, ending</t>
        </is>
      </c>
      <c r="B29" s="6" t="n">
        <v>536470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 width="14" customWidth="1" min="5" max="5"/>
    <col width="16" customWidth="1" min="6" max="6"/>
    <col width="14" customWidth="1" min="7" max="7"/>
    <col width="14" customWidth="1" min="8" max="8"/>
    <col width="14" customWidth="1" min="9" max="9"/>
    <col width="13" customWidth="1" min="10" max="10"/>
  </cols>
  <sheetData>
    <row r="1">
      <c r="A1" s="1" t="inlineStr">
        <is>
          <t>Acquisition (Details) - USD ($)</t>
        </is>
      </c>
      <c r="F1" s="2" t="inlineStr">
        <is>
          <t>12 Months Ended</t>
        </is>
      </c>
    </row>
    <row r="2">
      <c r="B2" s="2" t="inlineStr">
        <is>
          <t>May 26, 2023</t>
        </is>
      </c>
      <c r="C2" s="2" t="inlineStr">
        <is>
          <t>Dec. 21, 2022</t>
        </is>
      </c>
      <c r="D2" s="2" t="inlineStr">
        <is>
          <t>Mar. 18, 2022</t>
        </is>
      </c>
      <c r="E2" s="2" t="inlineStr">
        <is>
          <t>Dec. 29, 2021</t>
        </is>
      </c>
      <c r="F2" s="2" t="inlineStr">
        <is>
          <t>Dec. 31, 2023</t>
        </is>
      </c>
      <c r="G2" s="2" t="inlineStr">
        <is>
          <t>Dec. 31, 2022</t>
        </is>
      </c>
      <c r="H2" s="2" t="inlineStr">
        <is>
          <t>Dec. 31, 2021</t>
        </is>
      </c>
      <c r="I2" s="2" t="inlineStr">
        <is>
          <t>Mar. 12, 2021</t>
        </is>
      </c>
      <c r="J2" s="2" t="inlineStr">
        <is>
          <t>May 21, 2020</t>
        </is>
      </c>
    </row>
    <row r="3">
      <c r="A3" s="3" t="inlineStr">
        <is>
          <t>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interest percentage</t>
        </is>
      </c>
      <c r="B4" s="4" t="inlineStr">
        <is>
          <t xml:space="preserve"> </t>
        </is>
      </c>
      <c r="C4" s="4" t="inlineStr">
        <is>
          <t xml:space="preserve"> </t>
        </is>
      </c>
      <c r="D4" s="4" t="inlineStr">
        <is>
          <t xml:space="preserve"> </t>
        </is>
      </c>
      <c r="E4" s="10" t="n">
        <v>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quity ownership percentage</t>
        </is>
      </c>
      <c r="B5" s="4" t="inlineStr">
        <is>
          <t xml:space="preserve"> </t>
        </is>
      </c>
      <c r="C5" s="4" t="inlineStr">
        <is>
          <t xml:space="preserve"> </t>
        </is>
      </c>
      <c r="D5" s="4" t="inlineStr">
        <is>
          <t xml:space="preserve"> </t>
        </is>
      </c>
      <c r="E5" s="10" t="n">
        <v>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gregate value</t>
        </is>
      </c>
      <c r="B6" s="6" t="n">
        <v>21292948</v>
      </c>
      <c r="C6" s="4" t="inlineStr">
        <is>
          <t xml:space="preserve"> </t>
        </is>
      </c>
      <c r="D6" s="4" t="inlineStr">
        <is>
          <t xml:space="preserve"> </t>
        </is>
      </c>
      <c r="E6" s="6" t="n">
        <v>2347071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share (in Shares)</t>
        </is>
      </c>
      <c r="B7" s="4" t="inlineStr">
        <is>
          <t xml:space="preserve"> </t>
        </is>
      </c>
      <c r="C7" s="4" t="inlineStr">
        <is>
          <t xml:space="preserve"> </t>
        </is>
      </c>
      <c r="D7" s="4" t="inlineStr">
        <is>
          <t xml:space="preserve"> </t>
        </is>
      </c>
      <c r="E7" s="5" t="n">
        <v>3189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v>
      </c>
      <c r="J8" s="4" t="inlineStr">
        <is>
          <t xml:space="preserve"> </t>
        </is>
      </c>
    </row>
    <row r="9">
      <c r="A9" s="4" t="inlineStr">
        <is>
          <t>Earnout payment</t>
        </is>
      </c>
      <c r="B9" s="6" t="n">
        <v>8042090</v>
      </c>
      <c r="C9" s="4" t="inlineStr">
        <is>
          <t xml:space="preserve"> </t>
        </is>
      </c>
      <c r="D9" s="4" t="inlineStr">
        <is>
          <t xml:space="preserve"> </t>
        </is>
      </c>
      <c r="E9" s="4" t="inlineStr">
        <is>
          <t xml:space="preserve"> </t>
        </is>
      </c>
      <c r="F9" s="4" t="inlineStr">
        <is>
          <t xml:space="preserve"> </t>
        </is>
      </c>
      <c r="G9" s="6" t="n">
        <v>5884013</v>
      </c>
      <c r="H9" s="6" t="n">
        <v>8826019</v>
      </c>
      <c r="I9" s="4" t="inlineStr">
        <is>
          <t xml:space="preserve"> </t>
        </is>
      </c>
      <c r="J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6" t="n">
        <v>3000000</v>
      </c>
      <c r="H10" s="5" t="n">
        <v>3000000</v>
      </c>
      <c r="I10" s="4" t="inlineStr">
        <is>
          <t xml:space="preserve"> </t>
        </is>
      </c>
      <c r="J10" s="4" t="inlineStr">
        <is>
          <t xml:space="preserve"> </t>
        </is>
      </c>
    </row>
    <row r="11">
      <c r="A11" s="4" t="inlineStr">
        <is>
          <t>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0.001</v>
      </c>
      <c r="H11" s="4" t="inlineStr">
        <is>
          <t xml:space="preserve"> </t>
        </is>
      </c>
      <c r="I11" s="4" t="inlineStr">
        <is>
          <t xml:space="preserve"> </t>
        </is>
      </c>
      <c r="J11" s="4" t="inlineStr">
        <is>
          <t xml:space="preserve"> </t>
        </is>
      </c>
    </row>
    <row r="12">
      <c r="A12" s="4" t="inlineStr">
        <is>
          <t>Amount paid</t>
        </is>
      </c>
      <c r="B12" s="4" t="inlineStr">
        <is>
          <t xml:space="preserve"> </t>
        </is>
      </c>
      <c r="C12" s="4" t="inlineStr">
        <is>
          <t xml:space="preserve"> </t>
        </is>
      </c>
      <c r="D12" s="4" t="inlineStr">
        <is>
          <t xml:space="preserve"> </t>
        </is>
      </c>
      <c r="E12" s="4" t="inlineStr">
        <is>
          <t xml:space="preserve"> </t>
        </is>
      </c>
      <c r="F12" s="4" t="inlineStr">
        <is>
          <t xml:space="preserve"> </t>
        </is>
      </c>
      <c r="G12" s="6" t="n">
        <v>10076600</v>
      </c>
      <c r="H12" s="4" t="inlineStr">
        <is>
          <t xml:space="preserve"> </t>
        </is>
      </c>
      <c r="I12" s="4" t="inlineStr">
        <is>
          <t xml:space="preserve"> </t>
        </is>
      </c>
      <c r="J12" s="4" t="inlineStr">
        <is>
          <t xml:space="preserve"> </t>
        </is>
      </c>
    </row>
    <row r="13">
      <c r="A13" s="4" t="inlineStr">
        <is>
          <t>Issued ordinary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3826000</v>
      </c>
      <c r="H13" s="4" t="inlineStr">
        <is>
          <t xml:space="preserve"> </t>
        </is>
      </c>
      <c r="I13" s="4" t="inlineStr">
        <is>
          <t xml:space="preserve"> </t>
        </is>
      </c>
      <c r="J13" s="4" t="inlineStr">
        <is>
          <t xml:space="preserve"> </t>
        </is>
      </c>
    </row>
    <row r="14">
      <c r="A14" s="4" t="inlineStr">
        <is>
          <t>Price per share (in Dollars per share)</t>
        </is>
      </c>
      <c r="B14" s="4" t="inlineStr">
        <is>
          <t xml:space="preserve"> </t>
        </is>
      </c>
      <c r="C14" s="4" t="inlineStr">
        <is>
          <t xml:space="preserve"> </t>
        </is>
      </c>
      <c r="D14" s="4" t="inlineStr">
        <is>
          <t xml:space="preserve"> </t>
        </is>
      </c>
      <c r="E14" s="4" t="inlineStr">
        <is>
          <t xml:space="preserve"> </t>
        </is>
      </c>
      <c r="F14" s="8" t="n">
        <v>1.85</v>
      </c>
      <c r="G14" s="4" t="inlineStr">
        <is>
          <t xml:space="preserve"> </t>
        </is>
      </c>
      <c r="H14" s="4" t="inlineStr">
        <is>
          <t xml:space="preserve"> </t>
        </is>
      </c>
      <c r="I14" s="4" t="inlineStr">
        <is>
          <t xml:space="preserve"> </t>
        </is>
      </c>
      <c r="J14" s="4" t="inlineStr">
        <is>
          <t xml:space="preserve"> </t>
        </is>
      </c>
    </row>
    <row r="15">
      <c r="A15" s="4" t="inlineStr">
        <is>
          <t>Closing amount</t>
        </is>
      </c>
      <c r="B15" s="4" t="inlineStr">
        <is>
          <t xml:space="preserve"> </t>
        </is>
      </c>
      <c r="C15" s="4" t="inlineStr">
        <is>
          <t xml:space="preserve"> </t>
        </is>
      </c>
      <c r="D15" s="4" t="inlineStr">
        <is>
          <t xml:space="preserve"> </t>
        </is>
      </c>
      <c r="E15" s="4" t="inlineStr">
        <is>
          <t xml:space="preserve"> </t>
        </is>
      </c>
      <c r="F15" s="6" t="n">
        <v>1000000</v>
      </c>
      <c r="G15" s="4" t="inlineStr">
        <is>
          <t xml:space="preserve"> </t>
        </is>
      </c>
      <c r="H15" s="4" t="inlineStr">
        <is>
          <t xml:space="preserve"> </t>
        </is>
      </c>
      <c r="I15" s="4" t="inlineStr">
        <is>
          <t xml:space="preserve"> </t>
        </is>
      </c>
      <c r="J15" s="4" t="inlineStr">
        <is>
          <t xml:space="preserve"> </t>
        </is>
      </c>
    </row>
    <row r="16">
      <c r="A16" s="4" t="inlineStr">
        <is>
          <t>Cash earnout</t>
        </is>
      </c>
      <c r="B16" s="4" t="inlineStr">
        <is>
          <t xml:space="preserve"> </t>
        </is>
      </c>
      <c r="C16" s="4" t="inlineStr">
        <is>
          <t xml:space="preserve"> </t>
        </is>
      </c>
      <c r="D16" s="4" t="inlineStr">
        <is>
          <t xml:space="preserve"> </t>
        </is>
      </c>
      <c r="E16" s="4" t="inlineStr">
        <is>
          <t xml:space="preserve"> </t>
        </is>
      </c>
      <c r="F16" s="5" t="n">
        <v>1998500</v>
      </c>
      <c r="G16" s="4" t="inlineStr">
        <is>
          <t xml:space="preserve"> </t>
        </is>
      </c>
      <c r="H16" s="4" t="inlineStr">
        <is>
          <t xml:space="preserve"> </t>
        </is>
      </c>
      <c r="I16" s="4" t="inlineStr">
        <is>
          <t xml:space="preserve"> </t>
        </is>
      </c>
      <c r="J16" s="4" t="inlineStr">
        <is>
          <t xml:space="preserve"> </t>
        </is>
      </c>
    </row>
    <row r="17">
      <c r="A17" s="4" t="inlineStr">
        <is>
          <t>Net income paid</t>
        </is>
      </c>
      <c r="B17" s="4" t="inlineStr">
        <is>
          <t xml:space="preserve"> </t>
        </is>
      </c>
      <c r="C17" s="4" t="inlineStr">
        <is>
          <t xml:space="preserve"> </t>
        </is>
      </c>
      <c r="D17" s="4" t="inlineStr">
        <is>
          <t xml:space="preserve"> </t>
        </is>
      </c>
      <c r="E17" s="4" t="inlineStr">
        <is>
          <t xml:space="preserve"> </t>
        </is>
      </c>
      <c r="F17" s="4" t="inlineStr">
        <is>
          <t xml:space="preserve"> </t>
        </is>
      </c>
      <c r="G17" s="6" t="n">
        <v>1300000</v>
      </c>
      <c r="H17" s="4" t="inlineStr">
        <is>
          <t xml:space="preserve"> </t>
        </is>
      </c>
      <c r="I17" s="4" t="inlineStr">
        <is>
          <t xml:space="preserve"> </t>
        </is>
      </c>
      <c r="J17" s="4" t="inlineStr">
        <is>
          <t xml:space="preserve"> </t>
        </is>
      </c>
    </row>
    <row r="18">
      <c r="A18" s="4" t="inlineStr">
        <is>
          <t>Shares outstanding in percentage</t>
        </is>
      </c>
      <c r="B18" s="10" t="n">
        <v>1</v>
      </c>
      <c r="C18" s="4" t="inlineStr">
        <is>
          <t xml:space="preserve"> </t>
        </is>
      </c>
      <c r="D18" s="10"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rdinary shares issued (in Shares)</t>
        </is>
      </c>
      <c r="B19" s="4" t="inlineStr">
        <is>
          <t xml:space="preserve"> </t>
        </is>
      </c>
      <c r="C19" s="4" t="inlineStr">
        <is>
          <t xml:space="preserve"> </t>
        </is>
      </c>
      <c r="D19" s="5" t="n">
        <v>3826000</v>
      </c>
      <c r="E19" s="4" t="inlineStr">
        <is>
          <t xml:space="preserve"> </t>
        </is>
      </c>
      <c r="F19" s="4" t="inlineStr">
        <is>
          <t xml:space="preserve"> </t>
        </is>
      </c>
      <c r="G19" s="5" t="n">
        <v>50000000</v>
      </c>
      <c r="H19" s="4" t="inlineStr">
        <is>
          <t xml:space="preserve"> </t>
        </is>
      </c>
      <c r="I19" s="4" t="inlineStr">
        <is>
          <t xml:space="preserve"> </t>
        </is>
      </c>
      <c r="J19" s="5" t="n">
        <v>9000000</v>
      </c>
    </row>
    <row r="20">
      <c r="A20" s="4" t="inlineStr">
        <is>
          <t>Ordinary shares paid</t>
        </is>
      </c>
      <c r="B20" s="4" t="inlineStr">
        <is>
          <t xml:space="preserve"> </t>
        </is>
      </c>
      <c r="C20" s="4" t="inlineStr">
        <is>
          <t xml:space="preserve"> </t>
        </is>
      </c>
      <c r="D20" s="4" t="inlineStr">
        <is>
          <t xml:space="preserve"> </t>
        </is>
      </c>
      <c r="E20" s="4" t="inlineStr">
        <is>
          <t xml:space="preserve"> </t>
        </is>
      </c>
      <c r="F20" s="6" t="n">
        <v>1000000</v>
      </c>
      <c r="G20" s="4" t="inlineStr">
        <is>
          <t xml:space="preserve"> </t>
        </is>
      </c>
      <c r="H20" s="4" t="inlineStr">
        <is>
          <t xml:space="preserve"> </t>
        </is>
      </c>
      <c r="I20" s="4" t="inlineStr">
        <is>
          <t xml:space="preserve"> </t>
        </is>
      </c>
      <c r="J20" s="4" t="inlineStr">
        <is>
          <t xml:space="preserve"> </t>
        </is>
      </c>
    </row>
    <row r="21">
      <c r="A21" s="4" t="inlineStr">
        <is>
          <t>Closing price per share (in Dollars per share)</t>
        </is>
      </c>
      <c r="B21" s="4" t="inlineStr">
        <is>
          <t xml:space="preserve"> </t>
        </is>
      </c>
      <c r="C21" s="4" t="inlineStr">
        <is>
          <t xml:space="preserve"> </t>
        </is>
      </c>
      <c r="D21" s="4" t="inlineStr">
        <is>
          <t xml:space="preserve"> </t>
        </is>
      </c>
      <c r="E21" s="4" t="inlineStr">
        <is>
          <t xml:space="preserve"> </t>
        </is>
      </c>
      <c r="F21" s="8" t="n">
        <v>1.85</v>
      </c>
      <c r="G21" s="4" t="inlineStr">
        <is>
          <t xml:space="preserve"> </t>
        </is>
      </c>
      <c r="H21" s="4" t="inlineStr">
        <is>
          <t xml:space="preserve"> </t>
        </is>
      </c>
      <c r="I21" s="4" t="inlineStr">
        <is>
          <t xml:space="preserve"> </t>
        </is>
      </c>
      <c r="J21" s="4" t="inlineStr">
        <is>
          <t xml:space="preserve"> </t>
        </is>
      </c>
    </row>
    <row r="22">
      <c r="A22" s="4" t="inlineStr">
        <is>
          <t>Acquisition amount</t>
        </is>
      </c>
      <c r="B22" s="4" t="inlineStr">
        <is>
          <t xml:space="preserve"> </t>
        </is>
      </c>
      <c r="C22" s="4" t="inlineStr">
        <is>
          <t xml:space="preserve"> </t>
        </is>
      </c>
      <c r="D22" s="4" t="inlineStr">
        <is>
          <t xml:space="preserve"> </t>
        </is>
      </c>
      <c r="E22" s="4" t="inlineStr">
        <is>
          <t xml:space="preserve"> </t>
        </is>
      </c>
      <c r="F22" s="6" t="n">
        <v>14540436</v>
      </c>
      <c r="G22" s="4" t="inlineStr">
        <is>
          <t xml:space="preserve"> </t>
        </is>
      </c>
      <c r="H22" s="4" t="inlineStr">
        <is>
          <t xml:space="preserve"> </t>
        </is>
      </c>
      <c r="I22" s="4" t="inlineStr">
        <is>
          <t xml:space="preserve"> </t>
        </is>
      </c>
      <c r="J22" s="4" t="inlineStr">
        <is>
          <t xml:space="preserve"> </t>
        </is>
      </c>
    </row>
    <row r="23">
      <c r="A23" s="4" t="inlineStr">
        <is>
          <t>Closing cash</t>
        </is>
      </c>
      <c r="B23" s="4" t="inlineStr">
        <is>
          <t xml:space="preserve"> </t>
        </is>
      </c>
      <c r="C23" s="4" t="inlineStr">
        <is>
          <t xml:space="preserve"> </t>
        </is>
      </c>
      <c r="D23" s="4" t="inlineStr">
        <is>
          <t xml:space="preserve"> </t>
        </is>
      </c>
      <c r="E23" s="4" t="inlineStr">
        <is>
          <t xml:space="preserve"> </t>
        </is>
      </c>
      <c r="F23" s="5" t="n">
        <v>9550000</v>
      </c>
      <c r="G23" s="4" t="inlineStr">
        <is>
          <t xml:space="preserve"> </t>
        </is>
      </c>
      <c r="H23" s="4" t="inlineStr">
        <is>
          <t xml:space="preserve"> </t>
        </is>
      </c>
      <c r="I23" s="4" t="inlineStr">
        <is>
          <t xml:space="preserve"> </t>
        </is>
      </c>
      <c r="J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5" t="n">
        <v>2400000</v>
      </c>
      <c r="G24" s="4" t="inlineStr">
        <is>
          <t xml:space="preserve"> </t>
        </is>
      </c>
      <c r="H24" s="4" t="inlineStr">
        <is>
          <t xml:space="preserve"> </t>
        </is>
      </c>
      <c r="I24" s="4" t="inlineStr">
        <is>
          <t xml:space="preserve"> </t>
        </is>
      </c>
      <c r="J24" s="4" t="inlineStr">
        <is>
          <t xml:space="preserve"> </t>
        </is>
      </c>
    </row>
    <row r="25">
      <c r="A25" s="4" t="inlineStr">
        <is>
          <t>Outstanding shares in percentage</t>
        </is>
      </c>
      <c r="B25" s="4" t="inlineStr">
        <is>
          <t xml:space="preserve"> </t>
        </is>
      </c>
      <c r="C25" s="10"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to seller</t>
        </is>
      </c>
      <c r="B26" s="4" t="inlineStr">
        <is>
          <t xml:space="preserve"> </t>
        </is>
      </c>
      <c r="C26" s="6" t="n">
        <v>95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 for acquisition</t>
        </is>
      </c>
      <c r="B27" s="6" t="n">
        <v>2129294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change rate of equity percentage</t>
        </is>
      </c>
      <c r="B28" s="10"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wly issued ordinary shares (in Shares)</t>
        </is>
      </c>
      <c r="B29" s="5" t="n">
        <v>456909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 ordinary share (in Dollars per share)</t>
        </is>
      </c>
      <c r="B30" s="8" t="n">
        <v>1.1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 earnout</t>
        </is>
      </c>
      <c r="B31" s="6" t="n">
        <v>8042090</v>
      </c>
      <c r="C31" s="4" t="inlineStr">
        <is>
          <t xml:space="preserve"> </t>
        </is>
      </c>
      <c r="D31" s="4" t="inlineStr">
        <is>
          <t xml:space="preserve"> </t>
        </is>
      </c>
      <c r="E31" s="4" t="inlineStr">
        <is>
          <t xml:space="preserve"> </t>
        </is>
      </c>
      <c r="F31" s="4" t="inlineStr">
        <is>
          <t xml:space="preserve"> </t>
        </is>
      </c>
      <c r="G31" s="6" t="n">
        <v>1998500</v>
      </c>
      <c r="H31" s="4" t="inlineStr">
        <is>
          <t xml:space="preserve"> </t>
        </is>
      </c>
      <c r="I31" s="4" t="inlineStr">
        <is>
          <t xml:space="preserve"> </t>
        </is>
      </c>
      <c r="J31" s="4" t="inlineStr">
        <is>
          <t xml:space="preserve"> </t>
        </is>
      </c>
    </row>
    <row r="32">
      <c r="A32" s="4" t="inlineStr">
        <is>
          <t>Net income value</t>
        </is>
      </c>
      <c r="B32" s="5" t="n">
        <v>2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sideration amount</t>
        </is>
      </c>
      <c r="B33" s="5" t="n">
        <v>2129294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5" t="n">
        <v>1154091</v>
      </c>
      <c r="G34" s="4" t="inlineStr">
        <is>
          <t xml:space="preserve"> </t>
        </is>
      </c>
      <c r="H34" s="4" t="inlineStr">
        <is>
          <t xml:space="preserve"> </t>
        </is>
      </c>
      <c r="I34" s="4" t="inlineStr">
        <is>
          <t xml:space="preserve"> </t>
        </is>
      </c>
      <c r="J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5" t="n">
        <v>-9579760</v>
      </c>
      <c r="G35" s="6" t="n">
        <v>1896188</v>
      </c>
      <c r="H35" s="6" t="n">
        <v>-938413</v>
      </c>
      <c r="I35" s="4" t="inlineStr">
        <is>
          <t xml:space="preserve"> </t>
        </is>
      </c>
      <c r="J35" s="4" t="inlineStr">
        <is>
          <t xml:space="preserve"> </t>
        </is>
      </c>
    </row>
    <row r="36">
      <c r="A36" s="4" t="inlineStr">
        <is>
          <t>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2.12</v>
      </c>
      <c r="I38" s="4" t="inlineStr">
        <is>
          <t xml:space="preserve"> </t>
        </is>
      </c>
      <c r="J38" s="4" t="inlineStr">
        <is>
          <t xml:space="preserve"> </t>
        </is>
      </c>
    </row>
    <row r="39">
      <c r="A39" s="4" t="inlineStr">
        <is>
          <t>Yinhu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quity interest</t>
        </is>
      </c>
      <c r="B41" s="4" t="inlineStr">
        <is>
          <t xml:space="preserve"> </t>
        </is>
      </c>
      <c r="C41" s="4" t="inlineStr">
        <is>
          <t xml:space="preserve"> </t>
        </is>
      </c>
      <c r="D41" s="4" t="inlineStr">
        <is>
          <t xml:space="preserve"> </t>
        </is>
      </c>
      <c r="E41" s="4" t="inlineStr">
        <is>
          <t xml:space="preserve"> </t>
        </is>
      </c>
      <c r="F41" s="4" t="inlineStr">
        <is>
          <t xml:space="preserve"> </t>
        </is>
      </c>
      <c r="G41" s="10" t="n">
        <v>1</v>
      </c>
      <c r="H41" s="4" t="inlineStr">
        <is>
          <t xml:space="preserve"> </t>
        </is>
      </c>
      <c r="I41" s="4" t="inlineStr">
        <is>
          <t xml:space="preserve"> </t>
        </is>
      </c>
      <c r="J41" s="4" t="inlineStr">
        <is>
          <t xml:space="preserve"> </t>
        </is>
      </c>
    </row>
    <row r="42">
      <c r="A42" s="4" t="inlineStr">
        <is>
          <t>Total consideration</t>
        </is>
      </c>
      <c r="B42" s="4" t="inlineStr">
        <is>
          <t xml:space="preserve"> </t>
        </is>
      </c>
      <c r="C42" s="4" t="inlineStr">
        <is>
          <t xml:space="preserve"> </t>
        </is>
      </c>
      <c r="D42" s="4" t="inlineStr">
        <is>
          <t xml:space="preserve"> </t>
        </is>
      </c>
      <c r="E42" s="4" t="inlineStr">
        <is>
          <t xml:space="preserve"> </t>
        </is>
      </c>
      <c r="F42" s="4" t="inlineStr">
        <is>
          <t xml:space="preserve"> </t>
        </is>
      </c>
      <c r="G42" s="6" t="n">
        <v>7078100</v>
      </c>
      <c r="H42" s="4" t="inlineStr">
        <is>
          <t xml:space="preserve"> </t>
        </is>
      </c>
      <c r="I42" s="4" t="inlineStr">
        <is>
          <t xml:space="preserve"> </t>
        </is>
      </c>
      <c r="J42" s="4" t="inlineStr">
        <is>
          <t xml:space="preserve"> </t>
        </is>
      </c>
    </row>
    <row r="43">
      <c r="A43" s="4" t="inlineStr">
        <is>
          <t>Alliance BVI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otal consideration</t>
        </is>
      </c>
      <c r="B45" s="6" t="n">
        <v>520876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income (loss)</t>
        </is>
      </c>
      <c r="B46" s="4" t="inlineStr">
        <is>
          <t xml:space="preserve"> </t>
        </is>
      </c>
      <c r="C46" s="4" t="inlineStr">
        <is>
          <t xml:space="preserve"> </t>
        </is>
      </c>
      <c r="D46" s="4" t="inlineStr">
        <is>
          <t xml:space="preserve"> </t>
        </is>
      </c>
      <c r="E46" s="4" t="inlineStr">
        <is>
          <t xml:space="preserve"> </t>
        </is>
      </c>
      <c r="F46" s="6" t="n">
        <v>427171</v>
      </c>
      <c r="G46" s="4" t="inlineStr">
        <is>
          <t xml:space="preserve"> </t>
        </is>
      </c>
      <c r="H46" s="4" t="inlineStr">
        <is>
          <t xml:space="preserve"> </t>
        </is>
      </c>
      <c r="I46" s="4" t="inlineStr">
        <is>
          <t xml:space="preserve"> </t>
        </is>
      </c>
      <c r="J46" s="4" t="inlineStr">
        <is>
          <t xml:space="preserve"> </t>
        </is>
      </c>
    </row>
    <row r="47">
      <c r="A47" s="4" t="inlineStr">
        <is>
          <t>Cheyi BV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ggregate value</t>
        </is>
      </c>
      <c r="B49" s="4" t="inlineStr">
        <is>
          <t xml:space="preserve"> </t>
        </is>
      </c>
      <c r="C49" s="4" t="inlineStr">
        <is>
          <t xml:space="preserve"> </t>
        </is>
      </c>
      <c r="D49" s="4" t="inlineStr">
        <is>
          <t xml:space="preserve"> </t>
        </is>
      </c>
      <c r="E49" s="6" t="n">
        <v>676068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ice per share (in Dollars per share)</t>
        </is>
      </c>
      <c r="B50" s="4" t="inlineStr">
        <is>
          <t xml:space="preserve"> </t>
        </is>
      </c>
      <c r="C50" s="4" t="inlineStr">
        <is>
          <t xml:space="preserve"> </t>
        </is>
      </c>
      <c r="D50" s="4" t="inlineStr">
        <is>
          <t xml:space="preserve"> </t>
        </is>
      </c>
      <c r="E50" s="8" t="n">
        <v>2.12</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arnout payment</t>
        </is>
      </c>
      <c r="B51" s="4" t="inlineStr">
        <is>
          <t xml:space="preserve"> </t>
        </is>
      </c>
      <c r="C51" s="4" t="inlineStr">
        <is>
          <t xml:space="preserve"> </t>
        </is>
      </c>
      <c r="D51" s="4" t="inlineStr">
        <is>
          <t xml:space="preserve"> </t>
        </is>
      </c>
      <c r="E51" s="6" t="n">
        <v>2000000</v>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2">
    <mergeCell ref="A1:A2"/>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Estimated Fair Values of Net Assets Acquired and Liabilities Assumed</t>
        </is>
      </c>
      <c r="B1" s="2" t="inlineStr">
        <is>
          <t>Dec. 31, 2023 USD ($)</t>
        </is>
      </c>
    </row>
    <row r="2">
      <c r="A2" s="4" t="inlineStr">
        <is>
          <t>Acquisition of Cheyi BVI [Member]</t>
        </is>
      </c>
      <c r="B2" s="4" t="inlineStr">
        <is>
          <t xml:space="preserve"> </t>
        </is>
      </c>
    </row>
    <row r="3">
      <c r="A3" s="3" t="inlineStr">
        <is>
          <t>Recognized amounts of identifiable assets acquired and liabilities</t>
        </is>
      </c>
      <c r="B3" s="4" t="inlineStr">
        <is>
          <t xml:space="preserve"> </t>
        </is>
      </c>
    </row>
    <row r="4">
      <c r="A4" s="4" t="inlineStr">
        <is>
          <t>Accounts receivable, net</t>
        </is>
      </c>
      <c r="B4" s="6" t="n">
        <v>216572</v>
      </c>
    </row>
    <row r="5">
      <c r="A5" s="4" t="inlineStr">
        <is>
          <t>Prepayments</t>
        </is>
      </c>
      <c r="B5" s="5" t="n">
        <v>575913</v>
      </c>
    </row>
    <row r="6">
      <c r="A6" s="4" t="inlineStr">
        <is>
          <t>Others receivable</t>
        </is>
      </c>
      <c r="B6" s="5" t="n">
        <v>4761164</v>
      </c>
    </row>
    <row r="7">
      <c r="A7" s="4" t="inlineStr">
        <is>
          <t>Property and equipment, net</t>
        </is>
      </c>
      <c r="B7" s="5" t="n">
        <v>9980931</v>
      </c>
    </row>
    <row r="8">
      <c r="A8" s="4" t="inlineStr">
        <is>
          <t>Deferred tax assets</t>
        </is>
      </c>
      <c r="B8" s="5" t="n">
        <v>10</v>
      </c>
    </row>
    <row r="9">
      <c r="A9" s="4" t="inlineStr">
        <is>
          <t>Deposits</t>
        </is>
      </c>
      <c r="B9" s="5" t="n">
        <v>595149</v>
      </c>
    </row>
    <row r="10">
      <c r="A10" s="4" t="inlineStr">
        <is>
          <t>Short-term bank borrowings</t>
        </is>
      </c>
      <c r="B10" s="5" t="n">
        <v>-1647679</v>
      </c>
    </row>
    <row r="11">
      <c r="A11" s="4" t="inlineStr">
        <is>
          <t>Accounts and notes payable</t>
        </is>
      </c>
      <c r="B11" s="5" t="n">
        <v>-803784</v>
      </c>
    </row>
    <row r="12">
      <c r="A12" s="4" t="inlineStr">
        <is>
          <t>Others payable and accrued liabilities</t>
        </is>
      </c>
      <c r="B12" s="5" t="n">
        <v>-1631610</v>
      </c>
    </row>
    <row r="13">
      <c r="A13" s="4" t="inlineStr">
        <is>
          <t>Tax payable</t>
        </is>
      </c>
      <c r="B13" s="5" t="n">
        <v>-1859485</v>
      </c>
    </row>
    <row r="14">
      <c r="A14" s="4" t="inlineStr">
        <is>
          <t>Capital lease and financing obligations</t>
        </is>
      </c>
      <c r="B14" s="5" t="n">
        <v>-2351104</v>
      </c>
    </row>
    <row r="15">
      <c r="A15" s="4" t="inlineStr">
        <is>
          <t>Total identifiable net assets</t>
        </is>
      </c>
      <c r="B15" s="5" t="n">
        <v>7836077</v>
      </c>
    </row>
    <row r="16">
      <c r="A16" s="4" t="inlineStr">
        <is>
          <t>Goodwill</t>
        </is>
      </c>
      <c r="B16" s="5" t="n">
        <v>14157570</v>
      </c>
    </row>
    <row r="17">
      <c r="A17" s="4" t="inlineStr">
        <is>
          <t>Total purchase price</t>
        </is>
      </c>
      <c r="B17" s="5" t="n">
        <v>21993647</v>
      </c>
    </row>
    <row r="18">
      <c r="A18" s="4" t="inlineStr">
        <is>
          <t>Acquisition of Yinhua [Member]</t>
        </is>
      </c>
      <c r="B18" s="4" t="inlineStr">
        <is>
          <t xml:space="preserve"> </t>
        </is>
      </c>
    </row>
    <row r="19">
      <c r="A19" s="3" t="inlineStr">
        <is>
          <t>Recognized amounts of identifiable assets acquired and liabilities</t>
        </is>
      </c>
      <c r="B19" s="4" t="inlineStr">
        <is>
          <t xml:space="preserve"> </t>
        </is>
      </c>
    </row>
    <row r="20">
      <c r="A20" s="4" t="inlineStr">
        <is>
          <t>Accounts receivable, net</t>
        </is>
      </c>
      <c r="B20" s="5" t="n">
        <v>4519839</v>
      </c>
    </row>
    <row r="21">
      <c r="A21" s="4" t="inlineStr">
        <is>
          <t>Prepayments</t>
        </is>
      </c>
      <c r="B21" s="5" t="n">
        <v>8050558</v>
      </c>
    </row>
    <row r="22">
      <c r="A22" s="4" t="inlineStr">
        <is>
          <t>Property and equipment, net</t>
        </is>
      </c>
      <c r="B22" s="5" t="n">
        <v>3504</v>
      </c>
    </row>
    <row r="23">
      <c r="A23" s="4" t="inlineStr">
        <is>
          <t>Deferred tax assets</t>
        </is>
      </c>
      <c r="B23" s="5" t="n">
        <v>16415</v>
      </c>
    </row>
    <row r="24">
      <c r="A24" s="4" t="inlineStr">
        <is>
          <t>Short-term bank borrowings</t>
        </is>
      </c>
      <c r="B24" s="5" t="n">
        <v>-193339</v>
      </c>
    </row>
    <row r="25">
      <c r="A25" s="4" t="inlineStr">
        <is>
          <t>Others payable and accrued liabilities</t>
        </is>
      </c>
      <c r="B25" s="5" t="n">
        <v>-7685086</v>
      </c>
    </row>
    <row r="26">
      <c r="A26" s="4" t="inlineStr">
        <is>
          <t>Tax payable</t>
        </is>
      </c>
      <c r="B26" s="5" t="n">
        <v>-1126777</v>
      </c>
    </row>
    <row r="27">
      <c r="A27" s="4" t="inlineStr">
        <is>
          <t>Total identifiable net assets</t>
        </is>
      </c>
      <c r="B27" s="5" t="n">
        <v>3585114</v>
      </c>
    </row>
    <row r="28">
      <c r="A28" s="4" t="inlineStr">
        <is>
          <t>Goodwill</t>
        </is>
      </c>
      <c r="B28" s="5" t="n">
        <v>5364709</v>
      </c>
    </row>
    <row r="29">
      <c r="A29" s="4" t="inlineStr">
        <is>
          <t>Total purchase price</t>
        </is>
      </c>
      <c r="B29" s="5" t="n">
        <v>8949823</v>
      </c>
    </row>
    <row r="30">
      <c r="A30" s="4" t="inlineStr">
        <is>
          <t>Acquisition of Feipeng BVI [Member]</t>
        </is>
      </c>
      <c r="B30" s="4" t="inlineStr">
        <is>
          <t xml:space="preserve"> </t>
        </is>
      </c>
    </row>
    <row r="31">
      <c r="A31" s="3" t="inlineStr">
        <is>
          <t>Recognized amounts of identifiable assets acquired and liabilities</t>
        </is>
      </c>
      <c r="B31" s="4" t="inlineStr">
        <is>
          <t xml:space="preserve"> </t>
        </is>
      </c>
    </row>
    <row r="32">
      <c r="A32" s="4" t="inlineStr">
        <is>
          <t>Accounts receivable, net</t>
        </is>
      </c>
      <c r="B32" s="5" t="n">
        <v>3746298</v>
      </c>
    </row>
    <row r="33">
      <c r="A33" s="4" t="inlineStr">
        <is>
          <t>Prepayments</t>
        </is>
      </c>
      <c r="B33" s="5" t="n">
        <v>550944</v>
      </c>
    </row>
    <row r="34">
      <c r="A34" s="4" t="inlineStr">
        <is>
          <t>Others receivable</t>
        </is>
      </c>
      <c r="B34" s="5" t="n">
        <v>246748</v>
      </c>
    </row>
    <row r="35">
      <c r="A35" s="4" t="inlineStr">
        <is>
          <t>Property and equipment, net</t>
        </is>
      </c>
      <c r="B35" s="5" t="n">
        <v>123446</v>
      </c>
    </row>
    <row r="36">
      <c r="A36" s="4" t="inlineStr">
        <is>
          <t>Deposits</t>
        </is>
      </c>
      <c r="B36" s="5" t="n">
        <v>610393</v>
      </c>
    </row>
    <row r="37">
      <c r="A37" s="4" t="inlineStr">
        <is>
          <t>Accounts payable</t>
        </is>
      </c>
      <c r="B37" s="5" t="n">
        <v>-1546037</v>
      </c>
    </row>
    <row r="38">
      <c r="A38" s="4" t="inlineStr">
        <is>
          <t>Short-term bank borrowings</t>
        </is>
      </c>
      <c r="B38" s="5" t="n">
        <v>-1884823</v>
      </c>
    </row>
    <row r="39">
      <c r="A39" s="4" t="inlineStr">
        <is>
          <t>Others payable and accrued liabilities</t>
        </is>
      </c>
      <c r="B39" s="5" t="n">
        <v>-1383077</v>
      </c>
    </row>
    <row r="40">
      <c r="A40" s="4" t="inlineStr">
        <is>
          <t>Amount due to related parties</t>
        </is>
      </c>
      <c r="B40" s="5" t="n">
        <v>-1552719</v>
      </c>
    </row>
    <row r="41">
      <c r="A41" s="4" t="inlineStr">
        <is>
          <t>Tax payable</t>
        </is>
      </c>
      <c r="B41" s="5" t="n">
        <v>-21589</v>
      </c>
    </row>
    <row r="42">
      <c r="A42" s="4" t="inlineStr">
        <is>
          <t>Total identifiable net liabilities</t>
        </is>
      </c>
      <c r="B42" s="5" t="n">
        <v>-1110416</v>
      </c>
    </row>
    <row r="43">
      <c r="A43" s="4" t="inlineStr">
        <is>
          <t>Goodwill</t>
        </is>
      </c>
      <c r="B43" s="5" t="n">
        <v>13715130</v>
      </c>
    </row>
    <row r="44">
      <c r="A44" s="4" t="inlineStr">
        <is>
          <t>Total purchase price</t>
        </is>
      </c>
      <c r="B44" s="5" t="n">
        <v>12604714</v>
      </c>
    </row>
    <row r="45">
      <c r="A45" s="4" t="inlineStr">
        <is>
          <t>Acquisition of Alliance BVI [Member]</t>
        </is>
      </c>
      <c r="B45" s="4" t="inlineStr">
        <is>
          <t xml:space="preserve"> </t>
        </is>
      </c>
    </row>
    <row r="46">
      <c r="A46" s="3" t="inlineStr">
        <is>
          <t>Recognized amounts of identifiable assets acquired and liabilities</t>
        </is>
      </c>
      <c r="B46" s="4" t="inlineStr">
        <is>
          <t xml:space="preserve"> </t>
        </is>
      </c>
    </row>
    <row r="47">
      <c r="A47" s="4" t="inlineStr">
        <is>
          <t>Prepayments</t>
        </is>
      </c>
      <c r="B47" s="5" t="n">
        <v>1587580</v>
      </c>
    </row>
    <row r="48">
      <c r="A48" s="4" t="inlineStr">
        <is>
          <t>Others receivable</t>
        </is>
      </c>
      <c r="B48" s="5" t="n">
        <v>106839</v>
      </c>
    </row>
    <row r="49">
      <c r="A49" s="4" t="inlineStr">
        <is>
          <t>Inventory</t>
        </is>
      </c>
      <c r="B49" s="5" t="n">
        <v>29846</v>
      </c>
    </row>
    <row r="50">
      <c r="A50" s="4" t="inlineStr">
        <is>
          <t>Property and equipment, net</t>
        </is>
      </c>
      <c r="B50" s="5" t="n">
        <v>868434</v>
      </c>
    </row>
    <row r="51">
      <c r="A51" s="4" t="inlineStr">
        <is>
          <t>Others payable and accrued liabilities</t>
        </is>
      </c>
      <c r="B51" s="5" t="n">
        <v>-3326021</v>
      </c>
    </row>
    <row r="52">
      <c r="A52" s="4" t="inlineStr">
        <is>
          <t>Tax payable</t>
        </is>
      </c>
      <c r="B52" s="5" t="n">
        <v>-3483</v>
      </c>
    </row>
    <row r="53">
      <c r="A53" s="4" t="inlineStr">
        <is>
          <t>Total identifiable net liabilities</t>
        </is>
      </c>
      <c r="B53" s="5" t="n">
        <v>-736805</v>
      </c>
    </row>
    <row r="54">
      <c r="A54" s="4" t="inlineStr">
        <is>
          <t>Goodwill</t>
        </is>
      </c>
      <c r="B54" s="5" t="n">
        <v>22029753</v>
      </c>
    </row>
    <row r="55">
      <c r="A55" s="4" t="inlineStr">
        <is>
          <t>Total purchase price</t>
        </is>
      </c>
      <c r="B55" s="6" t="n">
        <v>212929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Estimated Fair Values of Net Assets Acquired and Liabilities Assumed (Parentheticals)</t>
        </is>
      </c>
      <c r="B1" s="2" t="inlineStr">
        <is>
          <t>12 Months Ended</t>
        </is>
      </c>
    </row>
    <row r="2">
      <c r="B2" s="2" t="inlineStr">
        <is>
          <t>Dec. 31, 2023 USD ($)</t>
        </is>
      </c>
    </row>
    <row r="3">
      <c r="A3" s="4" t="inlineStr">
        <is>
          <t>Acquisition of Cheyi BVI [Member]</t>
        </is>
      </c>
      <c r="B3" s="4" t="inlineStr">
        <is>
          <t xml:space="preserve"> </t>
        </is>
      </c>
    </row>
    <row r="4">
      <c r="A4" s="3" t="inlineStr">
        <is>
          <t>Business Acquisition [Line Items]</t>
        </is>
      </c>
      <c r="B4" s="4" t="inlineStr">
        <is>
          <t xml:space="preserve"> </t>
        </is>
      </c>
    </row>
    <row r="5">
      <c r="A5" s="4" t="inlineStr">
        <is>
          <t>Acquisition net of cash</t>
        </is>
      </c>
      <c r="B5" s="6" t="n">
        <v>1477065</v>
      </c>
    </row>
    <row r="6">
      <c r="A6" s="4" t="inlineStr">
        <is>
          <t>Acquisition of Yinhua [Member]</t>
        </is>
      </c>
      <c r="B6" s="4" t="inlineStr">
        <is>
          <t xml:space="preserve"> </t>
        </is>
      </c>
    </row>
    <row r="7">
      <c r="A7" s="3" t="inlineStr">
        <is>
          <t>Business Acquisition [Line Items]</t>
        </is>
      </c>
      <c r="B7" s="4" t="inlineStr">
        <is>
          <t xml:space="preserve"> </t>
        </is>
      </c>
    </row>
    <row r="8">
      <c r="A8" s="4" t="inlineStr">
        <is>
          <t>Acquisition net of cash</t>
        </is>
      </c>
      <c r="B8" s="5" t="n">
        <v>1126777</v>
      </c>
    </row>
    <row r="9">
      <c r="A9" s="4" t="inlineStr">
        <is>
          <t>Acquisition of Feipeng BVI [Member]</t>
        </is>
      </c>
      <c r="B9" s="4" t="inlineStr">
        <is>
          <t xml:space="preserve"> </t>
        </is>
      </c>
    </row>
    <row r="10">
      <c r="A10" s="3" t="inlineStr">
        <is>
          <t>Business Acquisition [Line Items]</t>
        </is>
      </c>
      <c r="B10" s="4" t="inlineStr">
        <is>
          <t xml:space="preserve"> </t>
        </is>
      </c>
    </row>
    <row r="11">
      <c r="A11" s="4" t="inlineStr">
        <is>
          <t>Acquisition net of cash</t>
        </is>
      </c>
      <c r="B11" s="5" t="n">
        <v>1935722</v>
      </c>
    </row>
    <row r="12">
      <c r="A12" s="4" t="inlineStr">
        <is>
          <t>Acquisition of Alliance BVI [Member]</t>
        </is>
      </c>
      <c r="B12" s="4" t="inlineStr">
        <is>
          <t xml:space="preserve"> </t>
        </is>
      </c>
    </row>
    <row r="13">
      <c r="A13" s="3" t="inlineStr">
        <is>
          <t>Business Acquisition [Line Items]</t>
        </is>
      </c>
      <c r="B13" s="4" t="inlineStr">
        <is>
          <t xml:space="preserve"> </t>
        </is>
      </c>
    </row>
    <row r="14">
      <c r="A14" s="4" t="inlineStr">
        <is>
          <t>Acquisition net of cash</t>
        </is>
      </c>
      <c r="B14"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Acquisition (Details) - Schedule of Revenue and Net Income</t>
        </is>
      </c>
      <c r="B1" s="2" t="inlineStr">
        <is>
          <t>12 Months Ended</t>
        </is>
      </c>
    </row>
    <row r="2">
      <c r="B2" s="2" t="inlineStr">
        <is>
          <t>Dec. 31, 2022 USD ($)</t>
        </is>
      </c>
    </row>
    <row r="3">
      <c r="A3" s="4" t="inlineStr">
        <is>
          <t>Acquisition of Cheyi BVI [Member]</t>
        </is>
      </c>
      <c r="B3" s="4" t="inlineStr">
        <is>
          <t xml:space="preserve"> </t>
        </is>
      </c>
    </row>
    <row r="4">
      <c r="A4" s="3" t="inlineStr">
        <is>
          <t>Condensed Statement of Income Captions [Line Items]</t>
        </is>
      </c>
      <c r="B4" s="4" t="inlineStr">
        <is>
          <t xml:space="preserve"> </t>
        </is>
      </c>
    </row>
    <row r="5">
      <c r="A5" s="4" t="inlineStr">
        <is>
          <t>Revenue</t>
        </is>
      </c>
      <c r="B5" s="6" t="n">
        <v>50558732</v>
      </c>
    </row>
    <row r="6">
      <c r="A6" s="4" t="inlineStr">
        <is>
          <t>Net income</t>
        </is>
      </c>
      <c r="B6" s="5" t="n">
        <v>1954515</v>
      </c>
    </row>
    <row r="7">
      <c r="A7" s="4" t="inlineStr">
        <is>
          <t>Acquisition of Yinhua [Member]</t>
        </is>
      </c>
      <c r="B7" s="4" t="inlineStr">
        <is>
          <t xml:space="preserve"> </t>
        </is>
      </c>
    </row>
    <row r="8">
      <c r="A8" s="3" t="inlineStr">
        <is>
          <t>Condensed Statement of Income Captions [Line Items]</t>
        </is>
      </c>
      <c r="B8" s="4" t="inlineStr">
        <is>
          <t xml:space="preserve"> </t>
        </is>
      </c>
    </row>
    <row r="9">
      <c r="A9" s="4" t="inlineStr">
        <is>
          <t>Revenue</t>
        </is>
      </c>
      <c r="B9" s="5" t="n">
        <v>27053149</v>
      </c>
    </row>
    <row r="10">
      <c r="A10" s="4" t="inlineStr">
        <is>
          <t>Net income</t>
        </is>
      </c>
      <c r="B10" s="6" t="n">
        <v>53300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Details) - Schedule of Other Payables and Accrued Liabilities - USD ($)</t>
        </is>
      </c>
      <c r="B1" s="2" t="inlineStr">
        <is>
          <t>Dec. 31, 2023</t>
        </is>
      </c>
      <c r="C1" s="2" t="inlineStr">
        <is>
          <t>Dec. 31, 2022</t>
        </is>
      </c>
    </row>
    <row r="2">
      <c r="A2" s="3" t="inlineStr">
        <is>
          <t>Other payables and accrued liabilities</t>
        </is>
      </c>
      <c r="B2" s="4" t="inlineStr">
        <is>
          <t xml:space="preserve"> </t>
        </is>
      </c>
      <c r="C2" s="4" t="inlineStr">
        <is>
          <t xml:space="preserve"> </t>
        </is>
      </c>
    </row>
    <row r="3">
      <c r="A3" s="4" t="inlineStr">
        <is>
          <t>Rental deposits</t>
        </is>
      </c>
      <c r="B3" s="6" t="n">
        <v>1100301</v>
      </c>
      <c r="C3" s="6" t="n">
        <v>308153</v>
      </c>
    </row>
    <row r="4">
      <c r="A4" s="4" t="inlineStr">
        <is>
          <t>Salary payables</t>
        </is>
      </c>
      <c r="B4" s="5" t="n">
        <v>302074</v>
      </c>
      <c r="C4" s="5" t="n">
        <v>117632</v>
      </c>
    </row>
    <row r="5">
      <c r="A5" s="4" t="inlineStr">
        <is>
          <t>Others</t>
        </is>
      </c>
      <c r="B5" s="5" t="n">
        <v>20362</v>
      </c>
      <c r="C5" s="5" t="n">
        <v>107856</v>
      </c>
    </row>
    <row r="6">
      <c r="A6" s="4" t="inlineStr">
        <is>
          <t>Receipt in advance</t>
        </is>
      </c>
      <c r="B6" s="5" t="n">
        <v>6817197</v>
      </c>
      <c r="C6" s="5" t="n">
        <v>2758120</v>
      </c>
    </row>
    <row r="7">
      <c r="A7" s="4" t="inlineStr">
        <is>
          <t>Payable under acquisition</t>
        </is>
      </c>
      <c r="B7" s="5" t="n">
        <v>24123116</v>
      </c>
      <c r="C7" s="5" t="n">
        <v>8678357</v>
      </c>
    </row>
    <row r="8">
      <c r="A8" s="4" t="inlineStr">
        <is>
          <t>Advance for operational purpose</t>
        </is>
      </c>
      <c r="B8" s="5" t="n">
        <v>1205058</v>
      </c>
      <c r="C8" s="5" t="n">
        <v>916332</v>
      </c>
    </row>
    <row r="9">
      <c r="A9" s="4" t="inlineStr">
        <is>
          <t>Lending with no interests</t>
        </is>
      </c>
      <c r="B9" s="4" t="inlineStr">
        <is>
          <t xml:space="preserve"> </t>
        </is>
      </c>
      <c r="C9" s="5" t="n">
        <v>1413617</v>
      </c>
    </row>
    <row r="10">
      <c r="A10" s="4" t="inlineStr">
        <is>
          <t>Total other payables and accrued liabilities</t>
        </is>
      </c>
      <c r="B10" s="6" t="n">
        <v>33568108</v>
      </c>
      <c r="C10" s="6" t="n">
        <v>143000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Credit Facilities (Details) - USD ($)</t>
        </is>
      </c>
      <c r="B1" s="2" t="inlineStr">
        <is>
          <t>12 Months Ended</t>
        </is>
      </c>
    </row>
    <row r="2">
      <c r="B2" s="2" t="inlineStr">
        <is>
          <t>Dec. 31, 2023</t>
        </is>
      </c>
      <c r="C2" s="2" t="inlineStr">
        <is>
          <t>Dec. 31, 2022</t>
        </is>
      </c>
      <c r="D2" s="2" t="inlineStr">
        <is>
          <t>Dec. 31, 2021</t>
        </is>
      </c>
    </row>
    <row r="3">
      <c r="A3" s="3" t="inlineStr">
        <is>
          <t>Credit Facilities [Abstract]</t>
        </is>
      </c>
      <c r="B3" s="4" t="inlineStr">
        <is>
          <t xml:space="preserve"> </t>
        </is>
      </c>
      <c r="C3" s="4" t="inlineStr">
        <is>
          <t xml:space="preserve"> </t>
        </is>
      </c>
      <c r="D3" s="4" t="inlineStr">
        <is>
          <t xml:space="preserve"> </t>
        </is>
      </c>
    </row>
    <row r="4">
      <c r="A4" s="4" t="inlineStr">
        <is>
          <t>Interest expense</t>
        </is>
      </c>
      <c r="B4" s="6" t="n">
        <v>72449</v>
      </c>
      <c r="C4" s="6" t="n">
        <v>45130</v>
      </c>
      <c r="D4" s="6" t="n">
        <v>1418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redit Facilities (Details) - Schedule of Short-Term Bank Borrowings - Short-term Debt [Member]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Total</t>
        </is>
      </c>
      <c r="B4" s="6" t="n">
        <v>6809651</v>
      </c>
      <c r="C4" s="6" t="n">
        <v>10022335</v>
      </c>
    </row>
    <row r="5">
      <c r="A5" s="4" t="inlineStr">
        <is>
          <t>Bank of China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erm</t>
        </is>
      </c>
      <c r="B7" s="4" t="inlineStr">
        <is>
          <t>From May 25, 2023 to May 25, 2024</t>
        </is>
      </c>
      <c r="C7" s="4" t="inlineStr">
        <is>
          <t xml:space="preserve"> </t>
        </is>
      </c>
    </row>
    <row r="8">
      <c r="A8" s="4" t="inlineStr">
        <is>
          <t>Interest rate</t>
        </is>
      </c>
      <c r="B8" s="11" t="n">
        <v>0.045</v>
      </c>
      <c r="C8" s="4" t="inlineStr">
        <is>
          <t xml:space="preserve"> </t>
        </is>
      </c>
    </row>
    <row r="9">
      <c r="A9" s="4" t="inlineStr">
        <is>
          <t>Collateral/ Guarantee</t>
        </is>
      </c>
      <c r="B9" s="4" t="inlineStr">
        <is>
          <t>Guarantee by Mr. Jinlong Yang and MingZhu Logistics, pledge by several properties owned by Mr. Jinlong Yang and his familiy members</t>
        </is>
      </c>
      <c r="C9" s="4" t="inlineStr">
        <is>
          <t xml:space="preserve"> </t>
        </is>
      </c>
    </row>
    <row r="10">
      <c r="A10" s="4" t="inlineStr">
        <is>
          <t>Date of paid off</t>
        </is>
      </c>
      <c r="B10" s="4" t="inlineStr">
        <is>
          <t xml:space="preserve"> </t>
        </is>
      </c>
      <c r="C10" s="4" t="inlineStr">
        <is>
          <t xml:space="preserve"> </t>
        </is>
      </c>
    </row>
    <row r="11">
      <c r="A11" s="4" t="inlineStr">
        <is>
          <t>Total</t>
        </is>
      </c>
      <c r="B11" s="6" t="n">
        <v>2636677</v>
      </c>
      <c r="C11" s="4" t="inlineStr">
        <is>
          <t xml:space="preserve"> </t>
        </is>
      </c>
    </row>
    <row r="12">
      <c r="A12" s="4" t="inlineStr">
        <is>
          <t>Bank of China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erm</t>
        </is>
      </c>
      <c r="B14" s="4" t="inlineStr">
        <is>
          <t>From May 24, 2023 to May 24, 2024</t>
        </is>
      </c>
      <c r="C14" s="4" t="inlineStr">
        <is>
          <t xml:space="preserve"> </t>
        </is>
      </c>
    </row>
    <row r="15">
      <c r="A15" s="4" t="inlineStr">
        <is>
          <t>Interest rate</t>
        </is>
      </c>
      <c r="B15" s="10" t="n">
        <v>0.04</v>
      </c>
      <c r="C15" s="4" t="inlineStr">
        <is>
          <t xml:space="preserve"> </t>
        </is>
      </c>
    </row>
    <row r="16">
      <c r="A16" s="4" t="inlineStr">
        <is>
          <t>Collateral/ Guarantee</t>
        </is>
      </c>
      <c r="B16" s="4" t="inlineStr">
        <is>
          <t>Guarantee by Mr. Jinlong Yang and MingZhu Logistics, pledge by several properties owned by Mr. Jinlong Yang and his familiy members</t>
        </is>
      </c>
      <c r="C16" s="4" t="inlineStr">
        <is>
          <t xml:space="preserve"> </t>
        </is>
      </c>
    </row>
    <row r="17">
      <c r="A17" s="4" t="inlineStr">
        <is>
          <t>Date of paid off</t>
        </is>
      </c>
      <c r="B17" s="4" t="inlineStr">
        <is>
          <t xml:space="preserve"> </t>
        </is>
      </c>
      <c r="C17" s="4" t="inlineStr">
        <is>
          <t xml:space="preserve"> </t>
        </is>
      </c>
    </row>
    <row r="18">
      <c r="A18" s="4" t="inlineStr">
        <is>
          <t>Total</t>
        </is>
      </c>
      <c r="B18" s="6" t="n">
        <v>460923</v>
      </c>
      <c r="C18" s="4" t="inlineStr">
        <is>
          <t xml:space="preserve"> </t>
        </is>
      </c>
    </row>
    <row r="19">
      <c r="A19" s="4" t="inlineStr">
        <is>
          <t>China Everbright Bank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Term</t>
        </is>
      </c>
      <c r="B21" s="4" t="inlineStr">
        <is>
          <t>From November 13, 2023 to  May 12, 2024</t>
        </is>
      </c>
      <c r="C21" s="4" t="inlineStr">
        <is>
          <t xml:space="preserve"> </t>
        </is>
      </c>
    </row>
    <row r="22">
      <c r="A22" s="4" t="inlineStr">
        <is>
          <t>Interest rate</t>
        </is>
      </c>
      <c r="B22" s="10" t="n">
        <v>0.05</v>
      </c>
      <c r="C22" s="4" t="inlineStr">
        <is>
          <t xml:space="preserve"> </t>
        </is>
      </c>
    </row>
    <row r="23">
      <c r="A23" s="4" t="inlineStr">
        <is>
          <t>Collateral/ Guarantee</t>
        </is>
      </c>
      <c r="B23" s="4" t="inlineStr">
        <is>
          <t>Guarantee by Mr. Jinlong Yang, Shenzhen Bangrui Aviation Service Co. Ltd. and Mr. Jinlong Yang’s family members, pledged by a property owned by Shenzhen Bangrui Aviation Service Co. Ltd.</t>
        </is>
      </c>
      <c r="C23" s="4" t="inlineStr">
        <is>
          <t xml:space="preserve"> </t>
        </is>
      </c>
    </row>
    <row r="24">
      <c r="A24" s="4" t="inlineStr">
        <is>
          <t>Date of paid off</t>
        </is>
      </c>
      <c r="B24" s="4" t="inlineStr">
        <is>
          <t xml:space="preserve"> </t>
        </is>
      </c>
      <c r="C24" s="4" t="inlineStr">
        <is>
          <t xml:space="preserve"> </t>
        </is>
      </c>
    </row>
    <row r="25">
      <c r="A25" s="4" t="inlineStr">
        <is>
          <t>Total</t>
        </is>
      </c>
      <c r="B25" s="6" t="n">
        <v>1135411</v>
      </c>
      <c r="C25" s="4" t="inlineStr">
        <is>
          <t xml:space="preserve"> </t>
        </is>
      </c>
    </row>
    <row r="26">
      <c r="A26" s="4" t="inlineStr">
        <is>
          <t>Guilin Bank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Term</t>
        </is>
      </c>
      <c r="B28" s="4" t="inlineStr">
        <is>
          <t>From April 28, 2023 to April 28, 2024</t>
        </is>
      </c>
      <c r="C28" s="4" t="inlineStr">
        <is>
          <t xml:space="preserve"> </t>
        </is>
      </c>
    </row>
    <row r="29">
      <c r="A29" s="4" t="inlineStr">
        <is>
          <t>Interest rate</t>
        </is>
      </c>
      <c r="B29" s="10" t="n">
        <v>0.08</v>
      </c>
      <c r="C29" s="4" t="inlineStr">
        <is>
          <t xml:space="preserve"> </t>
        </is>
      </c>
    </row>
    <row r="30">
      <c r="A30" s="4" t="inlineStr">
        <is>
          <t>Collateral/ Guarantee</t>
        </is>
      </c>
      <c r="B30" s="4" t="inlineStr">
        <is>
          <t>Guarantee by Mr. Jinlong Yang and MingZhu Logistics</t>
        </is>
      </c>
      <c r="C30" s="4" t="inlineStr">
        <is>
          <t xml:space="preserve"> </t>
        </is>
      </c>
    </row>
    <row r="31">
      <c r="A31" s="4" t="inlineStr">
        <is>
          <t>Date of paid off</t>
        </is>
      </c>
      <c r="B31" s="4" t="inlineStr">
        <is>
          <t>Apr. 28,  2024</t>
        </is>
      </c>
      <c r="C31" s="4" t="inlineStr">
        <is>
          <t xml:space="preserve"> </t>
        </is>
      </c>
    </row>
    <row r="32">
      <c r="A32" s="4" t="inlineStr">
        <is>
          <t>Total</t>
        </is>
      </c>
      <c r="B32" s="6" t="n">
        <v>408320</v>
      </c>
      <c r="C32" s="4" t="inlineStr">
        <is>
          <t xml:space="preserve"> </t>
        </is>
      </c>
    </row>
    <row r="33">
      <c r="A33" s="4" t="inlineStr">
        <is>
          <t>The Industrial Bank Co., Ltd.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Term</t>
        </is>
      </c>
      <c r="B35" s="4" t="inlineStr">
        <is>
          <t>From May 10, 2023 to May 10, 2024</t>
        </is>
      </c>
      <c r="C35" s="4" t="inlineStr">
        <is>
          <t xml:space="preserve"> </t>
        </is>
      </c>
    </row>
    <row r="36">
      <c r="A36" s="4" t="inlineStr">
        <is>
          <t>Interest rate</t>
        </is>
      </c>
      <c r="B36" s="10" t="n">
        <v>0.05</v>
      </c>
      <c r="C36" s="4" t="inlineStr">
        <is>
          <t xml:space="preserve"> </t>
        </is>
      </c>
    </row>
    <row r="37">
      <c r="A37" s="4" t="inlineStr">
        <is>
          <t>Collateral/ Guarantee</t>
        </is>
      </c>
      <c r="B37" s="4" t="inlineStr">
        <is>
          <t>Guarantee by Mr. Jinlong Yang and Shenzhen Mingzhu Freight Industrial Co., Ltd.</t>
        </is>
      </c>
      <c r="C37" s="4" t="inlineStr">
        <is>
          <t xml:space="preserve"> </t>
        </is>
      </c>
    </row>
    <row r="38">
      <c r="A38" s="4" t="inlineStr">
        <is>
          <t>Date of paid off</t>
        </is>
      </c>
      <c r="B38" s="4" t="inlineStr">
        <is>
          <t xml:space="preserve"> </t>
        </is>
      </c>
      <c r="C38" s="4" t="inlineStr">
        <is>
          <t xml:space="preserve"> </t>
        </is>
      </c>
    </row>
    <row r="39">
      <c r="A39" s="4" t="inlineStr">
        <is>
          <t>Total</t>
        </is>
      </c>
      <c r="B39" s="6" t="n">
        <v>337920</v>
      </c>
      <c r="C39" s="4" t="inlineStr">
        <is>
          <t xml:space="preserve"> </t>
        </is>
      </c>
    </row>
    <row r="40">
      <c r="A40" s="4" t="inlineStr">
        <is>
          <t>Bank of China [Member]</t>
        </is>
      </c>
      <c r="B40" s="4" t="inlineStr">
        <is>
          <t xml:space="preserve"> </t>
        </is>
      </c>
      <c r="C40" s="4" t="inlineStr">
        <is>
          <t xml:space="preserve"> </t>
        </is>
      </c>
    </row>
    <row r="41">
      <c r="A41" s="3" t="inlineStr">
        <is>
          <t>Short-Term Debt [Line Items]</t>
        </is>
      </c>
      <c r="B41" s="4" t="inlineStr">
        <is>
          <t xml:space="preserve"> </t>
        </is>
      </c>
      <c r="C41" s="4" t="inlineStr">
        <is>
          <t xml:space="preserve"> </t>
        </is>
      </c>
    </row>
    <row r="42">
      <c r="A42" s="4" t="inlineStr">
        <is>
          <t>Term</t>
        </is>
      </c>
      <c r="B42" s="4" t="inlineStr">
        <is>
          <t>From October 20, 2023 to October 20, 2024</t>
        </is>
      </c>
      <c r="C42" s="4" t="inlineStr">
        <is>
          <t xml:space="preserve"> </t>
        </is>
      </c>
    </row>
    <row r="43">
      <c r="A43" s="4" t="inlineStr">
        <is>
          <t>Interest rate</t>
        </is>
      </c>
      <c r="B43" s="11" t="n">
        <v>0.0325</v>
      </c>
      <c r="C43" s="4" t="inlineStr">
        <is>
          <t xml:space="preserve"> </t>
        </is>
      </c>
    </row>
    <row r="44">
      <c r="A44" s="4" t="inlineStr">
        <is>
          <t>Collateral/ Guarantee</t>
        </is>
      </c>
      <c r="B44" s="4" t="inlineStr">
        <is>
          <t>Guarantee by Mr. Lihui Wang</t>
        </is>
      </c>
      <c r="C44" s="4" t="inlineStr">
        <is>
          <t xml:space="preserve"> </t>
        </is>
      </c>
    </row>
    <row r="45">
      <c r="A45" s="4" t="inlineStr">
        <is>
          <t>Date of paid off</t>
        </is>
      </c>
      <c r="B45" s="4" t="inlineStr">
        <is>
          <t xml:space="preserve"> </t>
        </is>
      </c>
      <c r="C45" s="4" t="inlineStr">
        <is>
          <t xml:space="preserve"> </t>
        </is>
      </c>
    </row>
    <row r="46">
      <c r="A46" s="4" t="inlineStr">
        <is>
          <t>Total</t>
        </is>
      </c>
      <c r="B46" s="6" t="n">
        <v>1126400</v>
      </c>
      <c r="C46" s="4" t="inlineStr">
        <is>
          <t xml:space="preserve"> </t>
        </is>
      </c>
    </row>
    <row r="47">
      <c r="A47" s="4" t="inlineStr">
        <is>
          <t>China Construction Bank [Member]</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Term</t>
        </is>
      </c>
      <c r="B49" s="4" t="inlineStr">
        <is>
          <t>From April 19, 2023 to April 19, 2024</t>
        </is>
      </c>
      <c r="C49" s="4" t="inlineStr">
        <is>
          <t xml:space="preserve"> </t>
        </is>
      </c>
    </row>
    <row r="50">
      <c r="A50" s="4" t="inlineStr">
        <is>
          <t>Interest rate</t>
        </is>
      </c>
      <c r="B50" s="11" t="n">
        <v>0.0395</v>
      </c>
      <c r="C50" s="4" t="inlineStr">
        <is>
          <t xml:space="preserve"> </t>
        </is>
      </c>
    </row>
    <row r="51">
      <c r="A51" s="4" t="inlineStr">
        <is>
          <t>Collateral/ Guarantee</t>
        </is>
      </c>
      <c r="B51" s="4" t="inlineStr">
        <is>
          <t>None</t>
        </is>
      </c>
      <c r="C51" s="4" t="inlineStr">
        <is>
          <t xml:space="preserve"> </t>
        </is>
      </c>
    </row>
    <row r="52">
      <c r="A52" s="4" t="inlineStr">
        <is>
          <t>Date of paid off</t>
        </is>
      </c>
      <c r="B52" s="4" t="inlineStr">
        <is>
          <t>Apr. 19,  2023</t>
        </is>
      </c>
      <c r="C52" s="4" t="inlineStr">
        <is>
          <t xml:space="preserve"> </t>
        </is>
      </c>
    </row>
    <row r="53">
      <c r="A53" s="4" t="inlineStr">
        <is>
          <t>Total</t>
        </is>
      </c>
      <c r="B53" s="6" t="n">
        <v>422400</v>
      </c>
      <c r="C53" s="4" t="inlineStr">
        <is>
          <t xml:space="preserve"> </t>
        </is>
      </c>
    </row>
    <row r="54">
      <c r="A54" s="4" t="inlineStr">
        <is>
          <t>Bank of China [Member]</t>
        </is>
      </c>
      <c r="B54" s="4" t="inlineStr">
        <is>
          <t xml:space="preserve"> </t>
        </is>
      </c>
      <c r="C54" s="4" t="inlineStr">
        <is>
          <t xml:space="preserve"> </t>
        </is>
      </c>
    </row>
    <row r="55">
      <c r="A55" s="3" t="inlineStr">
        <is>
          <t>Short-Term Debt [Line Items]</t>
        </is>
      </c>
      <c r="B55" s="4" t="inlineStr">
        <is>
          <t xml:space="preserve"> </t>
        </is>
      </c>
      <c r="C55" s="4" t="inlineStr">
        <is>
          <t xml:space="preserve"> </t>
        </is>
      </c>
    </row>
    <row r="56">
      <c r="A56" s="4" t="inlineStr">
        <is>
          <t>Term</t>
        </is>
      </c>
      <c r="B56" s="4" t="inlineStr">
        <is>
          <t>From January 3, 2023 to January 3, 2024</t>
        </is>
      </c>
      <c r="C56" s="4" t="inlineStr">
        <is>
          <t xml:space="preserve"> </t>
        </is>
      </c>
    </row>
    <row r="57">
      <c r="A57" s="4" t="inlineStr">
        <is>
          <t>Interest rate</t>
        </is>
      </c>
      <c r="B57" s="11" t="n">
        <v>0.0365</v>
      </c>
      <c r="C57" s="4" t="inlineStr">
        <is>
          <t xml:space="preserve"> </t>
        </is>
      </c>
    </row>
    <row r="58">
      <c r="A58" s="4" t="inlineStr">
        <is>
          <t>Collateral/ Guarantee</t>
        </is>
      </c>
      <c r="B58" s="4" t="inlineStr">
        <is>
          <t>Guarantee by Mr. Lihui Wang</t>
        </is>
      </c>
      <c r="C58" s="4" t="inlineStr">
        <is>
          <t xml:space="preserve"> </t>
        </is>
      </c>
    </row>
    <row r="59">
      <c r="A59" s="4" t="inlineStr">
        <is>
          <t>Date of paid off</t>
        </is>
      </c>
      <c r="B59" s="4" t="inlineStr">
        <is>
          <t>Jan.  03,  2024</t>
        </is>
      </c>
      <c r="C59" s="4" t="inlineStr">
        <is>
          <t xml:space="preserve"> </t>
        </is>
      </c>
    </row>
    <row r="60">
      <c r="A60" s="4" t="inlineStr">
        <is>
          <t>Total</t>
        </is>
      </c>
      <c r="B60" s="6" t="n">
        <v>281600</v>
      </c>
      <c r="C60" s="4" t="inlineStr">
        <is>
          <t xml:space="preserve"> </t>
        </is>
      </c>
    </row>
    <row r="61">
      <c r="A61" s="4" t="inlineStr">
        <is>
          <t>The Industrial Bank Co., Ltd. [Member]</t>
        </is>
      </c>
      <c r="B61" s="4" t="inlineStr">
        <is>
          <t xml:space="preserve"> </t>
        </is>
      </c>
      <c r="C61" s="4" t="inlineStr">
        <is>
          <t xml:space="preserve"> </t>
        </is>
      </c>
    </row>
    <row r="62">
      <c r="A62" s="3" t="inlineStr">
        <is>
          <t>Short-Term Debt [Line Items]</t>
        </is>
      </c>
      <c r="B62" s="4" t="inlineStr">
        <is>
          <t xml:space="preserve"> </t>
        </is>
      </c>
      <c r="C62" s="4" t="inlineStr">
        <is>
          <t xml:space="preserve"> </t>
        </is>
      </c>
    </row>
    <row r="63">
      <c r="A63" s="4" t="inlineStr">
        <is>
          <t>Term</t>
        </is>
      </c>
      <c r="B63" s="4" t="inlineStr">
        <is>
          <t>From May 9, 2022 to May 9, 2023</t>
        </is>
      </c>
      <c r="C63" s="4" t="inlineStr">
        <is>
          <t xml:space="preserve"> </t>
        </is>
      </c>
    </row>
    <row r="64">
      <c r="A64" s="4" t="inlineStr">
        <is>
          <t>Interest rate</t>
        </is>
      </c>
      <c r="B64" s="10" t="n">
        <v>0.05</v>
      </c>
      <c r="C64" s="4" t="inlineStr">
        <is>
          <t xml:space="preserve"> </t>
        </is>
      </c>
    </row>
    <row r="65">
      <c r="A65" s="4" t="inlineStr">
        <is>
          <t>Collateral/ Guarantee</t>
        </is>
      </c>
      <c r="B65" s="4" t="inlineStr">
        <is>
          <t>Guarantee by Mr. Jinlong Yang and MingZhu Logistics</t>
        </is>
      </c>
      <c r="C65" s="4" t="inlineStr">
        <is>
          <t xml:space="preserve"> </t>
        </is>
      </c>
    </row>
    <row r="66">
      <c r="A66" s="4" t="inlineStr">
        <is>
          <t>Date of paid off</t>
        </is>
      </c>
      <c r="B66" s="4" t="inlineStr">
        <is>
          <t>May  09,  2023</t>
        </is>
      </c>
      <c r="C66" s="4" t="inlineStr">
        <is>
          <t xml:space="preserve"> </t>
        </is>
      </c>
    </row>
    <row r="67">
      <c r="A67" s="4" t="inlineStr">
        <is>
          <t>Total</t>
        </is>
      </c>
      <c r="B67" s="4" t="inlineStr">
        <is>
          <t xml:space="preserve"> </t>
        </is>
      </c>
      <c r="C67" s="5" t="n">
        <v>347967</v>
      </c>
    </row>
    <row r="68">
      <c r="A68" s="4" t="inlineStr">
        <is>
          <t>Bank of China [Member]</t>
        </is>
      </c>
      <c r="B68" s="4" t="inlineStr">
        <is>
          <t xml:space="preserve"> </t>
        </is>
      </c>
      <c r="C68" s="4" t="inlineStr">
        <is>
          <t xml:space="preserve"> </t>
        </is>
      </c>
    </row>
    <row r="69">
      <c r="A69" s="3" t="inlineStr">
        <is>
          <t>Short-Term Debt [Line Items]</t>
        </is>
      </c>
      <c r="B69" s="4" t="inlineStr">
        <is>
          <t xml:space="preserve"> </t>
        </is>
      </c>
      <c r="C69" s="4" t="inlineStr">
        <is>
          <t xml:space="preserve"> </t>
        </is>
      </c>
    </row>
    <row r="70">
      <c r="A70" s="4" t="inlineStr">
        <is>
          <t>Term</t>
        </is>
      </c>
      <c r="B70" s="4" t="inlineStr">
        <is>
          <t>From May 16, 2022 to May 16, 2023</t>
        </is>
      </c>
      <c r="C70" s="4" t="inlineStr">
        <is>
          <t xml:space="preserve"> </t>
        </is>
      </c>
    </row>
    <row r="71">
      <c r="A71" s="4" t="inlineStr">
        <is>
          <t>Interest rate</t>
        </is>
      </c>
      <c r="B71" s="11" t="n">
        <v>0.045</v>
      </c>
      <c r="C71" s="4" t="inlineStr">
        <is>
          <t xml:space="preserve"> </t>
        </is>
      </c>
    </row>
    <row r="72">
      <c r="A72" s="4" t="inlineStr">
        <is>
          <t>Collateral/ Guarantee</t>
        </is>
      </c>
      <c r="B72" s="4" t="inlineStr">
        <is>
          <t>Guarantee by Mr. Jinlong Yang and MingZhu Logistics</t>
        </is>
      </c>
      <c r="C72" s="4" t="inlineStr">
        <is>
          <t xml:space="preserve"> </t>
        </is>
      </c>
    </row>
    <row r="73">
      <c r="A73" s="4" t="inlineStr">
        <is>
          <t>Date of paid off</t>
        </is>
      </c>
      <c r="B73" s="4" t="inlineStr">
        <is>
          <t>May 16,  2023</t>
        </is>
      </c>
      <c r="C73" s="4" t="inlineStr">
        <is>
          <t xml:space="preserve"> </t>
        </is>
      </c>
    </row>
    <row r="74">
      <c r="A74" s="4" t="inlineStr">
        <is>
          <t>Total</t>
        </is>
      </c>
      <c r="B74" s="4" t="inlineStr">
        <is>
          <t xml:space="preserve"> </t>
        </is>
      </c>
      <c r="C74" s="5" t="n">
        <v>3340486</v>
      </c>
    </row>
    <row r="75">
      <c r="A75" s="4" t="inlineStr">
        <is>
          <t>China Everbright Bank [Member]</t>
        </is>
      </c>
      <c r="B75" s="4" t="inlineStr">
        <is>
          <t xml:space="preserve"> </t>
        </is>
      </c>
      <c r="C75" s="4" t="inlineStr">
        <is>
          <t xml:space="preserve"> </t>
        </is>
      </c>
    </row>
    <row r="76">
      <c r="A76" s="3" t="inlineStr">
        <is>
          <t>Short-Term Debt [Line Items]</t>
        </is>
      </c>
      <c r="B76" s="4" t="inlineStr">
        <is>
          <t xml:space="preserve"> </t>
        </is>
      </c>
      <c r="C76" s="4" t="inlineStr">
        <is>
          <t xml:space="preserve"> </t>
        </is>
      </c>
    </row>
    <row r="77">
      <c r="A77" s="4" t="inlineStr">
        <is>
          <t>Term</t>
        </is>
      </c>
      <c r="B77" s="4" t="inlineStr">
        <is>
          <t>From November 23, 2022 to  November 22, 2023</t>
        </is>
      </c>
      <c r="C77" s="4" t="inlineStr">
        <is>
          <t xml:space="preserve"> </t>
        </is>
      </c>
    </row>
    <row r="78">
      <c r="A78" s="4" t="inlineStr">
        <is>
          <t>Interest rate</t>
        </is>
      </c>
      <c r="B78" s="10" t="n">
        <v>0.05</v>
      </c>
      <c r="C78" s="4" t="inlineStr">
        <is>
          <t xml:space="preserve"> </t>
        </is>
      </c>
    </row>
    <row r="79">
      <c r="A79" s="4" t="inlineStr">
        <is>
          <t>Collateral/ Guarantee</t>
        </is>
      </c>
      <c r="B79" s="4" t="inlineStr">
        <is>
          <t>Guarantee by Mr. Jinlong Yang and MingZhu Logistics, pledge by a property owned by Mr. Jinlong Yang and two properties owned by Mr. Jinlong Yang’s family members</t>
        </is>
      </c>
      <c r="C79" s="4" t="inlineStr">
        <is>
          <t xml:space="preserve"> </t>
        </is>
      </c>
    </row>
    <row r="80">
      <c r="A80" s="4" t="inlineStr">
        <is>
          <t>Date of paid off</t>
        </is>
      </c>
      <c r="B80" s="4" t="inlineStr">
        <is>
          <t>Nov. 22,  2023</t>
        </is>
      </c>
      <c r="C80" s="4" t="inlineStr">
        <is>
          <t xml:space="preserve"> </t>
        </is>
      </c>
    </row>
    <row r="81">
      <c r="A81" s="4" t="inlineStr">
        <is>
          <t>Total</t>
        </is>
      </c>
      <c r="B81" s="4" t="inlineStr">
        <is>
          <t xml:space="preserve"> </t>
        </is>
      </c>
      <c r="C81" s="5" t="n">
        <v>2087804</v>
      </c>
    </row>
    <row r="82">
      <c r="A82" s="4" t="inlineStr">
        <is>
          <t>Guilin Bank [Member]</t>
        </is>
      </c>
      <c r="B82" s="4" t="inlineStr">
        <is>
          <t xml:space="preserve"> </t>
        </is>
      </c>
      <c r="C82" s="4" t="inlineStr">
        <is>
          <t xml:space="preserve"> </t>
        </is>
      </c>
    </row>
    <row r="83">
      <c r="A83" s="3" t="inlineStr">
        <is>
          <t>Short-Term Debt [Line Items]</t>
        </is>
      </c>
      <c r="B83" s="4" t="inlineStr">
        <is>
          <t xml:space="preserve"> </t>
        </is>
      </c>
      <c r="C83" s="4" t="inlineStr">
        <is>
          <t xml:space="preserve"> </t>
        </is>
      </c>
    </row>
    <row r="84">
      <c r="A84" s="4" t="inlineStr">
        <is>
          <t>Term</t>
        </is>
      </c>
      <c r="B84" s="4" t="inlineStr">
        <is>
          <t>From April 28, 2022 to April 28, 2023</t>
        </is>
      </c>
      <c r="C84" s="4" t="inlineStr">
        <is>
          <t xml:space="preserve"> </t>
        </is>
      </c>
    </row>
    <row r="85">
      <c r="A85" s="4" t="inlineStr">
        <is>
          <t>Interest rate</t>
        </is>
      </c>
      <c r="B85" s="10" t="n">
        <v>0.08</v>
      </c>
      <c r="C85" s="4" t="inlineStr">
        <is>
          <t xml:space="preserve"> </t>
        </is>
      </c>
    </row>
    <row r="86">
      <c r="A86" s="4" t="inlineStr">
        <is>
          <t>Collateral/ Guarantee</t>
        </is>
      </c>
      <c r="B86" s="4" t="inlineStr">
        <is>
          <t>Guarantee by Mr. Jinlong Yang and MingZhu Logistics</t>
        </is>
      </c>
      <c r="C86" s="4" t="inlineStr">
        <is>
          <t xml:space="preserve"> </t>
        </is>
      </c>
    </row>
    <row r="87">
      <c r="A87" s="4" t="inlineStr">
        <is>
          <t>Date of paid off</t>
        </is>
      </c>
      <c r="B87" s="4" t="inlineStr">
        <is>
          <t>Apr. 28,  2023</t>
        </is>
      </c>
      <c r="C87" s="4" t="inlineStr">
        <is>
          <t xml:space="preserve"> </t>
        </is>
      </c>
    </row>
    <row r="88">
      <c r="A88" s="4" t="inlineStr">
        <is>
          <t>Total</t>
        </is>
      </c>
      <c r="B88" s="4" t="inlineStr">
        <is>
          <t xml:space="preserve"> </t>
        </is>
      </c>
      <c r="C88" s="5" t="n">
        <v>420460</v>
      </c>
    </row>
    <row r="89">
      <c r="A89" s="4" t="inlineStr">
        <is>
          <t>Zhejiang Mintai Commercial Bank [Member]</t>
        </is>
      </c>
      <c r="B89" s="4" t="inlineStr">
        <is>
          <t xml:space="preserve"> </t>
        </is>
      </c>
      <c r="C89" s="4" t="inlineStr">
        <is>
          <t xml:space="preserve"> </t>
        </is>
      </c>
    </row>
    <row r="90">
      <c r="A90" s="3" t="inlineStr">
        <is>
          <t>Short-Term Debt [Line Items]</t>
        </is>
      </c>
      <c r="B90" s="4" t="inlineStr">
        <is>
          <t xml:space="preserve"> </t>
        </is>
      </c>
      <c r="C90" s="4" t="inlineStr">
        <is>
          <t xml:space="preserve"> </t>
        </is>
      </c>
    </row>
    <row r="91">
      <c r="A91" s="4" t="inlineStr">
        <is>
          <t>Term</t>
        </is>
      </c>
      <c r="B91" s="4" t="inlineStr">
        <is>
          <t>From June 30, 2022 to June 8, 2023</t>
        </is>
      </c>
      <c r="C91" s="4" t="inlineStr">
        <is>
          <t xml:space="preserve"> </t>
        </is>
      </c>
    </row>
    <row r="92">
      <c r="A92" s="4" t="inlineStr">
        <is>
          <t>Interest rate</t>
        </is>
      </c>
      <c r="B92" s="11" t="n">
        <v>0.055</v>
      </c>
      <c r="C92" s="4" t="inlineStr">
        <is>
          <t xml:space="preserve"> </t>
        </is>
      </c>
    </row>
    <row r="93">
      <c r="A93" s="4" t="inlineStr">
        <is>
          <t>Collateral/ Guarantee</t>
        </is>
      </c>
      <c r="B93" s="4" t="inlineStr">
        <is>
          <t>Guarantee by Mr. Dongdong Wang and his Spouse</t>
        </is>
      </c>
      <c r="C93" s="4" t="inlineStr">
        <is>
          <t xml:space="preserve"> </t>
        </is>
      </c>
    </row>
    <row r="94">
      <c r="A94" s="4" t="inlineStr">
        <is>
          <t>Date of paid off</t>
        </is>
      </c>
      <c r="B94" s="4" t="inlineStr">
        <is>
          <t>Jun.  08,  2023</t>
        </is>
      </c>
      <c r="C94" s="4" t="inlineStr">
        <is>
          <t xml:space="preserve"> </t>
        </is>
      </c>
    </row>
    <row r="95">
      <c r="A95" s="4" t="inlineStr">
        <is>
          <t>Total</t>
        </is>
      </c>
      <c r="B95" s="4" t="inlineStr">
        <is>
          <t xml:space="preserve"> </t>
        </is>
      </c>
      <c r="C95" s="5" t="n">
        <v>289973</v>
      </c>
    </row>
    <row r="96">
      <c r="A96" s="4" t="inlineStr">
        <is>
          <t>Zhejiang Tailong Commercial Bank Co., Ltd.[Member]</t>
        </is>
      </c>
      <c r="B96" s="4" t="inlineStr">
        <is>
          <t xml:space="preserve"> </t>
        </is>
      </c>
      <c r="C96" s="4" t="inlineStr">
        <is>
          <t xml:space="preserve"> </t>
        </is>
      </c>
    </row>
    <row r="97">
      <c r="A97" s="3" t="inlineStr">
        <is>
          <t>Short-Term Debt [Line Items]</t>
        </is>
      </c>
      <c r="B97" s="4" t="inlineStr">
        <is>
          <t xml:space="preserve"> </t>
        </is>
      </c>
      <c r="C97" s="4" t="inlineStr">
        <is>
          <t xml:space="preserve"> </t>
        </is>
      </c>
    </row>
    <row r="98">
      <c r="A98" s="4" t="inlineStr">
        <is>
          <t>Term</t>
        </is>
      </c>
      <c r="B98" s="4" t="inlineStr">
        <is>
          <t>From November 18, 2022 to  May 17, 2023</t>
        </is>
      </c>
      <c r="C98" s="4" t="inlineStr">
        <is>
          <t xml:space="preserve"> </t>
        </is>
      </c>
    </row>
    <row r="99">
      <c r="A99" s="4" t="inlineStr">
        <is>
          <t>Interest rate</t>
        </is>
      </c>
      <c r="B99" s="11" t="n">
        <v>0.068</v>
      </c>
      <c r="C99" s="4" t="inlineStr">
        <is>
          <t xml:space="preserve"> </t>
        </is>
      </c>
    </row>
    <row r="100">
      <c r="A100" s="4" t="inlineStr">
        <is>
          <t>Collateral/ Guarantee</t>
        </is>
      </c>
      <c r="B100" s="4" t="inlineStr">
        <is>
          <t>Guarantee by Mr. Dongdong Wang, Mr. Dongdong Wang’s Spouse and five employees</t>
        </is>
      </c>
      <c r="C100" s="4" t="inlineStr">
        <is>
          <t xml:space="preserve"> </t>
        </is>
      </c>
    </row>
    <row r="101">
      <c r="A101" s="4" t="inlineStr">
        <is>
          <t>Date of paid off</t>
        </is>
      </c>
      <c r="B101" s="4" t="inlineStr">
        <is>
          <t>May 17,  2023</t>
        </is>
      </c>
      <c r="C101" s="4" t="inlineStr">
        <is>
          <t xml:space="preserve"> </t>
        </is>
      </c>
    </row>
    <row r="102">
      <c r="A102" s="4" t="inlineStr">
        <is>
          <t>Total</t>
        </is>
      </c>
      <c r="B102" s="4" t="inlineStr">
        <is>
          <t xml:space="preserve"> </t>
        </is>
      </c>
      <c r="C102" s="5" t="n">
        <v>376965</v>
      </c>
    </row>
    <row r="103">
      <c r="A103" s="4" t="inlineStr">
        <is>
          <t>Haifa Baocheng Leasing Co., Ltd.[Member]</t>
        </is>
      </c>
      <c r="B103" s="4" t="inlineStr">
        <is>
          <t xml:space="preserve"> </t>
        </is>
      </c>
      <c r="C103" s="4" t="inlineStr">
        <is>
          <t xml:space="preserve"> </t>
        </is>
      </c>
    </row>
    <row r="104">
      <c r="A104" s="3" t="inlineStr">
        <is>
          <t>Short-Term Debt [Line Items]</t>
        </is>
      </c>
      <c r="B104" s="4" t="inlineStr">
        <is>
          <t xml:space="preserve"> </t>
        </is>
      </c>
      <c r="C104" s="4" t="inlineStr">
        <is>
          <t xml:space="preserve"> </t>
        </is>
      </c>
    </row>
    <row r="105">
      <c r="A105" s="4" t="inlineStr">
        <is>
          <t>Term</t>
        </is>
      </c>
      <c r="B105" s="4" t="inlineStr">
        <is>
          <t>From September 2022 to September 2023</t>
        </is>
      </c>
      <c r="C105" s="4" t="inlineStr">
        <is>
          <t xml:space="preserve"> </t>
        </is>
      </c>
    </row>
    <row r="106">
      <c r="A106" s="4" t="inlineStr">
        <is>
          <t>Interest rate</t>
        </is>
      </c>
      <c r="B106" s="10" t="n">
        <v>0.08</v>
      </c>
      <c r="C106" s="4" t="inlineStr">
        <is>
          <t xml:space="preserve"> </t>
        </is>
      </c>
    </row>
    <row r="107">
      <c r="A107" s="4" t="inlineStr">
        <is>
          <t>Collateral/ Guarantee</t>
        </is>
      </c>
      <c r="B107" s="4" t="inlineStr">
        <is>
          <t>Guarantee by Zhisheng’s accounts receivable</t>
        </is>
      </c>
      <c r="C107" s="4" t="inlineStr">
        <is>
          <t xml:space="preserve"> </t>
        </is>
      </c>
    </row>
    <row r="108">
      <c r="A108" s="4" t="inlineStr">
        <is>
          <t>Date of paid off</t>
        </is>
      </c>
      <c r="B108" s="4" t="inlineStr">
        <is>
          <t>Sep. 21,  2023</t>
        </is>
      </c>
      <c r="C108" s="4" t="inlineStr">
        <is>
          <t xml:space="preserve"> </t>
        </is>
      </c>
    </row>
    <row r="109">
      <c r="A109" s="4" t="inlineStr">
        <is>
          <t>Total</t>
        </is>
      </c>
      <c r="B109" s="4" t="inlineStr">
        <is>
          <t xml:space="preserve"> </t>
        </is>
      </c>
      <c r="C109" s="5" t="n">
        <v>1273857</v>
      </c>
    </row>
    <row r="110">
      <c r="A110" s="4" t="inlineStr">
        <is>
          <t>Bank of China [Member]</t>
        </is>
      </c>
      <c r="B110" s="4" t="inlineStr">
        <is>
          <t xml:space="preserve"> </t>
        </is>
      </c>
      <c r="C110" s="4" t="inlineStr">
        <is>
          <t xml:space="preserve"> </t>
        </is>
      </c>
    </row>
    <row r="111">
      <c r="A111" s="3" t="inlineStr">
        <is>
          <t>Short-Term Debt [Line Items]</t>
        </is>
      </c>
      <c r="B111" s="4" t="inlineStr">
        <is>
          <t xml:space="preserve"> </t>
        </is>
      </c>
      <c r="C111" s="4" t="inlineStr">
        <is>
          <t xml:space="preserve"> </t>
        </is>
      </c>
    </row>
    <row r="112">
      <c r="A112" s="4" t="inlineStr">
        <is>
          <t>Term</t>
        </is>
      </c>
      <c r="B112" s="4" t="inlineStr">
        <is>
          <t>From January 3, 2022 to January 3, 2023</t>
        </is>
      </c>
      <c r="C112" s="4" t="inlineStr">
        <is>
          <t xml:space="preserve"> </t>
        </is>
      </c>
    </row>
    <row r="113">
      <c r="A113" s="4" t="inlineStr">
        <is>
          <t>Interest rate</t>
        </is>
      </c>
      <c r="B113" s="11" t="n">
        <v>0.0365</v>
      </c>
      <c r="C113" s="4" t="inlineStr">
        <is>
          <t xml:space="preserve"> </t>
        </is>
      </c>
    </row>
    <row r="114">
      <c r="A114" s="4" t="inlineStr">
        <is>
          <t>Collateral/ Guarantee</t>
        </is>
      </c>
      <c r="B114" s="4" t="inlineStr">
        <is>
          <t>Guarantee by Mr. Lihui Wang</t>
        </is>
      </c>
      <c r="C114" s="4" t="inlineStr">
        <is>
          <t xml:space="preserve"> </t>
        </is>
      </c>
    </row>
    <row r="115">
      <c r="A115" s="4" t="inlineStr">
        <is>
          <t>Date of paid off</t>
        </is>
      </c>
      <c r="B115" s="4" t="inlineStr">
        <is>
          <t>Jan.  03,  2023</t>
        </is>
      </c>
      <c r="C115" s="4" t="inlineStr">
        <is>
          <t xml:space="preserve"> </t>
        </is>
      </c>
    </row>
    <row r="116">
      <c r="A116" s="4" t="inlineStr">
        <is>
          <t>Total</t>
        </is>
      </c>
      <c r="B116" s="4" t="inlineStr">
        <is>
          <t xml:space="preserve"> </t>
        </is>
      </c>
      <c r="C116" s="5" t="n">
        <v>289973</v>
      </c>
    </row>
    <row r="117">
      <c r="A117" s="4" t="inlineStr">
        <is>
          <t>Bank of China [Member]</t>
        </is>
      </c>
      <c r="B117" s="4" t="inlineStr">
        <is>
          <t xml:space="preserve"> </t>
        </is>
      </c>
      <c r="C117" s="4" t="inlineStr">
        <is>
          <t xml:space="preserve"> </t>
        </is>
      </c>
    </row>
    <row r="118">
      <c r="A118" s="3" t="inlineStr">
        <is>
          <t>Short-Term Debt [Line Items]</t>
        </is>
      </c>
      <c r="B118" s="4" t="inlineStr">
        <is>
          <t xml:space="preserve"> </t>
        </is>
      </c>
      <c r="C118" s="4" t="inlineStr">
        <is>
          <t xml:space="preserve"> </t>
        </is>
      </c>
    </row>
    <row r="119">
      <c r="A119" s="4" t="inlineStr">
        <is>
          <t>Term</t>
        </is>
      </c>
      <c r="B119" s="4" t="inlineStr">
        <is>
          <t>From September 2022 to September 2023</t>
        </is>
      </c>
      <c r="C119" s="4" t="inlineStr">
        <is>
          <t xml:space="preserve"> </t>
        </is>
      </c>
    </row>
    <row r="120">
      <c r="A120" s="4" t="inlineStr">
        <is>
          <t>Interest rate</t>
        </is>
      </c>
      <c r="B120" s="11" t="n">
        <v>0.0365</v>
      </c>
      <c r="C120" s="4" t="inlineStr">
        <is>
          <t xml:space="preserve"> </t>
        </is>
      </c>
    </row>
    <row r="121">
      <c r="A121" s="4" t="inlineStr">
        <is>
          <t>Collateral/ Guarantee</t>
        </is>
      </c>
      <c r="B121" s="4" t="inlineStr">
        <is>
          <t>Guarantee by Mr. Lihui Wang</t>
        </is>
      </c>
      <c r="C121" s="4" t="inlineStr">
        <is>
          <t xml:space="preserve"> </t>
        </is>
      </c>
    </row>
    <row r="122">
      <c r="A122" s="4" t="inlineStr">
        <is>
          <t>Date of paid off</t>
        </is>
      </c>
      <c r="B122" s="4" t="inlineStr">
        <is>
          <t>Sep. 20,  2023</t>
        </is>
      </c>
      <c r="C122" s="4" t="inlineStr">
        <is>
          <t xml:space="preserve"> </t>
        </is>
      </c>
    </row>
    <row r="123">
      <c r="A123" s="4" t="inlineStr">
        <is>
          <t>Total</t>
        </is>
      </c>
      <c r="B123" s="4" t="inlineStr">
        <is>
          <t xml:space="preserve"> </t>
        </is>
      </c>
      <c r="C123" s="5" t="n">
        <v>1159891</v>
      </c>
    </row>
    <row r="124">
      <c r="A124" s="4" t="inlineStr">
        <is>
          <t>China Construction Bank [Member]</t>
        </is>
      </c>
      <c r="B124" s="4" t="inlineStr">
        <is>
          <t xml:space="preserve"> </t>
        </is>
      </c>
      <c r="C124" s="4" t="inlineStr">
        <is>
          <t xml:space="preserve"> </t>
        </is>
      </c>
    </row>
    <row r="125">
      <c r="A125" s="3" t="inlineStr">
        <is>
          <t>Short-Term Debt [Line Items]</t>
        </is>
      </c>
      <c r="B125" s="4" t="inlineStr">
        <is>
          <t xml:space="preserve"> </t>
        </is>
      </c>
      <c r="C125" s="4" t="inlineStr">
        <is>
          <t xml:space="preserve"> </t>
        </is>
      </c>
    </row>
    <row r="126">
      <c r="A126" s="4" t="inlineStr">
        <is>
          <t>Term</t>
        </is>
      </c>
      <c r="B126" s="4" t="inlineStr">
        <is>
          <t>From June 4, 2022 to June 4, 2023</t>
        </is>
      </c>
      <c r="C126" s="4" t="inlineStr">
        <is>
          <t xml:space="preserve"> </t>
        </is>
      </c>
    </row>
    <row r="127">
      <c r="A127" s="4" t="inlineStr">
        <is>
          <t>Interest rate</t>
        </is>
      </c>
      <c r="B127" s="14" t="n">
        <v>0.038525</v>
      </c>
      <c r="C127" s="4" t="inlineStr">
        <is>
          <t xml:space="preserve"> </t>
        </is>
      </c>
    </row>
    <row r="128">
      <c r="A128" s="4" t="inlineStr">
        <is>
          <t>Collateral/ Guarantee</t>
        </is>
      </c>
      <c r="B128" s="4" t="inlineStr">
        <is>
          <t>None</t>
        </is>
      </c>
      <c r="C128" s="4" t="inlineStr">
        <is>
          <t xml:space="preserve"> </t>
        </is>
      </c>
    </row>
    <row r="129">
      <c r="A129" s="4" t="inlineStr">
        <is>
          <t>Date of paid off</t>
        </is>
      </c>
      <c r="B129" s="4" t="inlineStr">
        <is>
          <t>Jun.  04,  2023</t>
        </is>
      </c>
      <c r="C129" s="4" t="inlineStr">
        <is>
          <t xml:space="preserve"> </t>
        </is>
      </c>
    </row>
    <row r="130">
      <c r="A130" s="4" t="inlineStr">
        <is>
          <t>Total</t>
        </is>
      </c>
      <c r="B130" s="4" t="inlineStr">
        <is>
          <t xml:space="preserve"> </t>
        </is>
      </c>
      <c r="C130" s="6" t="n">
        <v>43495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Dec. 31, 2023</t>
        </is>
      </c>
    </row>
    <row r="3">
      <c r="A3" s="3" t="inlineStr">
        <is>
          <t>Nature of Business and Organization [Abstract]</t>
        </is>
      </c>
      <c r="B3" s="4" t="inlineStr">
        <is>
          <t xml:space="preserve"> </t>
        </is>
      </c>
    </row>
    <row r="4">
      <c r="A4" s="4" t="inlineStr">
        <is>
          <t>Nature of business and organization</t>
        </is>
      </c>
      <c r="B4" s="4" t="inlineStr">
        <is>
          <t xml:space="preserve">Note 1 – Nature of business and organization MingZhu Logistics Holdings Limited (“MingZhu
Cayman”) is a holding company incorporated in the Cayman Islands on January 2, 2018 under the laws of the Cayman Islands. The Company
are engaged in various businesses through our subsidiaries and controlled entities in China. On December 30, 2023, the Company disposed the entirety of its interest
in Cheyi Network, which conduct car-hailing and driver management services, by entering into a VIE Termination Agreement whereby the Cheyi
WFOE and Cheyi terminated the Master Exclusive Service Agreement, Business Cooperation Agreement, Proxy Agreement, Exclusive Option Agreement,
Equity Interest Pledge Agreement and Letter of Confirmation and Undertaking. Following the termination, the Company received no new income
from Cheyi BVI and had no further involvement or continuing influence over its operations. Effective December 30, 2023, on the date of
termination, he Company determined that the Company met the “held for sale” criteria and the “discontinued operations”
criteria in accordance with Financial Accounting Standard Boards (“FASB”) Accounting Standards Codification (“ASC”)
205, Presentation of Financial Statements, (“FASB ASC 205”). Please refer to Note 3, “Discontinued Operations”
for further information about the discontinued businesses. The Consolidated Financial Statements were restated for all periods presented
to reflect the discontinuation of the car-hailing and driver management services business in accordance with FASB ASC 205. The discussion
in the notes to these Consolidated Financial Statements, unless otherwise noted, relate solely to the Company’s continuing operations. Reorganization A reorganization of the Company’s legal
structure was completed on April 13, 2018. The reorganization involved the incorporation of MingZhu Cayman, and its wholly-owned subsidiaries,
MingZhu BVI, and MingZhu HK; and the transfer of all equity ownership of Shenzhen Yangang Mingzhu Freight Industry Co., Ltd (“MingZhu”)
to MingZhu HK from the former shareholders of MingZhu. In consideration of the transfer, the Company issued 1,000 shares of
the Company with par value $0.001 (HKD 0.01) per share to the former shareholders of MingZhu. On April 13, 2018, the former shareholders transferred
their 100% ownership interest in MingZhu to MingZhu HK, which is 100% owned by MingZhu Cayman through MingZhu BVI. After the
reorganization, MingZhu Cayman owns 100% equity interests of MingZhu BVI, MingZhu HK and MingZhu. The controlling shareholder of
MingZhu Cayman is same as of MingZhu prior to the reorganization. MingZhu was incorporated on July 10, 2002 in Shenzhen,
Guangdong under the laws of the PRC. Shenzhen Pengcheng Shengshi Logistics Co., Ltd. (“MingZhu Pengcheng”), a company providing
trucking services, was incorporated on April 7, 2010 in Shenzhen, Guangdong under the laws of the PRC. Prior to the reorganization, MingZhu
and MingZhu Pengcheng were under common control. On November 10, 2017, for the purpose of reorganization so that the business of the Company
could be rearranged to be under a common holding company, the entire equity interest of MingZhu Pengcheng was transferred to MingZhu. These two transactions were between entities under
common control, and therefore accounted for in a manner similar to the pooling of interest method. Under the pooling-of-interests method,
combination between two businesses under common control is accounted for at carrying amounts with retrospective adjustment of prior period
financial statements, and the equity accounts of the combining entities are combined and the difference between the consideration paid
and the net assets acquired is reflected as an equity transaction (i.e., distribution to parent company). As opposed to the purchase method
of accounting, no intangible assets are recognized in the transaction, and no goodwill is recognized as a result of the combination. On September 5, 2018, MingZhu HK established its
wholly-owned subsidiary, Shenzhen Yangang Mingzhu Supply Chain Management Co., Ltd (“MingZhu Management”), a PRC company.
MingZhu Management engages in providing transportation and supply chain management services. With the effect of resolutions passed by board
of directors on February 12, 2020, the authorized number of ordinary shares increased from 38,000,000 to 50,000,000 with
a par value of $0.001 instead of HKD 0.01 and the issued number of ordinary shares increased from 1,000 to 9,250,000 with
a par value of $0.001 instead of HKD 0.01. With the effect of resolution passed by board of directors on May 21, 2020, the issued
number of ordinary shares decreased from 9,250,000 to 9,000,000. As of the date hereof, the authorized number of ordinary
shares is 50,000,000 with a par value of $0.001 and the issued number of ordinary shares is 9,000,000. On October 21, 2020, the Company completed the
initial public offering (“IPO”) of 3,000,000 ordinary shares at a public offering price of US$4.00 per share. On October 30, 2020, the underwriter and sole
book-runner of our underwritten IPO, exercised the partial over-allotment option and purchased an additional 350,000 ordinary
shares of the Company at the IPO price of US$4.00 per share. On December 4, 2020, the underwriter and sole
book-runner of our underwritten IPO, further exercised the partial over-allotment option and purchased an additional 4,040 ordinary
shares of the Company at the IPO price of US$4.00 per share. On March 12, 2021, the Company closed its direct
public offering of 3,333,335 units of its securities (each, a “Unit”), with each Unit consisting of (i) one ordinary
share of the Company, par value $0.001 per share, and (ii) one warrant to purchase 0.75 ordinary share. The Company sold
the Units at a price of $6.00 per Unit. The Company received gross proceeds from the Offering, before deducting estimated offering
expenses payable by the Company, of approximately $18,000,000. On April 21, 2021, the underwriter and sole book-runner
of our underwritten IPO, exercised its partial warrant and purchased a total of 214,286 ordinary shares of the Company with
no cash in consideration. On June 14, 2021, the underwriter and sole book-runner
of our underwritten IPO, exercised its partial warrant and purchased a total of 43,616 ordinary shares of the Company with no
cash in consideration. On December 29, 2021 (“Acquisition Date”),
the Company entered into a Share Purchase Agreement (the “SPA”) to acquire 100% of the equity interest of Cheyi (BVI)
Limited (the “Cheyi BVI”) which operates its business through its subsidiary Zhejiang Cheyi Network Technology Co., Ltd. (the
“Cheyi Network”), an integrated online car-hailing and driver management services company. Pursuant to the agreement, the
total consideration for the acquisition of 100% equity ownership of Cheyi BVI is an aggregate of U.S. $23,470,712, consisting of
the issuance by the Company to the shareholders of Cheyi BVI an aggregate of 3,189,000 fully paid Company’s ordinary shares
(being U.S. $6,760,680 of $2.12 per share) and payment of $2,000,000 at closing, and Year-2021 earnout payment of U.S.
$8,826,019 and Year-2022 earnout payment of U.S. $5,884,013 if the Cheyi BVI’s audited net income for its fiscal year
2021 and 2022 is no less than U.S. $3,000,000 respectively. The two earnout payments are due 13 months upon the delivery of Cheyi
BVI’s audited financial statements. The transaction was accounted for in accordance
with the provisions of ASC 805-10, Business Combinations. The values assigned in these financial statements represent management’s
best estimate of fair values as of the Acquisition Date. As required by ASC 805-20, Business Combinations
– 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According to ASC 820, the fair value hierarchy gives the highest priority to unadjusted quoted prices
in active markets as the most reliable fair value measurement, and the lowest priority to unobservable inputs. According to ASC 820-10-35-41,
the valuation of shares issued in the acquisitions and purchase consideration is recognized on the quoted trading price of the Company’s
ordinary shares on the date of acquisitions. The quoted closing prices for the Company’s ordinary shares on NASDAQ on the dates
of the acquisitions of Cheyi BVI was $2.12 per share. The following table summarizes the allocation
of estimated fair values of net assets acquired and liabilities assumed:
Recognized amounts of identifiable assets acquired and liabilities
Accounts receivable, net $ 216,572
Prepayments 575,913
Others receivable 4,761,164
Equipment, net 9,980,931
Deferred tax assets 10
Deposits 595,149
Short-term bank borrowings (1,647,679 )
Accounts and notes payable (803,784 )
Others payable and accrued liabilities (1,631,611 )
Tax payable (1,859,485 )
Capital lease and financing obligations (2,351,104 )
Total identifiable net assets 7,836,077
Add: Goodwill 14,157,570
Total purchase price for acquisition net of $1,477,065 of cash $ 21,993,647 On March 14, 2022, the Company entered into a
Share Purchase Agreement with Yinhua which develops and operates a comprehensive auto related service platform to serve auto insurance
companies, and each of the shareholders of the Yinhua. Under terms of the share purchase agreement, we
shall pay $10,076,600 in exchange for 100% equity of Yinhua. Of the total consideration to be paid, $7,078,100 shall be
paid in form of 3,826,000 newly issued ordinary shares of the Company, representing $1.85 per ordinary share of the Company,
and $1,000,000 upon closing. In addition, a cash earnout of $1,998,500 shall be paid if Yinhua achieves a net income target
threshold of $1.3 million during the calendar year of 2022. Founded in 2018, Yinhua provides diversified,
differentiated and customized value-added auto related services to auto insurance companies, where the services include road security
services, car maintenance services, car inspection services and other services. Yinhua develops and operates a comprehensive auto related
service platform for auto insurance companies combining intelligent human-vehicle interaction functions with car owner programs. On March 18, 2022, the parties completed the transaction.
Upon the closing of the transaction, the Company acquired 100% shares outstanding of the Yinhua, and the Company issued 3,826,000 ordinary
shares and paid $1,000,000 to the sellers. As required by ASC 805-20, Business Combinations
– 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According to ASC 820, the fair value hierarchy gives the highest priority to unadjusted quoted prices
in active markets as the most reliable fair value measurement, and the lowest priority to unobservable inputs. According to ASC 820-10-35-41,
the valuation of shares issued in the acquisitions and purchase consideration is recognized on the quoted trading price of the Company’s
ordinary shares on the date of acquisitions. The quoted closing prices for the Company’s ordinary shares on NASDAQ on the dates
of the acquisitions of Yinhua was $1.85 per share. The following table summarizes the allocation
of estimated fair values of net assets acquired and liabilities assumed:
Recognized amounts of identifiable assets acquired and liabilities assumed
Accounts receivable, net $ 4,519,839
Prepayments 8,050,558
Equipment, net 3,504
Deferred tax assets 16,415
Short-term bank borrowings (193,339 )
Others payable and accrued liabilities (7,685,086 )
Tax payable (1,126,777 )
Total identifiable net assets 3,585,114
Goodwill 5,364,709
Total purchase price for acquisition net of $1,126,777 of cash $ 8,949,823 On December 21, 2022, the Company entered into
a Share Purchase Agreement with Feipeng BVI which provides regional trucking services, and each of the shareholders of the Feipeng BVI,
pursuant to which, among other things and subject to the terms and conditions contained therein, the Company acquired 100% of Feipeng
BVI for approximately $14,540,436, of which US $9,550,000 will be paid in cash upon closing in form of cash. Feipeng BVI shall receive
a certain number of shares valued at $4,990,436 if it achieves a targeted net income of US$2.4 million during the calendar year
2023. On December 21, 2022, the Company entered into
a Share Purchase Agreement with Feipeng BVI which provides regional trucking services, and each of the shareholders of the Feipeng BVI,
pursuant to which, among other things and subject to the terms and conditions contained therein, the Company acquired 100% of Feipeng
BVI for approximately $14,540,436, of which US $9,550,000 will be paid in cash upon closing in form of cash. Feipeng BVI shall receive
a certain number of shares valued at $4,990,436 if it achieves a targeted net income of US$2.4 million during the calendar year
2023. On December 21, 2022, the parties completed the
transaction. Upon the closing of the transaction, we acquired 100% of the outstanding shares of the Feipeng BVI, and we paid $9,550,000 in
cash to the sellers. The following table summarizes the allocation
of estimated fair values of net assets acquired and liabilities assumed:
Recognized amounts of identifiable assets acquired and liabilities assumed
Accounts receivable, net $ 3,746,298
Prepayments 550,944
Other receivables 246,748
Equipment, net 123,446
Deposits 610,393
Accounts payable (1,546,037 )
Short-term bank borrowings (1,884,823 )
Others payable and accrued liabilities (1,383,077 )
Amount due to related parties (1,552,719 )
Tax payable (21,589 )
Total identifiable net liabilities (1,110,416 )
Goodwill 13,715,130
Total purchase price for acquisition net of $1,935,722 of cash $ 12,604,714 The Company has included the operating results
of Feipeng BVI in its consolidated financial statements since the Acquisition Date. $ nil nil On May 26, 2023, the Company entered into a Share
Purchase Agreement with the Alliance BVI, which is engaged in liquor distribution via its VIE, and each of the shareholders of the Alliance
BVI. Under terms of the share purchase agreement, the Company shall pay $21,292,948 in exchange for 100% equity of Alliance BVI. Of the
total consideration to be paid, $5,208,768 shall be paid in form of 4,569,095 newly issued ordinary shares of the Company, representing
$1.14 per ordinary share of the Company upon closing. In addition, a cash earnout of $8,042,090 shall be paid if Alliance BVI achieves
a net income target threshold of $2.0 million during the calendar year of 2024 and 2025, respectively. The following table summarizes the allocation
of estimated fair values of net assets acquired and liabilities assumed:
Recognized amounts of identifiable assets acquired and liabilities assumed
Prepayments $ 1,587,580
Other receivables 106,839
Inventory 29,846
Property and equipment, net 868,434
Others payable and accrued liabilities (3,326,020 )
Tax payable (3,483 )
Total identifiable net liabilities (736,805 )
Goodwill 22,029,753
Total purchase price for acquisition net of $0 of cash $ 21,292,948 The Company has included the operating results
of Alliance BVI in its consolidated financial statements since the Acquisition Date. $1,154,091 in net sales and $427,171 in net income
of Alliance BVI were included in the consolidated financial statements for the years ended December 31, 2023. As of December 31, 2022, the authorized number
of ordinary shares is 50,000,000 with a par value of $0.001 and the issued number of ordinary shares is 27,529,37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Credit Facilities (Details) - Schedule of Outstanding Balances of Long-Term Bank Borrowings - Long-term Debt [Member] - USD ($)</t>
        </is>
      </c>
      <c r="B1" s="2" t="inlineStr">
        <is>
          <t>12 Months Ended</t>
        </is>
      </c>
    </row>
    <row r="2">
      <c r="B2" s="2" t="inlineStr">
        <is>
          <t>Dec. 31, 2023</t>
        </is>
      </c>
      <c r="C2" s="2" t="inlineStr">
        <is>
          <t>Dec. 31, 2022</t>
        </is>
      </c>
    </row>
    <row r="3">
      <c r="A3" s="3" t="inlineStr">
        <is>
          <t>Schedule of Outstanding Balances of Long-Term Bank Borrowings [Line Items]</t>
        </is>
      </c>
      <c r="B3" s="4" t="inlineStr">
        <is>
          <t xml:space="preserve"> </t>
        </is>
      </c>
      <c r="C3" s="4" t="inlineStr">
        <is>
          <t xml:space="preserve"> </t>
        </is>
      </c>
    </row>
    <row r="4">
      <c r="A4" s="4" t="inlineStr">
        <is>
          <t>Non-current maturities</t>
        </is>
      </c>
      <c r="B4" s="6" t="n">
        <v>121088</v>
      </c>
      <c r="C4" s="6" t="n">
        <v>586935</v>
      </c>
    </row>
    <row r="5">
      <c r="A5" s="4" t="inlineStr">
        <is>
          <t>WeBank Co., Ltd.[Member]</t>
        </is>
      </c>
      <c r="B5" s="4" t="inlineStr">
        <is>
          <t xml:space="preserve"> </t>
        </is>
      </c>
      <c r="C5" s="4" t="inlineStr">
        <is>
          <t xml:space="preserve"> </t>
        </is>
      </c>
    </row>
    <row r="6">
      <c r="A6" s="3" t="inlineStr">
        <is>
          <t>Schedule of Outstanding Balances of Long-Term Bank Borrowings [Line Items]</t>
        </is>
      </c>
      <c r="B6" s="4" t="inlineStr">
        <is>
          <t xml:space="preserve"> </t>
        </is>
      </c>
      <c r="C6" s="4" t="inlineStr">
        <is>
          <t xml:space="preserve"> </t>
        </is>
      </c>
    </row>
    <row r="7">
      <c r="A7" s="4" t="inlineStr">
        <is>
          <t>Term</t>
        </is>
      </c>
      <c r="B7" s="4" t="inlineStr">
        <is>
          <t>From July 13, 2022 to July 13, 2024</t>
        </is>
      </c>
      <c r="C7" s="4" t="inlineStr">
        <is>
          <t xml:space="preserve"> </t>
        </is>
      </c>
    </row>
    <row r="8">
      <c r="A8" s="4" t="inlineStr">
        <is>
          <t>Interest rate</t>
        </is>
      </c>
      <c r="B8" s="10" t="n">
        <v>0.09</v>
      </c>
      <c r="C8" s="4" t="inlineStr">
        <is>
          <t xml:space="preserve"> </t>
        </is>
      </c>
    </row>
    <row r="9">
      <c r="A9" s="4" t="inlineStr">
        <is>
          <t>Collateral/ Guarantee</t>
        </is>
      </c>
      <c r="B9" s="4" t="inlineStr">
        <is>
          <t>Guarantee by Mr. Jinlong Yang and MingZhu Logistics.</t>
        </is>
      </c>
      <c r="C9" s="4" t="inlineStr">
        <is>
          <t xml:space="preserve"> </t>
        </is>
      </c>
    </row>
    <row r="10">
      <c r="A10" s="4" t="inlineStr">
        <is>
          <t>Date of paid off</t>
        </is>
      </c>
      <c r="B10" s="4" t="inlineStr">
        <is>
          <t xml:space="preserve"> </t>
        </is>
      </c>
      <c r="C10" s="4" t="inlineStr">
        <is>
          <t xml:space="preserve"> </t>
        </is>
      </c>
    </row>
    <row r="11">
      <c r="A11" s="4" t="inlineStr">
        <is>
          <t>Total</t>
        </is>
      </c>
      <c r="B11" s="6" t="n">
        <v>122719</v>
      </c>
      <c r="C11" s="5" t="n">
        <v>343174</v>
      </c>
    </row>
    <row r="12">
      <c r="A12" s="4" t="inlineStr">
        <is>
          <t>WeBank Co., Ltd.One [Member]</t>
        </is>
      </c>
      <c r="B12" s="4" t="inlineStr">
        <is>
          <t xml:space="preserve"> </t>
        </is>
      </c>
      <c r="C12" s="4" t="inlineStr">
        <is>
          <t xml:space="preserve"> </t>
        </is>
      </c>
    </row>
    <row r="13">
      <c r="A13" s="3" t="inlineStr">
        <is>
          <t>Schedule of Outstanding Balances of Long-Term Bank Borrowings [Line Items]</t>
        </is>
      </c>
      <c r="B13" s="4" t="inlineStr">
        <is>
          <t xml:space="preserve"> </t>
        </is>
      </c>
      <c r="C13" s="4" t="inlineStr">
        <is>
          <t xml:space="preserve"> </t>
        </is>
      </c>
    </row>
    <row r="14">
      <c r="A14" s="4" t="inlineStr">
        <is>
          <t>Term</t>
        </is>
      </c>
      <c r="B14" s="4" t="inlineStr">
        <is>
          <t>From August 26, 2021 to August 26, 2023</t>
        </is>
      </c>
      <c r="C14" s="4" t="inlineStr">
        <is>
          <t xml:space="preserve"> </t>
        </is>
      </c>
    </row>
    <row r="15">
      <c r="A15" s="4" t="inlineStr">
        <is>
          <t>Interest rate</t>
        </is>
      </c>
      <c r="B15" s="11" t="n">
        <v>0.162</v>
      </c>
      <c r="C15" s="4" t="inlineStr">
        <is>
          <t xml:space="preserve"> </t>
        </is>
      </c>
    </row>
    <row r="16">
      <c r="A16" s="4" t="inlineStr">
        <is>
          <t>Collateral/ Guarantee</t>
        </is>
      </c>
      <c r="B16" s="4" t="inlineStr">
        <is>
          <t>Guarantee by Mr. Jinlong Yang and MingZhu Logistics.</t>
        </is>
      </c>
      <c r="C16" s="4" t="inlineStr">
        <is>
          <t xml:space="preserve"> </t>
        </is>
      </c>
    </row>
    <row r="17">
      <c r="A17" s="4" t="inlineStr">
        <is>
          <t>Date of paid off</t>
        </is>
      </c>
      <c r="B17" s="4" t="inlineStr">
        <is>
          <t>Aug. 26,  2023</t>
        </is>
      </c>
      <c r="C17" s="4" t="inlineStr">
        <is>
          <t xml:space="preserve"> </t>
        </is>
      </c>
    </row>
    <row r="18">
      <c r="A18" s="4" t="inlineStr">
        <is>
          <t>Total</t>
        </is>
      </c>
      <c r="B18" s="4" t="inlineStr">
        <is>
          <t xml:space="preserve"> </t>
        </is>
      </c>
      <c r="C18" s="5" t="n">
        <v>176763</v>
      </c>
    </row>
    <row r="19">
      <c r="A19" s="4" t="inlineStr">
        <is>
          <t>Kincheng Bank of Tianjin Co., Ltd. [Member]</t>
        </is>
      </c>
      <c r="B19" s="4" t="inlineStr">
        <is>
          <t xml:space="preserve"> </t>
        </is>
      </c>
      <c r="C19" s="4" t="inlineStr">
        <is>
          <t xml:space="preserve"> </t>
        </is>
      </c>
    </row>
    <row r="20">
      <c r="A20" s="3" t="inlineStr">
        <is>
          <t>Schedule of Outstanding Balances of Long-Term Bank Borrowings [Line Items]</t>
        </is>
      </c>
      <c r="B20" s="4" t="inlineStr">
        <is>
          <t xml:space="preserve"> </t>
        </is>
      </c>
      <c r="C20" s="4" t="inlineStr">
        <is>
          <t xml:space="preserve"> </t>
        </is>
      </c>
    </row>
    <row r="21">
      <c r="A21" s="4" t="inlineStr">
        <is>
          <t>Term</t>
        </is>
      </c>
      <c r="B21" s="4" t="inlineStr">
        <is>
          <t>From July 5, 2022 to July 5, 2024</t>
        </is>
      </c>
      <c r="C21" s="4" t="inlineStr">
        <is>
          <t xml:space="preserve"> </t>
        </is>
      </c>
    </row>
    <row r="22">
      <c r="A22" s="4" t="inlineStr">
        <is>
          <t>Interest rate</t>
        </is>
      </c>
      <c r="B22" s="10" t="n">
        <v>0.09</v>
      </c>
      <c r="C22" s="4" t="inlineStr">
        <is>
          <t xml:space="preserve"> </t>
        </is>
      </c>
    </row>
    <row r="23">
      <c r="A23" s="4" t="inlineStr">
        <is>
          <t>Collateral/ Guarantee</t>
        </is>
      </c>
      <c r="B23" s="4" t="inlineStr">
        <is>
          <t xml:space="preserve"> </t>
        </is>
      </c>
      <c r="C23" s="4" t="inlineStr">
        <is>
          <t xml:space="preserve"> </t>
        </is>
      </c>
    </row>
    <row r="24">
      <c r="A24" s="4" t="inlineStr">
        <is>
          <t>Date of paid off</t>
        </is>
      </c>
      <c r="B24" s="4" t="inlineStr">
        <is>
          <t xml:space="preserve"> </t>
        </is>
      </c>
      <c r="C24" s="4" t="inlineStr">
        <is>
          <t xml:space="preserve"> </t>
        </is>
      </c>
    </row>
    <row r="25">
      <c r="A25" s="4" t="inlineStr">
        <is>
          <t>Total</t>
        </is>
      </c>
      <c r="B25" s="6" t="n">
        <v>72278</v>
      </c>
      <c r="C25" s="5" t="n">
        <v>154652</v>
      </c>
    </row>
    <row r="26">
      <c r="A26" s="4" t="inlineStr">
        <is>
          <t>WeBank Co., Ltd.Two [Member]</t>
        </is>
      </c>
      <c r="B26" s="4" t="inlineStr">
        <is>
          <t xml:space="preserve"> </t>
        </is>
      </c>
      <c r="C26" s="4" t="inlineStr">
        <is>
          <t xml:space="preserve"> </t>
        </is>
      </c>
    </row>
    <row r="27">
      <c r="A27" s="3" t="inlineStr">
        <is>
          <t>Schedule of Outstanding Balances of Long-Term Bank Borrowings [Line Items]</t>
        </is>
      </c>
      <c r="B27" s="4" t="inlineStr">
        <is>
          <t xml:space="preserve"> </t>
        </is>
      </c>
      <c r="C27" s="4" t="inlineStr">
        <is>
          <t xml:space="preserve"> </t>
        </is>
      </c>
    </row>
    <row r="28">
      <c r="A28" s="4" t="inlineStr">
        <is>
          <t>Term</t>
        </is>
      </c>
      <c r="B28" s="4" t="inlineStr">
        <is>
          <t>From September 8, 2022 to September 8, 2024</t>
        </is>
      </c>
      <c r="C28" s="4" t="inlineStr">
        <is>
          <t xml:space="preserve"> </t>
        </is>
      </c>
    </row>
    <row r="29">
      <c r="A29" s="4" t="inlineStr">
        <is>
          <t>Interest rate</t>
        </is>
      </c>
      <c r="B29" s="11" t="n">
        <v>0.162</v>
      </c>
      <c r="C29" s="4" t="inlineStr">
        <is>
          <t xml:space="preserve"> </t>
        </is>
      </c>
    </row>
    <row r="30">
      <c r="A30" s="4" t="inlineStr">
        <is>
          <t>Collateral/ Guarantee</t>
        </is>
      </c>
      <c r="B30" s="4" t="inlineStr">
        <is>
          <t xml:space="preserve"> </t>
        </is>
      </c>
      <c r="C30" s="4" t="inlineStr">
        <is>
          <t xml:space="preserve"> </t>
        </is>
      </c>
    </row>
    <row r="31">
      <c r="A31" s="4" t="inlineStr">
        <is>
          <t>Date of paid off</t>
        </is>
      </c>
      <c r="B31" s="4" t="inlineStr">
        <is>
          <t xml:space="preserve"> </t>
        </is>
      </c>
      <c r="C31" s="4" t="inlineStr">
        <is>
          <t xml:space="preserve"> </t>
        </is>
      </c>
    </row>
    <row r="32">
      <c r="A32" s="4" t="inlineStr">
        <is>
          <t>Total</t>
        </is>
      </c>
      <c r="B32" s="6" t="n">
        <v>75093</v>
      </c>
      <c r="C32" s="5" t="n">
        <v>165698</v>
      </c>
    </row>
    <row r="33">
      <c r="A33" s="4" t="inlineStr">
        <is>
          <t>WeBank Co., Ltd. Three [Member]</t>
        </is>
      </c>
      <c r="B33" s="4" t="inlineStr">
        <is>
          <t xml:space="preserve"> </t>
        </is>
      </c>
      <c r="C33" s="4" t="inlineStr">
        <is>
          <t xml:space="preserve"> </t>
        </is>
      </c>
    </row>
    <row r="34">
      <c r="A34" s="3" t="inlineStr">
        <is>
          <t>Schedule of Outstanding Balances of Long-Term Bank Borrowings [Line Items]</t>
        </is>
      </c>
      <c r="B34" s="4" t="inlineStr">
        <is>
          <t xml:space="preserve"> </t>
        </is>
      </c>
      <c r="C34" s="4" t="inlineStr">
        <is>
          <t xml:space="preserve"> </t>
        </is>
      </c>
    </row>
    <row r="35">
      <c r="A35" s="4" t="inlineStr">
        <is>
          <t>Term</t>
        </is>
      </c>
      <c r="B35" s="4" t="inlineStr">
        <is>
          <t>From November 6, 2023 to October 26, 2025</t>
        </is>
      </c>
      <c r="C35" s="4" t="inlineStr">
        <is>
          <t xml:space="preserve"> </t>
        </is>
      </c>
    </row>
    <row r="36">
      <c r="A36" s="4" t="inlineStr">
        <is>
          <t>Interest rate</t>
        </is>
      </c>
      <c r="B36" s="11" t="n">
        <v>0.1764</v>
      </c>
      <c r="C36" s="4" t="inlineStr">
        <is>
          <t xml:space="preserve"> </t>
        </is>
      </c>
    </row>
    <row r="37">
      <c r="A37" s="4" t="inlineStr">
        <is>
          <t>Collateral/ Guarantee</t>
        </is>
      </c>
      <c r="B37" s="4" t="inlineStr">
        <is>
          <t>Guarantee by Mr. Jinlong Yang</t>
        </is>
      </c>
      <c r="C37" s="4" t="inlineStr">
        <is>
          <t xml:space="preserve"> </t>
        </is>
      </c>
    </row>
    <row r="38">
      <c r="A38" s="4" t="inlineStr">
        <is>
          <t>Date of paid off</t>
        </is>
      </c>
      <c r="B38" s="4" t="inlineStr">
        <is>
          <t xml:space="preserve"> </t>
        </is>
      </c>
      <c r="C38" s="4" t="inlineStr">
        <is>
          <t xml:space="preserve"> </t>
        </is>
      </c>
    </row>
    <row r="39">
      <c r="A39" s="4" t="inlineStr">
        <is>
          <t>Total</t>
        </is>
      </c>
      <c r="B39" s="6" t="n">
        <v>101376</v>
      </c>
      <c r="C39" s="4" t="inlineStr">
        <is>
          <t xml:space="preserve"> </t>
        </is>
      </c>
    </row>
    <row r="40">
      <c r="A40" s="4" t="inlineStr">
        <is>
          <t>WeBank Co., Ltd. Four [Member]</t>
        </is>
      </c>
      <c r="B40" s="4" t="inlineStr">
        <is>
          <t xml:space="preserve"> </t>
        </is>
      </c>
      <c r="C40" s="4" t="inlineStr">
        <is>
          <t xml:space="preserve"> </t>
        </is>
      </c>
    </row>
    <row r="41">
      <c r="A41" s="3" t="inlineStr">
        <is>
          <t>Schedule of Outstanding Balances of Long-Term Bank Borrowings [Line Items]</t>
        </is>
      </c>
      <c r="B41" s="4" t="inlineStr">
        <is>
          <t xml:space="preserve"> </t>
        </is>
      </c>
      <c r="C41" s="4" t="inlineStr">
        <is>
          <t xml:space="preserve"> </t>
        </is>
      </c>
    </row>
    <row r="42">
      <c r="A42" s="4" t="inlineStr">
        <is>
          <t>Term</t>
        </is>
      </c>
      <c r="B42" s="4" t="inlineStr">
        <is>
          <t>From November 6, 2023 to October 26, 2025</t>
        </is>
      </c>
      <c r="C42" s="4" t="inlineStr">
        <is>
          <t xml:space="preserve"> </t>
        </is>
      </c>
    </row>
    <row r="43">
      <c r="A43" s="4" t="inlineStr">
        <is>
          <t>Interest rate</t>
        </is>
      </c>
      <c r="B43" s="10" t="n">
        <v>0.18</v>
      </c>
      <c r="C43" s="4" t="inlineStr">
        <is>
          <t xml:space="preserve"> </t>
        </is>
      </c>
    </row>
    <row r="44">
      <c r="A44" s="4" t="inlineStr">
        <is>
          <t>Collateral/ Guarantee</t>
        </is>
      </c>
      <c r="B44" s="4" t="inlineStr">
        <is>
          <t>Guarantee by Mr. Jinlong Yang</t>
        </is>
      </c>
      <c r="C44" s="4" t="inlineStr">
        <is>
          <t xml:space="preserve"> </t>
        </is>
      </c>
    </row>
    <row r="45">
      <c r="A45" s="4" t="inlineStr">
        <is>
          <t>Date of paid off</t>
        </is>
      </c>
      <c r="B45" s="4" t="inlineStr">
        <is>
          <t xml:space="preserve"> </t>
        </is>
      </c>
      <c r="C45" s="4" t="inlineStr">
        <is>
          <t xml:space="preserve"> </t>
        </is>
      </c>
    </row>
    <row r="46">
      <c r="A46" s="4" t="inlineStr">
        <is>
          <t>Total</t>
        </is>
      </c>
      <c r="B46" s="6" t="n">
        <v>140800</v>
      </c>
      <c r="C46" s="4" t="inlineStr">
        <is>
          <t xml:space="preserve"> </t>
        </is>
      </c>
    </row>
    <row r="47">
      <c r="A47" s="4" t="inlineStr">
        <is>
          <t>Less: current maturities</t>
        </is>
      </c>
      <c r="B47" s="6" t="n">
        <v>-391178</v>
      </c>
      <c r="C47" s="6" t="n">
        <v>-25335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redit Facilities (Details) - Schedule of Long-Term Bank Borrowings - USD ($)</t>
        </is>
      </c>
      <c r="B1" s="2" t="inlineStr">
        <is>
          <t>Dec. 31, 2023</t>
        </is>
      </c>
      <c r="C1" s="2" t="inlineStr">
        <is>
          <t>Dec. 31, 2022</t>
        </is>
      </c>
    </row>
    <row r="2">
      <c r="A2" s="3" t="inlineStr">
        <is>
          <t>Schedule of Long Term Bank Borrowings [Abstract]</t>
        </is>
      </c>
      <c r="B2" s="4" t="inlineStr">
        <is>
          <t xml:space="preserve"> </t>
        </is>
      </c>
      <c r="C2" s="4" t="inlineStr">
        <is>
          <t xml:space="preserve"> </t>
        </is>
      </c>
    </row>
    <row r="3">
      <c r="A3" s="4" t="inlineStr">
        <is>
          <t>Less than 1 year</t>
        </is>
      </c>
      <c r="B3" s="6" t="n">
        <v>391178</v>
      </c>
      <c r="C3" s="6" t="n">
        <v>586935</v>
      </c>
    </row>
    <row r="4">
      <c r="A4" s="4" t="inlineStr">
        <is>
          <t>1-2 years</t>
        </is>
      </c>
      <c r="B4" s="5" t="n">
        <v>121088</v>
      </c>
      <c r="C4" s="5" t="n">
        <v>253352</v>
      </c>
    </row>
    <row r="5">
      <c r="A5" s="4" t="inlineStr">
        <is>
          <t>Total</t>
        </is>
      </c>
      <c r="B5" s="6" t="n">
        <v>512266</v>
      </c>
      <c r="C5" s="6" t="n">
        <v>84028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5" customWidth="1" min="1" max="1"/>
    <col width="13" customWidth="1" min="2" max="2"/>
    <col width="14" customWidth="1" min="3" max="3"/>
    <col width="14" customWidth="1" min="4" max="4"/>
  </cols>
  <sheetData>
    <row r="1">
      <c r="A1" s="1" t="inlineStr">
        <is>
          <t>Variable Interest Entity (Details) - CNY (¥)</t>
        </is>
      </c>
      <c r="B1" s="2" t="inlineStr">
        <is>
          <t>May 01, 2023</t>
        </is>
      </c>
      <c r="C1" s="2" t="inlineStr">
        <is>
          <t>Dec. 20, 2022</t>
        </is>
      </c>
      <c r="D1" s="2" t="inlineStr">
        <is>
          <t>Jan. 22, 2022</t>
        </is>
      </c>
    </row>
    <row r="2">
      <c r="A2" s="3" t="inlineStr">
        <is>
          <t>Variable Interest Entity [Abstract]</t>
        </is>
      </c>
      <c r="B2" s="4" t="inlineStr">
        <is>
          <t xml:space="preserve"> </t>
        </is>
      </c>
      <c r="C2" s="4" t="inlineStr">
        <is>
          <t xml:space="preserve"> </t>
        </is>
      </c>
      <c r="D2" s="4" t="inlineStr">
        <is>
          <t xml:space="preserve"> </t>
        </is>
      </c>
    </row>
    <row r="3">
      <c r="A3" s="4" t="inlineStr">
        <is>
          <t>Equity interest amount</t>
        </is>
      </c>
      <c r="B3" s="15" t="n">
        <v>1</v>
      </c>
      <c r="C3" s="15" t="n">
        <v>1</v>
      </c>
      <c r="D3" s="15"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y (Details) - Schedule of Carrying Amounts of the Assets, Liabilities and the Results of Operations - Variable Interest Entities []Member[ - USD ($)</t>
        </is>
      </c>
      <c r="B1" s="2" t="inlineStr">
        <is>
          <t>12 Months Ended</t>
        </is>
      </c>
    </row>
    <row r="2">
      <c r="B2" s="2" t="inlineStr">
        <is>
          <t>Dec. 31, 2023</t>
        </is>
      </c>
      <c r="C2" s="2" t="inlineStr">
        <is>
          <t>Dec. 31, 2022</t>
        </is>
      </c>
    </row>
    <row r="3">
      <c r="A3" s="3" t="inlineStr">
        <is>
          <t>CURRENT ASSETS</t>
        </is>
      </c>
      <c r="B3" s="4" t="inlineStr">
        <is>
          <t xml:space="preserve"> </t>
        </is>
      </c>
      <c r="C3" s="4" t="inlineStr">
        <is>
          <t xml:space="preserve"> </t>
        </is>
      </c>
    </row>
    <row r="4">
      <c r="A4" s="4" t="inlineStr">
        <is>
          <t>Cash and cash equivalents</t>
        </is>
      </c>
      <c r="B4" s="6" t="n">
        <v>2445865</v>
      </c>
      <c r="C4" s="6" t="n">
        <v>2102586</v>
      </c>
    </row>
    <row r="5">
      <c r="A5" s="4" t="inlineStr">
        <is>
          <t>Accounts receivable, net</t>
        </is>
      </c>
      <c r="B5" s="5" t="n">
        <v>28997596</v>
      </c>
      <c r="C5" s="5" t="n">
        <v>14598565</v>
      </c>
    </row>
    <row r="6">
      <c r="A6" s="4" t="inlineStr">
        <is>
          <t>Prepayments</t>
        </is>
      </c>
      <c r="B6" s="5" t="n">
        <v>13999898</v>
      </c>
      <c r="C6" s="5" t="n">
        <v>5381729</v>
      </c>
    </row>
    <row r="7">
      <c r="A7" s="4" t="inlineStr">
        <is>
          <t>Other receivables</t>
        </is>
      </c>
      <c r="B7" s="5" t="n">
        <v>130349</v>
      </c>
      <c r="C7" s="5" t="n">
        <v>41268</v>
      </c>
    </row>
    <row r="8">
      <c r="A8" s="4" t="inlineStr">
        <is>
          <t>Loans receivable</t>
        </is>
      </c>
      <c r="B8" s="4" t="inlineStr">
        <is>
          <t xml:space="preserve"> </t>
        </is>
      </c>
      <c r="C8" s="5" t="n">
        <v>249377</v>
      </c>
    </row>
    <row r="9">
      <c r="A9" s="4" t="inlineStr">
        <is>
          <t>Amount due from related parties</t>
        </is>
      </c>
      <c r="B9" s="5" t="n">
        <v>189222</v>
      </c>
      <c r="C9" s="4" t="inlineStr">
        <is>
          <t xml:space="preserve"> </t>
        </is>
      </c>
    </row>
    <row r="10">
      <c r="A10" s="4" t="inlineStr">
        <is>
          <t>Total current assets</t>
        </is>
      </c>
      <c r="B10" s="5" t="n">
        <v>45762930</v>
      </c>
      <c r="C10" s="5" t="n">
        <v>22373525</v>
      </c>
    </row>
    <row r="11">
      <c r="A11" s="3" t="inlineStr">
        <is>
          <t>NON-CURRENT ASSET</t>
        </is>
      </c>
      <c r="B11" s="4" t="inlineStr">
        <is>
          <t xml:space="preserve"> </t>
        </is>
      </c>
      <c r="C11" s="4" t="inlineStr">
        <is>
          <t xml:space="preserve"> </t>
        </is>
      </c>
    </row>
    <row r="12">
      <c r="A12" s="4" t="inlineStr">
        <is>
          <t>Property and equipment, net</t>
        </is>
      </c>
      <c r="B12" s="5" t="n">
        <v>659569</v>
      </c>
      <c r="C12" s="5" t="n">
        <v>123446</v>
      </c>
    </row>
    <row r="13">
      <c r="A13" s="4" t="inlineStr">
        <is>
          <t>Deferred tax assets</t>
        </is>
      </c>
      <c r="B13" s="5" t="n">
        <v>88672</v>
      </c>
      <c r="C13" s="5" t="n">
        <v>15166</v>
      </c>
    </row>
    <row r="14">
      <c r="A14" s="4" t="inlineStr">
        <is>
          <t>Deposits</t>
        </is>
      </c>
      <c r="B14" s="5" t="n">
        <v>660239</v>
      </c>
      <c r="C14" s="5" t="n">
        <v>610323</v>
      </c>
    </row>
    <row r="15">
      <c r="A15" s="4" t="inlineStr">
        <is>
          <t>Total non-current asset</t>
        </is>
      </c>
      <c r="B15" s="5" t="n">
        <v>1408480</v>
      </c>
      <c r="C15" s="5" t="n">
        <v>749004</v>
      </c>
    </row>
    <row r="16">
      <c r="A16" s="4" t="inlineStr">
        <is>
          <t>Total assets</t>
        </is>
      </c>
      <c r="B16" s="5" t="n">
        <v>47171410</v>
      </c>
      <c r="C16" s="5" t="n">
        <v>23122529</v>
      </c>
    </row>
    <row r="17">
      <c r="A17" s="4" t="inlineStr">
        <is>
          <t>Short-term bank borrowings</t>
        </is>
      </c>
      <c r="B17" s="5" t="n">
        <v>1830400</v>
      </c>
      <c r="C17" s="5" t="n">
        <v>3158680</v>
      </c>
    </row>
    <row r="18">
      <c r="A18" s="4" t="inlineStr">
        <is>
          <t>Accounts and notes payable</t>
        </is>
      </c>
      <c r="B18" s="5" t="n">
        <v>13673612</v>
      </c>
      <c r="C18" s="5" t="n">
        <v>3307085</v>
      </c>
    </row>
    <row r="19">
      <c r="A19" s="4" t="inlineStr">
        <is>
          <t>Other payables and accrued liabilities</t>
        </is>
      </c>
      <c r="B19" s="5" t="n">
        <v>6829338</v>
      </c>
      <c r="C19" s="5" t="n">
        <v>3597133</v>
      </c>
    </row>
    <row r="20">
      <c r="A20" s="4" t="inlineStr">
        <is>
          <t>Amount due to related parties</t>
        </is>
      </c>
      <c r="B20" s="5" t="n">
        <v>4849607</v>
      </c>
      <c r="C20" s="5" t="n">
        <v>5958665</v>
      </c>
    </row>
    <row r="21">
      <c r="A21" s="4" t="inlineStr">
        <is>
          <t>Tax payable</t>
        </is>
      </c>
      <c r="B21" s="5" t="n">
        <v>1229697</v>
      </c>
      <c r="C21" s="5" t="n">
        <v>1270466</v>
      </c>
    </row>
    <row r="22">
      <c r="A22" s="4" t="inlineStr">
        <is>
          <t>Current portion of capital lease and financing obligations</t>
        </is>
      </c>
      <c r="B22" s="5" t="n">
        <v>13054470</v>
      </c>
      <c r="C22" s="4" t="inlineStr">
        <is>
          <t xml:space="preserve"> </t>
        </is>
      </c>
    </row>
    <row r="23">
      <c r="A23" s="4" t="inlineStr">
        <is>
          <t>Total current liabilities</t>
        </is>
      </c>
      <c r="B23" s="5" t="n">
        <v>41467124</v>
      </c>
      <c r="C23" s="5" t="n">
        <v>17292029</v>
      </c>
    </row>
    <row r="24">
      <c r="A24" s="3" t="inlineStr">
        <is>
          <t>LIABILITIES</t>
        </is>
      </c>
      <c r="B24" s="4" t="inlineStr">
        <is>
          <t xml:space="preserve"> </t>
        </is>
      </c>
      <c r="C24" s="4" t="inlineStr">
        <is>
          <t xml:space="preserve"> </t>
        </is>
      </c>
    </row>
    <row r="25">
      <c r="A25" s="4" t="inlineStr">
        <is>
          <t>Total liabilit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Ordinary shares</t>
        </is>
      </c>
      <c r="B27" s="4" t="inlineStr">
        <is>
          <t xml:space="preserve"> </t>
        </is>
      </c>
      <c r="C27" s="4" t="inlineStr">
        <is>
          <t xml:space="preserve"> </t>
        </is>
      </c>
    </row>
    <row r="28">
      <c r="A28" s="4" t="inlineStr">
        <is>
          <t>Additional paid-in capital</t>
        </is>
      </c>
      <c r="B28" s="5" t="n">
        <v>1591040</v>
      </c>
      <c r="C28" s="5" t="n">
        <v>1638346</v>
      </c>
    </row>
    <row r="29">
      <c r="A29" s="4" t="inlineStr">
        <is>
          <t>Statutory reserves</t>
        </is>
      </c>
      <c r="B29" s="5" t="n">
        <v>448003</v>
      </c>
      <c r="C29" s="5" t="n">
        <v>68440</v>
      </c>
    </row>
    <row r="30">
      <c r="A30" s="4" t="inlineStr">
        <is>
          <t>Retained earnings</t>
        </is>
      </c>
      <c r="B30" s="5" t="n">
        <v>3719832</v>
      </c>
      <c r="C30" s="5" t="n">
        <v>4158803</v>
      </c>
    </row>
    <row r="31">
      <c r="A31" s="4" t="inlineStr">
        <is>
          <t>Accumulated other comprehensive (loss) income</t>
        </is>
      </c>
      <c r="B31" s="5" t="n">
        <v>-54589</v>
      </c>
      <c r="C31" s="5" t="n">
        <v>-35089</v>
      </c>
    </row>
    <row r="32">
      <c r="A32" s="4" t="inlineStr">
        <is>
          <t>Total shareholders’ equity</t>
        </is>
      </c>
      <c r="B32" s="5" t="n">
        <v>5704286</v>
      </c>
      <c r="C32" s="5" t="n">
        <v>5830500</v>
      </c>
    </row>
    <row r="33">
      <c r="A33" s="4" t="inlineStr">
        <is>
          <t>Total liabilities and shareholders’ equity</t>
        </is>
      </c>
      <c r="B33" s="5" t="n">
        <v>47171410</v>
      </c>
      <c r="C33" s="5" t="n">
        <v>23122529</v>
      </c>
    </row>
    <row r="34">
      <c r="A34" s="4" t="inlineStr">
        <is>
          <t>Revenues</t>
        </is>
      </c>
      <c r="B34" s="5" t="n">
        <v>64376185</v>
      </c>
      <c r="C34" s="5" t="n">
        <v>27053149</v>
      </c>
    </row>
    <row r="35">
      <c r="A35" s="4" t="inlineStr">
        <is>
          <t>Net (loss) income</t>
        </is>
      </c>
      <c r="B35" s="5" t="n">
        <v>985311</v>
      </c>
      <c r="C35" s="5" t="n">
        <v>2487522</v>
      </c>
    </row>
    <row r="36">
      <c r="A36" s="4" t="inlineStr">
        <is>
          <t>Net cash flows from investing activities</t>
        </is>
      </c>
      <c r="B36" s="5" t="n">
        <v>2445865</v>
      </c>
      <c r="C36" s="4" t="inlineStr">
        <is>
          <t xml:space="preserve"> </t>
        </is>
      </c>
    </row>
    <row r="37">
      <c r="A37" s="4" t="inlineStr">
        <is>
          <t>Net cash flows from financing activities</t>
        </is>
      </c>
      <c r="B37" s="6" t="n">
        <v>45762929</v>
      </c>
      <c r="C37" s="6" t="n">
        <v>-1057488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pital lease obligations</t>
        </is>
      </c>
      <c r="B4" s="6" t="n">
        <v>9529</v>
      </c>
      <c r="C4" s="4" t="inlineStr">
        <is>
          <t xml:space="preserve"> </t>
        </is>
      </c>
      <c r="D4" s="4" t="inlineStr">
        <is>
          <t xml:space="preserve"> </t>
        </is>
      </c>
    </row>
    <row r="5">
      <c r="A5" s="4" t="inlineStr">
        <is>
          <t>Rental expenses</t>
        </is>
      </c>
      <c r="B5" s="6" t="n">
        <v>420265</v>
      </c>
      <c r="C5" s="6" t="n">
        <v>306396</v>
      </c>
      <c r="D5" s="6" t="n">
        <v>1110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Capital Lease Commitments for Revenue Equipment</t>
        </is>
      </c>
      <c r="B1" s="2" t="inlineStr">
        <is>
          <t>Dec. 31, 2022 USD ($)</t>
        </is>
      </c>
    </row>
    <row r="2">
      <c r="A2" s="3" t="inlineStr">
        <is>
          <t>Schedule of Capital Lease Commitments for Revenue Equipment [Abstract]</t>
        </is>
      </c>
      <c r="B2" s="4" t="inlineStr">
        <is>
          <t xml:space="preserve"> </t>
        </is>
      </c>
    </row>
    <row r="3">
      <c r="A3" s="4" t="inlineStr">
        <is>
          <t>Minimum lease payments, 2023</t>
        </is>
      </c>
      <c r="B3" s="6" t="n">
        <v>865348</v>
      </c>
    </row>
    <row r="4">
      <c r="A4" s="4" t="inlineStr">
        <is>
          <t>Present value of minimum lease payments, 2023</t>
        </is>
      </c>
      <c r="B4" s="5" t="n">
        <v>757088</v>
      </c>
    </row>
    <row r="5">
      <c r="A5" s="4" t="inlineStr">
        <is>
          <t>Minimum lease payments, 2024</t>
        </is>
      </c>
      <c r="B5" s="5" t="n">
        <v>774057</v>
      </c>
    </row>
    <row r="6">
      <c r="A6" s="4" t="inlineStr">
        <is>
          <t>Present value of minimum lease payments, 2024</t>
        </is>
      </c>
      <c r="B6" s="5" t="n">
        <v>670952</v>
      </c>
    </row>
    <row r="7">
      <c r="A7" s="4" t="inlineStr">
        <is>
          <t>Minimum lease payments, 2025</t>
        </is>
      </c>
      <c r="B7" s="5" t="n">
        <v>473265</v>
      </c>
    </row>
    <row r="8">
      <c r="A8" s="4" t="inlineStr">
        <is>
          <t>Present value of minimum lease payments, 2025</t>
        </is>
      </c>
      <c r="B8" s="5" t="n">
        <v>410226</v>
      </c>
    </row>
    <row r="9">
      <c r="A9" s="4" t="inlineStr">
        <is>
          <t>Minimum lease payments, Thereafter</t>
        </is>
      </c>
      <c r="B9" s="5" t="n">
        <v>89368</v>
      </c>
    </row>
    <row r="10">
      <c r="A10" s="4" t="inlineStr">
        <is>
          <t>Present value of minimum lease payments, Thereafter</t>
        </is>
      </c>
      <c r="B10" s="5" t="n">
        <v>77464</v>
      </c>
    </row>
    <row r="11">
      <c r="A11" s="4" t="inlineStr">
        <is>
          <t>Minimum lease payments, Total</t>
        </is>
      </c>
      <c r="B11" s="5" t="n">
        <v>2202038</v>
      </c>
    </row>
    <row r="12">
      <c r="A12" s="4" t="inlineStr">
        <is>
          <t>Present value of minimum lease payments, Total</t>
        </is>
      </c>
      <c r="B12" s="5" t="n">
        <v>1915730</v>
      </c>
    </row>
    <row r="13">
      <c r="A13" s="4" t="inlineStr">
        <is>
          <t>Minimum lease payments, Less: amount representing interest</t>
        </is>
      </c>
      <c r="B13" s="5" t="n">
        <v>-286308</v>
      </c>
    </row>
    <row r="14">
      <c r="A14" s="4" t="inlineStr">
        <is>
          <t>Present value of minimum lease payments, Less: amount representing interest</t>
        </is>
      </c>
      <c r="B14" s="4" t="inlineStr">
        <is>
          <t xml:space="preserve"> </t>
        </is>
      </c>
    </row>
    <row r="15">
      <c r="A15" s="4" t="inlineStr">
        <is>
          <t>Minimum lease payments, Present value of minimum lease payments</t>
        </is>
      </c>
      <c r="B15" s="5" t="n">
        <v>1915730</v>
      </c>
    </row>
    <row r="16">
      <c r="A16" s="4" t="inlineStr">
        <is>
          <t>Present value of minimum lease payments, Present value of minimum lease payments</t>
        </is>
      </c>
      <c r="B16" s="5" t="n">
        <v>1915730</v>
      </c>
    </row>
    <row r="17">
      <c r="A17" s="4" t="inlineStr">
        <is>
          <t>Present value of minimum lease payments, Less: current maturities</t>
        </is>
      </c>
      <c r="B17" s="5" t="n">
        <v>-757088</v>
      </c>
    </row>
    <row r="18">
      <c r="A18" s="4" t="inlineStr">
        <is>
          <t>Present value of minimum lease payments, Capital lease obligations, long-term</t>
        </is>
      </c>
      <c r="B18" s="6" t="n">
        <v>115864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Lease Payments Under the Non-Cancellable Operating Lease</t>
        </is>
      </c>
      <c r="B1" s="2" t="inlineStr">
        <is>
          <t>Dec. 31, 2023 USD ($)</t>
        </is>
      </c>
    </row>
    <row r="2">
      <c r="A2" s="3" t="inlineStr">
        <is>
          <t>Schedule of Future Minimum Lease Payments Under the Non-Cancellable Operating Lease [Abstract]</t>
        </is>
      </c>
      <c r="B2" s="4" t="inlineStr">
        <is>
          <t xml:space="preserve"> </t>
        </is>
      </c>
    </row>
    <row r="3">
      <c r="A3" s="4" t="inlineStr">
        <is>
          <t>2023</t>
        </is>
      </c>
      <c r="B3" s="6" t="n">
        <v>449364</v>
      </c>
    </row>
    <row r="4">
      <c r="A4" s="4" t="inlineStr">
        <is>
          <t>2024</t>
        </is>
      </c>
      <c r="B4" s="4" t="inlineStr">
        <is>
          <t xml:space="preserve"> </t>
        </is>
      </c>
    </row>
    <row r="5">
      <c r="A5" s="4" t="inlineStr">
        <is>
          <t>Future minimum operating lease payments</t>
        </is>
      </c>
      <c r="B5" s="6" t="n">
        <v>44936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Related Party Balances and Transactions (Details) - Schedule of Due From Related Partie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Due from related parties</t>
        </is>
      </c>
      <c r="B4" s="6" t="n">
        <v>1729594</v>
      </c>
      <c r="C4" s="6" t="n">
        <v>1799747</v>
      </c>
    </row>
    <row r="5">
      <c r="A5" s="4" t="inlineStr">
        <is>
          <t>Exquisite Elite Limite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ionship</t>
        </is>
      </c>
      <c r="B7" s="4" t="inlineStr">
        <is>
          <t>Shareholder</t>
        </is>
      </c>
      <c r="C7" s="4" t="inlineStr">
        <is>
          <t xml:space="preserve"> </t>
        </is>
      </c>
    </row>
    <row r="8">
      <c r="A8" s="4" t="inlineStr">
        <is>
          <t>Nature</t>
        </is>
      </c>
      <c r="B8" s="4" t="inlineStr">
        <is>
          <t>Advances to payment of professional fee</t>
        </is>
      </c>
      <c r="C8" s="4" t="inlineStr">
        <is>
          <t xml:space="preserve"> </t>
        </is>
      </c>
    </row>
    <row r="9">
      <c r="A9" s="4" t="inlineStr">
        <is>
          <t>Due from related parties</t>
        </is>
      </c>
      <c r="B9" s="6" t="n">
        <v>6228</v>
      </c>
      <c r="C9" s="5" t="n">
        <v>54882</v>
      </c>
    </row>
    <row r="10">
      <c r="A10" s="4" t="inlineStr">
        <is>
          <t>Mr. Hui Wang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ionship</t>
        </is>
      </c>
      <c r="B12" s="4" t="inlineStr">
        <is>
          <t>Senior employee</t>
        </is>
      </c>
      <c r="C12" s="4" t="inlineStr">
        <is>
          <t xml:space="preserve"> </t>
        </is>
      </c>
    </row>
    <row r="13">
      <c r="A13" s="4" t="inlineStr">
        <is>
          <t>Nature</t>
        </is>
      </c>
      <c r="B13" s="4" t="inlineStr">
        <is>
          <t>Advances for operational purpose</t>
        </is>
      </c>
      <c r="C13" s="4" t="inlineStr">
        <is>
          <t xml:space="preserve"> </t>
        </is>
      </c>
    </row>
    <row r="14">
      <c r="A14" s="4" t="inlineStr">
        <is>
          <t>Due from related parties</t>
        </is>
      </c>
      <c r="B14" s="6" t="n">
        <v>189222</v>
      </c>
      <c r="C14" s="5" t="n">
        <v>32839</v>
      </c>
    </row>
    <row r="15">
      <c r="A15" s="4" t="inlineStr">
        <is>
          <t>Mr. Jinlong Yang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ionship</t>
        </is>
      </c>
      <c r="B17" s="4" t="inlineStr">
        <is>
          <t>Chairman and Chief Executive Officer</t>
        </is>
      </c>
      <c r="C17" s="4" t="inlineStr">
        <is>
          <t xml:space="preserve"> </t>
        </is>
      </c>
    </row>
    <row r="18">
      <c r="A18" s="4" t="inlineStr">
        <is>
          <t>Nature</t>
        </is>
      </c>
      <c r="B18" s="4" t="inlineStr">
        <is>
          <t>Advances for operational purpose</t>
        </is>
      </c>
      <c r="C18" s="4" t="inlineStr">
        <is>
          <t xml:space="preserve"> </t>
        </is>
      </c>
    </row>
    <row r="19">
      <c r="A19" s="4" t="inlineStr">
        <is>
          <t>Due from related parties</t>
        </is>
      </c>
      <c r="B19" s="6" t="n">
        <v>233432</v>
      </c>
      <c r="C19" s="5" t="n">
        <v>709694</v>
      </c>
    </row>
    <row r="20">
      <c r="A20" s="4" t="inlineStr">
        <is>
          <t>Mr. Mingzhu Logistics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Relationship</t>
        </is>
      </c>
      <c r="B22" s="4" t="inlineStr">
        <is>
          <t>Mr. Jinlong Yang’s family member as sole shareholder</t>
        </is>
      </c>
      <c r="C22" s="4" t="inlineStr">
        <is>
          <t xml:space="preserve"> </t>
        </is>
      </c>
    </row>
    <row r="23">
      <c r="A23" s="4" t="inlineStr">
        <is>
          <t>Nature</t>
        </is>
      </c>
      <c r="B23" s="4" t="inlineStr">
        <is>
          <t>Lending with no interests</t>
        </is>
      </c>
      <c r="C23" s="4" t="inlineStr">
        <is>
          <t xml:space="preserve"> </t>
        </is>
      </c>
    </row>
    <row r="24">
      <c r="A24" s="4" t="inlineStr">
        <is>
          <t>Due from related parties</t>
        </is>
      </c>
      <c r="B24" s="6" t="n">
        <v>1300712</v>
      </c>
      <c r="C24" s="6" t="n">
        <v>100233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Related Party Balances and Transactions (Details) - Schedule of Due to Related Parties - USD ($)</t>
        </is>
      </c>
      <c r="B1" s="2" t="inlineStr">
        <is>
          <t>12 Months Ended</t>
        </is>
      </c>
    </row>
    <row r="2">
      <c r="B2" s="2" t="inlineStr">
        <is>
          <t>Dec. 31, 2023</t>
        </is>
      </c>
      <c r="C2" s="2" t="inlineStr">
        <is>
          <t>Dec. 31, 2022</t>
        </is>
      </c>
    </row>
    <row r="3">
      <c r="A3" s="3" t="inlineStr">
        <is>
          <t>Schedule of Due to Related Parties [Line Items]</t>
        </is>
      </c>
      <c r="B3" s="4" t="inlineStr">
        <is>
          <t xml:space="preserve"> </t>
        </is>
      </c>
      <c r="C3" s="4" t="inlineStr">
        <is>
          <t xml:space="preserve"> </t>
        </is>
      </c>
    </row>
    <row r="4">
      <c r="A4" s="4" t="inlineStr">
        <is>
          <t>Due to related parties</t>
        </is>
      </c>
      <c r="B4" s="6" t="n">
        <v>8211968</v>
      </c>
      <c r="C4" s="6" t="n">
        <v>6108866</v>
      </c>
    </row>
    <row r="5">
      <c r="A5" s="4" t="inlineStr">
        <is>
          <t>Mr. Zuojie Dai [Member]</t>
        </is>
      </c>
      <c r="B5" s="4" t="inlineStr">
        <is>
          <t xml:space="preserve"> </t>
        </is>
      </c>
      <c r="C5" s="4" t="inlineStr">
        <is>
          <t xml:space="preserve"> </t>
        </is>
      </c>
    </row>
    <row r="6">
      <c r="A6" s="3" t="inlineStr">
        <is>
          <t>Schedule of Due to Related Parties [Line Items]</t>
        </is>
      </c>
      <c r="B6" s="4" t="inlineStr">
        <is>
          <t xml:space="preserve"> </t>
        </is>
      </c>
      <c r="C6" s="4" t="inlineStr">
        <is>
          <t xml:space="preserve"> </t>
        </is>
      </c>
    </row>
    <row r="7">
      <c r="A7" s="4" t="inlineStr">
        <is>
          <t>Relationship</t>
        </is>
      </c>
      <c r="B7" s="4" t="inlineStr">
        <is>
          <t>Manager of MingZhu Pengcheng</t>
        </is>
      </c>
      <c r="C7" s="4" t="inlineStr">
        <is>
          <t xml:space="preserve"> </t>
        </is>
      </c>
    </row>
    <row r="8">
      <c r="A8" s="4" t="inlineStr">
        <is>
          <t>Nature</t>
        </is>
      </c>
      <c r="B8" s="4" t="inlineStr">
        <is>
          <t>Advances for operational purpose</t>
        </is>
      </c>
      <c r="C8" s="4" t="inlineStr">
        <is>
          <t xml:space="preserve"> </t>
        </is>
      </c>
    </row>
    <row r="9">
      <c r="A9" s="4" t="inlineStr">
        <is>
          <t>Due to related parties</t>
        </is>
      </c>
      <c r="B9" s="4" t="inlineStr">
        <is>
          <t xml:space="preserve"> </t>
        </is>
      </c>
      <c r="C9" s="5" t="n">
        <v>75180</v>
      </c>
    </row>
    <row r="10">
      <c r="A10" s="4" t="inlineStr">
        <is>
          <t>Exquisite Elite Limited [Member]</t>
        </is>
      </c>
      <c r="B10" s="4" t="inlineStr">
        <is>
          <t xml:space="preserve"> </t>
        </is>
      </c>
      <c r="C10" s="4" t="inlineStr">
        <is>
          <t xml:space="preserve"> </t>
        </is>
      </c>
    </row>
    <row r="11">
      <c r="A11" s="3" t="inlineStr">
        <is>
          <t>Schedule of Due to Related Parties [Line Items]</t>
        </is>
      </c>
      <c r="B11" s="4" t="inlineStr">
        <is>
          <t xml:space="preserve"> </t>
        </is>
      </c>
      <c r="C11" s="4" t="inlineStr">
        <is>
          <t xml:space="preserve"> </t>
        </is>
      </c>
    </row>
    <row r="12">
      <c r="A12" s="4" t="inlineStr">
        <is>
          <t>Relationship</t>
        </is>
      </c>
      <c r="B12" s="4" t="inlineStr">
        <is>
          <t>Shareholder</t>
        </is>
      </c>
      <c r="C12" s="4" t="inlineStr">
        <is>
          <t xml:space="preserve"> </t>
        </is>
      </c>
    </row>
    <row r="13">
      <c r="A13" s="4" t="inlineStr">
        <is>
          <t>Nature</t>
        </is>
      </c>
      <c r="B13" s="4" t="inlineStr">
        <is>
          <t>Advances to payment of professional fee</t>
        </is>
      </c>
      <c r="C13" s="4" t="inlineStr">
        <is>
          <t xml:space="preserve"> </t>
        </is>
      </c>
    </row>
    <row r="14">
      <c r="A14" s="4" t="inlineStr">
        <is>
          <t>Due to related parties</t>
        </is>
      </c>
      <c r="B14" s="6" t="n">
        <v>25160</v>
      </c>
      <c r="C14" s="4" t="inlineStr">
        <is>
          <t xml:space="preserve"> </t>
        </is>
      </c>
    </row>
    <row r="15">
      <c r="A15" s="4" t="inlineStr">
        <is>
          <t>MingZhu Logistics [Member]</t>
        </is>
      </c>
      <c r="B15" s="4" t="inlineStr">
        <is>
          <t xml:space="preserve"> </t>
        </is>
      </c>
      <c r="C15" s="4" t="inlineStr">
        <is>
          <t xml:space="preserve"> </t>
        </is>
      </c>
    </row>
    <row r="16">
      <c r="A16" s="3" t="inlineStr">
        <is>
          <t>Schedule of Due to Related Parties [Line Items]</t>
        </is>
      </c>
      <c r="B16" s="4" t="inlineStr">
        <is>
          <t xml:space="preserve"> </t>
        </is>
      </c>
      <c r="C16" s="4" t="inlineStr">
        <is>
          <t xml:space="preserve"> </t>
        </is>
      </c>
    </row>
    <row r="17">
      <c r="A17" s="4" t="inlineStr">
        <is>
          <t>Relationship</t>
        </is>
      </c>
      <c r="B17" s="4" t="inlineStr">
        <is>
          <t>Mr. Jinlong Yang’s family member as sole shareholder</t>
        </is>
      </c>
      <c r="C17" s="4" t="inlineStr">
        <is>
          <t xml:space="preserve"> </t>
        </is>
      </c>
    </row>
    <row r="18">
      <c r="A18" s="4" t="inlineStr">
        <is>
          <t>Nature</t>
        </is>
      </c>
      <c r="B18" s="4" t="inlineStr">
        <is>
          <t>Lending with no interests</t>
        </is>
      </c>
      <c r="C18" s="4" t="inlineStr">
        <is>
          <t xml:space="preserve"> </t>
        </is>
      </c>
    </row>
    <row r="19">
      <c r="A19" s="4" t="inlineStr">
        <is>
          <t>Due to related parties</t>
        </is>
      </c>
      <c r="B19" s="6" t="n">
        <v>998</v>
      </c>
      <c r="C19" s="4" t="inlineStr">
        <is>
          <t xml:space="preserve"> </t>
        </is>
      </c>
    </row>
    <row r="20">
      <c r="A20" s="4" t="inlineStr">
        <is>
          <t>Mr. Jingwei Zhang [Member]</t>
        </is>
      </c>
      <c r="B20" s="4" t="inlineStr">
        <is>
          <t xml:space="preserve"> </t>
        </is>
      </c>
      <c r="C20" s="4" t="inlineStr">
        <is>
          <t xml:space="preserve"> </t>
        </is>
      </c>
    </row>
    <row r="21">
      <c r="A21" s="3" t="inlineStr">
        <is>
          <t>Schedule of Due to Related Parties [Line Items]</t>
        </is>
      </c>
      <c r="B21" s="4" t="inlineStr">
        <is>
          <t xml:space="preserve"> </t>
        </is>
      </c>
      <c r="C21" s="4" t="inlineStr">
        <is>
          <t xml:space="preserve"> </t>
        </is>
      </c>
    </row>
    <row r="22">
      <c r="A22" s="4" t="inlineStr">
        <is>
          <t>Relationship</t>
        </is>
      </c>
      <c r="B22" s="4" t="inlineStr">
        <is>
          <t>Chief Financial Officer</t>
        </is>
      </c>
      <c r="C22" s="4" t="inlineStr">
        <is>
          <t xml:space="preserve"> </t>
        </is>
      </c>
    </row>
    <row r="23">
      <c r="A23" s="4" t="inlineStr">
        <is>
          <t>Nature</t>
        </is>
      </c>
      <c r="B23" s="4" t="inlineStr">
        <is>
          <t>Advances for operational purpose</t>
        </is>
      </c>
      <c r="C23" s="4" t="inlineStr">
        <is>
          <t xml:space="preserve"> </t>
        </is>
      </c>
    </row>
    <row r="24">
      <c r="A24" s="4" t="inlineStr">
        <is>
          <t>Due to related parties</t>
        </is>
      </c>
      <c r="B24" s="6" t="n">
        <v>75021</v>
      </c>
      <c r="C24" s="5" t="n">
        <v>75021</v>
      </c>
    </row>
    <row r="25">
      <c r="A25" s="4" t="inlineStr">
        <is>
          <t>Lihui Wang [Member]</t>
        </is>
      </c>
      <c r="B25" s="4" t="inlineStr">
        <is>
          <t xml:space="preserve"> </t>
        </is>
      </c>
      <c r="C25" s="4" t="inlineStr">
        <is>
          <t xml:space="preserve"> </t>
        </is>
      </c>
    </row>
    <row r="26">
      <c r="A26" s="3" t="inlineStr">
        <is>
          <t>Schedule of Due to Related Parties [Line Items]</t>
        </is>
      </c>
      <c r="B26" s="4" t="inlineStr">
        <is>
          <t xml:space="preserve"> </t>
        </is>
      </c>
      <c r="C26" s="4" t="inlineStr">
        <is>
          <t xml:space="preserve"> </t>
        </is>
      </c>
    </row>
    <row r="27">
      <c r="A27" s="4" t="inlineStr">
        <is>
          <t>Relationship</t>
        </is>
      </c>
      <c r="B27" s="4" t="inlineStr">
        <is>
          <t>Manager of Feipeng</t>
        </is>
      </c>
      <c r="C27" s="4" t="inlineStr">
        <is>
          <t xml:space="preserve"> </t>
        </is>
      </c>
    </row>
    <row r="28">
      <c r="A28" s="4" t="inlineStr">
        <is>
          <t>Nature</t>
        </is>
      </c>
      <c r="B28" s="4" t="inlineStr">
        <is>
          <t>Advances for operational purpose</t>
        </is>
      </c>
      <c r="C28" s="4" t="inlineStr">
        <is>
          <t xml:space="preserve"> </t>
        </is>
      </c>
    </row>
    <row r="29">
      <c r="A29" s="4" t="inlineStr">
        <is>
          <t>Due to related parties</t>
        </is>
      </c>
      <c r="B29" s="6" t="n">
        <v>13359</v>
      </c>
      <c r="C29" s="5" t="n">
        <v>77540</v>
      </c>
    </row>
    <row r="30">
      <c r="A30" s="4" t="inlineStr">
        <is>
          <t>Xiangyin Guo [Member]</t>
        </is>
      </c>
      <c r="B30" s="4" t="inlineStr">
        <is>
          <t xml:space="preserve"> </t>
        </is>
      </c>
      <c r="C30" s="4" t="inlineStr">
        <is>
          <t xml:space="preserve"> </t>
        </is>
      </c>
    </row>
    <row r="31">
      <c r="A31" s="3" t="inlineStr">
        <is>
          <t>Schedule of Due to Related Parties [Line Items]</t>
        </is>
      </c>
      <c r="B31" s="4" t="inlineStr">
        <is>
          <t xml:space="preserve"> </t>
        </is>
      </c>
      <c r="C31" s="4" t="inlineStr">
        <is>
          <t xml:space="preserve"> </t>
        </is>
      </c>
    </row>
    <row r="32">
      <c r="A32" s="4" t="inlineStr">
        <is>
          <t>Relationship</t>
        </is>
      </c>
      <c r="B32" s="4" t="inlineStr">
        <is>
          <t>Manager of Zhisheng</t>
        </is>
      </c>
      <c r="C32" s="4" t="inlineStr">
        <is>
          <t xml:space="preserve"> </t>
        </is>
      </c>
    </row>
    <row r="33">
      <c r="A33" s="4" t="inlineStr">
        <is>
          <t>Nature</t>
        </is>
      </c>
      <c r="B33" s="4" t="inlineStr">
        <is>
          <t>Advances for operational purpose</t>
        </is>
      </c>
      <c r="C33" s="4" t="inlineStr">
        <is>
          <t xml:space="preserve"> </t>
        </is>
      </c>
    </row>
    <row r="34">
      <c r="A34" s="4" t="inlineStr">
        <is>
          <t>Due to related parties</t>
        </is>
      </c>
      <c r="B34" s="6" t="n">
        <v>5339035</v>
      </c>
      <c r="C34" s="5" t="n">
        <v>5881125</v>
      </c>
    </row>
    <row r="35">
      <c r="A35" s="4" t="inlineStr">
        <is>
          <t>Mr. Jinlong Yang [Member]</t>
        </is>
      </c>
      <c r="B35" s="4" t="inlineStr">
        <is>
          <t xml:space="preserve"> </t>
        </is>
      </c>
      <c r="C35" s="4" t="inlineStr">
        <is>
          <t xml:space="preserve"> </t>
        </is>
      </c>
    </row>
    <row r="36">
      <c r="A36" s="3" t="inlineStr">
        <is>
          <t>Schedule of Due to Related Parties [Line Items]</t>
        </is>
      </c>
      <c r="B36" s="4" t="inlineStr">
        <is>
          <t xml:space="preserve"> </t>
        </is>
      </c>
      <c r="C36" s="4" t="inlineStr">
        <is>
          <t xml:space="preserve"> </t>
        </is>
      </c>
    </row>
    <row r="37">
      <c r="A37" s="4" t="inlineStr">
        <is>
          <t>Relationship</t>
        </is>
      </c>
      <c r="B37" s="4" t="inlineStr">
        <is>
          <t>CEO</t>
        </is>
      </c>
      <c r="C37" s="4" t="inlineStr">
        <is>
          <t xml:space="preserve"> </t>
        </is>
      </c>
    </row>
    <row r="38">
      <c r="A38" s="4" t="inlineStr">
        <is>
          <t>Nature</t>
        </is>
      </c>
      <c r="B38" s="4" t="inlineStr">
        <is>
          <t>Advances for operational purpose</t>
        </is>
      </c>
      <c r="C38" s="4" t="inlineStr">
        <is>
          <t xml:space="preserve"> </t>
        </is>
      </c>
    </row>
    <row r="39">
      <c r="A39" s="4" t="inlineStr">
        <is>
          <t>Due to related parties</t>
        </is>
      </c>
      <c r="B39" s="6" t="n">
        <v>2758395</v>
      </c>
      <c r="C39"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44" customWidth="1" min="2" max="2"/>
    <col width="47" customWidth="1" min="3" max="3"/>
  </cols>
  <sheetData>
    <row r="1">
      <c r="A1" s="1" t="inlineStr">
        <is>
          <t>Related Party Balances and Transactions (Details) - Schedule of Collateral and Guarantee Made by Related Parties - USD ($)</t>
        </is>
      </c>
      <c r="B1" s="2" t="inlineStr">
        <is>
          <t>12 Months Ended</t>
        </is>
      </c>
    </row>
    <row r="2">
      <c r="B2" s="2" t="inlineStr">
        <is>
          <t>Dec. 31, 2023</t>
        </is>
      </c>
      <c r="C2" s="2" t="inlineStr">
        <is>
          <t>Dec. 31, 2022</t>
        </is>
      </c>
    </row>
    <row r="3">
      <c r="A3" s="3" t="inlineStr">
        <is>
          <t>Schedule of Collateral and Guarantee Made by Related Parties [Line Items]</t>
        </is>
      </c>
      <c r="B3" s="4" t="inlineStr">
        <is>
          <t xml:space="preserve"> </t>
        </is>
      </c>
      <c r="C3" s="4" t="inlineStr">
        <is>
          <t xml:space="preserve"> </t>
        </is>
      </c>
    </row>
    <row r="4">
      <c r="A4" s="4" t="inlineStr">
        <is>
          <t>Aggregated Principal</t>
        </is>
      </c>
      <c r="B4" s="6" t="n">
        <v>8533888</v>
      </c>
      <c r="C4" s="6" t="n">
        <v>9119643</v>
      </c>
    </row>
    <row r="5">
      <c r="A5" s="4" t="inlineStr">
        <is>
          <t>Carrying Amount</t>
        </is>
      </c>
      <c r="B5" s="6" t="n">
        <v>6657340</v>
      </c>
      <c r="C5" s="6" t="n">
        <v>8313519</v>
      </c>
    </row>
    <row r="6">
      <c r="A6" s="4" t="inlineStr">
        <is>
          <t>Mr. Jinlong Yang and his familiy members [Member]</t>
        </is>
      </c>
      <c r="B6" s="4" t="inlineStr">
        <is>
          <t xml:space="preserve"> </t>
        </is>
      </c>
      <c r="C6" s="4" t="inlineStr">
        <is>
          <t xml:space="preserve"> </t>
        </is>
      </c>
    </row>
    <row r="7">
      <c r="A7" s="3" t="inlineStr">
        <is>
          <t>Schedule of Collateral and Guarantee Made by Related Parties [Line Items]</t>
        </is>
      </c>
      <c r="B7" s="4" t="inlineStr">
        <is>
          <t xml:space="preserve"> </t>
        </is>
      </c>
      <c r="C7" s="4" t="inlineStr">
        <is>
          <t xml:space="preserve"> </t>
        </is>
      </c>
    </row>
    <row r="8">
      <c r="A8" s="4" t="inlineStr">
        <is>
          <t>Institution Name</t>
        </is>
      </c>
      <c r="B8" s="4" t="inlineStr">
        <is>
          <t>Bank of China</t>
        </is>
      </c>
      <c r="C8" s="4" t="inlineStr">
        <is>
          <t xml:space="preserve"> </t>
        </is>
      </c>
    </row>
    <row r="9">
      <c r="A9" s="4" t="inlineStr">
        <is>
          <t>Term</t>
        </is>
      </c>
      <c r="B9" s="4" t="inlineStr">
        <is>
          <t>From May 25, 2023 to May 25, 2024</t>
        </is>
      </c>
      <c r="C9" s="4" t="inlineStr">
        <is>
          <t xml:space="preserve"> </t>
        </is>
      </c>
    </row>
    <row r="10">
      <c r="A10" s="4" t="inlineStr">
        <is>
          <t>Aggregated Principal</t>
        </is>
      </c>
      <c r="B10" s="6" t="n">
        <v>2996224</v>
      </c>
      <c r="C10" s="4" t="inlineStr">
        <is>
          <t xml:space="preserve"> </t>
        </is>
      </c>
    </row>
    <row r="11">
      <c r="A11" s="4" t="inlineStr">
        <is>
          <t>Carrying Amount</t>
        </is>
      </c>
      <c r="B11" s="6" t="n">
        <v>2636677</v>
      </c>
      <c r="C11" s="4" t="inlineStr">
        <is>
          <t xml:space="preserve"> </t>
        </is>
      </c>
    </row>
    <row r="12">
      <c r="A12" s="4" t="inlineStr">
        <is>
          <t>Mr. Jinlong Yang and his familiy members one [Member]</t>
        </is>
      </c>
      <c r="B12" s="4" t="inlineStr">
        <is>
          <t xml:space="preserve"> </t>
        </is>
      </c>
      <c r="C12" s="4" t="inlineStr">
        <is>
          <t xml:space="preserve"> </t>
        </is>
      </c>
    </row>
    <row r="13">
      <c r="A13" s="3" t="inlineStr">
        <is>
          <t>Schedule of Collateral and Guarantee Made by Related Parties [Line Items]</t>
        </is>
      </c>
      <c r="B13" s="4" t="inlineStr">
        <is>
          <t xml:space="preserve"> </t>
        </is>
      </c>
      <c r="C13" s="4" t="inlineStr">
        <is>
          <t xml:space="preserve"> </t>
        </is>
      </c>
    </row>
    <row r="14">
      <c r="A14" s="4" t="inlineStr">
        <is>
          <t>Institution Name</t>
        </is>
      </c>
      <c r="B14" s="4" t="inlineStr">
        <is>
          <t>Bank of China</t>
        </is>
      </c>
      <c r="C14" s="4" t="inlineStr">
        <is>
          <t xml:space="preserve"> </t>
        </is>
      </c>
    </row>
    <row r="15">
      <c r="A15" s="4" t="inlineStr">
        <is>
          <t>Term</t>
        </is>
      </c>
      <c r="B15" s="4" t="inlineStr">
        <is>
          <t>From May 24, 2023 to May 24, 2024</t>
        </is>
      </c>
      <c r="C15" s="4" t="inlineStr">
        <is>
          <t xml:space="preserve"> </t>
        </is>
      </c>
    </row>
    <row r="16">
      <c r="A16" s="4" t="inlineStr">
        <is>
          <t>Aggregated Principal</t>
        </is>
      </c>
      <c r="B16" s="6" t="n">
        <v>523776</v>
      </c>
      <c r="C16" s="4" t="inlineStr">
        <is>
          <t xml:space="preserve"> </t>
        </is>
      </c>
    </row>
    <row r="17">
      <c r="A17" s="4" t="inlineStr">
        <is>
          <t>Carrying Amount</t>
        </is>
      </c>
      <c r="B17" s="6" t="n">
        <v>460923</v>
      </c>
      <c r="C17" s="4" t="inlineStr">
        <is>
          <t xml:space="preserve"> </t>
        </is>
      </c>
    </row>
    <row r="18">
      <c r="A18" s="4" t="inlineStr">
        <is>
          <t>Mr. Jinlong Yang, Shenzhen Bangrui Aviation Service Co. Ltd [Member]</t>
        </is>
      </c>
      <c r="B18" s="4" t="inlineStr">
        <is>
          <t xml:space="preserve"> </t>
        </is>
      </c>
      <c r="C18" s="4" t="inlineStr">
        <is>
          <t xml:space="preserve"> </t>
        </is>
      </c>
    </row>
    <row r="19">
      <c r="A19" s="3" t="inlineStr">
        <is>
          <t>Schedule of Collateral and Guarantee Made by Related Parties [Line Items]</t>
        </is>
      </c>
      <c r="B19" s="4" t="inlineStr">
        <is>
          <t xml:space="preserve"> </t>
        </is>
      </c>
      <c r="C19" s="4" t="inlineStr">
        <is>
          <t xml:space="preserve"> </t>
        </is>
      </c>
    </row>
    <row r="20">
      <c r="A20" s="4" t="inlineStr">
        <is>
          <t>Institution Name</t>
        </is>
      </c>
      <c r="B20" s="4" t="inlineStr">
        <is>
          <t>China Everbright Bank</t>
        </is>
      </c>
      <c r="C20" s="4" t="inlineStr">
        <is>
          <t xml:space="preserve"> </t>
        </is>
      </c>
    </row>
    <row r="21">
      <c r="A21" s="4" t="inlineStr">
        <is>
          <t>Term</t>
        </is>
      </c>
      <c r="B21" s="4" t="inlineStr">
        <is>
          <t>From November 13, 2023 to  May 12, 2024</t>
        </is>
      </c>
      <c r="C21" s="4" t="inlineStr">
        <is>
          <t xml:space="preserve"> </t>
        </is>
      </c>
    </row>
    <row r="22">
      <c r="A22" s="4" t="inlineStr">
        <is>
          <t>Aggregated Principal</t>
        </is>
      </c>
      <c r="B22" s="6" t="n">
        <v>2112000</v>
      </c>
      <c r="C22" s="4" t="inlineStr">
        <is>
          <t xml:space="preserve"> </t>
        </is>
      </c>
    </row>
    <row r="23">
      <c r="A23" s="4" t="inlineStr">
        <is>
          <t>Carrying Amount</t>
        </is>
      </c>
      <c r="B23" s="6" t="n">
        <v>1135411</v>
      </c>
      <c r="C23" s="4" t="inlineStr">
        <is>
          <t xml:space="preserve"> </t>
        </is>
      </c>
    </row>
    <row r="24">
      <c r="A24" s="4" t="inlineStr">
        <is>
          <t>Guarantee by Mr. Jinlong Yang and MingZhu Logistics [Member]</t>
        </is>
      </c>
      <c r="B24" s="4" t="inlineStr">
        <is>
          <t xml:space="preserve"> </t>
        </is>
      </c>
      <c r="C24" s="4" t="inlineStr">
        <is>
          <t xml:space="preserve"> </t>
        </is>
      </c>
    </row>
    <row r="25">
      <c r="A25" s="3" t="inlineStr">
        <is>
          <t>Schedule of Collateral and Guarantee Made by Related Parties [Line Items]</t>
        </is>
      </c>
      <c r="B25" s="4" t="inlineStr">
        <is>
          <t xml:space="preserve"> </t>
        </is>
      </c>
      <c r="C25" s="4" t="inlineStr">
        <is>
          <t xml:space="preserve"> </t>
        </is>
      </c>
    </row>
    <row r="26">
      <c r="A26" s="4" t="inlineStr">
        <is>
          <t>Institution Name</t>
        </is>
      </c>
      <c r="B26" s="4" t="inlineStr">
        <is>
          <t>Guilin Bank</t>
        </is>
      </c>
      <c r="C26" s="4" t="inlineStr">
        <is>
          <t xml:space="preserve"> </t>
        </is>
      </c>
    </row>
    <row r="27">
      <c r="A27" s="4" t="inlineStr">
        <is>
          <t>Term</t>
        </is>
      </c>
      <c r="B27" s="4" t="inlineStr">
        <is>
          <t>From April 28, 2023 to April 28, 2024</t>
        </is>
      </c>
      <c r="C27" s="4" t="inlineStr">
        <is>
          <t xml:space="preserve"> </t>
        </is>
      </c>
    </row>
    <row r="28">
      <c r="A28" s="4" t="inlineStr">
        <is>
          <t>Aggregated Principal</t>
        </is>
      </c>
      <c r="B28" s="6" t="n">
        <v>408320</v>
      </c>
      <c r="C28" s="4" t="inlineStr">
        <is>
          <t xml:space="preserve"> </t>
        </is>
      </c>
    </row>
    <row r="29">
      <c r="A29" s="4" t="inlineStr">
        <is>
          <t>Carrying Amount</t>
        </is>
      </c>
      <c r="B29" s="6" t="n">
        <v>408320</v>
      </c>
      <c r="C29" s="4" t="inlineStr">
        <is>
          <t xml:space="preserve"> </t>
        </is>
      </c>
    </row>
    <row r="30">
      <c r="A30" s="4" t="inlineStr">
        <is>
          <t>Guarantee by Mr. Jinlong Yang and Shenzhen Mingzhu Freight Industrial Co., Ltd [Member]</t>
        </is>
      </c>
      <c r="B30" s="4" t="inlineStr">
        <is>
          <t xml:space="preserve"> </t>
        </is>
      </c>
      <c r="C30" s="4" t="inlineStr">
        <is>
          <t xml:space="preserve"> </t>
        </is>
      </c>
    </row>
    <row r="31">
      <c r="A31" s="3" t="inlineStr">
        <is>
          <t>Schedule of Collateral and Guarantee Made by Related Parties [Line Items]</t>
        </is>
      </c>
      <c r="B31" s="4" t="inlineStr">
        <is>
          <t xml:space="preserve"> </t>
        </is>
      </c>
      <c r="C31" s="4" t="inlineStr">
        <is>
          <t xml:space="preserve"> </t>
        </is>
      </c>
    </row>
    <row r="32">
      <c r="A32" s="4" t="inlineStr">
        <is>
          <t>Institution Name</t>
        </is>
      </c>
      <c r="B32" s="4" t="inlineStr">
        <is>
          <t>The Industrial Bank Co., Ltd.</t>
        </is>
      </c>
      <c r="C32" s="4" t="inlineStr">
        <is>
          <t xml:space="preserve"> </t>
        </is>
      </c>
    </row>
    <row r="33">
      <c r="A33" s="4" t="inlineStr">
        <is>
          <t>Term</t>
        </is>
      </c>
      <c r="B33" s="4" t="inlineStr">
        <is>
          <t>From May 10, 2023 to May 10, 2024</t>
        </is>
      </c>
      <c r="C33" s="4" t="inlineStr">
        <is>
          <t xml:space="preserve"> </t>
        </is>
      </c>
    </row>
    <row r="34">
      <c r="A34" s="4" t="inlineStr">
        <is>
          <t>Aggregated Principal</t>
        </is>
      </c>
      <c r="B34" s="6" t="n">
        <v>422400</v>
      </c>
      <c r="C34" s="4" t="inlineStr">
        <is>
          <t xml:space="preserve"> </t>
        </is>
      </c>
    </row>
    <row r="35">
      <c r="A35" s="4" t="inlineStr">
        <is>
          <t>Carrying Amount</t>
        </is>
      </c>
      <c r="B35" s="6" t="n">
        <v>337920</v>
      </c>
      <c r="C35" s="4" t="inlineStr">
        <is>
          <t xml:space="preserve"> </t>
        </is>
      </c>
    </row>
    <row r="36">
      <c r="A36" s="4" t="inlineStr">
        <is>
          <t>Guarantee by Mr. Lihui Wang [Member]</t>
        </is>
      </c>
      <c r="B36" s="4" t="inlineStr">
        <is>
          <t xml:space="preserve"> </t>
        </is>
      </c>
      <c r="C36" s="4" t="inlineStr">
        <is>
          <t xml:space="preserve"> </t>
        </is>
      </c>
    </row>
    <row r="37">
      <c r="A37" s="3" t="inlineStr">
        <is>
          <t>Schedule of Collateral and Guarantee Made by Related Parties [Line Items]</t>
        </is>
      </c>
      <c r="B37" s="4" t="inlineStr">
        <is>
          <t xml:space="preserve"> </t>
        </is>
      </c>
      <c r="C37" s="4" t="inlineStr">
        <is>
          <t xml:space="preserve"> </t>
        </is>
      </c>
    </row>
    <row r="38">
      <c r="A38" s="4" t="inlineStr">
        <is>
          <t>Institution Name</t>
        </is>
      </c>
      <c r="B38" s="4" t="inlineStr">
        <is>
          <t>Bank of China</t>
        </is>
      </c>
      <c r="C38" s="4" t="inlineStr">
        <is>
          <t xml:space="preserve"> </t>
        </is>
      </c>
    </row>
    <row r="39">
      <c r="A39" s="4" t="inlineStr">
        <is>
          <t>Term</t>
        </is>
      </c>
      <c r="B39" s="4" t="inlineStr">
        <is>
          <t>From October 20, 2023 to October 20, 2024</t>
        </is>
      </c>
      <c r="C39" s="4" t="inlineStr">
        <is>
          <t xml:space="preserve"> </t>
        </is>
      </c>
    </row>
    <row r="40">
      <c r="A40" s="4" t="inlineStr">
        <is>
          <t>Aggregated Principal</t>
        </is>
      </c>
      <c r="B40" s="6" t="n">
        <v>1126400</v>
      </c>
      <c r="C40" s="4" t="inlineStr">
        <is>
          <t xml:space="preserve"> </t>
        </is>
      </c>
    </row>
    <row r="41">
      <c r="A41" s="4" t="inlineStr">
        <is>
          <t>Carrying Amount</t>
        </is>
      </c>
      <c r="B41" s="6" t="n">
        <v>1126400</v>
      </c>
      <c r="C41" s="4" t="inlineStr">
        <is>
          <t xml:space="preserve"> </t>
        </is>
      </c>
    </row>
    <row r="42">
      <c r="A42" s="4" t="inlineStr">
        <is>
          <t>Guarantee by Mr. Lihui Wang one [Member]</t>
        </is>
      </c>
      <c r="B42" s="4" t="inlineStr">
        <is>
          <t xml:space="preserve"> </t>
        </is>
      </c>
      <c r="C42" s="4" t="inlineStr">
        <is>
          <t xml:space="preserve"> </t>
        </is>
      </c>
    </row>
    <row r="43">
      <c r="A43" s="3" t="inlineStr">
        <is>
          <t>Schedule of Collateral and Guarantee Made by Related Parties [Line Items]</t>
        </is>
      </c>
      <c r="B43" s="4" t="inlineStr">
        <is>
          <t xml:space="preserve"> </t>
        </is>
      </c>
      <c r="C43" s="4" t="inlineStr">
        <is>
          <t xml:space="preserve"> </t>
        </is>
      </c>
    </row>
    <row r="44">
      <c r="A44" s="4" t="inlineStr">
        <is>
          <t>Institution Name</t>
        </is>
      </c>
      <c r="B44" s="4" t="inlineStr">
        <is>
          <t>Bank of China</t>
        </is>
      </c>
      <c r="C44" s="4" t="inlineStr">
        <is>
          <t xml:space="preserve"> </t>
        </is>
      </c>
    </row>
    <row r="45">
      <c r="A45" s="4" t="inlineStr">
        <is>
          <t>Term</t>
        </is>
      </c>
      <c r="B45" s="4" t="inlineStr">
        <is>
          <t>From January 3, 2023 to January 3, 2024</t>
        </is>
      </c>
      <c r="C45" s="4" t="inlineStr">
        <is>
          <t xml:space="preserve"> </t>
        </is>
      </c>
    </row>
    <row r="46">
      <c r="A46" s="4" t="inlineStr">
        <is>
          <t>Aggregated Principal</t>
        </is>
      </c>
      <c r="B46" s="6" t="n">
        <v>281600</v>
      </c>
      <c r="C46" s="4" t="inlineStr">
        <is>
          <t xml:space="preserve"> </t>
        </is>
      </c>
    </row>
    <row r="47">
      <c r="A47" s="4" t="inlineStr">
        <is>
          <t>Carrying Amount</t>
        </is>
      </c>
      <c r="B47" s="6" t="n">
        <v>281600</v>
      </c>
      <c r="C47" s="4" t="inlineStr">
        <is>
          <t xml:space="preserve"> </t>
        </is>
      </c>
    </row>
    <row r="48">
      <c r="A48" s="4" t="inlineStr">
        <is>
          <t>Guarantee by Mr. Jinlong Yang and MingZhu Logistics Three [Member]</t>
        </is>
      </c>
      <c r="B48" s="4" t="inlineStr">
        <is>
          <t xml:space="preserve"> </t>
        </is>
      </c>
      <c r="C48" s="4" t="inlineStr">
        <is>
          <t xml:space="preserve"> </t>
        </is>
      </c>
    </row>
    <row r="49">
      <c r="A49" s="3" t="inlineStr">
        <is>
          <t>Schedule of Collateral and Guarantee Made by Related Parties [Line Items]</t>
        </is>
      </c>
      <c r="B49" s="4" t="inlineStr">
        <is>
          <t xml:space="preserve"> </t>
        </is>
      </c>
      <c r="C49" s="4" t="inlineStr">
        <is>
          <t xml:space="preserve"> </t>
        </is>
      </c>
    </row>
    <row r="50">
      <c r="A50" s="4" t="inlineStr">
        <is>
          <t>Institution Name</t>
        </is>
      </c>
      <c r="B50" s="4" t="inlineStr">
        <is>
          <t>WeBank Co., Ltd.</t>
        </is>
      </c>
      <c r="C50" s="4" t="inlineStr">
        <is>
          <t xml:space="preserve"> </t>
        </is>
      </c>
    </row>
    <row r="51">
      <c r="A51" s="4" t="inlineStr">
        <is>
          <t>Term</t>
        </is>
      </c>
      <c r="B51" s="4" t="inlineStr">
        <is>
          <t>From July 13, 2022 to July 13, 2024</t>
        </is>
      </c>
      <c r="C51" s="4" t="inlineStr">
        <is>
          <t xml:space="preserve"> </t>
        </is>
      </c>
    </row>
    <row r="52">
      <c r="A52" s="4" t="inlineStr">
        <is>
          <t>Aggregated Principal</t>
        </is>
      </c>
      <c r="B52" s="6" t="n">
        <v>420992</v>
      </c>
      <c r="C52" s="4" t="inlineStr">
        <is>
          <t xml:space="preserve"> </t>
        </is>
      </c>
    </row>
    <row r="53">
      <c r="A53" s="4" t="inlineStr">
        <is>
          <t>Carrying Amount</t>
        </is>
      </c>
      <c r="B53" s="6" t="n">
        <v>122719</v>
      </c>
      <c r="C53" s="4" t="inlineStr">
        <is>
          <t xml:space="preserve"> </t>
        </is>
      </c>
    </row>
    <row r="54">
      <c r="A54" s="4" t="inlineStr">
        <is>
          <t>Guarantee by Mr. Jinlong Yang [Member]</t>
        </is>
      </c>
      <c r="B54" s="4" t="inlineStr">
        <is>
          <t xml:space="preserve"> </t>
        </is>
      </c>
      <c r="C54" s="4" t="inlineStr">
        <is>
          <t xml:space="preserve"> </t>
        </is>
      </c>
    </row>
    <row r="55">
      <c r="A55" s="3" t="inlineStr">
        <is>
          <t>Schedule of Collateral and Guarantee Made by Related Parties [Line Items]</t>
        </is>
      </c>
      <c r="B55" s="4" t="inlineStr">
        <is>
          <t xml:space="preserve"> </t>
        </is>
      </c>
      <c r="C55" s="4" t="inlineStr">
        <is>
          <t xml:space="preserve"> </t>
        </is>
      </c>
    </row>
    <row r="56">
      <c r="A56" s="4" t="inlineStr">
        <is>
          <t>Institution Name</t>
        </is>
      </c>
      <c r="B56" s="4" t="inlineStr">
        <is>
          <t>WeBank Co., Ltd.</t>
        </is>
      </c>
      <c r="C56" s="4" t="inlineStr">
        <is>
          <t xml:space="preserve"> </t>
        </is>
      </c>
    </row>
    <row r="57">
      <c r="A57" s="4" t="inlineStr">
        <is>
          <t>Term</t>
        </is>
      </c>
      <c r="B57" s="4" t="inlineStr">
        <is>
          <t>From July 5, 2022 to July 5, 2024</t>
        </is>
      </c>
      <c r="C57" s="4" t="inlineStr">
        <is>
          <t xml:space="preserve"> </t>
        </is>
      </c>
    </row>
    <row r="58">
      <c r="A58" s="4" t="inlineStr">
        <is>
          <t>Aggregated Principal</t>
        </is>
      </c>
      <c r="B58" s="6" t="n">
        <v>101376</v>
      </c>
      <c r="C58" s="4" t="inlineStr">
        <is>
          <t xml:space="preserve"> </t>
        </is>
      </c>
    </row>
    <row r="59">
      <c r="A59" s="4" t="inlineStr">
        <is>
          <t>Carrying Amount</t>
        </is>
      </c>
      <c r="B59" s="6" t="n">
        <v>72277</v>
      </c>
      <c r="C59" s="4" t="inlineStr">
        <is>
          <t xml:space="preserve"> </t>
        </is>
      </c>
    </row>
    <row r="60">
      <c r="A60" s="4" t="inlineStr">
        <is>
          <t>Guarantee by Mr. Jinlong Yang one [Member]</t>
        </is>
      </c>
      <c r="B60" s="4" t="inlineStr">
        <is>
          <t xml:space="preserve"> </t>
        </is>
      </c>
      <c r="C60" s="4" t="inlineStr">
        <is>
          <t xml:space="preserve"> </t>
        </is>
      </c>
    </row>
    <row r="61">
      <c r="A61" s="3" t="inlineStr">
        <is>
          <t>Schedule of Collateral and Guarantee Made by Related Parties [Line Items]</t>
        </is>
      </c>
      <c r="B61" s="4" t="inlineStr">
        <is>
          <t xml:space="preserve"> </t>
        </is>
      </c>
      <c r="C61" s="4" t="inlineStr">
        <is>
          <t xml:space="preserve"> </t>
        </is>
      </c>
    </row>
    <row r="62">
      <c r="A62" s="4" t="inlineStr">
        <is>
          <t>Institution Name</t>
        </is>
      </c>
      <c r="B62" s="4" t="inlineStr">
        <is>
          <t>WeBank Co., Ltd.</t>
        </is>
      </c>
      <c r="C62" s="4" t="inlineStr">
        <is>
          <t xml:space="preserve"> </t>
        </is>
      </c>
    </row>
    <row r="63">
      <c r="A63" s="4" t="inlineStr">
        <is>
          <t>Term</t>
        </is>
      </c>
      <c r="B63" s="4" t="inlineStr">
        <is>
          <t>From September 8, 2022 to September 8, 2024</t>
        </is>
      </c>
      <c r="C63" s="4" t="inlineStr">
        <is>
          <t xml:space="preserve"> </t>
        </is>
      </c>
    </row>
    <row r="64">
      <c r="A64" s="4" t="inlineStr">
        <is>
          <t>Aggregated Principal</t>
        </is>
      </c>
      <c r="B64" s="6" t="n">
        <v>140800</v>
      </c>
      <c r="C64" s="4" t="inlineStr">
        <is>
          <t xml:space="preserve"> </t>
        </is>
      </c>
    </row>
    <row r="65">
      <c r="A65" s="4" t="inlineStr">
        <is>
          <t>Carrying Amount</t>
        </is>
      </c>
      <c r="B65" s="6" t="n">
        <v>75093</v>
      </c>
      <c r="C65" s="4" t="inlineStr">
        <is>
          <t xml:space="preserve"> </t>
        </is>
      </c>
    </row>
    <row r="66">
      <c r="A66" s="4" t="inlineStr">
        <is>
          <t>Mr. Jinlong Yang and MingZhu Logistics Two [Member]</t>
        </is>
      </c>
      <c r="B66" s="4" t="inlineStr">
        <is>
          <t xml:space="preserve"> </t>
        </is>
      </c>
      <c r="C66" s="4" t="inlineStr">
        <is>
          <t xml:space="preserve"> </t>
        </is>
      </c>
    </row>
    <row r="67">
      <c r="A67" s="3" t="inlineStr">
        <is>
          <t>Schedule of Collateral and Guarantee Made by Related Parties [Line Items]</t>
        </is>
      </c>
      <c r="B67" s="4" t="inlineStr">
        <is>
          <t xml:space="preserve"> </t>
        </is>
      </c>
      <c r="C67" s="4" t="inlineStr">
        <is>
          <t xml:space="preserve"> </t>
        </is>
      </c>
    </row>
    <row r="68">
      <c r="A68" s="4" t="inlineStr">
        <is>
          <t>Institution Name</t>
        </is>
      </c>
      <c r="B68" s="4" t="inlineStr">
        <is>
          <t xml:space="preserve"> </t>
        </is>
      </c>
      <c r="C68" s="4" t="inlineStr">
        <is>
          <t>The Industrial Bank Co., Ltd.(3)</t>
        </is>
      </c>
    </row>
    <row r="69">
      <c r="A69" s="4" t="inlineStr">
        <is>
          <t>Term</t>
        </is>
      </c>
      <c r="B69" s="4" t="inlineStr">
        <is>
          <t xml:space="preserve"> </t>
        </is>
      </c>
      <c r="C69" s="4" t="inlineStr">
        <is>
          <t>From May 9, 2022 to May 9, 2023</t>
        </is>
      </c>
    </row>
    <row r="70">
      <c r="A70" s="4" t="inlineStr">
        <is>
          <t>Aggregated Principal</t>
        </is>
      </c>
      <c r="B70" s="4" t="inlineStr">
        <is>
          <t xml:space="preserve"> </t>
        </is>
      </c>
      <c r="C70" s="6" t="n">
        <v>347967</v>
      </c>
    </row>
    <row r="71">
      <c r="A71" s="4" t="inlineStr">
        <is>
          <t>Carrying Amount</t>
        </is>
      </c>
      <c r="B71" s="4" t="inlineStr">
        <is>
          <t xml:space="preserve"> </t>
        </is>
      </c>
      <c r="C71" s="6" t="n">
        <v>347967</v>
      </c>
    </row>
    <row r="72">
      <c r="A72" s="4" t="inlineStr">
        <is>
          <t>Mr. Jinlong Yang and MingZhu Logistics Six [Member]</t>
        </is>
      </c>
      <c r="B72" s="4" t="inlineStr">
        <is>
          <t xml:space="preserve"> </t>
        </is>
      </c>
      <c r="C72" s="4" t="inlineStr">
        <is>
          <t xml:space="preserve"> </t>
        </is>
      </c>
    </row>
    <row r="73">
      <c r="A73" s="3" t="inlineStr">
        <is>
          <t>Schedule of Collateral and Guarantee Made by Related Parties [Line Items]</t>
        </is>
      </c>
      <c r="B73" s="4" t="inlineStr">
        <is>
          <t xml:space="preserve"> </t>
        </is>
      </c>
      <c r="C73" s="4" t="inlineStr">
        <is>
          <t xml:space="preserve"> </t>
        </is>
      </c>
    </row>
    <row r="74">
      <c r="A74" s="4" t="inlineStr">
        <is>
          <t>Institution Name</t>
        </is>
      </c>
      <c r="B74" s="4" t="inlineStr">
        <is>
          <t xml:space="preserve"> </t>
        </is>
      </c>
      <c r="C74" s="4" t="inlineStr">
        <is>
          <t>Bank of China(6)</t>
        </is>
      </c>
    </row>
    <row r="75">
      <c r="A75" s="4" t="inlineStr">
        <is>
          <t>Term</t>
        </is>
      </c>
      <c r="B75" s="4" t="inlineStr">
        <is>
          <t xml:space="preserve"> </t>
        </is>
      </c>
      <c r="C75" s="4" t="inlineStr">
        <is>
          <t>From May 16, 2022 to May 16, 2023</t>
        </is>
      </c>
    </row>
    <row r="76">
      <c r="A76" s="4" t="inlineStr">
        <is>
          <t>Aggregated Principal</t>
        </is>
      </c>
      <c r="B76" s="4" t="inlineStr">
        <is>
          <t xml:space="preserve"> </t>
        </is>
      </c>
      <c r="C76" s="6" t="n">
        <v>4059618</v>
      </c>
    </row>
    <row r="77">
      <c r="A77" s="4" t="inlineStr">
        <is>
          <t>Carrying Amount</t>
        </is>
      </c>
      <c r="B77" s="4" t="inlineStr">
        <is>
          <t xml:space="preserve"> </t>
        </is>
      </c>
      <c r="C77" s="6" t="n">
        <v>3340486</v>
      </c>
    </row>
    <row r="78">
      <c r="A78" s="4" t="inlineStr">
        <is>
          <t>Mr. Jinlong Yang and two properties owned by Mr. Jinlong Yang’s family members [Member]</t>
        </is>
      </c>
      <c r="B78" s="4" t="inlineStr">
        <is>
          <t xml:space="preserve"> </t>
        </is>
      </c>
      <c r="C78" s="4" t="inlineStr">
        <is>
          <t xml:space="preserve"> </t>
        </is>
      </c>
    </row>
    <row r="79">
      <c r="A79" s="3" t="inlineStr">
        <is>
          <t>Schedule of Collateral and Guarantee Made by Related Parties [Line Items]</t>
        </is>
      </c>
      <c r="B79" s="4" t="inlineStr">
        <is>
          <t xml:space="preserve"> </t>
        </is>
      </c>
      <c r="C79" s="4" t="inlineStr">
        <is>
          <t xml:space="preserve"> </t>
        </is>
      </c>
    </row>
    <row r="80">
      <c r="A80" s="4" t="inlineStr">
        <is>
          <t>Institution Name</t>
        </is>
      </c>
      <c r="B80" s="4" t="inlineStr">
        <is>
          <t xml:space="preserve"> </t>
        </is>
      </c>
      <c r="C80" s="4" t="inlineStr">
        <is>
          <t>China Everbright Bank(4)</t>
        </is>
      </c>
    </row>
    <row r="81">
      <c r="A81" s="4" t="inlineStr">
        <is>
          <t>Term</t>
        </is>
      </c>
      <c r="B81" s="4" t="inlineStr">
        <is>
          <t xml:space="preserve"> </t>
        </is>
      </c>
      <c r="C81" s="4" t="inlineStr">
        <is>
          <t>From November 23, 2022 to  November 22, 2023</t>
        </is>
      </c>
    </row>
    <row r="82">
      <c r="A82" s="4" t="inlineStr">
        <is>
          <t>Aggregated Principal</t>
        </is>
      </c>
      <c r="B82" s="4" t="inlineStr">
        <is>
          <t xml:space="preserve"> </t>
        </is>
      </c>
      <c r="C82" s="6" t="n">
        <v>2174796</v>
      </c>
    </row>
    <row r="83">
      <c r="A83" s="4" t="inlineStr">
        <is>
          <t>Carrying Amount</t>
        </is>
      </c>
      <c r="B83" s="4" t="inlineStr">
        <is>
          <t xml:space="preserve"> </t>
        </is>
      </c>
      <c r="C83" s="6" t="n">
        <v>2087804</v>
      </c>
    </row>
    <row r="84">
      <c r="A84" s="4" t="inlineStr">
        <is>
          <t>Guarantee by Mr. Jinlong Yang and MingZhu Logistics Five [Member]</t>
        </is>
      </c>
      <c r="B84" s="4" t="inlineStr">
        <is>
          <t xml:space="preserve"> </t>
        </is>
      </c>
      <c r="C84" s="4" t="inlineStr">
        <is>
          <t xml:space="preserve"> </t>
        </is>
      </c>
    </row>
    <row r="85">
      <c r="A85" s="3" t="inlineStr">
        <is>
          <t>Schedule of Collateral and Guarantee Made by Related Parties [Line Items]</t>
        </is>
      </c>
      <c r="B85" s="4" t="inlineStr">
        <is>
          <t xml:space="preserve"> </t>
        </is>
      </c>
      <c r="C85" s="4" t="inlineStr">
        <is>
          <t xml:space="preserve"> </t>
        </is>
      </c>
    </row>
    <row r="86">
      <c r="A86" s="4" t="inlineStr">
        <is>
          <t>Institution Name</t>
        </is>
      </c>
      <c r="B86" s="4" t="inlineStr">
        <is>
          <t xml:space="preserve"> </t>
        </is>
      </c>
      <c r="C86" s="4" t="inlineStr">
        <is>
          <t>Guilin Bank(5)</t>
        </is>
      </c>
    </row>
    <row r="87">
      <c r="A87" s="4" t="inlineStr">
        <is>
          <t>Term</t>
        </is>
      </c>
      <c r="B87" s="4" t="inlineStr">
        <is>
          <t xml:space="preserve"> </t>
        </is>
      </c>
      <c r="C87" s="4" t="inlineStr">
        <is>
          <t>From April 28, 2022 to  April 28, 2023</t>
        </is>
      </c>
    </row>
    <row r="88">
      <c r="A88" s="4" t="inlineStr">
        <is>
          <t>Aggregated Principal</t>
        </is>
      </c>
      <c r="B88" s="4" t="inlineStr">
        <is>
          <t xml:space="preserve"> </t>
        </is>
      </c>
      <c r="C88" s="6" t="n">
        <v>420460</v>
      </c>
    </row>
    <row r="89">
      <c r="A89" s="4" t="inlineStr">
        <is>
          <t>Carrying Amount</t>
        </is>
      </c>
      <c r="B89" s="4" t="inlineStr">
        <is>
          <t xml:space="preserve"> </t>
        </is>
      </c>
      <c r="C89" s="6" t="n">
        <v>420460</v>
      </c>
    </row>
    <row r="90">
      <c r="A90" s="4" t="inlineStr">
        <is>
          <t>Guarantee by Mr. Dongdong Wang and his Spouse</t>
        </is>
      </c>
      <c r="B90" s="4" t="inlineStr">
        <is>
          <t xml:space="preserve"> </t>
        </is>
      </c>
      <c r="C90" s="4" t="inlineStr">
        <is>
          <t xml:space="preserve"> </t>
        </is>
      </c>
    </row>
    <row r="91">
      <c r="A91" s="3" t="inlineStr">
        <is>
          <t>Schedule of Collateral and Guarantee Made by Related Parties [Line Items]</t>
        </is>
      </c>
      <c r="B91" s="4" t="inlineStr">
        <is>
          <t xml:space="preserve"> </t>
        </is>
      </c>
      <c r="C91" s="4" t="inlineStr">
        <is>
          <t xml:space="preserve"> </t>
        </is>
      </c>
    </row>
    <row r="92">
      <c r="A92" s="4" t="inlineStr">
        <is>
          <t>Institution Name</t>
        </is>
      </c>
      <c r="B92" s="4" t="inlineStr">
        <is>
          <t xml:space="preserve"> </t>
        </is>
      </c>
      <c r="C92" s="4" t="inlineStr">
        <is>
          <t>Zhejiang Mintai Commercial Bank</t>
        </is>
      </c>
    </row>
    <row r="93">
      <c r="A93" s="4" t="inlineStr">
        <is>
          <t>Term</t>
        </is>
      </c>
      <c r="B93" s="4" t="inlineStr">
        <is>
          <t xml:space="preserve"> </t>
        </is>
      </c>
      <c r="C93" s="4" t="inlineStr">
        <is>
          <t>From June 30, 2022 to June 8, 2023</t>
        </is>
      </c>
    </row>
    <row r="94">
      <c r="A94" s="4" t="inlineStr">
        <is>
          <t>Aggregated Principal</t>
        </is>
      </c>
      <c r="B94" s="4" t="inlineStr">
        <is>
          <t xml:space="preserve"> </t>
        </is>
      </c>
      <c r="C94" s="6" t="n">
        <v>289973</v>
      </c>
    </row>
    <row r="95">
      <c r="A95" s="4" t="inlineStr">
        <is>
          <t>Carrying Amount</t>
        </is>
      </c>
      <c r="B95" s="4" t="inlineStr">
        <is>
          <t xml:space="preserve"> </t>
        </is>
      </c>
      <c r="C95" s="6" t="n">
        <v>289973</v>
      </c>
    </row>
    <row r="96">
      <c r="A96" s="4" t="inlineStr">
        <is>
          <t>Mr. Dongdong Wang, Mr. Dongdong Wang’s Spouse and five employees [Member]</t>
        </is>
      </c>
      <c r="B96" s="4" t="inlineStr">
        <is>
          <t xml:space="preserve"> </t>
        </is>
      </c>
      <c r="C96" s="4" t="inlineStr">
        <is>
          <t xml:space="preserve"> </t>
        </is>
      </c>
    </row>
    <row r="97">
      <c r="A97" s="3" t="inlineStr">
        <is>
          <t>Schedule of Collateral and Guarantee Made by Related Parties [Line Items]</t>
        </is>
      </c>
      <c r="B97" s="4" t="inlineStr">
        <is>
          <t xml:space="preserve"> </t>
        </is>
      </c>
      <c r="C97" s="4" t="inlineStr">
        <is>
          <t xml:space="preserve"> </t>
        </is>
      </c>
    </row>
    <row r="98">
      <c r="A98" s="4" t="inlineStr">
        <is>
          <t>Institution Name</t>
        </is>
      </c>
      <c r="B98" s="4" t="inlineStr">
        <is>
          <t xml:space="preserve"> </t>
        </is>
      </c>
      <c r="C98" s="4" t="inlineStr">
        <is>
          <t>Zhejiang Tailong Commercial Bank Co., Ltd. (2)</t>
        </is>
      </c>
    </row>
    <row r="99">
      <c r="A99" s="4" t="inlineStr">
        <is>
          <t>Term</t>
        </is>
      </c>
      <c r="B99" s="4" t="inlineStr">
        <is>
          <t xml:space="preserve"> </t>
        </is>
      </c>
      <c r="C99" s="4" t="inlineStr">
        <is>
          <t>From November 18, 2022 to  May 17, 2023</t>
        </is>
      </c>
    </row>
    <row r="100">
      <c r="A100" s="4" t="inlineStr">
        <is>
          <t>Aggregated Principal</t>
        </is>
      </c>
      <c r="B100" s="4" t="inlineStr">
        <is>
          <t xml:space="preserve"> </t>
        </is>
      </c>
      <c r="C100" s="6" t="n">
        <v>376965</v>
      </c>
    </row>
    <row r="101">
      <c r="A101" s="4" t="inlineStr">
        <is>
          <t>Carrying Amount</t>
        </is>
      </c>
      <c r="B101" s="4" t="inlineStr">
        <is>
          <t xml:space="preserve"> </t>
        </is>
      </c>
      <c r="C101" s="6" t="n">
        <v>376965</v>
      </c>
    </row>
    <row r="102">
      <c r="A102" s="4" t="inlineStr">
        <is>
          <t>Mr. Lihui Wang [Member]</t>
        </is>
      </c>
      <c r="B102" s="4" t="inlineStr">
        <is>
          <t xml:space="preserve"> </t>
        </is>
      </c>
      <c r="C102" s="4" t="inlineStr">
        <is>
          <t xml:space="preserve"> </t>
        </is>
      </c>
    </row>
    <row r="103">
      <c r="A103" s="3" t="inlineStr">
        <is>
          <t>Schedule of Collateral and Guarantee Made by Related Parties [Line Items]</t>
        </is>
      </c>
      <c r="B103" s="4" t="inlineStr">
        <is>
          <t xml:space="preserve"> </t>
        </is>
      </c>
      <c r="C103" s="4" t="inlineStr">
        <is>
          <t xml:space="preserve"> </t>
        </is>
      </c>
    </row>
    <row r="104">
      <c r="A104" s="4" t="inlineStr">
        <is>
          <t>Institution Name</t>
        </is>
      </c>
      <c r="B104" s="4" t="inlineStr">
        <is>
          <t xml:space="preserve"> </t>
        </is>
      </c>
      <c r="C104" s="4" t="inlineStr">
        <is>
          <t>Bank of China(6)</t>
        </is>
      </c>
    </row>
    <row r="105">
      <c r="A105" s="4" t="inlineStr">
        <is>
          <t>Term</t>
        </is>
      </c>
      <c r="B105" s="4" t="inlineStr">
        <is>
          <t xml:space="preserve"> </t>
        </is>
      </c>
      <c r="C105" s="4" t="inlineStr">
        <is>
          <t>From January 3, 2022 to  January 3, 2023</t>
        </is>
      </c>
    </row>
    <row r="106">
      <c r="A106" s="4" t="inlineStr">
        <is>
          <t>Aggregated Principal</t>
        </is>
      </c>
      <c r="B106" s="4" t="inlineStr">
        <is>
          <t xml:space="preserve"> </t>
        </is>
      </c>
      <c r="C106" s="6" t="n">
        <v>289973</v>
      </c>
    </row>
    <row r="107">
      <c r="A107" s="4" t="inlineStr">
        <is>
          <t>Carrying Amount</t>
        </is>
      </c>
      <c r="B107" s="4" t="inlineStr">
        <is>
          <t xml:space="preserve"> </t>
        </is>
      </c>
      <c r="C107" s="6" t="n">
        <v>289973</v>
      </c>
    </row>
    <row r="108">
      <c r="A108" s="4" t="inlineStr">
        <is>
          <t>Mr. Lihui Wang One [Member]</t>
        </is>
      </c>
      <c r="B108" s="4" t="inlineStr">
        <is>
          <t xml:space="preserve"> </t>
        </is>
      </c>
      <c r="C108" s="4" t="inlineStr">
        <is>
          <t xml:space="preserve"> </t>
        </is>
      </c>
    </row>
    <row r="109">
      <c r="A109" s="3" t="inlineStr">
        <is>
          <t>Schedule of Collateral and Guarantee Made by Related Parties [Line Items]</t>
        </is>
      </c>
      <c r="B109" s="4" t="inlineStr">
        <is>
          <t xml:space="preserve"> </t>
        </is>
      </c>
      <c r="C109" s="4" t="inlineStr">
        <is>
          <t xml:space="preserve"> </t>
        </is>
      </c>
    </row>
    <row r="110">
      <c r="A110" s="4" t="inlineStr">
        <is>
          <t>Institution Name</t>
        </is>
      </c>
      <c r="B110" s="4" t="inlineStr">
        <is>
          <t xml:space="preserve"> </t>
        </is>
      </c>
      <c r="C110" s="4" t="inlineStr">
        <is>
          <t>Bank of China(6)</t>
        </is>
      </c>
    </row>
    <row r="111">
      <c r="A111" s="4" t="inlineStr">
        <is>
          <t>Term</t>
        </is>
      </c>
      <c r="B111" s="4" t="inlineStr">
        <is>
          <t xml:space="preserve"> </t>
        </is>
      </c>
      <c r="C111" s="4" t="inlineStr">
        <is>
          <t>From September 2022 to  September 2023</t>
        </is>
      </c>
    </row>
    <row r="112">
      <c r="A112" s="4" t="inlineStr">
        <is>
          <t>Aggregated Principal</t>
        </is>
      </c>
      <c r="B112" s="4" t="inlineStr">
        <is>
          <t xml:space="preserve"> </t>
        </is>
      </c>
      <c r="C112" s="6" t="n">
        <v>1159891</v>
      </c>
    </row>
    <row r="113">
      <c r="A113" s="4" t="inlineStr">
        <is>
          <t>Carrying Amount</t>
        </is>
      </c>
      <c r="B113" s="4" t="inlineStr">
        <is>
          <t xml:space="preserve"> </t>
        </is>
      </c>
      <c r="C113" s="6" t="n">
        <v>11598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consolidated financial statements have been
prepared in accordance with accounting principles generally accepted in the United States of America (“U.S. GAAP”). Principles of consolidation The consolidated financial statements include
the financial statements of the Company, its subsidiaries, VIE and VIE’s subsidiaries for which the Company is exercises control
and, when applicable, entities for which the Company has a controlling financial interest or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ll transactions and balances between the Company,
its subsidiaries, VIE and VIE’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consolidated financial statements
reflect the activities of the Company and each of the following entities:
Name Background Ownership
MingZhu Investment Limited (“MingZhu BVI”)
● ● ● A British Virgin Islands company Incorporated on January 15, 2018 A holding company 100% directly owned by MingZhu Cayman
YGMZ (Hong Kong) Limited (“MingZhu HK”)
● ● ● A Hong Kong company Incorporated on February 2, 2018 A holding company 100% directly owned by MingZhu BVI
Shenzhen Yangang Mingzhu Freight Industry Co., Ltd (“MingZhu” or “Mingzhu”)
● ● ● A PRC limited liability company Incorporated on July 10, 2002 Providing trucking services 100% directly owned by MingZhu HK
Shenzhen Yangang Mingzhu Supply Chain Management Co., Ltd (“MingZhu Management”)
● ● ● A PRC limited liability company Incorporated on September 5, 2018 Transportation and supply chain management services 100% directly owned by MingZhu HK
Shenzhen Pengcheng Shengshi Logistics Co., Ltd (“MingZhu Pengcheng”)
● ● ● A PRC limited liability company Incorporated on April 7, 2010 Providing trucking services 100% directly owned by MingZhu
Cheyi (BVI) Limited (“Cheyi BVI”)
● ● ● A British Virgin Islands company Incorporated on September 29, 2021 A holding company 100% directly owned by MingZhu Cayman
Cheyi (Hong Kong) Limited (“Cheyi HK”)
● ● ● A Hong Kong company Incorporated on October 22, 2021 A holding company 100% directly owned by Cheyi BVI
Ningbo Cheyi Corporate Information Consulting Co., Ltd. (“Ningbo Cheyi” or Cheyi WFOE)
● ● ● A PRC limited liability company Incorporated on November 2, 2021 A holding company 100% directly owned by Cheyi HK
Yinhua (BVI) Limited (“Yinhua”)
● ● ● A British Virgin Islands company Incorporated on November 12, 2021 A holding company 100% directly owned by MingZhu Cayman
Yinhua (HK) Limited (“Yinhua HK”)
● ● ● A Hong Kong company 100% directly owned by Yinhua
Zhejiang Caiyunlian Technology Co. Ltd. (“Yinhua WFOE”)
● ● ● A PRC limited liability company Incorporated on January 7, 2021 A holding company 100% directly owned by Yinhua HK
Hainan Zhisheng Automobile Services Co., Ltd. (“Zhisheng”)
● ● ● A PRC limited liability company Incorporated on September 13, 2018 A comprehensive auto related service platform to serve auto insurance companies 100% owned by Yinhua WFOE via contractual arrangements
Feipeng Global Limited (“Feipeng BVI”)
● ● ● A British Virgin Islands company Incorporated on March 17, 2022 A holding company 100% directly owned by MingZhu Cayman
Feipeng Enterprises (HK) Limited (“Feipeng HK”)
● ● ● A Hong Kong company 100% directly owned by Feipeng BVI
Shenzhen Feipeng Zongheng Supply Chain Management Co., Ltd. (“Feipeng WFOE”)
● ● ● A PRC limited liability company Incorporated on September 13, 2022 A holding company 100% directly owned by Feipeng HK
Xinjiang Feipeng Logistics Co., Ltd. (“Feipeng”)
● ● ● A PRC limited liability company Incorporated on July 3, 2014 A regional trucking services provider 100% owned by Feipeng WFOE via contractual arrangements
Liquor Alliance Investment (BVI) Limited (“Alliance BVI”)
● ● ● A British Virgin Islands company Incorporated on April 28, 2023 A holding company 100% directly owned by MingZhu Cayman
Alliance Liquor Investment (HK) Limited (“Alliance HK”)
● ● ● A Hong Kong company A holding company 100% directly owned by Alliance BVI
Xiamen Alliance Management Consulting Co., Ltd. (“Alliance WFOE”)
● ● ● A PRC limited liability company Incorporated on May 5, 2023 A holding company 100% directly owned by Alliance HK
Xiamen Alliance Liquor Industry Group Co., Ltd.(“Liquor Alliance”)
● ● ● A PRC limited liability company Incorporated on November 24, 2021 A liquor distributor 100% directly owned by Alliance WFOE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impairment of long-lived assets, the fair value of the reporting
unit for the goodwill impairment test, allowance for credit losses, provision for contingent liabilities, revenue recognition, deferred
taxes and uncertain tax position. Actual results could differ from these estimates. Foreign currency translation and transaction The functional currencies of the Company are the
local currency of the country in which the subsidiaries operate. The reporting currency of the Company is the United States Dollars (“U.S.
dollar”).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shareholders’ equity. Transaction gains and losses that arise from exchange rate fluctuations on transactions
denominated in a currency other than the functional currency in the consolidated statement of income and comprehensive income. The functional currency of entities incorporated
in Cayman and BVI is U.S. dollar. The functional currency of entities incorporated in Hong Kong is the Hong Kong dollar (“HKD”).
The Company’s subsidiaries with operations in PRC uses the local currency, Renminbi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 the purpose of presenting the financial statements
of subsidiaries using RMB as functional currency, the Company’s assets and liabilities are expressed in U.S. dollar at the exchange
rate on the balance sheet date, which is 7.0999, 6.8972 and 6.3726 as of December 31, 2023, 2022 and 2021, respectively;
shareholders’ equity accounts are translated at historical rates, and income and expense items are translated at the average exchange
rate during the period, which is 7.0809, 6.7290 and 6.4508 for the years ended December 31, 2023, 2022 and 2021, respectively. For the purpose of presenting the financial statements
of the subsidiary using HKD as functional currency, the Company’s assets and liabilities are expressed in U.S. dollar at the exchange
rate on the balance sheet date, which is 7.8109, 7.8015 and 7.7996 as of December 31, 2023, 2022 and 2021, respectively;
shareholders’ equity accounts are translated at historical rates, and income and expense items are translated at the average exchange
rate during the period, which is 7.8292, 7.8306 and 7.7727 for the years ended December 31, 2023, 2022 and 2021, respectively. Cash Cash comprises of cash at banks and on hand, which
includes deposits with original maturities of three months or less with commercial banks in PRC. As of December 31, 2023 and 2022, cash
were held in accounts at financial institutions located in the PRC‚ which is not freely convertible into foreign currencies. In
addition, these balances are not covered by insurance. While management believes that these financial institutions are of high credit
quality, it also continually monitors their creditworthiness. The Company and its subsidiaries have not experienced any losses in such
accounts and do not believe the cash is exposed to any significant risk. Accounts Receivable and allowance for credit
loss Accounts receivables are stated and carried at
original invoiced amount. Accounts are considered overdue after 180 days. From January 1, 2023, the Company adopted ASU 2016-13 Financial
Instruments - Credit Losses (ASC Topic 326): Measurement of Credit Losses on Financial Instruments, which replaced the incurred loss methodology
with an expected loss methodology that is referred to as the current expected credit loss (“CECL”) methodology. The measurement
of expected credit losses under CECL is applicable to financial assets measured at amortized cost, including accounts receivable. The Company adopted ASC Topic 326 using the modified
retrospective method in scope of the standard. Results for reporting periods beginning after January 1, 2023 are presented under ASC Topic
326, while prior period amounts continue to be reported in accordance with previously applicable GAAP. The Company recorded a decrease
to opening retained earnings of $ nil The Company uses simplified flow rate matrix approach
to estimate expected credit losses for the accounts receivable. The allowance for credit loss is estimated for accounts receivable that
share similar risk characteristics based on a collective assessment using a combination of measurement models and management judgment.
The approach considers factors including historical ageing schedule and forward-looking macroeconomic conditions. Prepayments and Deposits Prepayments are cash deposited or advanced to
suppliers for purchasing goods or services that have not been received or provided and deposits made to the Company’s customers
and landlord. This amount is refundable and bears no interest. Prepayment and deposit are classified as either current or non-current
based on the terms of the respective agreements. These advances are unsecured and are reviewed periodically to determine whether their
carrying value has become impaired. Other receivables Other receivables primarily include short-term
interest-free advances made to third parties, rental receivables and receivables for disposal of equipment. Management reviews its other
receivables on a regular basis to determine if the allowance is adequate, and adjusts the allowance when necessary. The allowance is based
on management’s best estimate of specific losses on individual exposures, as well as a provision on historical trends of collections
and utilizations. Actual amounts received or utilized may differ from management’s estimate of credit worthiness and the economic
environment. Accounts considered uncollectable are written off against allowances after exhaustive efforts at collection are made. The
allowance for credit losses of other receivables were insignificant as of December 31, 2022 and 2023, respectively. Property and equipment, net Property and equipment are stated at cost net
of accumulated depreciation and impairment. Depreciation is provided over the estimated useful lives of the assets using the straight-line
method from the time the assets are placed in service, after considering the estimated residual value which is 5% of costs. Estimated
useful lives are as follows:
Classification Estimated
Buildings and improvements 10 years
Computer and office equipment 3-5 years
Revenue equipment– trucking* 5 years
* Revenue equipment – trucking are trucks and trailers only
used for providing trucking services. The cost and related accumulated depreciation
of assets sold or otherwise retired are eliminated from the accounts and any gain or loss is included in the consolidated statements of
income and comprehensive income. Expenditures for maintenance and repairs, which do not materially extend the useful lives of the asset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We sell and lease back certain of our revenue
equipment for obtaining working capital. As a result of our continued involvement, for accounting purposes in accordance with ASC 606-10-55-68,
these sale and leaseback transactions are considered a financing rather than a sale. Therefore, for purposes of our Consolidated Balance
Sheets, as of December 31, 2023 and 2022, $9,529 and $757,088 was recorded to “Current portion of capital lease and financing
obligations”, respectively; $0 and $1,158,642 was recorded to “Long-term portion of capital lease and financing obligations”,
respectively. Impairment of long-lived assets Long-lived assets, including property and equipment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For the years ended December 31, 2023, 2022 and 2021, no impairment of long-lived assets was recognized.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Interest rates that are currently available to
the Company for issuance of long-term debt and capital lease with similar terms and remaining maturities are used to estimate the fair
value of the Company’s long-term debt. The fair value of the Company’s long-term debt approximated the carrying value as at
December 31, 2023 and 2022, as the weighted average interest rate on these long-term debt approximates the market rate for similar debt. Share subscription receivables Share subscription receivables represent unpaid
capital contribution from the Company’s shareholders. Claims accruals With respect to cargo loss and auto liability,
the Company maintains insurance coverage to protect it from certain business risks. Claims accruals represent the uninsured portion of
pending claims including estimates of adverse development of known claims, plus an estimated liability for incurred but not reported claims.
Upon settling claims and expenses associated with claims where it has third party coverage, the Company is generally required to initially
fund payment to the claimant and seek reimbursement from the insurer. The Company shall be responsible for any loss
or damages to the goods entrusted to it or any loss or damage or personal injury happened in the course of the Company’s provision
of relevant trucking services. As at the date of this report the Company maintained an adequate insurance coverage in relation to the
trucking services to be delivered to its customers and third-party liability. The Company has also maintained sufficient workers’
compensation for its employees. Revenue Recognition For the year ended December 31, 2023, revenues
are mainly generated from provision of trucking services, car owner services, and liquor distribution services. All revenues are accounted
for under ASC Topic 606, Revenue from Contracts with Customers (“ASC 606”). The Company recognizes revenue when it satisfies
a performance obligation by transferring control over a product or service to a customer. The amount of revenue recognized reflects the
consideration the Company expects to be entitled to in exchange for such products or services. Revenues under ASC 606 The core principle of the ASC 606 is that an entity
should recognize revenue to depict the transfer of promised goods or services to customers in an amount that reflects the consideration
to which the entity expects to be entitled in exchange for those goods or services. The Company elected the modified retrospective method
which required a cumulative adjustment to retained earnings instead of retrospectively adjusting prior periods. The adoption of ASC 606
did not have material impact on the Company’s consolidated financial statements. The management have determined that revenue recognition
over the transit period provides a reasonable estimate of the provision of services to our customers as our obligation is performed over
the transit period. We utilize independent contractors in the performance
of certain services. While various ownership arrangements may exist for the equipment utilized to perform these services, revenue is generated
from the same base of customers. We evaluate whether our performance obligation is a promise to transfer services to the customer (as
the principal) or to arrange for services to be provided by another party (as the agent) using a control model. Our evaluation determined
that we are in control of establishing the transaction price, managing all aspects of the services process and taking the risk of failure
of provision of services. Based on our evaluation of the control model, we determined that all of our major businesses act as the principal
rather than the agent within their revenue arrangements and such revenues are reported on a gross basis. The Company applies the practical expedient in
ASC 606 that permits the Company not to disclose the aggregate amount of transaction price allocated to performance obligations that are
unsatisfied as of the end of the period as the Company’s contracts have an expected length of one year or less. The Company also
applies the practical expedient in ASC 606 that permits the recognition of incremental costs of obtaining contracts as an expense when
incurred if the amortization period of such costs is one year or less. The Company’s performance obligations represent
the transaction price allocated to future reporting periods for services started but not completed at the reporting date. This includes
the unbilled amounts and accrued costs for services provision in transit. Disaggregated information of revenues by types
are as follows:
2023 2022 2021
Trucking services $ 68,400,751 $ 36,461,922 $ 17,358,914
Car owner services 19,447,401 27,053,149 -
Liquor distribution 1,154,091 - -
Total revenues $ 89,002,243 $ 63,515,071 $ 17,358,914 The revenue derived from car owner services are
primarily provided by the Yinhua and its subsidiaries, which is acquired by the Company on March 14, 2022. In accordance with the ASC-805,
the Company only is able to account the revenue generated by Yinhua and its subsidiaries after the acquisition is completed. The Company
had carefully evaluated the amount of such revenue generated by Yinhua and its subsidiaries with reasonable estimates. The revenue derived from liquor distribution are
primarily provided by the Liquor Alliance, which is acquired by the Company on May 26, 2023. In accordance with the ASC-805, the Company
only is able to account the revenue generated by Liquor Alliance after the acquisition is completed. The Company had carefully evaluated
the amount of such revenue generated by Liquor Alliance with reasonable estimates. Costs of trucking services The transportation costs primarily consist of
fuel expenses, highway bridge expenses, insurance expenses, drivers’ wages, maintenance and repairs expenses, subcontractor fees,
depreciation expenses and other expenses. Costs of car owner services The costs of car owner services mainly include
technical services expenses and subcontractor fees. Costs of liquor distribution services The costs of liquor distribution services mainly
include costs of purchasing liquor. Sales and marketing expenses Sales and marketing expenses primarily include
advertising costs. Advertising costs are expensed as incurred and amounted to $359,352, $109,346, and $367,633 for the years ended
December 31, 2023, 2022 and 2021, respectively. 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128,880, $847,666, $31,145 for the years ended
December 31, 2023, 2022 and 2021, respectively. Value added taxes The Company is subject to value added tax (“VAT”). Revenue
from provision of trucking services, liquor distribution and car owner services are generally subject to VAT at the rate of 13%, 9%, 6%
and 6%. The Company is entitled to a refund for VAT already paid on goods and services purchased. The VAT balance is recorded in
tax payables on the audited consolidated balance sheets. Revenues are presented net of applicable VAT. Income taxes The Company accounts for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Comprehensive income (loss) Comprehensive income (loss) consists of two components,
net income (loss) and other comprehensive income (loss). Other comprehensive (loss) income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ies. Earnings per share The Company computes earnings per share (“EPS”)
in accordance with ASC 260, “Earnings per Share”. ASC 260 requires companies to present basic and diluted EPS. Basic EPS is
measured as net income divided by the weighted average ordinary shares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3, 2022 and 2021, the diluted EPS was -0.38, 0.09, and -0.06, respectively. 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Segment Reporting Before the completion of acquisition of Alliance
BVI, Yinhua and Feipeng BVI The Company’s chief operating decision maker
(“CODM”) has been identified as its CEO, who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all of the Company’s revenues are derived from the PRC. After the completion of acquisition of Alliance
BVI, Yinhua and Feipeng BVI The Company’s CODM has been identified as
its CEO, who reviews the financial results when making decisions about allocating resources and assessing performance of the trucking
business, car-hailing driver management services business car owner services business, and liquor distribution services separately and
therefore, the Company has four reportable segments. The Company’s long-lived assets are substantially all located in the PRC and
all of the Company’s revenues are derived from the PRC. Recent issued Accounting Pronounc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will have a material
effect on the consolidated financial statements. In November 2023, the FASB issued ASU 2023-07,
which is an update to Topic 280, Segment Reporting. The amendments in this Update improve financial reporting by requiring disclosure
of incremental segment information on an annual and interim basis for all public entities to enable investors to develop more decision-useful
financial analyses. The amendments in this update: (1) require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2)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Loans from Other Institution (Details) - USD ($)</t>
        </is>
      </c>
      <c r="B1" s="2" t="inlineStr">
        <is>
          <t>Dec. 31, 2023</t>
        </is>
      </c>
      <c r="C1" s="2" t="inlineStr">
        <is>
          <t>Dec. 31, 2022</t>
        </is>
      </c>
      <c r="D1" s="2" t="inlineStr">
        <is>
          <t>Dec. 31, 2021</t>
        </is>
      </c>
    </row>
    <row r="2">
      <c r="A2" s="3" t="inlineStr">
        <is>
          <t>Loans from Other Institution [Abstract]</t>
        </is>
      </c>
      <c r="B2" s="4" t="inlineStr">
        <is>
          <t xml:space="preserve"> </t>
        </is>
      </c>
      <c r="C2" s="4" t="inlineStr">
        <is>
          <t xml:space="preserve"> </t>
        </is>
      </c>
      <c r="D2" s="4" t="inlineStr">
        <is>
          <t xml:space="preserve"> </t>
        </is>
      </c>
    </row>
    <row r="3">
      <c r="A3" s="4" t="inlineStr">
        <is>
          <t>Outstanding balances of loans</t>
        </is>
      </c>
      <c r="B3" s="6" t="n">
        <v>13054470</v>
      </c>
      <c r="C3" s="4" t="inlineStr">
        <is>
          <t xml:space="preserve"> </t>
        </is>
      </c>
      <c r="D3" s="4" t="inlineStr">
        <is>
          <t xml:space="preserve"> </t>
        </is>
      </c>
    </row>
    <row r="4">
      <c r="A4" s="4" t="inlineStr">
        <is>
          <t>Interest rate of loans</t>
        </is>
      </c>
      <c r="B4" s="5" t="n">
        <v>10</v>
      </c>
      <c r="C4" s="4" t="inlineStr">
        <is>
          <t xml:space="preserve"> </t>
        </is>
      </c>
      <c r="D4" s="4" t="inlineStr">
        <is>
          <t xml:space="preserve"> </t>
        </is>
      </c>
    </row>
    <row r="5">
      <c r="A5" s="4" t="inlineStr">
        <is>
          <t>Interest expenses</t>
        </is>
      </c>
      <c r="B5" s="6" t="n">
        <v>54981</v>
      </c>
      <c r="C5" s="4" t="inlineStr">
        <is>
          <t xml:space="preserve"> </t>
        </is>
      </c>
      <c r="D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80"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 [Line Items]</t>
        </is>
      </c>
      <c r="B3" s="4" t="inlineStr">
        <is>
          <t xml:space="preserve"> </t>
        </is>
      </c>
      <c r="C3" s="4" t="inlineStr">
        <is>
          <t xml:space="preserve"> </t>
        </is>
      </c>
    </row>
    <row r="4">
      <c r="A4" s="4" t="inlineStr">
        <is>
          <t>Deferred tax assets</t>
        </is>
      </c>
      <c r="B4" s="6" t="n">
        <v>105845</v>
      </c>
      <c r="C4" s="6" t="n">
        <v>238228</v>
      </c>
    </row>
    <row r="5">
      <c r="A5" s="4" t="inlineStr">
        <is>
          <t>Cumulative net operating loss</t>
        </is>
      </c>
      <c r="B5" s="6" t="n">
        <v>587000</v>
      </c>
      <c r="C5" s="4" t="inlineStr">
        <is>
          <t xml:space="preserve"> </t>
        </is>
      </c>
    </row>
    <row r="6">
      <c r="A6" s="4" t="inlineStr">
        <is>
          <t>VAT, description</t>
        </is>
      </c>
      <c r="B6" s="4" t="inlineStr">
        <is>
          <t>Revenue
from provision of trucking services, liquor distribution and car owner services are generally subject to VAT at the rate of 9%, 6% and
6%.</t>
        </is>
      </c>
      <c r="C6" s="4" t="inlineStr">
        <is>
          <t xml:space="preserve"> </t>
        </is>
      </c>
    </row>
    <row r="7">
      <c r="A7" s="4" t="inlineStr">
        <is>
          <t>Hong Kong [Member]</t>
        </is>
      </c>
      <c r="B7" s="4" t="inlineStr">
        <is>
          <t xml:space="preserve"> </t>
        </is>
      </c>
      <c r="C7" s="4" t="inlineStr">
        <is>
          <t xml:space="preserve"> </t>
        </is>
      </c>
    </row>
    <row r="8">
      <c r="A8" s="3" t="inlineStr">
        <is>
          <t>Income Tax [Line Items]</t>
        </is>
      </c>
      <c r="B8" s="4" t="inlineStr">
        <is>
          <t xml:space="preserve"> </t>
        </is>
      </c>
      <c r="C8" s="4" t="inlineStr">
        <is>
          <t xml:space="preserve"> </t>
        </is>
      </c>
    </row>
    <row r="9">
      <c r="A9" s="4" t="inlineStr">
        <is>
          <t>Tax rate percentage</t>
        </is>
      </c>
      <c r="B9" s="11" t="n">
        <v>0.165</v>
      </c>
      <c r="C9" s="4" t="inlineStr">
        <is>
          <t xml:space="preserve"> </t>
        </is>
      </c>
    </row>
    <row r="10">
      <c r="A10" s="4" t="inlineStr">
        <is>
          <t>PRC [Member]</t>
        </is>
      </c>
      <c r="B10" s="4" t="inlineStr">
        <is>
          <t xml:space="preserve"> </t>
        </is>
      </c>
      <c r="C10" s="4" t="inlineStr">
        <is>
          <t xml:space="preserve"> </t>
        </is>
      </c>
    </row>
    <row r="11">
      <c r="A11" s="3" t="inlineStr">
        <is>
          <t>Income Tax [Line Items]</t>
        </is>
      </c>
      <c r="B11" s="4" t="inlineStr">
        <is>
          <t xml:space="preserve"> </t>
        </is>
      </c>
      <c r="C11" s="4" t="inlineStr">
        <is>
          <t xml:space="preserve"> </t>
        </is>
      </c>
    </row>
    <row r="12">
      <c r="A12" s="4" t="inlineStr">
        <is>
          <t>Tax rate percentage</t>
        </is>
      </c>
      <c r="B12" s="10" t="n">
        <v>0.25</v>
      </c>
      <c r="C12" s="4" t="inlineStr">
        <is>
          <t xml:space="preserve"> </t>
        </is>
      </c>
    </row>
    <row r="13">
      <c r="A13" s="4" t="inlineStr">
        <is>
          <t>Income tax, description</t>
        </is>
      </c>
      <c r="B13" s="4" t="inlineStr">
        <is>
          <t>The Ministry of Finance (“MOF”) and
State Administration of Taxation (“SAT”) on March 14, 2022 jointly issued Cai Shui 2022 No. 13. This clarified that from January
1, 2022 to December 31, 2024, eligible small enterprises whose first RMB 1,000,000 of annual taxable income is eligible for 75% reduction
on a rate of 20% (i.e., effective rate is 5%) and the income between RMB 1,000,000 and RMB 3,000,000 is eligible for 50% reduction on
a rate of 20% (i.e. effective rate is 10%).</t>
        </is>
      </c>
      <c r="C13"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Income Tax Expenses - Income Taxes[Member] - USD ($)</t>
        </is>
      </c>
      <c r="B1" s="2" t="inlineStr">
        <is>
          <t>12 Months Ended</t>
        </is>
      </c>
    </row>
    <row r="2">
      <c r="B2" s="2" t="inlineStr">
        <is>
          <t>Dec. 31, 2023</t>
        </is>
      </c>
      <c r="C2" s="2" t="inlineStr">
        <is>
          <t>Dec. 31, 2022</t>
        </is>
      </c>
      <c r="D2" s="2" t="inlineStr">
        <is>
          <t>Dec. 31, 2021</t>
        </is>
      </c>
    </row>
    <row r="3">
      <c r="A3" s="3" t="inlineStr">
        <is>
          <t>Schedule of Components of Income Tax Expenses [Line Items]</t>
        </is>
      </c>
      <c r="B3" s="4" t="inlineStr">
        <is>
          <t xml:space="preserve"> </t>
        </is>
      </c>
      <c r="C3" s="4" t="inlineStr">
        <is>
          <t xml:space="preserve"> </t>
        </is>
      </c>
      <c r="D3" s="4" t="inlineStr">
        <is>
          <t xml:space="preserve"> </t>
        </is>
      </c>
    </row>
    <row r="4">
      <c r="A4" s="4" t="inlineStr">
        <is>
          <t>Current income tax expense</t>
        </is>
      </c>
      <c r="B4" s="6" t="n">
        <v>356970</v>
      </c>
      <c r="C4" s="6" t="n">
        <v>428915</v>
      </c>
      <c r="D4" s="6" t="n">
        <v>138246</v>
      </c>
    </row>
    <row r="5">
      <c r="A5" s="4" t="inlineStr">
        <is>
          <t>Deferred income tax (benefit) expense</t>
        </is>
      </c>
      <c r="B5" s="5" t="n">
        <v>-88403</v>
      </c>
      <c r="C5" s="5" t="n">
        <v>-202746</v>
      </c>
      <c r="D5" s="5" t="n">
        <v>-2832</v>
      </c>
    </row>
    <row r="6">
      <c r="A6" s="4" t="inlineStr">
        <is>
          <t>Total</t>
        </is>
      </c>
      <c r="B6" s="6" t="n">
        <v>268567</v>
      </c>
      <c r="C6" s="6" t="n">
        <v>226169</v>
      </c>
      <c r="D6" s="6" t="n">
        <v>1354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 and doubtful accounts</t>
        </is>
      </c>
      <c r="B3" s="6" t="n">
        <v>105845</v>
      </c>
      <c r="C3" s="6" t="n">
        <v>238228</v>
      </c>
    </row>
    <row r="4">
      <c r="A4" s="4" t="inlineStr">
        <is>
          <t>Deferred tax assets operating loss carryforwards</t>
        </is>
      </c>
      <c r="B4" s="5" t="n">
        <v>343661</v>
      </c>
      <c r="C4" s="5" t="n">
        <v>375025</v>
      </c>
    </row>
    <row r="5">
      <c r="A5" s="4" t="inlineStr">
        <is>
          <t>Less valuation allowance</t>
        </is>
      </c>
      <c r="B5" s="5" t="n">
        <v>-237816</v>
      </c>
      <c r="C5" s="5" t="n">
        <v>-136797</v>
      </c>
    </row>
    <row r="6">
      <c r="A6" s="4" t="inlineStr">
        <is>
          <t>Total deferred tax assets</t>
        </is>
      </c>
      <c r="B6" s="5" t="n">
        <v>105845</v>
      </c>
      <c r="C6" s="5" t="n">
        <v>238228</v>
      </c>
    </row>
    <row r="7">
      <c r="A7" s="4" t="inlineStr">
        <is>
          <t>PRC [Member]</t>
        </is>
      </c>
      <c r="B7" s="4" t="inlineStr">
        <is>
          <t xml:space="preserve"> </t>
        </is>
      </c>
      <c r="C7" s="4" t="inlineStr">
        <is>
          <t xml:space="preserve"> </t>
        </is>
      </c>
    </row>
    <row r="8">
      <c r="A8" s="3" t="inlineStr">
        <is>
          <t>Deferred tax assets:</t>
        </is>
      </c>
      <c r="B8" s="4" t="inlineStr">
        <is>
          <t xml:space="preserve"> </t>
        </is>
      </c>
      <c r="C8" s="4" t="inlineStr">
        <is>
          <t xml:space="preserve"> </t>
        </is>
      </c>
    </row>
    <row r="9">
      <c r="A9" s="4" t="inlineStr">
        <is>
          <t>Net operating loss carryforwards</t>
        </is>
      </c>
      <c r="B9" s="5" t="n">
        <v>162087</v>
      </c>
      <c r="C9" s="5" t="n">
        <v>62492</v>
      </c>
    </row>
    <row r="10">
      <c r="A10" s="4" t="inlineStr">
        <is>
          <t>HONG KONG [Member]</t>
        </is>
      </c>
      <c r="B10" s="4" t="inlineStr">
        <is>
          <t xml:space="preserve"> </t>
        </is>
      </c>
      <c r="C10" s="4" t="inlineStr">
        <is>
          <t xml:space="preserve"> </t>
        </is>
      </c>
    </row>
    <row r="11">
      <c r="A11" s="3" t="inlineStr">
        <is>
          <t>Deferred tax assets:</t>
        </is>
      </c>
      <c r="B11" s="4" t="inlineStr">
        <is>
          <t xml:space="preserve"> </t>
        </is>
      </c>
      <c r="C11" s="4" t="inlineStr">
        <is>
          <t xml:space="preserve"> </t>
        </is>
      </c>
    </row>
    <row r="12">
      <c r="A12" s="4" t="inlineStr">
        <is>
          <t>Net operating loss carryforwards</t>
        </is>
      </c>
      <c r="B12" s="6" t="n">
        <v>75729</v>
      </c>
      <c r="C12" s="6" t="n">
        <v>743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 Schedule of Reconciliation of Effective Income Tax Rate - Income Taxes[Member]</t>
        </is>
      </c>
      <c r="C1" s="2" t="inlineStr">
        <is>
          <t>12 Months Ended</t>
        </is>
      </c>
    </row>
    <row r="2">
      <c r="C2" s="2" t="inlineStr">
        <is>
          <t>Dec. 31, 2023</t>
        </is>
      </c>
      <c r="D2" s="2" t="inlineStr">
        <is>
          <t>Dec. 31, 2022</t>
        </is>
      </c>
      <c r="E2" s="2" t="inlineStr">
        <is>
          <t>Dec. 31, 2021</t>
        </is>
      </c>
    </row>
    <row r="3">
      <c r="A3" s="3" t="inlineStr">
        <is>
          <t>Schedule of Reconciliation of Effective Income Tax [Line Items]</t>
        </is>
      </c>
      <c r="C3" s="4" t="inlineStr">
        <is>
          <t xml:space="preserve"> </t>
        </is>
      </c>
      <c r="D3" s="4" t="inlineStr">
        <is>
          <t xml:space="preserve"> </t>
        </is>
      </c>
      <c r="E3" s="4" t="inlineStr">
        <is>
          <t xml:space="preserve"> </t>
        </is>
      </c>
    </row>
    <row r="4">
      <c r="A4" s="4" t="inlineStr">
        <is>
          <t>PRC statutory tax rate</t>
        </is>
      </c>
      <c r="C4" s="10" t="n">
        <v>0.25</v>
      </c>
      <c r="D4" s="10" t="n">
        <v>0.25</v>
      </c>
      <c r="E4" s="10" t="n">
        <v>0.25</v>
      </c>
    </row>
    <row r="5">
      <c r="A5" s="4" t="inlineStr">
        <is>
          <t>Effect of tax rate differential</t>
        </is>
      </c>
      <c r="C5" s="4" t="inlineStr">
        <is>
          <t>(57.90%)</t>
        </is>
      </c>
      <c r="D5" s="4" t="inlineStr">
        <is>
          <t>(131.90%)</t>
        </is>
      </c>
      <c r="E5" s="4" t="inlineStr">
        <is>
          <t>(13.30%)</t>
        </is>
      </c>
    </row>
    <row r="6">
      <c r="A6" s="4" t="inlineStr">
        <is>
          <t>Valuation allowance deferred tax</t>
        </is>
      </c>
      <c r="C6" s="4" t="inlineStr">
        <is>
          <t>(21.00%)</t>
        </is>
      </c>
      <c r="D6" s="4" t="inlineStr">
        <is>
          <t>(81.50%)</t>
        </is>
      </c>
      <c r="E6" s="4" t="inlineStr">
        <is>
          <t>(27.20%)</t>
        </is>
      </c>
    </row>
    <row r="7">
      <c r="A7" s="4" t="inlineStr">
        <is>
          <t>Non-deductible items</t>
        </is>
      </c>
      <c r="B7" s="4" t="inlineStr">
        <is>
          <t>[1]</t>
        </is>
      </c>
      <c r="C7" s="11" t="n">
        <v>0.115</v>
      </c>
      <c r="D7" s="11" t="n">
        <v>0.536</v>
      </c>
      <c r="E7" s="4" t="inlineStr">
        <is>
          <t>(1.40%)</t>
        </is>
      </c>
    </row>
    <row r="8">
      <c r="A8" s="4" t="inlineStr">
        <is>
          <t>Effective tax rate</t>
        </is>
      </c>
      <c r="C8" s="11" t="n">
        <v>0.424</v>
      </c>
      <c r="D8" s="11" t="n">
        <v>1.348</v>
      </c>
      <c r="E8" s="4" t="inlineStr">
        <is>
          <t>(16.90%)</t>
        </is>
      </c>
    </row>
    <row r="9"/>
    <row r="10">
      <c r="A10" s="4" t="inlineStr">
        <is>
          <t>[1]Non-deductible items mainly arise from expenses not deductible
for tax purposes primarily including professional fees in relation to capital market and late penalty fees.</t>
        </is>
      </c>
    </row>
  </sheetData>
  <mergeCells count="4">
    <mergeCell ref="A1:B2"/>
    <mergeCell ref="C1:E1"/>
    <mergeCell ref="A9:D9"/>
    <mergeCell ref="A10:D1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tails) - Schedule of Taxes Payable - USD ($)</t>
        </is>
      </c>
      <c r="B1" s="2" t="inlineStr">
        <is>
          <t>Dec. 31, 2023</t>
        </is>
      </c>
      <c r="C1" s="2" t="inlineStr">
        <is>
          <t>Dec. 31, 2022</t>
        </is>
      </c>
    </row>
    <row r="2">
      <c r="A2" s="3" t="inlineStr">
        <is>
          <t>Schedule Of Taxes Payable [Abstract]</t>
        </is>
      </c>
      <c r="B2" s="4" t="inlineStr">
        <is>
          <t xml:space="preserve"> </t>
        </is>
      </c>
      <c r="C2" s="4" t="inlineStr">
        <is>
          <t xml:space="preserve"> </t>
        </is>
      </c>
    </row>
    <row r="3">
      <c r="A3" s="4" t="inlineStr">
        <is>
          <t>VAT taxes payable (credit)</t>
        </is>
      </c>
      <c r="B3" s="6" t="n">
        <v>-209380</v>
      </c>
      <c r="C3" s="6" t="n">
        <v>626548</v>
      </c>
    </row>
    <row r="4">
      <c r="A4" s="4" t="inlineStr">
        <is>
          <t>Income taxes payable</t>
        </is>
      </c>
      <c r="B4" s="5" t="n">
        <v>2385897</v>
      </c>
      <c r="C4" s="5" t="n">
        <v>1635351</v>
      </c>
    </row>
    <row r="5">
      <c r="A5" s="4" t="inlineStr">
        <is>
          <t>Other taxes payable</t>
        </is>
      </c>
      <c r="B5" s="5" t="n">
        <v>23334</v>
      </c>
      <c r="C5" s="5" t="n">
        <v>112361</v>
      </c>
    </row>
    <row r="6">
      <c r="A6" s="4" t="inlineStr">
        <is>
          <t>Total</t>
        </is>
      </c>
      <c r="B6" s="6" t="n">
        <v>2199851</v>
      </c>
      <c r="C6" s="6" t="n">
        <v>237426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S81"/>
  <sheetViews>
    <sheetView workbookViewId="0">
      <selection activeCell="A1" sqref="A1"/>
    </sheetView>
  </sheetViews>
  <sheetFormatPr baseColWidth="8" defaultRowHeight="15"/>
  <cols>
    <col width="68" customWidth="1" min="1" max="1"/>
    <col width="28" customWidth="1" min="2" max="2"/>
    <col width="29" customWidth="1" min="3" max="3"/>
    <col width="40" customWidth="1" min="4" max="4"/>
    <col width="40" customWidth="1" min="5" max="5"/>
    <col width="21" customWidth="1" min="6" max="6"/>
    <col width="21" customWidth="1" min="7" max="7"/>
    <col width="40" customWidth="1" min="8" max="8"/>
    <col width="32" customWidth="1" min="9" max="9"/>
    <col width="32" customWidth="1" min="10" max="10"/>
    <col width="32" customWidth="1" min="11" max="11"/>
    <col width="40" customWidth="1" min="12" max="12"/>
    <col width="40" customWidth="1" min="13" max="13"/>
    <col width="33" customWidth="1" min="14" max="14"/>
    <col width="25" customWidth="1" min="15" max="15"/>
    <col width="32" customWidth="1" min="16" max="16"/>
    <col width="20" customWidth="1" min="17" max="17"/>
    <col width="32" customWidth="1" min="18" max="18"/>
    <col width="32" customWidth="1" min="19" max="19"/>
  </cols>
  <sheetData>
    <row r="1">
      <c r="A1" s="1" t="inlineStr">
        <is>
          <t>Shareholders' Equity (Details)</t>
        </is>
      </c>
      <c r="L1" s="2" t="inlineStr">
        <is>
          <t>12 Months Ended</t>
        </is>
      </c>
    </row>
    <row r="2">
      <c r="B2" s="2" t="inlineStr">
        <is>
          <t>May 26, 2023 USD ($) shares</t>
        </is>
      </c>
      <c r="C2" s="2" t="inlineStr">
        <is>
          <t>Mar. 18, 2022 USD ($) shares</t>
        </is>
      </c>
      <c r="D2" s="2" t="inlineStr">
        <is>
          <t>Mar. 14, 2022 USD ($) $ / shares shares</t>
        </is>
      </c>
      <c r="E2" s="2" t="inlineStr">
        <is>
          <t>Dec. 29, 2021 USD ($) $ / shares shares</t>
        </is>
      </c>
      <c r="F2" s="2" t="inlineStr">
        <is>
          <t>Jun. 14, 2021 shares</t>
        </is>
      </c>
      <c r="G2" s="2" t="inlineStr">
        <is>
          <t>Apr. 21, 2021 shares</t>
        </is>
      </c>
      <c r="H2" s="2" t="inlineStr">
        <is>
          <t>Mar. 12, 2021 USD ($) $ / shares shares</t>
        </is>
      </c>
      <c r="I2" s="2" t="inlineStr">
        <is>
          <t>Dec. 04, 2020 $ / shares shares</t>
        </is>
      </c>
      <c r="J2" s="2" t="inlineStr">
        <is>
          <t>Oct. 30, 2020 $ / shares shares</t>
        </is>
      </c>
      <c r="K2" s="2" t="inlineStr">
        <is>
          <t>Oct. 21, 2020 $ / shares shares</t>
        </is>
      </c>
      <c r="L2" s="2" t="inlineStr">
        <is>
          <t>Dec. 31, 2023 USD ($) $ / shares shares</t>
        </is>
      </c>
      <c r="M2" s="2" t="inlineStr">
        <is>
          <t>Dec. 31, 2022 USD ($) $ / shares shares</t>
        </is>
      </c>
      <c r="N2" s="2" t="inlineStr">
        <is>
          <t>Dec. 31, 2021 USD ($) $ / shares</t>
        </is>
      </c>
      <c r="O2" s="2" t="inlineStr">
        <is>
          <t>Dec. 31, 2023 $ / shares</t>
        </is>
      </c>
      <c r="P2" s="2" t="inlineStr">
        <is>
          <t>Dec. 31, 2020 $ / shares shares</t>
        </is>
      </c>
      <c r="Q2" s="2" t="inlineStr">
        <is>
          <t>May 21, 2020 shares</t>
        </is>
      </c>
      <c r="R2" s="2" t="inlineStr">
        <is>
          <t>Feb. 12, 2020 $ / shares shares</t>
        </is>
      </c>
      <c r="S2" s="2" t="inlineStr">
        <is>
          <t>Feb. 12, 2020 $ / shares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rdinary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000000</v>
      </c>
      <c r="M4" s="5" t="n">
        <v>50000000</v>
      </c>
      <c r="N4" s="4" t="inlineStr">
        <is>
          <t xml:space="preserve"> </t>
        </is>
      </c>
      <c r="O4" s="4" t="inlineStr">
        <is>
          <t xml:space="preserve"> </t>
        </is>
      </c>
      <c r="P4" s="5" t="n">
        <v>50000000</v>
      </c>
      <c r="Q4" s="4" t="inlineStr">
        <is>
          <t xml:space="preserve"> </t>
        </is>
      </c>
      <c r="R4" s="4" t="inlineStr">
        <is>
          <t xml:space="preserve"> </t>
        </is>
      </c>
      <c r="S4" s="4" t="inlineStr">
        <is>
          <t xml:space="preserve"> </t>
        </is>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4" t="inlineStr">
        <is>
          <t xml:space="preserve"> </t>
        </is>
      </c>
      <c r="K5" s="4" t="inlineStr">
        <is>
          <t xml:space="preserve"> </t>
        </is>
      </c>
      <c r="L5" s="7" t="n">
        <v>0.001</v>
      </c>
      <c r="M5" s="4" t="inlineStr">
        <is>
          <t xml:space="preserve"> </t>
        </is>
      </c>
      <c r="N5" s="4" t="inlineStr">
        <is>
          <t xml:space="preserve"> </t>
        </is>
      </c>
      <c r="O5" s="4" t="inlineStr">
        <is>
          <t xml:space="preserve"> </t>
        </is>
      </c>
      <c r="P5" s="7" t="n">
        <v>0.001</v>
      </c>
      <c r="Q5" s="4" t="inlineStr">
        <is>
          <t xml:space="preserve"> </t>
        </is>
      </c>
      <c r="R5" s="4" t="inlineStr">
        <is>
          <t xml:space="preserve"> </t>
        </is>
      </c>
      <c r="S5" s="4" t="inlineStr">
        <is>
          <t xml:space="preserve"> </t>
        </is>
      </c>
    </row>
    <row r="6">
      <c r="A6" s="4" t="inlineStr">
        <is>
          <t>Ordinary 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7529372</v>
      </c>
      <c r="M6" s="5" t="n">
        <v>22960277</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ic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0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Underwri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457357</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et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958803</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ublic offering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33333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urchas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7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ic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ffering expens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8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Warrant and purchased total of ordinary shares (in Shares) | shares</t>
        </is>
      </c>
      <c r="B14" s="4" t="inlineStr">
        <is>
          <t xml:space="preserve"> </t>
        </is>
      </c>
      <c r="C14" s="4" t="inlineStr">
        <is>
          <t xml:space="preserve"> </t>
        </is>
      </c>
      <c r="D14" s="4" t="inlineStr">
        <is>
          <t xml:space="preserve"> </t>
        </is>
      </c>
      <c r="E14" s="4" t="inlineStr">
        <is>
          <t xml:space="preserve"> </t>
        </is>
      </c>
      <c r="F14" s="5" t="n">
        <v>43616</v>
      </c>
      <c r="G14" s="5" t="n">
        <v>21428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quity interest percentage</t>
        </is>
      </c>
      <c r="B15" s="4" t="inlineStr">
        <is>
          <t xml:space="preserve"> </t>
        </is>
      </c>
      <c r="C15" s="4" t="inlineStr">
        <is>
          <t xml:space="preserve"> </t>
        </is>
      </c>
      <c r="D15" s="10" t="n">
        <v>1</v>
      </c>
      <c r="E15" s="10"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quity ownership percentage</t>
        </is>
      </c>
      <c r="B16" s="4" t="inlineStr">
        <is>
          <t xml:space="preserve"> </t>
        </is>
      </c>
      <c r="C16" s="4" t="inlineStr">
        <is>
          <t xml:space="preserve"> </t>
        </is>
      </c>
      <c r="D16" s="4" t="inlineStr">
        <is>
          <t xml:space="preserve"> </t>
        </is>
      </c>
      <c r="E16" s="10"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ggregate value</t>
        </is>
      </c>
      <c r="B17" s="6" t="n">
        <v>21292948</v>
      </c>
      <c r="C17" s="4" t="inlineStr">
        <is>
          <t xml:space="preserve"> </t>
        </is>
      </c>
      <c r="D17" s="4" t="inlineStr">
        <is>
          <t xml:space="preserve"> </t>
        </is>
      </c>
      <c r="E17" s="6" t="n">
        <v>2347071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ggregate shares (in Shares) | shares</t>
        </is>
      </c>
      <c r="B18" s="4" t="inlineStr">
        <is>
          <t xml:space="preserve"> </t>
        </is>
      </c>
      <c r="C18" s="4" t="inlineStr">
        <is>
          <t xml:space="preserve"> </t>
        </is>
      </c>
      <c r="D18" s="4" t="inlineStr">
        <is>
          <t xml:space="preserve"> </t>
        </is>
      </c>
      <c r="E18" s="5" t="n">
        <v>3189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arnout payment</t>
        </is>
      </c>
      <c r="B19" s="5" t="n">
        <v>804209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5884013</v>
      </c>
      <c r="N19" s="6" t="n">
        <v>8826019</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000000</v>
      </c>
      <c r="N20" s="6" t="n">
        <v>3000000</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urchase agreement</t>
        </is>
      </c>
      <c r="B21" s="4" t="inlineStr">
        <is>
          <t xml:space="preserve"> </t>
        </is>
      </c>
      <c r="C21" s="4" t="inlineStr">
        <is>
          <t xml:space="preserve"> </t>
        </is>
      </c>
      <c r="D21" s="6" t="n">
        <v>100766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nsideration paid</t>
        </is>
      </c>
      <c r="B22" s="4" t="inlineStr">
        <is>
          <t xml:space="preserve"> </t>
        </is>
      </c>
      <c r="C22" s="4" t="inlineStr">
        <is>
          <t xml:space="preserve"> </t>
        </is>
      </c>
      <c r="D22" s="5" t="n">
        <v>70781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Ordinary shares par valu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0.001</v>
      </c>
      <c r="M23" s="7" t="n">
        <v>0.001</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losing balance</t>
        </is>
      </c>
      <c r="B24" s="4" t="inlineStr">
        <is>
          <t xml:space="preserve"> </t>
        </is>
      </c>
      <c r="C24" s="4" t="inlineStr">
        <is>
          <t xml:space="preserve"> </t>
        </is>
      </c>
      <c r="D24" s="6" t="n">
        <v>1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ash earnout</t>
        </is>
      </c>
      <c r="B25" s="6" t="n">
        <v>804209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9985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utstanding percentage</t>
        </is>
      </c>
      <c r="B26" s="10" t="n">
        <v>1</v>
      </c>
      <c r="C26" s="10"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ellers</t>
        </is>
      </c>
      <c r="B27" s="4" t="inlineStr">
        <is>
          <t xml:space="preserve"> </t>
        </is>
      </c>
      <c r="C27" s="6" t="n">
        <v>1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Temporary Equity, Shares Issued (in Shares) | shares</t>
        </is>
      </c>
      <c r="B28" s="5" t="n">
        <v>456909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826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et income</t>
        </is>
      </c>
      <c r="B29" s="6" t="n">
        <v>2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Unpaid capital contribu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851045</v>
      </c>
      <c r="M30" s="5" t="n">
        <v>847086</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fter tax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0.1</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Register capital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0" t="n">
        <v>0.5</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tatutory reserves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890021</v>
      </c>
      <c r="M33" s="5" t="n">
        <v>1036841</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stricted net assets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Ordina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Ordinary shares par value |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7" t="n">
        <v>0.001</v>
      </c>
      <c r="S37" s="8" t="n">
        <v>0.01</v>
      </c>
    </row>
    <row r="38">
      <c r="A38" s="4" t="inlineStr">
        <is>
          <t>Price per shar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8" t="n">
        <v>2.12</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Temporary Equity, Shares Issued (in Shares) | shares</t>
        </is>
      </c>
      <c r="B39" s="5" t="n">
        <v>456909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hare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Ordinary shares, authorize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38000000</v>
      </c>
      <c r="S42" s="5" t="n">
        <v>38000000</v>
      </c>
    </row>
    <row r="43">
      <c r="A43" s="4" t="inlineStr">
        <is>
          <t>Ordinary shares, issu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9000000</v>
      </c>
      <c r="R43" s="5" t="n">
        <v>1000</v>
      </c>
      <c r="S43" s="5" t="n">
        <v>1000</v>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hare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Ordinary shares, issue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9250000</v>
      </c>
      <c r="R46" s="5" t="n">
        <v>9250000</v>
      </c>
      <c r="S46" s="5" t="n">
        <v>9250000</v>
      </c>
    </row>
    <row r="47">
      <c r="A47" s="4" t="inlineStr">
        <is>
          <t>IP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hare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urchase of shares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30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rice per shar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4</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Gross proce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341616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Ordinary shares par valu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0.00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Over-Allotment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hare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ice per shar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v>
      </c>
      <c r="J55" s="6" t="n">
        <v>4</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urchase of additional unit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040</v>
      </c>
      <c r="J56" s="5" t="n">
        <v>35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Ordinary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hare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Ordinary shares, issue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12354040</v>
      </c>
      <c r="Q59" s="4" t="inlineStr">
        <is>
          <t xml:space="preserve"> </t>
        </is>
      </c>
      <c r="R59" s="4" t="inlineStr">
        <is>
          <t xml:space="preserve"> </t>
        </is>
      </c>
      <c r="S59" s="4" t="inlineStr">
        <is>
          <t xml:space="preserve"> </t>
        </is>
      </c>
    </row>
    <row r="60">
      <c r="A60" s="4" t="inlineStr">
        <is>
          <t>Ordinary Shares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hare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Ordinary shares, authorized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50000000</v>
      </c>
      <c r="S62" s="5" t="n">
        <v>50000000</v>
      </c>
    </row>
    <row r="63">
      <c r="A63" s="4" t="inlineStr">
        <is>
          <t>MingZhu Caym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hare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Ordinary shares, authorized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380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Ordinary shares par value |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0.001</v>
      </c>
      <c r="M66" s="4" t="inlineStr">
        <is>
          <t xml:space="preserve"> </t>
        </is>
      </c>
      <c r="N66" s="4" t="inlineStr">
        <is>
          <t xml:space="preserve"> </t>
        </is>
      </c>
      <c r="O66" s="8" t="n">
        <v>0.01</v>
      </c>
      <c r="P66" s="4" t="inlineStr">
        <is>
          <t xml:space="preserve"> </t>
        </is>
      </c>
      <c r="Q66" s="4" t="inlineStr">
        <is>
          <t xml:space="preserve"> </t>
        </is>
      </c>
      <c r="R66" s="4" t="inlineStr">
        <is>
          <t xml:space="preserve"> </t>
        </is>
      </c>
      <c r="S66" s="4" t="inlineStr">
        <is>
          <t xml:space="preserve"> </t>
        </is>
      </c>
    </row>
    <row r="67">
      <c r="A67" s="4" t="inlineStr">
        <is>
          <t>Board of Direct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Share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Ordinary shares par value |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7" t="n">
        <v>0.001</v>
      </c>
      <c r="S69" s="8" t="n">
        <v>0.01</v>
      </c>
    </row>
    <row r="70">
      <c r="A70" s="4" t="inlineStr">
        <is>
          <t>Yinhu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Share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Net inco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300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heyi BVI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hare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rice per share (in Dollars per share) | $ / shares</t>
        </is>
      </c>
      <c r="B75" s="4" t="inlineStr">
        <is>
          <t xml:space="preserve"> </t>
        </is>
      </c>
      <c r="C75" s="4" t="inlineStr">
        <is>
          <t xml:space="preserve"> </t>
        </is>
      </c>
      <c r="D75" s="4" t="inlineStr">
        <is>
          <t xml:space="preserve"> </t>
        </is>
      </c>
      <c r="E75" s="8" t="n">
        <v>2.1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Aggregate value</t>
        </is>
      </c>
      <c r="B76" s="4" t="inlineStr">
        <is>
          <t xml:space="preserve"> </t>
        </is>
      </c>
      <c r="C76" s="4" t="inlineStr">
        <is>
          <t xml:space="preserve"> </t>
        </is>
      </c>
      <c r="D76" s="4" t="inlineStr">
        <is>
          <t xml:space="preserve"> </t>
        </is>
      </c>
      <c r="E76" s="6" t="n">
        <v>676068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Earnout payment</t>
        </is>
      </c>
      <c r="B77" s="4" t="inlineStr">
        <is>
          <t xml:space="preserve"> </t>
        </is>
      </c>
      <c r="C77" s="4" t="inlineStr">
        <is>
          <t xml:space="preserve"> </t>
        </is>
      </c>
      <c r="D77" s="4" t="inlineStr">
        <is>
          <t xml:space="preserve"> </t>
        </is>
      </c>
      <c r="E77" s="6" t="n">
        <v>2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hare Purchas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Share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Ordinary shares, issued (in Shares) | shares</t>
        </is>
      </c>
      <c r="B80" s="4" t="inlineStr">
        <is>
          <t xml:space="preserve"> </t>
        </is>
      </c>
      <c r="C80" s="5" t="n">
        <v>3826000</v>
      </c>
      <c r="D80" s="5" t="n">
        <v>3826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Ordinary shares par value (in Dollars per share) | $ / shares</t>
        </is>
      </c>
      <c r="B81" s="4" t="inlineStr">
        <is>
          <t xml:space="preserve"> </t>
        </is>
      </c>
      <c r="C81" s="4" t="inlineStr">
        <is>
          <t xml:space="preserve"> </t>
        </is>
      </c>
      <c r="D81" s="8" t="n">
        <v>1.8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sheetData>
  <mergeCells count="3">
    <mergeCell ref="A1:A2"/>
    <mergeCell ref="L1:N1"/>
    <mergeCell ref="R1:S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4" customWidth="1" min="2" max="2"/>
  </cols>
  <sheetData>
    <row r="1">
      <c r="A1" s="1" t="inlineStr">
        <is>
          <t>Commitments and Contingencies (Details)</t>
        </is>
      </c>
      <c r="B1" s="2" t="inlineStr">
        <is>
          <t>Dec. 31, 2023</t>
        </is>
      </c>
    </row>
    <row r="2">
      <c r="A2" s="3" t="inlineStr">
        <is>
          <t>Commitments and Contingencies [Abstract]</t>
        </is>
      </c>
      <c r="B2" s="4" t="inlineStr">
        <is>
          <t xml:space="preserve"> </t>
        </is>
      </c>
    </row>
    <row r="3">
      <c r="A3" s="4" t="inlineStr">
        <is>
          <t>Lease term</t>
        </is>
      </c>
      <c r="B3" s="4" t="inlineStr">
        <is>
          <t>1 year</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s>
  <sheetData>
    <row r="1">
      <c r="A1" s="1" t="inlineStr">
        <is>
          <t>Segment Information (Details)</t>
        </is>
      </c>
      <c r="B1" s="2" t="inlineStr">
        <is>
          <t>12 Months Ended</t>
        </is>
      </c>
    </row>
    <row r="2">
      <c r="B2" s="2" t="inlineStr">
        <is>
          <t>Dec. 31, 2023 USD ($)</t>
        </is>
      </c>
      <c r="C2" s="2" t="inlineStr">
        <is>
          <t>Dec. 31, 2022 USD ($)</t>
        </is>
      </c>
      <c r="D2" s="2" t="inlineStr">
        <is>
          <t>Mar. 31, 2022 USD ($)</t>
        </is>
      </c>
    </row>
    <row r="3">
      <c r="A3" s="3" t="inlineStr">
        <is>
          <t>Segment Information [Line Items]</t>
        </is>
      </c>
      <c r="B3" s="4" t="inlineStr">
        <is>
          <t xml:space="preserve"> </t>
        </is>
      </c>
      <c r="C3" s="4" t="inlineStr">
        <is>
          <t xml:space="preserve"> </t>
        </is>
      </c>
      <c r="D3" s="4" t="inlineStr">
        <is>
          <t xml:space="preserve"> </t>
        </is>
      </c>
    </row>
    <row r="4">
      <c r="A4" s="4" t="inlineStr">
        <is>
          <t>Number of business segments</t>
        </is>
      </c>
      <c r="B4" s="5" t="n">
        <v>4</v>
      </c>
      <c r="C4" s="4" t="inlineStr">
        <is>
          <t xml:space="preserve"> </t>
        </is>
      </c>
      <c r="D4" s="4" t="inlineStr">
        <is>
          <t xml:space="preserve"> </t>
        </is>
      </c>
    </row>
    <row r="5">
      <c r="A5" s="4" t="inlineStr">
        <is>
          <t>Number of reportable segments</t>
        </is>
      </c>
      <c r="B5" s="5" t="n">
        <v>4</v>
      </c>
      <c r="C5" s="4" t="inlineStr">
        <is>
          <t xml:space="preserve"> </t>
        </is>
      </c>
      <c r="D5" s="4" t="inlineStr">
        <is>
          <t xml:space="preserve"> </t>
        </is>
      </c>
    </row>
    <row r="6">
      <c r="A6" s="4" t="inlineStr">
        <is>
          <t>Goodwill</t>
        </is>
      </c>
      <c r="B6" s="6" t="n">
        <v>41109592</v>
      </c>
      <c r="C6" s="6" t="n">
        <v>19079839</v>
      </c>
      <c r="D6" s="4" t="inlineStr">
        <is>
          <t xml:space="preserve"> </t>
        </is>
      </c>
    </row>
    <row r="7">
      <c r="A7" s="4" t="inlineStr">
        <is>
          <t>Alliance BVI [Member]</t>
        </is>
      </c>
      <c r="B7" s="4" t="inlineStr">
        <is>
          <t xml:space="preserve"> </t>
        </is>
      </c>
      <c r="C7" s="4" t="inlineStr">
        <is>
          <t xml:space="preserve"> </t>
        </is>
      </c>
      <c r="D7" s="4" t="inlineStr">
        <is>
          <t xml:space="preserve"> </t>
        </is>
      </c>
    </row>
    <row r="8">
      <c r="A8" s="3" t="inlineStr">
        <is>
          <t>Segment Information [Line Items]</t>
        </is>
      </c>
      <c r="B8" s="4" t="inlineStr">
        <is>
          <t xml:space="preserve"> </t>
        </is>
      </c>
      <c r="C8" s="4" t="inlineStr">
        <is>
          <t xml:space="preserve"> </t>
        </is>
      </c>
      <c r="D8" s="4" t="inlineStr">
        <is>
          <t xml:space="preserve"> </t>
        </is>
      </c>
    </row>
    <row r="9">
      <c r="A9" s="4" t="inlineStr">
        <is>
          <t>Goodwill</t>
        </is>
      </c>
      <c r="B9" s="6" t="n">
        <v>22029753</v>
      </c>
      <c r="C9" s="4" t="inlineStr">
        <is>
          <t xml:space="preserve"> </t>
        </is>
      </c>
      <c r="D9" s="4" t="inlineStr">
        <is>
          <t xml:space="preserve"> </t>
        </is>
      </c>
    </row>
    <row r="10">
      <c r="A10" s="4" t="inlineStr">
        <is>
          <t>Yinhua [Member]</t>
        </is>
      </c>
      <c r="B10" s="4" t="inlineStr">
        <is>
          <t xml:space="preserve"> </t>
        </is>
      </c>
      <c r="C10" s="4" t="inlineStr">
        <is>
          <t xml:space="preserve"> </t>
        </is>
      </c>
      <c r="D10" s="4" t="inlineStr">
        <is>
          <t xml:space="preserve"> </t>
        </is>
      </c>
    </row>
    <row r="11">
      <c r="A11" s="3" t="inlineStr">
        <is>
          <t>Segment Information [Line Items]</t>
        </is>
      </c>
      <c r="B11" s="4" t="inlineStr">
        <is>
          <t xml:space="preserve"> </t>
        </is>
      </c>
      <c r="C11" s="4" t="inlineStr">
        <is>
          <t xml:space="preserve"> </t>
        </is>
      </c>
      <c r="D11" s="4" t="inlineStr">
        <is>
          <t xml:space="preserve"> </t>
        </is>
      </c>
    </row>
    <row r="12">
      <c r="A12" s="4" t="inlineStr">
        <is>
          <t>Goodwill</t>
        </is>
      </c>
      <c r="B12" s="4" t="inlineStr">
        <is>
          <t xml:space="preserve"> </t>
        </is>
      </c>
      <c r="C12" s="4" t="inlineStr">
        <is>
          <t xml:space="preserve"> </t>
        </is>
      </c>
      <c r="D12" s="6" t="n">
        <v>5364709</v>
      </c>
    </row>
    <row r="13">
      <c r="A13" s="4" t="inlineStr">
        <is>
          <t>Feipeng BVI [Member]</t>
        </is>
      </c>
      <c r="B13" s="4" t="inlineStr">
        <is>
          <t xml:space="preserve"> </t>
        </is>
      </c>
      <c r="C13" s="4" t="inlineStr">
        <is>
          <t xml:space="preserve"> </t>
        </is>
      </c>
      <c r="D13" s="4" t="inlineStr">
        <is>
          <t xml:space="preserve"> </t>
        </is>
      </c>
    </row>
    <row r="14">
      <c r="A14" s="3" t="inlineStr">
        <is>
          <t>Segment Information [Line Items]</t>
        </is>
      </c>
      <c r="B14" s="4" t="inlineStr">
        <is>
          <t xml:space="preserve"> </t>
        </is>
      </c>
      <c r="C14" s="4" t="inlineStr">
        <is>
          <t xml:space="preserve"> </t>
        </is>
      </c>
      <c r="D14" s="4" t="inlineStr">
        <is>
          <t xml:space="preserve"> </t>
        </is>
      </c>
    </row>
    <row r="15">
      <c r="A15" s="4" t="inlineStr">
        <is>
          <t>Goodwill</t>
        </is>
      </c>
      <c r="B15" s="4" t="inlineStr">
        <is>
          <t xml:space="preserve"> </t>
        </is>
      </c>
      <c r="C15" s="6" t="n">
        <v>13715130</v>
      </c>
      <c r="D15"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Details) - Schedule of Segment Information - USD ($)</t>
        </is>
      </c>
      <c r="B1" s="2" t="inlineStr">
        <is>
          <t>Dec. 31, 2023</t>
        </is>
      </c>
      <c r="C1" s="2" t="inlineStr">
        <is>
          <t>Dec. 31, 2022</t>
        </is>
      </c>
    </row>
    <row r="2">
      <c r="A2" s="3" t="inlineStr">
        <is>
          <t>Total assets</t>
        </is>
      </c>
      <c r="B2" s="4" t="inlineStr">
        <is>
          <t xml:space="preserve"> </t>
        </is>
      </c>
      <c r="C2" s="4" t="inlineStr">
        <is>
          <t xml:space="preserve"> </t>
        </is>
      </c>
    </row>
    <row r="3">
      <c r="A3" s="4" t="inlineStr">
        <is>
          <t>Total assets</t>
        </is>
      </c>
      <c r="B3" s="6" t="n">
        <v>89002243</v>
      </c>
      <c r="C3" s="6" t="n">
        <v>63515071</v>
      </c>
    </row>
    <row r="4">
      <c r="A4" s="3" t="inlineStr">
        <is>
          <t>Total Property and equipment, net</t>
        </is>
      </c>
      <c r="B4" s="4" t="inlineStr">
        <is>
          <t xml:space="preserve"> </t>
        </is>
      </c>
      <c r="C4" s="4" t="inlineStr">
        <is>
          <t xml:space="preserve"> </t>
        </is>
      </c>
    </row>
    <row r="5">
      <c r="A5" s="4" t="inlineStr">
        <is>
          <t>Total Property and equipment, net</t>
        </is>
      </c>
      <c r="B5" s="5" t="n">
        <v>1462795</v>
      </c>
      <c r="C5" s="5" t="n">
        <v>1459760</v>
      </c>
    </row>
    <row r="6">
      <c r="A6" s="4" t="inlineStr">
        <is>
          <t>Trucking services [Member]</t>
        </is>
      </c>
      <c r="B6" s="4" t="inlineStr">
        <is>
          <t xml:space="preserve"> </t>
        </is>
      </c>
      <c r="C6" s="4" t="inlineStr">
        <is>
          <t xml:space="preserve"> </t>
        </is>
      </c>
    </row>
    <row r="7">
      <c r="A7" s="3" t="inlineStr">
        <is>
          <t>Total assets</t>
        </is>
      </c>
      <c r="B7" s="4" t="inlineStr">
        <is>
          <t xml:space="preserve"> </t>
        </is>
      </c>
      <c r="C7" s="4" t="inlineStr">
        <is>
          <t xml:space="preserve"> </t>
        </is>
      </c>
    </row>
    <row r="8">
      <c r="A8" s="4" t="inlineStr">
        <is>
          <t>Total assets</t>
        </is>
      </c>
      <c r="B8" s="5" t="n">
        <v>68400751</v>
      </c>
      <c r="C8" s="5" t="n">
        <v>36461922</v>
      </c>
    </row>
    <row r="9">
      <c r="A9" s="3" t="inlineStr">
        <is>
          <t>Total Property and equipment, net</t>
        </is>
      </c>
      <c r="B9" s="4" t="inlineStr">
        <is>
          <t xml:space="preserve"> </t>
        </is>
      </c>
      <c r="C9" s="4" t="inlineStr">
        <is>
          <t xml:space="preserve"> </t>
        </is>
      </c>
    </row>
    <row r="10">
      <c r="A10" s="4" t="inlineStr">
        <is>
          <t>Total Property and equipment, net</t>
        </is>
      </c>
      <c r="B10" s="5" t="n">
        <v>843984</v>
      </c>
      <c r="C10" s="5" t="n">
        <v>1459760</v>
      </c>
    </row>
    <row r="11">
      <c r="A11" s="4" t="inlineStr">
        <is>
          <t>Car owner services [Member]</t>
        </is>
      </c>
      <c r="B11" s="4" t="inlineStr">
        <is>
          <t xml:space="preserve"> </t>
        </is>
      </c>
      <c r="C11" s="4" t="inlineStr">
        <is>
          <t xml:space="preserve"> </t>
        </is>
      </c>
    </row>
    <row r="12">
      <c r="A12" s="3" t="inlineStr">
        <is>
          <t>Total assets</t>
        </is>
      </c>
      <c r="B12" s="4" t="inlineStr">
        <is>
          <t xml:space="preserve"> </t>
        </is>
      </c>
      <c r="C12" s="4" t="inlineStr">
        <is>
          <t xml:space="preserve"> </t>
        </is>
      </c>
    </row>
    <row r="13">
      <c r="A13" s="4" t="inlineStr">
        <is>
          <t>Total assets</t>
        </is>
      </c>
      <c r="B13" s="5" t="n">
        <v>19447401</v>
      </c>
      <c r="C13" s="5" t="n">
        <v>27053149</v>
      </c>
    </row>
    <row r="14">
      <c r="A14" s="4" t="inlineStr">
        <is>
          <t>Liquor distribution [Member]</t>
        </is>
      </c>
      <c r="B14" s="4" t="inlineStr">
        <is>
          <t xml:space="preserve"> </t>
        </is>
      </c>
      <c r="C14" s="4" t="inlineStr">
        <is>
          <t xml:space="preserve"> </t>
        </is>
      </c>
    </row>
    <row r="15">
      <c r="A15" s="3" t="inlineStr">
        <is>
          <t>Total assets</t>
        </is>
      </c>
      <c r="B15" s="4" t="inlineStr">
        <is>
          <t xml:space="preserve"> </t>
        </is>
      </c>
      <c r="C15" s="4" t="inlineStr">
        <is>
          <t xml:space="preserve"> </t>
        </is>
      </c>
    </row>
    <row r="16">
      <c r="A16" s="4" t="inlineStr">
        <is>
          <t>Total assets</t>
        </is>
      </c>
      <c r="B16" s="5" t="n">
        <v>1154091</v>
      </c>
      <c r="C16" s="4" t="inlineStr">
        <is>
          <t xml:space="preserve"> </t>
        </is>
      </c>
    </row>
    <row r="17">
      <c r="A17" s="3" t="inlineStr">
        <is>
          <t>Total Property and equipment, net</t>
        </is>
      </c>
      <c r="B17" s="4" t="inlineStr">
        <is>
          <t xml:space="preserve"> </t>
        </is>
      </c>
      <c r="C17" s="4" t="inlineStr">
        <is>
          <t xml:space="preserve"> </t>
        </is>
      </c>
    </row>
    <row r="18">
      <c r="A18" s="4" t="inlineStr">
        <is>
          <t>Total Property and equipment, net</t>
        </is>
      </c>
      <c r="B18" s="6" t="n">
        <v>618811</v>
      </c>
      <c r="C1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31:21Z</dcterms:created>
  <dcterms:modified xmlns:dcterms="http://purl.org/dc/terms/" xmlns:xsi="http://www.w3.org/2001/XMLSchema-instance" xsi:type="dcterms:W3CDTF">2024-05-15T20:31:21Z</dcterms:modified>
</cp:coreProperties>
</file>